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STOC" sheetId="6" r:id="rId6"/>
    <s:sheet name="CONSOLIDATED STATEMENTS OF STO7" sheetId="7" r:id="rId7"/>
    <s:sheet name="CONSOLIDATED STATEMENTS OF CASH" sheetId="8" r:id="rId8"/>
    <s:sheet name="SUMMARY OF SIGNIFICANT ACCOUNTI" sheetId="9" r:id="rId9"/>
    <s:sheet name="SECURITIES" sheetId="10" r:id="rId10"/>
    <s:sheet name="LOANS" sheetId="11" r:id="rId11"/>
    <s:sheet name="PREMISES AND EQUIPMENT" sheetId="12" r:id="rId12"/>
    <s:sheet name="GOODWILL AND OTHER INTANGIBLE A" sheetId="13" r:id="rId13"/>
    <s:sheet name="DEPOSITS" sheetId="14" r:id="rId14"/>
    <s:sheet name="SECURITIES SOLD UNDER AGREEMENT" sheetId="15" r:id="rId15"/>
    <s:sheet name="FEDERAL HOME LOAN BANK ADVANCES" sheetId="16" r:id="rId16"/>
    <s:sheet name="BORROWED FUNDS" sheetId="17" r:id="rId17"/>
    <s:sheet name="DERIVATIVES" sheetId="18" r:id="rId18"/>
    <s:sheet name="INCOME TAXES" sheetId="19" r:id="rId19"/>
    <s:sheet name="EMPLOYEE BENEFITS" sheetId="20" r:id="rId20"/>
    <s:sheet name="EARNINGS PER SHARE" sheetId="21" r:id="rId21"/>
    <s:sheet name="COMMITMENTS AND CONTINGENCIES A" sheetId="22" r:id="rId22"/>
    <s:sheet name="FAIR VALUE" sheetId="23" r:id="rId23"/>
    <s:sheet name="REGULATORY CAPITAL REQUIREMENTS" sheetId="24" r:id="rId24"/>
    <s:sheet name="PARENT COMPANY ONLY CONDENSED F" sheetId="25" r:id="rId25"/>
    <s:sheet name="OTHER COMPREHENSIVE INCOME (LOS" sheetId="26" r:id="rId26"/>
    <s:sheet name="QUARTERLY FINANCIAL DATA (UNAUD" sheetId="27" r:id="rId27"/>
    <s:sheet name="BUSINESS COMBINATIONS" sheetId="28" r:id="rId28"/>
    <s:sheet name="PRESENTATION OF DEBT ISSUANCE C" sheetId="29" r:id="rId29"/>
    <s:sheet name="SUMMARY OF SIGNIFICANT ACCOUN30" sheetId="30" r:id="rId30"/>
    <s:sheet name="SECURITIES (Tables)" sheetId="31" r:id="rId31"/>
    <s:sheet name="LOANS (Tables)" sheetId="32" r:id="rId32"/>
    <s:sheet name="PREMISES AND EQUIPMENT (Tables)" sheetId="33" r:id="rId33"/>
    <s:sheet name="GOODWILL AND OTHER INTANGIBLE34" sheetId="34" r:id="rId34"/>
    <s:sheet name="DEPOSITS (Tables)" sheetId="35" r:id="rId35"/>
    <s:sheet name="SECURITIES SOLD UNDER AGREEME36" sheetId="36" r:id="rId36"/>
    <s:sheet name="FEDERAL HOME LOAN BANK ADVANC37" sheetId="37" r:id="rId37"/>
    <s:sheet name="DERIVATIVES (Tables)" sheetId="38" r:id="rId38"/>
    <s:sheet name="INCOME TAXES (Tables)" sheetId="39" r:id="rId39"/>
    <s:sheet name="EMPLOYEE BENEFITS (Tables)" sheetId="40" r:id="rId40"/>
    <s:sheet name="EARNINGS PER SHARE (Tables)" sheetId="41" r:id="rId41"/>
    <s:sheet name="COMMITMENTS AND CONTINGENCIES42" sheetId="42" r:id="rId42"/>
    <s:sheet name="FAIR VALUE (Tables)" sheetId="43" r:id="rId43"/>
    <s:sheet name="REGULATORY CAPITAL REQUIREMEN44" sheetId="44" r:id="rId44"/>
    <s:sheet name="PARENT COMPANY ONLY CONDENSED45" sheetId="45" r:id="rId45"/>
    <s:sheet name="OTHER COMPREHENSIVE INCOME (L46" sheetId="46" r:id="rId46"/>
    <s:sheet name="QUARTERLY FINANCIAL DATA (UNA47" sheetId="47" r:id="rId47"/>
    <s:sheet name="BUSINESS COMBINATIONS (Tables)" sheetId="48" r:id="rId48"/>
    <s:sheet name="PRESENTATION OF DEBT ISSUANCE49" sheetId="49" r:id="rId49"/>
    <s:sheet name="SUMMARY OF SIGNIFICANT ACCOUN50" sheetId="50" r:id="rId50"/>
    <s:sheet name="SUMMARY OF SIGNIFICANT ACCOUN51" sheetId="51" r:id="rId51"/>
    <s:sheet name="SECURITIES (Details)" sheetId="52" r:id="rId52"/>
    <s:sheet name="SECURITIES (Details 1)" sheetId="53" r:id="rId53"/>
    <s:sheet name="SECURITIES (Details 2)" sheetId="54" r:id="rId54"/>
    <s:sheet name="SECURITIES (Detail Textuals)" sheetId="55" r:id="rId55"/>
    <s:sheet name="LOANS (Details)" sheetId="56" r:id="rId56"/>
    <s:sheet name="LOANS (Details 1)" sheetId="57" r:id="rId57"/>
    <s:sheet name="LOANS (Details 2)" sheetId="58" r:id="rId58"/>
    <s:sheet name="LOANS (Details 3)" sheetId="59" r:id="rId59"/>
    <s:sheet name="LOANS (Details 4)" sheetId="60" r:id="rId60"/>
    <s:sheet name="LOANS (Details 5)" sheetId="61" r:id="rId61"/>
    <s:sheet name="LOANS (Details 6)" sheetId="62" r:id="rId62"/>
    <s:sheet name="LOANS (Details 7)" sheetId="63" r:id="rId63"/>
    <s:sheet name="LOANS (Detail Textuals)" sheetId="64" r:id="rId64"/>
    <s:sheet name="LOANS (Detail Textuals 1)" sheetId="65" r:id="rId65"/>
    <s:sheet name="PREMISES AND EQUIPMENT (Details" sheetId="66" r:id="rId66"/>
    <s:sheet name="PREMISES AND EQUIPMENT (Detail " sheetId="67" r:id="rId67"/>
    <s:sheet name="GOODWILL AND OTHER INTANGIBLE68" sheetId="68" r:id="rId68"/>
    <s:sheet name="GOODWILL AND OTHER INTANGIBLE69" sheetId="69" r:id="rId69"/>
    <s:sheet name="GOODWILL AND OTHER INTANGIBLE70" sheetId="70" r:id="rId70"/>
    <s:sheet name="GOODWILL AND OTHER INTANGIBLE71" sheetId="71" r:id="rId71"/>
    <s:sheet name="DEPOSITS (Details)" sheetId="72" r:id="rId72"/>
    <s:sheet name="DEPOSITS (Detail Textuals)" sheetId="73" r:id="rId73"/>
    <s:sheet name="SECURITIES SOLD UNDER AGREEME74" sheetId="74" r:id="rId74"/>
    <s:sheet name="SECURITIES SOLD UNDER AGREEME75" sheetId="75" r:id="rId75"/>
    <s:sheet name="FEDERAL HOME LOAN BANK ADVANC76" sheetId="76" r:id="rId76"/>
    <s:sheet name="FEDERAL HOME LOAN BANK ADVANC77" sheetId="77" r:id="rId77"/>
    <s:sheet name="BORROWED FUNDS (Detail Textuals" sheetId="78" r:id="rId78"/>
    <s:sheet name="BORROWED FUNDS (Detail Textua79" sheetId="79" r:id="rId79"/>
    <s:sheet name="DERIVATIVES (Details)" sheetId="80" r:id="rId80"/>
    <s:sheet name="DERIVATIVES (Details 2)" sheetId="81" r:id="rId81"/>
    <s:sheet name="DERIVATIVES (Details 3)" sheetId="82" r:id="rId82"/>
    <s:sheet name="DERIVATIVES (Details 4)" sheetId="83" r:id="rId83"/>
    <s:sheet name="DERIVATIVES (Detail Textuals)" sheetId="84" r:id="rId84"/>
    <s:sheet name="INCOME TAXES (Details)" sheetId="85" r:id="rId85"/>
    <s:sheet name="INCOME TAXES (Details 1)" sheetId="86" r:id="rId86"/>
    <s:sheet name="INCOME TAXES (Details 2)" sheetId="87" r:id="rId87"/>
    <s:sheet name="INCOME TAXES (Detail Textuals)" sheetId="88" r:id="rId88"/>
    <s:sheet name="EMPLOYEE BENEFITS (Details)" sheetId="89" r:id="rId89"/>
    <s:sheet name="EMPLOYEE BENEFITS (Details 1)" sheetId="90" r:id="rId90"/>
    <s:sheet name="EMPLOYEE BENEFITS (Details 2)" sheetId="91" r:id="rId91"/>
    <s:sheet name="EMPLOYEE BENEFITS (Details 3)" sheetId="92" r:id="rId92"/>
    <s:sheet name="EMPLOYEE BENEFITS (Details 4)" sheetId="93" r:id="rId93"/>
    <s:sheet name="EMPLOYEE BENEFITS (Details 5)" sheetId="94" r:id="rId94"/>
    <s:sheet name="EMPLOYEE BENEFITS (Details 6)" sheetId="95" r:id="rId95"/>
    <s:sheet name="EMPLOYEE BENEFITS (Details 7)" sheetId="96" r:id="rId96"/>
    <s:sheet name="EMPLOYEE BENEFITS (Details 8)" sheetId="97" r:id="rId97"/>
    <s:sheet name="EMPLOYEE BENEFITS (Details 9)" sheetId="98" r:id="rId98"/>
    <s:sheet name="EMPLOYEE BENEFITS (Details 10)" sheetId="99" r:id="rId99"/>
    <s:sheet name="EMPLOYEE BENEFITS (Detail Textu" sheetId="100" r:id="rId100"/>
    <s:sheet name="EMPLOYEE BENEFITS (Detail Te101" sheetId="101" r:id="rId101"/>
    <s:sheet name="EMPLOYEE BENEFITS (Detail Te102" sheetId="102" r:id="rId102"/>
    <s:sheet name="EMPLOYEE BENEFITS (Detail Te103" sheetId="103" r:id="rId103"/>
    <s:sheet name="EARNINGS PER SHARE (Details)" sheetId="104" r:id="rId104"/>
    <s:sheet name="EARNINGS PER SHARE (Detail Text" sheetId="105" r:id="rId105"/>
    <s:sheet name="COMMITMENTS AND CONTINGENCIE106" sheetId="106" r:id="rId106"/>
    <s:sheet name="COMMITMENTS AND CONTINGENCIE107" sheetId="107" r:id="rId107"/>
    <s:sheet name="COMMITMENTS AND CONTINGENCIE108" sheetId="108" r:id="rId108"/>
    <s:sheet name="COMMITMENTS AND CONTINGENCIE109" sheetId="109" r:id="rId109"/>
    <s:sheet name="ESTIMATED FAIR VALUE OF FINANCI" sheetId="110" r:id="rId110"/>
    <s:sheet name="ESTIMATED FAIR VALUE OF FINA111" sheetId="111" r:id="rId111"/>
    <s:sheet name="ESTIMATED FAIR VALUE OF FINA112" sheetId="112" r:id="rId112"/>
    <s:sheet name="ESTIMATED FAIR VALUE OF FINA113" sheetId="113" r:id="rId113"/>
    <s:sheet name="REGULATORY CAPITAL REQUIREME114" sheetId="114" r:id="rId114"/>
    <s:sheet name="PARENT COMPANY ONLY CONDENSE115" sheetId="115" r:id="rId115"/>
    <s:sheet name="PARENT COMPANY ONLY CONDENSE116" sheetId="116" r:id="rId116"/>
    <s:sheet name="PARENT COMPANY ONLY CONDENSE117" sheetId="117" r:id="rId117"/>
    <s:sheet name="OTHER COMPREHENSIVE INCOME (118" sheetId="118" r:id="rId118"/>
    <s:sheet name="OTHER COMPREHENSIVE INCOME (119" sheetId="119" r:id="rId119"/>
    <s:sheet name="OTHER COMPREHENSIVE INCOME (120" sheetId="120" r:id="rId120"/>
    <s:sheet name="QUARTERLY FINANCIAL DATA (UN121" sheetId="121" r:id="rId121"/>
    <s:sheet name="BUSINESS COMBINATIONS (Details)" sheetId="122" r:id="rId122"/>
    <s:sheet name="BUSINESS COMBINATIONS (Details " sheetId="123" r:id="rId123"/>
    <s:sheet name="BUSINESS COMBINATIONS (Detail T" sheetId="124" r:id="rId124"/>
    <s:sheet name="PRESENTATION OF DEBT ISSUANC125" sheetId="125" r:id="rId125"/>
  </s:sheets>
  <s:definedNames/>
  <s:calcPr calcId="124519" calcMode="auto" fullCalcOnLoad="1"/>
</s:workbook>
</file>

<file path=xl/sharedStrings.xml><?xml version="1.0" encoding="utf-8"?>
<sst xmlns="http://schemas.openxmlformats.org/spreadsheetml/2006/main" uniqueCount="1363">
  <si>
    <t>Document and Entity Information - USD ($)</t>
  </si>
  <si>
    <t>12 Months Ended</t>
  </si>
  <si>
    <t>Dec. 31, 2015</t>
  </si>
  <si>
    <t>Mar. 11, 2016</t>
  </si>
  <si>
    <t>Jun. 30, 2015</t>
  </si>
  <si>
    <t>Document And Entity Information [Abstract]</t>
  </si>
  <si>
    <t>Entity Registrant Name</t>
  </si>
  <si>
    <t>BRIDGE BANCORP INC</t>
  </si>
  <si>
    <t>Entity Central Index Key</t>
  </si>
  <si>
    <t>Trading Symbol</t>
  </si>
  <si>
    <t>bdge</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5</t>
  </si>
  <si>
    <t>Amendment Flag</t>
  </si>
  <si>
    <t>false</t>
  </si>
  <si>
    <t>Document Fiscal Year Focus</t>
  </si>
  <si>
    <t>Document Fiscal Period Focus</t>
  </si>
  <si>
    <t>FY</t>
  </si>
  <si>
    <t>CONSOLIDATED BALANCE SHEETS - USD ($) $ in Thousands</t>
  </si>
  <si>
    <t>Dec. 31, 2014</t>
  </si>
  <si>
    <t>ASSETS</t>
  </si>
  <si>
    <t>Cash and due from banks</t>
  </si>
  <si>
    <t>Interest earning deposits with banks</t>
  </si>
  <si>
    <t>Total cash and cash equivalents</t>
  </si>
  <si>
    <t>Securities available for sale, at fair value</t>
  </si>
  <si>
    <t>Securities held to maturity (fair value of $210,003 and $216,289, respectively)</t>
  </si>
  <si>
    <t>Total securities</t>
  </si>
  <si>
    <t>Securities, restricted</t>
  </si>
  <si>
    <t>Loans held for investment</t>
  </si>
  <si>
    <t>Allowance for loan losses</t>
  </si>
  <si>
    <t>Loans, net</t>
  </si>
  <si>
    <t>Premises and equipment, net</t>
  </si>
  <si>
    <t>Accrued interest receivable</t>
  </si>
  <si>
    <t>Goodwill</t>
  </si>
  <si>
    <t>Other intangible assets</t>
  </si>
  <si>
    <t>Prepaid pension</t>
  </si>
  <si>
    <t>Bank owned life insurance</t>
  </si>
  <si>
    <t>Other real estate owned</t>
  </si>
  <si>
    <t>Other assets</t>
  </si>
  <si>
    <t>Total Assets</t>
  </si>
  <si>
    <t>LIABILITIES AND STOCKHOLDERS' EQUITY</t>
  </si>
  <si>
    <t>Demand deposits</t>
  </si>
  <si>
    <t>Savings, NOW and money market deposits</t>
  </si>
  <si>
    <t>Certificates of deposit of $100 or more</t>
  </si>
  <si>
    <t>Other time deposits</t>
  </si>
  <si>
    <t>Total deposits</t>
  </si>
  <si>
    <t>Federal funds purchased</t>
  </si>
  <si>
    <t>Federal Home Loan Bank advances</t>
  </si>
  <si>
    <t>Repurchase agreements</t>
  </si>
  <si>
    <t>Subordinated debentures, net</t>
  </si>
  <si>
    <t>Junior subordinated debentures, net</t>
  </si>
  <si>
    <t>Other liabilities and accrued expenses</t>
  </si>
  <si>
    <t>Total Liabilities</t>
  </si>
  <si>
    <t>Commitments and Contingencies</t>
  </si>
  <si>
    <t xml:space="preserve"> </t>
  </si>
  <si>
    <t>Stockholders' equity:</t>
  </si>
  <si>
    <t>Preferred stock, par value $.01 per share (2,000,000 shares authorized; none issued)</t>
  </si>
  <si>
    <t>Common stock, par value $.01 per share: Authorized: 40,000,000 shares; 17,388,918 and 11,651,398 shares issued, respectively; 17,388,918 and 11,650,405 shares outstanding, respectively</t>
  </si>
  <si>
    <t>Surplus</t>
  </si>
  <si>
    <t>Retained earnings</t>
  </si>
  <si>
    <t>Less: Treasury Stock at cost, 0 and 993 shares, respectively</t>
  </si>
  <si>
    <t>Total stockholders' equity before accumulated other comprehensive income (loss)</t>
  </si>
  <si>
    <t>Accumulated other comprehensive loss, net of income tax</t>
  </si>
  <si>
    <t>Total Stockholders' Equity</t>
  </si>
  <si>
    <t>Total Liabilities and Stockholders' Equity</t>
  </si>
  <si>
    <t>CONSOLIDATED BALANCE SHEETS (Parentheticals) - USD ($) $ in Thousands</t>
  </si>
  <si>
    <t>Consolidated Balance Sheets</t>
  </si>
  <si>
    <t>Securities held to maturity, fair value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INCOME - USD ($) $ in Thousands</t>
  </si>
  <si>
    <t>Dec. 31, 2013</t>
  </si>
  <si>
    <t>Interest income:</t>
  </si>
  <si>
    <t>Loans (including fee income)</t>
  </si>
  <si>
    <t>Mortgage-backed securities, CMOs and other assets-backed securities</t>
  </si>
  <si>
    <t>State and municipal obligations</t>
  </si>
  <si>
    <t>U.S. GSE securities</t>
  </si>
  <si>
    <t>Corporate bonds</t>
  </si>
  <si>
    <t>Deposits with banks</t>
  </si>
  <si>
    <t>Other interest and dividend income</t>
  </si>
  <si>
    <t>Total interest income</t>
  </si>
  <si>
    <t>Interest expense:</t>
  </si>
  <si>
    <t>Federal funds purchased and repurchase agreements</t>
  </si>
  <si>
    <t>Subordinated debentures</t>
  </si>
  <si>
    <t>Junior subordinated debentures</t>
  </si>
  <si>
    <t>Total interest expense</t>
  </si>
  <si>
    <t>Net interest income</t>
  </si>
  <si>
    <t>Provision for loan losses</t>
  </si>
  <si>
    <t>Net interest income after provision for loan losses</t>
  </si>
  <si>
    <t>Non-interest income:</t>
  </si>
  <si>
    <t>Service charges on deposit accounts</t>
  </si>
  <si>
    <t>Fees for other customer services</t>
  </si>
  <si>
    <t>Title fee income</t>
  </si>
  <si>
    <t>Net securities (losses) gains</t>
  </si>
  <si>
    <t>Other operating income</t>
  </si>
  <si>
    <t>Total non-interest income</t>
  </si>
  <si>
    <t>Non-interest expense:</t>
  </si>
  <si>
    <t>Salaries and employee benefits</t>
  </si>
  <si>
    <t>Occupancy and equipment</t>
  </si>
  <si>
    <t>Technology and communications</t>
  </si>
  <si>
    <t>Marketing and advertising</t>
  </si>
  <si>
    <t>Professional services</t>
  </si>
  <si>
    <t>FDIC assessments</t>
  </si>
  <si>
    <t>Acquisition costs and branch restructuring</t>
  </si>
  <si>
    <t>Amortization of other intangible assets</t>
  </si>
  <si>
    <t>Other operating expenses</t>
  </si>
  <si>
    <t>Total non-interest expense</t>
  </si>
  <si>
    <t>Income before income taxes</t>
  </si>
  <si>
    <t>Income tax expense</t>
  </si>
  <si>
    <t>Net income</t>
  </si>
  <si>
    <t>Basic earnings per share (in dollars per share)</t>
  </si>
  <si>
    <t>Diluted earnings per share (in dollars per share)</t>
  </si>
  <si>
    <t>CONSOLIDATED STATEMENTS OF COMPREHENSIVE INCOME - USD ($) $ in Thousands</t>
  </si>
  <si>
    <t>Consolidated Statements of Comprehensive Income</t>
  </si>
  <si>
    <t>Net Income</t>
  </si>
  <si>
    <t>Other comprehensive (loss) income:</t>
  </si>
  <si>
    <t>Change in unrealized net gains (losses) on securities available for sale, net of reclassification and deferred income taxes</t>
  </si>
  <si>
    <t>Adjustment to pension liability, net of reclassifications and deferred income taxes</t>
  </si>
  <si>
    <t>Unrealized (loss) gain on cash flow hedge, net of reclassifications and deferred income taxes</t>
  </si>
  <si>
    <t>Total other comprehensive (loss) income</t>
  </si>
  <si>
    <t>Comprehensive income</t>
  </si>
  <si>
    <t>CONSOLIDATED STATEMENTS OF STOCKHOLDERS' EQUITY - USD ($) $ in Thousands</t>
  </si>
  <si>
    <t>Common Stock</t>
  </si>
  <si>
    <t>Retained Earnings</t>
  </si>
  <si>
    <t>Treasury Stock</t>
  </si>
  <si>
    <t>Accumulated Other Comprehensive Income (Loss)</t>
  </si>
  <si>
    <t>Total</t>
  </si>
  <si>
    <t>Balance at Dec. 31, 2012</t>
  </si>
  <si>
    <t>Increase (Decrease) in Stockholders' Equity</t>
  </si>
  <si>
    <t>Shares issued under the dividend reinvestment plan ("DRP")</t>
  </si>
  <si>
    <t>Shares issued in common stock offerings, net of offering costs (1,926,250 shares)</t>
  </si>
  <si>
    <t>Stock awards granted and distributed</t>
  </si>
  <si>
    <t>Stock awards forfeited</t>
  </si>
  <si>
    <t>Vesting of stock awards</t>
  </si>
  <si>
    <t>Exercise of stock options</t>
  </si>
  <si>
    <t>Tax effect of stock plans</t>
  </si>
  <si>
    <t>Shared based compensation expense</t>
  </si>
  <si>
    <t>Cash dividend declared, $0.69 per share for December 31, 2013 and $0.92 per share for December 31, 2014 and December 31, 2015</t>
  </si>
  <si>
    <t>Other comprehensive income (loss), net of deferred income taxes</t>
  </si>
  <si>
    <t>Balance at Dec. 31, 2013</t>
  </si>
  <si>
    <t>Shares issued in the acquisition of Community National Bank ("CNB") and FNBNY Bancorp, net of offering costs 5,647,268 and 240,598 shares, respectively.</t>
  </si>
  <si>
    <t>Balance at Dec. 31, 2014</t>
  </si>
  <si>
    <t>Balance at Dec. 31, 2015</t>
  </si>
  <si>
    <t>CONSOLIDATED STATEMENTS OF STOCKHOLDERS' EQUITY (Parentheticals) - $ / shares</t>
  </si>
  <si>
    <t>Consolidated Statements of Stockholders' Equity</t>
  </si>
  <si>
    <t>Shares issued in common stock offerings, net of offering costs</t>
  </si>
  <si>
    <t>Shares issued in the acquisition of CNB and FNBNY Bancorp (in shares)</t>
  </si>
  <si>
    <t>Cash dividend declared (in dollars per share)</t>
  </si>
  <si>
    <t>CONSOLIDATED STATEMENTS OF CASH FLOWS - USD ($) $ in Thousands</t>
  </si>
  <si>
    <t>Cash flows from operating activities:</t>
  </si>
  <si>
    <t>Adjustments to reconcile net income to net cash provided by operating activities:</t>
  </si>
  <si>
    <t>Depreciation and (accretion) amortization</t>
  </si>
  <si>
    <t>Net amortization on securities</t>
  </si>
  <si>
    <t>Increase in cash surrender value of bank owned life insurance</t>
  </si>
  <si>
    <t>Amortization of intangible assets</t>
  </si>
  <si>
    <t>Share based compensation expense</t>
  </si>
  <si>
    <t>Net securities losses (gains)</t>
  </si>
  <si>
    <t>Increase in accrued interest receivable</t>
  </si>
  <si>
    <t>Small Business Administration ("SBA") loans originated for sale</t>
  </si>
  <si>
    <t>Proceeds from sale of the guaranteed portion of SBA loans</t>
  </si>
  <si>
    <t>Gain on sale of the guaranteed portion of SBA loans</t>
  </si>
  <si>
    <t>Gain on sale of loans</t>
  </si>
  <si>
    <t>(Increase) decrease in other assets</t>
  </si>
  <si>
    <t>Increase (decrease) in accrued expenses and other liabilities</t>
  </si>
  <si>
    <t>Net cash provided by operating activities</t>
  </si>
  <si>
    <t>Cash flows from investing activities:</t>
  </si>
  <si>
    <t>Purchases of securities available for sale</t>
  </si>
  <si>
    <t>Purchases of securities, restricted</t>
  </si>
  <si>
    <t>Purchases of securities held to maturity</t>
  </si>
  <si>
    <t>Proceeds from sales of securities available for sale</t>
  </si>
  <si>
    <t>Redemption of securities, restricted</t>
  </si>
  <si>
    <t>Maturities, calls and principal payments of securities available for sale</t>
  </si>
  <si>
    <t>Maturities, calls and principal payments of securities held to maturity</t>
  </si>
  <si>
    <t>Net increase in loans</t>
  </si>
  <si>
    <t>Proceeds from loan sale</t>
  </si>
  <si>
    <t>Proceeds from sales of other real estate owned ("OREO"), net</t>
  </si>
  <si>
    <t>Purchase of bank owned life insurance</t>
  </si>
  <si>
    <t>Purchase of premises and equipment</t>
  </si>
  <si>
    <t>Net cash acquired in business combination</t>
  </si>
  <si>
    <t>Net cash used in investing activities</t>
  </si>
  <si>
    <t>Cash flows from financing activities:</t>
  </si>
  <si>
    <t>Net increase in deposits</t>
  </si>
  <si>
    <t>Net increase in federal funds purchased</t>
  </si>
  <si>
    <t>Net increase in FHLB advances</t>
  </si>
  <si>
    <t>Repayment of acquired unsecured debt</t>
  </si>
  <si>
    <t>Net increase (decrease) in repurchase agreements</t>
  </si>
  <si>
    <t>Net proceeds from issuance of subordinated debentures</t>
  </si>
  <si>
    <t>Net proceeds from issuance of common stock</t>
  </si>
  <si>
    <t>Net proceeds from exercise of stock options</t>
  </si>
  <si>
    <t>Repurchase of surrendered stock from exercise of stock options and vesting of restricted stock awards</t>
  </si>
  <si>
    <t>Excess tax benefit from share based compensation</t>
  </si>
  <si>
    <t>Cash dividends paid</t>
  </si>
  <si>
    <t>Other, net</t>
  </si>
  <si>
    <t>Net cash provided by financing activities</t>
  </si>
  <si>
    <t>Net increase (decrease) in cash and cash equivalents</t>
  </si>
  <si>
    <t>Cash and cash equivalents at beginning of period</t>
  </si>
  <si>
    <t>Cash and cash equivalents at end of period</t>
  </si>
  <si>
    <t>Cash paid for:</t>
  </si>
  <si>
    <t>Interest</t>
  </si>
  <si>
    <t>Income tax</t>
  </si>
  <si>
    <t>Noncash investing and financing activities:</t>
  </si>
  <si>
    <t>Transfers from portfolio loans to OREO</t>
  </si>
  <si>
    <t>Acquisition of noncash assets and liabilities:</t>
  </si>
  <si>
    <t>Fair value of assets acquired</t>
  </si>
  <si>
    <t>Fair value of liabilities assumed</t>
  </si>
  <si>
    <t>SUMMARY OF SIGNIFICANT ACCOUNTING POLICIES</t>
  </si>
  <si>
    <t>1. SUMMARY OF SIGNIFICANT ACCOUNTING POLICIES Bridge Bancorp, Inc. (the “Company”) is incorporated under the laws of the State of New York and is a registered bank holding company. The Company’s business currently consists of the operations of its wholly-owned subsidiary, The Bridgehampton National Bank (the “Bank”). The Bank’s operations include its real estate investment trust subsidiary, Bridgehampton Community, Inc. (“BCI”), a financial title insurance subsidiary, Bridge Abstract LLC (“Bridge Abstract”), and Bridge Financial Services LLC (“Bridge Financial Services’), an investment services subsidiary. In addition to the Bank, the Company has another subsidiary, Bridge Statutory Capital Trust II, which was formed in 2009. In accordance with current accounting guidance, the trust is not consolidated in the Company’s financial statements. See Note 9 for a further discussion of Bridge Statutory Capital Trust II. The financial statements have been prepared in accordance with U.S. generally accepted accounting principles (“GAAP”) and general practices within the financial institution industry. The following is a description of the significant accounting policies that the Company follows in preparing its Consolidated Financial Statements. a) Basis of Financial Statement Presentation The accompanying Consolidated Financial Statements are prepared on the accrual basis of accounting and include the accounts of the Company and its wholly-owned subsidiary, the Bank. All material intercompany transactions and balances have been eliminated.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each consolidated balance sheet and the related consolidated statement of income for the years then ended. Such estimates are subject to change in the future as additional information becomes available or previously existing circumstances are modified. Actual future results could differ significantly from those estimates. b) Cash and Cash Equivalents For purposes of reporting cash flows, cash and cash equivalents include cash on hand, amounts due from banks, interest earning deposits with banks, and federal funds sold, which mature overnight. Cash flows are reported net for customer loan and deposit transactions, overnight borrowings and federal funds purchased, Federal Home Loan Bank advances, and repurchase agreements. c) Securities Debt and equity securities are classified in one of the following categories: (i) “held to maturity” (management has a positive intent and ability to hold to maturity), which are reported at amortized cost, (ii) “available for sale” (all other debt and marketable equity securities), which are reported at fair value, with unrealized gains and losses reported net of tax, as accumulated other comprehensive income, a separate component of stockholders’ equity, and (iii) “restricted” which represents FHLB, FRB and bankers’ banks stock which are reported at cost. Premiums and discounts on securities are amortized and accreted to interest income over the estimated life of the respective securities using the interest method. Gains and losses on the sales of securities are recognized upon realization based on the specific identification method. Declines in the fair value of securities below their cost that are other than temporary are reflected as realized losses.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than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impairment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 d) Federal Home Loan Bank (FHLB) Stock The Bank is a member of the FHLB system. Members are required to own a particular amount of stock based on the level of borrowings and other factors, and may invest in additional amounts. FHLB stock is carried at cost and classified as a restricted security, and periodically evaluated for impairment based on ultimate recovery of par value. Both cash and stock dividends are reported as income. e) Loans, Loan Interest Income Recognition and Loans Held for Sale Loans are sta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ible based upon individual loan evaluation assessing such factors as collateral and collectibility, accrued interest will be recognized as earned. If a payment is received when a loan is nonaccrual or a troubled debt restructuring loan is nonaccrual, the payment is applied to the principal balance. A performing troubled debt restructuring loan is on accrual status in line with the modified terms. Loans are returned to accrual status when all the principal and interest amounts contractually due are brought current and future payments are reasonably assu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and are classified as impaired. Loans considered to be troubled debt restructurings can be categorized as nonaccrual or performing. The impairment of a loan is measured at the value of expected future cash flows using the loan’s effective interest rate, or at the loan’s observable market price or the fair value of the collateral less costs to sell if the loan is collateral dependent. Generally, the Bank measures impairment of such loans by reference to the fair value of the collateral less costs to sell. Loans that experience minor payment delays and payment shortfall generally are not classified as impaired. Loans over $50,000 are individually evaluated for impairment.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oans with balances less than $50,000 are collectively evaluated for impairment, and accordingly, they are not separately identified for impairment disclosures. Loans that were acquired through the acquisition of Community National Bank on June 19, 2015 and First National Bank of New York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ime of acquisition showed evidence of credit deterioration since origination. These loans are considered purchased credit impaired loans. For purchased credit impa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increases to the expected cash flows result in the reversal of a corresponding amount of the nonaccretable discount which is then reclassified as accretable discount and recognized into interest income over the remaining life of the loan using the interest method. Subsequent decreases to the expected cash flows require us to evaluate the need for an addition to the allowance for loan losses. Purchased credit impaired loan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Loans held for sale are carried at the lower of aggregate cost, or estimated fair value. Any subsequent declines in fair value below the initial carrying value are recorded as a valuation allowance, which is established through a charge to earnings. Unless otherwise noted, the above policy is applied consistently to all loan classes. f) Allowance for Loan Losses The allowance for loan losses is a valuation allowance for probable incurred credit losses. The Bank monitors its entire loan portfolio on a regular basis, with consideration given to loan growth, detailed analyses of classified loans, repayment patterns, delinquency status, past loss experience, current economic conditions, and various types of concentrations of credit. Additionally, the Bank considers its credit administration and asset management philosophies and procedures and concentrations in the portfolio when determining the allowances for each pool. The Bank evaluates and considers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the Bank evaluates and considers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probable incurred losses in the loan portfolio, resulting in additions to the allowance for loan losses. The allowance consists of specific and general components. The specific component relates to loans that are individually classified as impaired. Additions to the allowance are charged to expense and realized losses, net of recoveries, are charged to the allowance. Based on the determination of management and the Credit Risk Committee, the overall level of allowance is periodically adjusted to account for the inherent and specific risks within the entire portfolio. Based on the Credit Risk Committee’s review of the classified loans and the overall allowance levels as they relate to the entire loan portfolio at December 31, 2015, management believes the allowance for loan losses is adequate.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While management uses available information to recognize losses on loans, future additions to the allowance may be necessary based on changes in conditions. In addition, various regulatory agencies, as an integral part of the examination process, periodically review the Bank’s allowance for loan losses. Such agencies may require the Bank to recognize additions to, or charge-offs against, the allowance based on their judgment about information available to them at the time of their examination. Refer to Note 3 for further details. Unless otherwise noted, the above policy is applied consistently to all loan segments. g) Premises and Equipment Buildings, furniture and fixtures and equipment are stated at cost less accumulated depreciation. Buildings and related components are depreciated using the straight-line method using a useful life of fifty years for buildings and a range of two to ten years for equipment, computer hardware and software, and furniture and fixtures. Leasehold improvements are amortized over the lives of the respective leases or the service lives of the improvements, whichever is shorter. Land is recorded at cost. Improvements and major repairs are capitalized, while the cost of ordinary maintenance, repairs and minor improvements are charged to expense. h) Bank-Owned Life Insurance The Bank is the owner and beneficiary of life insurance policies on certain employees. Bank-owned life insurance (“BOLI”) is recorded at the amount that can be realized under the insurance contract at the balance sheet date, which is the cash surrender value adjusted for other charges or other amounts due that are probable at settlement. i) Other Real Estate Owned Real estate properties acquired through, or in lieu of,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charged to expense as incurred. j)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November 30 th Other intangible assets include core deposit intangible assets and a non-compete intangible arising from whole bank acquisitions. They are amortized on an accelerated method over their estimated useful lives of ten years and two years, respectively. Other intangible assets also include servicing rights which result from the sale of Small Business Administration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assets totaled $893,000 at December 31, 2015. There were no servicing assets at December 31, 2014. k) Loan Commitments and Related Financial Instruments Financial instruments include off-balance sheet credit instruments, such as unused lines of credit, commitments to make loans and commercial letters of credit, issued to meet customer-financing needs. The face amount for these items represents the exposure to loss, before considering customer collateral or ability to repay. Such financial instruments are recorded on the balance sheet when they are funded. l)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 m) Income Taxes The Company follows the asset and liability approach, which requires the recognition of deferred tax assets and liabilities for the expected future tax consequences of temporary differences between the carrying amounts and the tax bases of assets and liabilities, computed using enacted tax rates. Deferred tax assets are recognized if it is more likely than not that a future benefit will be realized. It is management’s position, as currently supported by the facts and circumstances, that no valuation allowance is necessary against any of the Company’s deferred tax assets. In accordance with FASB ASC 740, Accounting for Uncertainty in Income axes The Company recognizes interest and/or penalties related to income tax matters in income tax expense. The Company did not have any amounts accrued for interest and penalties at December 31, 2015 and December 31, 2014, respectively. n) Treasury Stock Repurchases of common stock are recorded as treasury stock at cost. Treasury stock is reissued using the first in, first out method. o) Earnings Per Share Earnings per share is calculated in accordance with FASB ASC 260-10, “Determining Whether Instruments Granted in Share-Based Payment Transactions Are Participating Securities” p) Dividends 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16 are limited to $27.6 million which represents the Bank’s net retained earnings from the previous two years. During 2015, the Bank paid dividends of $10.0 million to the Company. q) Segment Reporting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 r) Stock Based Compensation Plans Stock based compensation awards are recorded in accordance with FASB ASC No. 718 and 505, “ Accounting for Stock-Based Compensation” s) Comprehensive Income Comprehensive income includes net income and all other changes in equity during a period, except those resulting from investments by owners and distributions to owners. Other comprehensive income includes revenues, expenses, gains and losses that under generally accepted accounting principles are included in comprehensive income but excluded from net income. Other comprehensive income and accumulated other comprehensive income are reported net of deferred income taxes. Accumulated other comprehensive income for the Company includes unrealized holding gains or losses on available for sale securities, unrealized gains or losses on cash flow hedges and changes in the funded status of the pension liability. FASB ASC 715-30 “Compensation – Retirement Benefits – Defined Benefit Plans – Pension” t) Fair Value of Financial Instruments Fair values of financial instruments are estimated using relevant market information and other assumptions, as more fully disclosed in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u) New Accounting Standards In February 2016, the Financial Accounting Standards Board (“FASB”) issued Accounting Standards Update (“ASU”) No. 2016-02, “Leases – (Topic 842). ASU 2016-02 was issued to increase transparency and comparability among organizations by recognizing lease assets and lease liabilities on the balance sheet and disclosing key information about leasing arrangements. ASU 2016-02 will require lessees to recognize in the statement of financial position a liability to make lease payments (the lease liability) and a right-of-use asset representing its right to use the underlying asset for the lease term. The amendments in this update become effective for annual periods and interim periods within those annual periods beginning after December 15, 2019. We are currently evaluating the impact of adopting the new guidance on the consolidated financial statements In January 2016, the Financial Accounting Standards Board ("FASB") issued Accounting Standards Update (“ASU”) No. 2016-01, “Financial Instruments – Overall (Subtopic 825-10):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become effective for annual periods and interim periods within those periods beginning after December 15, 2017. We are currently evaluating the impact of adopting the new guidance on the consolidated financial statements. In May 2014, the FASB issued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6. We are currently evaluating the impact of adopting the new guidance on the consolidated financial statements. v) Reclassifications Certain reclassifications have been made to prior year amounts to conform to the current period presentation.</t>
  </si>
  <si>
    <t>SECURITIES</t>
  </si>
  <si>
    <t>2. SECURITIES A summary of the amortized cost, gross unrealized gains and losses and fair value of securities is as follows:
December 31, 2015 2014
(In thousands) Amortized Cost Gross Unrealized Gains Gross Unrealized Losses Fair Value Amortized Cost Gross Unrealized Gains Gross Unrealized Losses Fair Value
Available for sale:
U.S. GSE securities $ 63,238 $ — $ (564 ) $ 62,674 $ 97,560 $ 4 $ (2,139 ) $ 95,425
State and municipal obligations 87,830 427 (322 ) 87,935 63,583 318 (208 ) 63,693
U.S. GSE residential mortgage-backed securities 201,297 237 (1,270 ) 200,264 100,931 534 (40 ) 101,425
U.S. GSE residential collateralized mortgage obligations 321,253 513 (3,888 ) 317,878 261,256 310 (2,967 ) 258,599
U.S. GSE commercial mortgage-backed securities 12,491 7 (80 ) 12,418 3,016 — (71 ) 2,945
U.S. GSE commercial collateralized mortgage obligations 64,809 9 (620 ) 64,198 24,179 44 (141 ) 24,082
Other asset backed securities 24,250 — (1,879 ) 22,371 24,190 — (1,153 ) 23,037
Corporate Bonds 33,000 — (535 ) 32,465 17,952 161 (135 ) 17,978
Total available for sale 808,168 1,193 (9,158 ) 800,203 592,667 1,371 (6,854 ) 587,184
Held to maturity:
U.S. GSE securities 7,466 1 — 7,467 11,283 135 (41 ) 11,377
State and municipal obligations 64,878 1,715 (113 ) 66,480 64,864 1,658 (98 ) 66,424
U.S. GSE residential mortgage-backed securities 7,609 — (106 ) 7,503 6,667 — (97 ) 6,570
U.S. GSE residential collateralized mortgage obligations 60,933 617 (498 ) 61,052 59,539 507 (862 ) 59,184
U.S. GSE commercial mortgage-backed securities 23,056 210 (313 ) 22,953 13,213 233 (26 ) 13,420
U.S. GSE commercial collateralized mortgage obligations 33,409 282 (185 ) 33,506 36,413 267 (431 ) 36,249
Corporate Bonds 11,000 42 — 11,042 22,948 139 (22 ) 23,065
Total held to maturity 208,351 2,867 (1,215 ) 210,003 214,927 2,939 (1,577 ) 216,289
Total securities $ 1,016,519 $ 4,060 $ (10,373 ) $ 1,010,206 $ 807,594 $ 4,310 $ (8,431 ) $ 803,473 Securities with unrealized losses at year-end 2015 and 2014, aggregated by category and length of time that individual securities have been in a continuous unrealized loss position, are as follows:
December 31, 2015 2014
Less than 12 months Greater than 12 months Less than 12 months Greater than 12 months
(In thousands) Fair Value Unrealized losses Fair Value Unrealized losses Fair Value Unrealized losses Fair Value Unrealized losses
Available for sale:
U.S. GSE securities $ 37,759 $ 235 $ 24,914 $ 329 $ 4,991 $ 8 $ 90,233 $ 2,131
State and municipal obligations 39,621 298 5,118 24 12,330 79 14,592 129
U.S. GSE residential mortgage-backed securities 136,025 1,224 1,510 46 — — 1,554 40
U.S. GSE residential collateralized mortgage obligations 187,543 1,781 66,830 2,107 60,126 349 122,179 2,618
U.S. GSE commercial mortgage-backed securities 8,594 80 — — — — 2,944 71
U.S. GSE commercial collateralized mortgage obligations 51,178 503 10,034 117 13,830 108 4,636 33
Other asset backed securities — — 22,371 1,879 23,038 1,153 — —
Corporate Bonds 27,640 360 4,825 175 9,865 135 — —
Total available for sale 488,360 4,481 135,602 4,677 124,180 1,832 236,138 5,022
Held to maturity:
U.S. GSE securities — — — — — — 7,414 41
State and municipal obligations 18,375 113 — — 11,343 97 202 1
U.S. GSE residential mortgage-backed securities 7,503 106 — — — — 6,569 97
U.S. GSE residential collateralized mortgage obligations 15,918 149 15,679 349 10,422 46 30,413 816
U.S. GSE commercial mortgage-backed securities 13,982 313 — — — — 4,188 26
U.S. GSE commercial collateralized mortgage obligations 7,912 8 3,813 177 14,392 73 8,611 358
Corporate Bonds — — — — 3,978 22 — —
Total held to maturity $ 63,690 $ 689 $ 19,492 $ 526 $ 40,135 $ 238 $ 57,397 $ 1,339 Unrealized losses on securities have not been recognized into income, as the losses on these securities would be expected to dissipate as they approach their maturity dates. The Company evaluates securities for other-than-temporary impairment periodically and with increased frequency when economic or market concerns warrant such evaluation. Consideration is given to the length of time and the extent to which the fair value has been less than cost, the financial condition and near-term prospects of the issuer, whether the market decline was affected by macroeconomic conditions, and whether the Company has the intent to sell the security or more than likely than not will be required to sell the security before its anticipated recovery. In analyzing an issuer’s financial condition, the Company may consider whether the securities are issued by the federal government or its entities, whether downgrades by bond rating agencies have occurred, and the issuer’s financial condition. At December 31 , the majority of unrealized losses on both the available for sale and held to maturity securities are related to the Company’s U.S. GSE residential collateralized mortgage obligations and Other Asset Backed securities. The decrease in fair value of the U.S. GSE residential collateralized mortgage obligations and Other Asset Backed securities is attributable to changes in interest rates and not credit quality. The Company does not have the intent to sell these securities and it is more likely than not that it will not be required to sell the securities before their anticipated recovery. Therefore, the Company does not consider these securities to be other-than-temporarily impaired at December 31, 2015 The following table sets forth the fair value, amortized cost and maturities of the securities at December 31, 2015. Expected maturities will differ from contractual maturities because borrowers may have the right to call or prepay obligations with or without call or prepayment penalties.
December 31, 2015 Within One Year After One But Within Five Years After Five But Within Ten Years After Ten Years Total
(In thousands) Fair Value Amount Amortized Cost Amount Fair Value Amount Amortized Cost Amount Fair Value Amount Amortized Cost Amount Fair Value Amount Amortized Cost Amount Fair Value Amount Amortized Cost Amount
Available for sale:
U.S. GSE securities $ — $ — $ 33,747 $ 33,990 $ 28,927 $ 29,248 $ — $ — $ 62,674 $ 63,238
State and municipal obligations 4,801 4,785 46,591 46,696 27,692 27,478 8,851 8,871 87,935 87,830
U.S. GSE residential mortgage-backed securities — — — — 14,369 14,441 185,895 186,856 200,264 201,297
U.S. GSE residential collateralized mortgage obligations — — — — 4,227 4,242 313,651 317,011 317,878 321,253
U.S. GSE commercial mortgage-backed securities — — 5,898 5,925 6,520 6,566 — — 12,418 12,491
U.S. GSE commercial collateralized mortgage obligations — — — — 5,968 5,974 58,230 58,835 64,198 64,809
Other Asset backed securities — — — — — — 22,371 24,250 22,371 24,250
Corporate Bonds 1,000 1,000 — — 31,465 32,000 — — 32,465 33,000
Total available for sale 5,801 5,785 86,236 86,611 119,168 119,949 588,998 595,823 800,203 808,168
Held to maturity:
U.S. GSE securities — — 7,467 7,466 — — — — 7,467 7,466
State and municipal obligations 4,864 4,859 16,474 16,384 39,098 37,616 6,044 6,019 66,480 64,878
U.S. GSE residential mortgage-backed securities — — 5,032 5,080 14,685 14,841 3,236 3,135 22,953 23,056
U.S. GSE residential collateralized mortgage obligations — — — — 1,536 1,494 59,516 59,439 61,052 60,933
U.S. GSE commercial mortgage-backed securities — — — — — — 7,503 7,609 7,503 7,609
U.S. GSE commercial collateralized mortgage obligations — — — — — — 33,506 33,409 33,506 33,409
Corporate Bonds — — 11,042 11,000 — — — — 11,042 11,000
Total held to maturity 4,864 4,859 40,015 39,930 55,319 53,951 109,805 109,611 210,003 208,351
Total securities $ 10,665 $ 10,644 $ 126,251 $ 126,541 $ 174,487 $ 173,900 $ 698,803 $ 705,434 $ 1,010,206 $ 1,016,519 There were $75.8 million of proceeds on sales of available for sale securities with gross gains of approximately $0.5 million and gross losses of approximately $0.5 million realized in 2015. There were $361.0 million of proceeds on sales of available for sale securities with gross gains of approximately $1.2 million and gross losses of approximately $2.3 million realized in 2014. There were $129.4 million of proceeds on sales of available for sale securities with gross gains of approximately $1.5 million and gross losses of approximately $0.8 million realized in 2013. Securities having a fair value of approximately $611.0 million and $451.1 million at December 31, 2015 and 2014, respectively, were pledged to secure public deposits and Federal Home Loan Bank and Federal Reserve Bank overnight borrowings. The Company did not hold any trading securities during the years ended December 31, 2015 and 2014. As of December 31, 2015, there was no issuer, other than U.S. Government and its Sponsored Entities, where the Bank had invested holdings that exceeded 10% of consolidated stockholder’s equity. As of December 31, 2014, there was one issuer, other than U.S. Government and its Sponsored Entities, where the Bank had invested holdings that exceeded 10% of consolidated stockholder’s equity and represented 13% of consolidated stockholder’s equity. These assets were more than 95% backed by a U.S. Government guarantee.</t>
  </si>
  <si>
    <t>LOANS</t>
  </si>
  <si>
    <t>3. LOANS The following table sets forth the major classifications of loans:
December 31, 2015 2014
(In thousands)
Commercial real estate mortgage loans $ 1,053,399 $ 595,397
Multi-family mortgage loans 350,793 218,985
Residential real estate mortgage loans 392,815 156,156
Commercial, financial and agricultural loans 501,766 291,743
Real estate construction and land loans 91,153 63,556
Installment/consumer loans 17,596 10,124
Total loans 2,407,522 1,335,961
Net deferred loan costs and fees 3,252 2,366
2,410,774 1,338,327
Allowance for loan losses (20,744 ) (17,637 )
Net loans $ 2,390,030 $ 1,320,690 On June 19, 2015, the Company completed the acquisition of Community National Bank (“CNB”) resulting in the addition of $734.0 million of acquired loans recorded at their fair value. There were approximately $659.7 million of acquired CNB loans remaining as of December 31, 2015. On February 14, 2014, the Company completed the acquisition of FNBNY Bancorp, Inc. and its wholly owned subsidiary First National Bank of New York (collectively “FNBNY”) resulting in the addition of $89.7 million of acquired loans recorded at their fair value. There were approximately $37.7 million and $64.9 million of acquired FNBNY loans remaining as of December 31, 2015 and 2014, respectively. Lending Risk The principal business of the Bank is lending, primarily in commercial real estate mortgage loans, multi-family mortgage loans, residential real estate mortgage loans, construction loans, home equity loans, commercial and industrial loans, land loans and consumer loans. The Bank considers its primary lending area to be Nassau and Suffolk Counties located on Long Island and a substantial portion of the Bank’s loans are secured by real estate in this area. Accordingly, the ultimate collectibility of such a loan portfolio is susceptible to changes in market and economic conditions in this region. Commercial Real Estate Mortgages Loans in this classification include income producing investment properties and owner occupied real estate used for business purposes. The underlying properties are generally located largely in our primary market area. The cash flows of the income producing investment properties are adversely impacted by a downturn in the economy as evidenced by increased vacancy rates, which in turn, will have an effect on credit quality. Generally, management seeks to obtain annual financial information for borrowers with loans in excess of $0.25 million in this category. In the case of owner-occupied real estate used for business purposes, a weakened economy and resultant decreased consumer and/or business spending will have an adverse effect on credit quality. Multi-Family Mortgages Loans in this classification include income producing residential investment properties of 5 or more families. The loans are usually made in areas with limited single family residences generating high demand for these facilities. Loans are made to established owners with a proven and demonstrable record of strong performance. Loans are secured by a first mortgage lien on the subject property with a loan to value ratio generally not exceeding 75%. Repayment is derived generally from the rental income generated from the property and maybe supplemented by the owners’ personal cash flow. Credit risk arises with an increase in vacancy rates, property mismanagement and the predominance of non-recourse loans that are customary in the industry. Residential Real Estate Mortgages and Home Equity Loans Loans in these classifications are made to and secured by owner-occupied residential real estate and repayment is dependent on the credit quality of the individual borrower. The overall health of the economy, including unemployment rates and housing prices, can have an effect on the credit quality in this loan class. The Bank generally does not originate loans with a loan-to-value ratio greater than 80% and does not grant subprime loans. Commercial, Industrial and Agricultural Loans Loans in this classification are made to businesses and include term loans, lines of credit, senior secured loans to corporations and taxi medallion loans. Generally these loans are secured by assets of the business and repayment is expected from the cash flows of the business. A weakened economy, and resultant decreased consumer and/or business spending will have an effect on the credit quality in this loan class. Real Estate Construction and Land Loans Loans in this classification primarily include land loans to local individuals, contractors and developers for developing the land for sale or for the purpose of making improvements thereon. Repayment is derived primarily from sale of the lots/units including any pre-sold units. Credit risk is affected by market conditions, time to sell at an adequate price and cost overruns. To a lesser extent this class includes commercial development projects that the Company finances, which in most cases require interest only during construction, and then convert to permanent financing. Credit risk is affected by construction delays, cost overruns, market conditions and the availability of permanent financing, to the extent such permanent financing is not being provided by us. Installment and Consumer Loans Loans in this classification may be either secured or unsecured and repayment is dependent on the credit quality of the individual borrower and, if applicable, sale of the collateral securing the loan such as automobiles. Therefore, the overall health of the economy, including unemployment rates and housing prices, will have an effect on the credit quality in this loan class. Allowance for Loan Losses The allowance for loan losses is established and maintained through a provision for loan losses based on probable incurred losses inherent in the Bank’s loan portfolio. Management evaluates the adequacy of the allowance on a quarterly basis. The allowance is comprised of both individual valuation allowances and loan pool valuation allowances. The Bank monitors its entire loan portfolio on a regular basis, with consideration given to detailed analysis of classified loans, repayment patterns, probable incurred losses, past loss experience, current economic conditions, and various types of concentrations of credit. Additions to the allowance are charged to expense and realized losses, net of recoveries, are charged to the allowance. Individual valuation allowances are established in connection with specific loan reviews and the asset classification process including the procedures for impairment testing under FASB Accounting Standard Codification (“ASC”) No. 310, “Receivables”. Such valuation, which includes a review of loans for which full collectibility in accordance with contractual terms is not reasonably assured, considers the estimated fair value of the underlying collateral less the costs to sell, if any, or the present value of expected future cash flows, or the loan’s observable market value. Any shortfall that exists from this analysis results in a specific allowance for the loan. Pursuant to our policy, loan losses must be charged-off in the period the loans, or portions thereof, are deemed uncollectible. Assumptions and judgments by management, in conjunction with outside sources, are used to determine whether full collectibility of a loan is not reasonably assured. These assumptions and judgments are also used to determine the estimates of the fair value of the underlying collateral or the present value of expected future cash flows or the loan’s observable market value. Individual valuation allowances could differ materially as a result of changes in these assumptions and judgments. Individual loan analyses are periodically performed on specific loans considered impaired. The results of the individual valuation allowances are aggregated and included in the overall allowance for loan losses. Loan pool valuation allowances represent loss allowances that have been established to recognize the inherent risks associated with our lending activities, but which, unlike individual allowances, have not been allocated to particular problem assets. Pool evaluations are broken down into loans with homogenous characteristics by loan type and include commercial real estate mortgages, multi-family mortgage loans, home equity loans, residential real estate mortgages, commercial and industrial loans, real estate construction and land loans and consumer loans. The determination of the adequacy of the valuation allowance is a process that takes into consideration a variety of factors. The Bank has developed a range of valuation allowances necessary to adequately provide for probable incurred losses inherent in each pool of loans. We consider our own charge-off history along with the growth in the portfolio as well as the Bank’s credit administration and asset management philosophies and procedures when determining the allowances for each pool. In addition, we evaluate and consider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we evaluate and consider the allowance ratios and coverage percentages of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losses inherent in the loan portfolio, resulting in additions to the allowance for loan losses. The Credit Risk Management Committee is comprised of Bank management. The adequacy of the allowance is analyzed quarterly, with any adjustment to a level deemed appropriate by the Credit Risk Management Committee, based on its risk assessment of the entire portfolio. Each quarter, members of the Credit Risk Management Committee meet with the Credit Risk Committee of the Board to review credit risk trends and the adequacy of the allowance for loan losses. Based on the Credit Risk Management Committee’s review of the classified loans and the overall allowance levels as they relate to the loan portfolio at December 31, 2015 and 2014, management believes the allowance for loan losses has been established at levels sufficient to cover the probable incurred losses in the Bank’s loan portfolio. Future additions or reductions to the allowance may be necessary based on changes in economic, market or other conditions. Changes in estimates could result in a material change in the allowance. In addition, various regulatory agencies, as an integral part of the examination process, periodically review the allowance for loan losses. Such agencies may require the Bank to recognize adjustments to the allowance based on their judgments of the information available to them at the time of their examination. The following table sets forth changes in the allowance for loan losses:
December 31, 2015 2014 2013
(In thousands)
Allowance for loan losses balance at beginning of period $ 17,637 $ 16,001 $ 14,439
Charge-offs (1,128 ) (824 ) (916 )
Recoveries 235 260 128
Net charge-offs (893 ) (564 ) (788 )
Provision for loan losses charged to operations 4,000 2,200 2,350
Balance at end of period $ 20,744 $ 17,637 $ 16,001 The following table represents the balance in the allowance for loan losses and the recorded investment in loans by portfolio segment, as defined under ASC 310-10, and based on impairment method as of December 31, 2015, 2014 and 2013. The loan segment represents the categories that the Bank develops to determine its allowance for loan losses.
December 31, 2015 Commercial Real Estate Mortgage Loans Multi-family Loans Residential Real Estate Mortgage Loans Commercial, Financial and Agricultural Loans Real Estate Construction and Land Loans Installment/ Consumer Loans Total
(In thousands)
Allowance for Loan Losses
Beginning balance $ 6,994 $ 2,670 $ 2,208 $ 4,526 $ 1,104 $ 135 $ 17,637
Charge-offs (50 ) — (249 ) (827 ) — (2 ) (1,128 )
Recoveries — — 79 149 — 7 235
Provision 906 1,538 77 1,557 (74 ) (4 ) 4,000
Ending balance $ 7,850 $ 4,208 $ 2,115 $ 5,405 $ 1,030 $ 136 $ 20,744
Ending balance: individually evaluated for impairment $ 20 $ — $ — $ 9 $ — $ — $ 29
Ending balance: collectively evaluated for impairment $ 7,830 $ 4,208 $ 2,115 $ 5,396 $ 1,030 $ 136 $ 20,715
Ending balance: loans acquired with deteriorated credit quality $ — $ — $ — $ — $ — $ — $ —
Loans $ 1,053,399 $ 350,793 $ 392,815 $ 501,766 $ 91,153 $ 17,596 $ 2,407,522
Ending balance: individually evaluated for impairment $ 1,629 $ — $ 672 $ 290 $ — $ — $ 2,591
Ending balance: collectively evaluated for impairment $ 1,051,135 $ 347,054 $ 390,876 $ 495,045 $ 91,153 $ 17,596 $ 2,392,859
Ending balance: loans acquired with deteriorated credit quality (1) $ 635 $ 3,739 $ 1,267 $ 6,431 $ — $ — $ 12,072 (1)
December 31, 2014 Commercial Real Estate Mortgage Loans Multi-family Loans Residential Real Estate Mortgage Loans Commercial, Financial and Agricultural Loans Real Estate Construction and Land Loans Installment/ Consumer Loans Total
(In thousands)
Allowance for Loan Losses
Beginning balance $ 6,279 $ 1,597 $ 2,712 $ 4,006 $ 1,206 $ 201 $ 16,001
Charge-offs (461 ) — (257 ) (104 ) — (2 ) (824 )
Recoveries — — 170 87 — 3 260
Provision 1,176 1,073 (417 ) 537 (102 ) (67 ) 2,200
Ending balance $ 6,994 $ 2,670 $ 2,208 $ 4,526 $ 1,104 $ 135 $ 17,637
Ending balance: individually evaluated for impairment $ 23 $ — $ 72 $ 79 $ — $ — $ 174
Ending balance: collectively evaluated for impairment $ 6,971 $ 2,670 $ 2,136 $ 4,447 $ 1,104 $ 135 $ 17,463
Ending balance: loans acquired with deteriorated credit quality $ — $ — $ — $ — $ — $ — $ —
Loans $ 595,397 $ 218,985 $ 156,156 $ 291,743 $ 63,556 $ 10,124 $ 1,335,961
Ending balance: individually evaluated for impairment $ 5,136 $ — $ 383 $ 682 $ — $ — $ 6,201
Ending balance: collectively evaluated for impairment $ 582,946 $ 218,985 $ 154,897 $ 286,368 $ 63,556 $ 10,124 $ 1,316,876
Ending balance: loans acquired with deteriorated credit quality (1) $ 7,315 $ — $ 876 $ 4,693 $ — $ — $ 12,884 (1)
December 31, 2013 Commercial Real Estate Mortgage Loans Multi-family Loans Residential Real Estate Mortgage Loans Commercial, Financial and Agricultural Loans Real Estate Construction and Land Loans Installment/ Consumer Loans Total
(In thousands)
Allowance for Loan Losses
Beginning balance $ 4,445 $ 1,239 $ 2,803 $ 4,349 $ 1,375 $ 228 $ 14,439
Charge-offs — — (420 ) (420 ) (23 ) (53 ) (916 )
Recoveries — — 34 87 2 5 128
Provision 1,834 358 295 (10 ) (148 ) 21 2,350
Ending balance $ 6,279 $ 1,597 $ 2,712 $ 4,006 $ 1,206 $ 201 $ 16,001
Ending balance: individually evaluated for impairment $ 116 $ — $ 122 $ — $ — $ — $ 238
Ending balance: collectively evaluated for impairment $ 6,163 $ 1,597 $ 2,590 $ 4,006 $ 1,206 $ 201 $ 15,763
Ending balance: loans acquired with deteriorated credit quality $ — $ — $ — $ — $ — $ — $ —
Loans $ 484,900 $ 107,488 $ 153,417 $ 209,452 $ 46,981 $ 9,287 $ 1,011,525
Ending balance: individually evaluated for impairment $ 5,950 $ — $ 2,382 $ 526 $ — $ — $ 8,858
Ending balance: collectively evaluated for impairment $ 478,129 $ 107,488 $ 151,035 $ 208,677 $ 46,641 $ 9,287 $ 1,001,257
Ending balance: loans acquired with deteriorated credit quality (1) $ 821 $ — $ — $ 249 $ 340 $ — $ 1,410 (1) The recorded investment in loans excludes accrued interest receivable and loan origination fees, net due to immateriality. Credit Quality Indicators The Company categorizes loans into risk categories based on relevant information about the ability of borrowers to service their debt including repayment patterns, probable incurred losses, past loss experience, current economic conditions, and various types of concentrations of credit. Assigned risk rating grades are continuously updated as new information is obtained. Loans risk rated special mention, substandard and doubtful are reviewed on a quarterly basis. The Company uses the following definitions for risk rating grades: Pass: Loans classified as pass include current loans performing in accordance with contractual terms, pools of homogenous residential real estate and installment/consumer loans that are not individually risk rated and loans which exhibit certain risk factors that do not require greater than usual monitoring by management. Special mention: Loans classified as special mention, while generally not delinquent, have potential weaknesses that deserve management's close attention. If left uncorrected, these potential weaknesses may result in deterioration of the repayment prospects for the loan or in the Bank's credit position at some future date. Substandard: Loans classified as substandard have a well-defined weakness or weaknesses that jeopardize the liquidation of the debt. There is a distinct possibility that the Bank will sustain some loss if the deficiencies are not corrected. Doubtful: Loans classified as doubtful have all the weaknesses inherent in a substandard loan, and may also be at delinquency status and have defined weaknesses based on currently existing facts, conditions and values making collection or liquidation in full highly questionable and improbable. The following table represents loans by class categorized by internally assigned risk grades:
Grades:
December 31, 2015 Pass Special Mention Substandard Doubtful Total
(In thousands)
Commercial real estate:
Owner occupied $ 465,967 $ 3,239 $ 2,115 $ — $ 471,321
Non-owner occupied 573,049 542 8,487 — 582,078
Multi-family loans 350,785 — 8 — 350,793
Residential real estate:
Residential 323,557 87 845 — 324,489
Home equity 66,910 523 893 — 68,326
Commercial:
Secured 121,037 151 2,549 — 123,737
Unsecured 370,642 3,191 4,196 — 378,029
Real estate construction and land loans 91,153 — — — 91,153
Installment/consumer loans 17,496 — 100 — 17,596
Total loans $ 2,380,596 $ 7,733 $ 19,193 $ — $ 2,407,522 At December 31, 2015 there were $0.02 million and $9.6 million, respectively, of acquired CNB loans included in the special mention and substandard grades and $0.1 million and $0.2 million, respectively, of acquired FNBNY loans included in the special mention and substandard grades.
Grades:
December 31, 2014 Pass Special Mention Substandard Doubtful Total
(In thousands)
Commercial real estate:
Owner occupied $ 243,512 $ 7,133 $ 5,963 $ — $ 256,608
Non-owner occupied 334,790 171 3,828 — 338,789
Multi-family loans 217,855 202 928 — 218,985
Residential real estate:
First lien 88,405 — 1,613 — 90,018
Home equity 64,994 212 932 — 66,138
Commercial:
Secured 91,007 621 2,339 — 93,967
Unsecured 191,942 4,168 1,666 — 197,776
Real estate construction and land loans 63,190 — 366 — 63,556
Installment/consumer loans 9,921 100 103 — 10,124
Total loans $ 1,305,616 $ 12,607 $ 17,738 $ — $ 1,335,961 At December 31, 2014 there were $0.3 million and $1.5 million, respectively, of acquired FNBNY loans included in the special mention and substandard grades. Past Due and Nonaccrual Loans The following table represents the aging of the recorded investment in past due loans as of December 31, 2015 and December 31, 2014 by class of loans, as defined by ASC 310-10:
December 31, 2015 30-59 Days Past Due 60-89 Days Past Due &gt;90 Days Past Due And Accruing Nonaccrual Including 90 Days or More Past Due Total Past Due and Nonaccrual Current Total Loans
(In thousands)
Commercial real estate:
Owner occupied $ — $ — $ 435 $ 631 $ 1,066 $ 470,255 $ 471,321
Non-owner occupied — — — — — 582,078 582,078
Multi-family loans — — — — — 350,793 350,793
Residential real estate:
Residential mortgages 939 245 — 62 1,246 323,243 324,489
Home equity 69 100 188 610 967 67,359 68,326
Commercial:
Secured — — 341 — 341 123,396 123,737
Unsecured 128 24 — 44 196 377,833 378,029
Real estate construction and land loans — — — — — 91,153 91,153
Installment/consumer loans — — — 3 3 17,593 17,596
Total loans $ 1,136 $ 369 $ 964 $ 1,350 $ 3,819 $ 2,403,703 $ 2,407,522
December 31, 2014 30-59 Days Past Due 60-89 Days Past Due &gt;90 Days Past Due And Accruing Nonaccrual Including 90 Days or More Past Due Total Past Due and Nonaccrual Current Total Loans
(In thousands)
Commercial real estate:
Owner occupied $ — $ 184 $ — $ 595 $ 779 $ 255,829 $ 256,608
Non-owner occupied 181 — 10 10 201 338,588 338,789
Multi-family loans — — — — — 218,985 218,985
Residential real estate:
First lien — — — 143 143 89,875 90,018
Home equity 919 — 134 374 1,427 64,711 66,138
Commercial:
Secured — — — — — 93,967 93,967
Unsecured 25 — — 222 247 197,529 197,776
Real estate construction and land loans — — — — — 63,556 63,556
Installment/consumer loans 1 — — 3 4 10,120 10,124
Total loans $ 1,126 $ 184 $ 144 $ 1,347 $ 2,801 $ 1,333,160 $ 1,335,961 As of December 31, 2015, there were $1.2 million of CNB acquired loans that were 30-89 days past due. There were no FNBNY acquired loans that were 30-89 days past due at December 31, 2015 and 2014. All loans 90 days or more past due that are still accruing interest represent loans that were acquired from CNB and FNBNY which were recorded at fair value upon acquisition. These loans are considered to be accruing as management can reasonably estimate future cash flows and expect to fully collect the carrying value of these acquired loans. Therefore, the difference between the carrying value of these loans and their expected cash flows is being accreted into income. Impaired Loans As of December 31, 2015 and 2014, the Company had impaired loans as defined by FASB ASC No. 310, “Receivables” of $2.6 million and $6.2 million, respectively. For a loan to be considered impaired, management determines after review whether it is probable that the Bank will not be able to collect all amounts due according to the contractual terms of the loan agreement. Management applies its normal loan review procedures in making these judgments. Impaired loans include individually classified nonaccrual loans and troubled debt restructured (“TDR”) loans. For impaired loans, the Bank evaluates the impairment of the loan in accordance with FASB ASC 310-10-35-22. Impairment is determined based on the present value of expected future cash flows discounted at the loan’s effective interest rate. For loans that are collateral dependent, the fair value of the collateral is used to determine the fair value of the loan. The fair value of the collateral is determined based upon recent appraised values. The fair value of the collateral or present value of expected cash flows is compared to the carrying value to determine if any write-down or specific loan loss allowance allocation is required. These methods of fair value measurement for impaired loans are considered level 3 within the fair value hierarchy described in FASB ASC 820-10-50-5. The following tables represent impaired loans by class at December 31, 2015, 2014 and 2013:
December 31, 2015 Recorded Investment Unpaid Principal Balance Related Allocated Allowance Average Recorded Investment Interest Income Recognized
(In thousands)
With no related allowance recorded:
Commercial real estate:
Owner occupied $ 384 $ 564 $ — $ 412 $ 10
Non-owner occupied 927 928 — 938 62
Residential real estate:
Residential mortgages 62 73 — 66 —
Home equity 610 700 — 631 —
Commercial:
Secured 96 96 — 93 6
Unsecured — — — — —
Total with no related allowance recorded 2,079 2,361 — 2,140 78
With an allowance recorded:
Commercial real estate – Owner occupied — — — — —
Commercial real estate – Non-owner occupied 318 318 20 320 15
Residential real estate– Residential mortgages — — — — —
Residential real estate – Home equity — — — — —
Commercial–Secured — — — — —
Commercial–Unsecured 194 194 9 223 17
Total with an allowance recorded 512 512 29 543 32
Total:
Commercial real estate:
Owner occupied 384 564 — 412 10
Non-owner occupied 1,245 1,246 20 1,258 77
Residential real estate:
Residential mortgages 62 73 — 66 —
Home equity 610 700 — 631 —
Commercial:
Secured 96 96 — 93 6
Unsecured 194 194 9 223 17
Total $ 2,591 $ 2,873 $ 29 $ 2,683 $ 110
December 31, 2014 Recorded Investment Unpaid Principal Balance Related Allocated Allowance Average Recorded Investment Interest Income Recognized
(In thousands)
With no related allowance recorded:
Commercial real estate:
Owner occupied $ 3,562 $ 3,707 $ — $ 3,974 $ 113
Non-owner occupied 1,251 1,568 — 961 63
Residential real estate:
Residential mortgages 143 231 — 199 —
Home equity 169 377 — 229 —
Commercial:
Secured 345 345 — 354 25
Unsecured — — — — —
Total with no related allowance recorded 5,470 6,228 — 5,717 201
With an allowance recorded:
Commercial real estate – Owner occupied — — — — —
Commercial real estate – Non-owner occupied 323 323 23 27 —
Residential real estate– Residential mortgages — — — — —
Residential real estate – Home equity 71 89 72 75 13
Commercial–Secured — — — — —
Commercial–Unsecured 337 339 79 206 —
Total with an allowance recorded 731 751 174 308 13
Total:
Commercial real estate:
Owner occupied 3,562 3,707 — 3,974 113
Non-owner occupied 1,574 1,891 23 988 63
Residential real estate:
Residential mortgages 143 231 — 199 —
Home equity 240 466 72 304 13
Commercial:
Secured 345 345 — 354 25
Unsecured 337 339 79 206 —
Total $ 6,201 $ 6,979 $ 174 $ 6,025 $ 214
December 31, 2013 Recorded Investment Unpaid Principal Balance Related Allocated Allowance Average Recorded Investment Interest Income Recognized
(In thousands)
With no related allowance recorded:
Commercial real estate:
Owner occupied $ 3,696 $ 3,805 $ — $ 3,730 $ 118
Non-owner occupied 917 917 — 917 60
Residential real estate:
First lien 1,463 2,213 — 1,482 26
Home equity 689 1,046 — 633 —
Commercial:
Secured 352 352 — 450 26
Unsecured 174 — — 232 59
Total with no related allowance recorded 7,291 8,333 — 7,444 289
With an allowance recorded:
Commercial real estate – Owner occupied 720 720 94 420 —
Commercial real estate – Non-owner occupied 617 617 22 515 —
Residential real estate – First Lien 152 156 42 141 —
Residential real Estate – Home equity 78 89 80 81 —
Total with an allowance recorded 1,567 1,582 238 1,157 —
Total:
Commercial real estate:
Owner occupied 4,416 4,525 94 4,150 118
Non-owner occupied 1,534 1,534 22 1,432 60
Residential real estate:
First lien 1,615 2,369 42 1,623 26
Home equity 767 1,135 80 714 —
Commercial:
Secured 352 352 — 450 26
Unsecured 174 — — 232 59
Total $ 8,858 $ 9,915 $ 238 $ 8,601 $ 289 The recorded investment in loans excludes accrued interest receivable and loan origination fees, net due to immateriality. For purposes of this disclosure, the unpaid principal balance is not reduced for partial charge-offs. The Bank had $250,000 other real estate owned at December 31, 2015 and none at December 31, 2014. Troubled Debt Restructurings The terms of certain loans were modified and are considered troubled debt restructurings (“TDR”).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he modification of these loans involved a loan to borrowers who were experiencing financial difficulties. In order to determine whether a borrower is experiencing financial difficulty, an evaluation is performed to determine if that borrower is currently in payment default under any of its obligations or whether there is a probability that the borrower will be in payment default on any of its debt in the foreseeable future without the modification. This evaluation is performed under the Company’s internal underwriting policy. The following table presents loans by class modified as troubled debt restructurings:
Years Ended December 31, 2015 2014 2013
Number of Contracts Pre- Modification Outstanding Recorded Investment Post- Modification Outstanding Recorded Investment Number of Contracts Pre- Modification Outstanding Recorded Investment Post- Modification Outstanding Recorded Investment Number of Contracts Pre- Modification Outstanding Recorded Investment Post- Modification Outstanding Recorded Investment
(Dollars in thousands)
Trouble Debt Restructurings
Commercial real estate:
Owner occupied — $ — $ — — $ — $ — 1 $ 720 $ 720
Non-owner occupied — — — 1 323 323 1 620 620
Residential real estate:
Home equity: — — — 1 127 127 — — —
Commercial:
Unsecured 3 160 160 1 127 127 1 33 33
Installment/consumer loans — — — 1 5 5 — — —
Total loans 3 $ 160 $ 160 4 $ 582 $ 582 3 $ 1,373 $ 1,373 The TDRs described above did not increase the allowance for loan losses during the years ended December 31, 2015, 2014 and 2013. There were $0.7 million and $0.5 million of charge-offs related to TDRs during the years ended December 31, 2015 and 2014, respectively. There were no charge-offs related to TDRs during the year ended December 31, 2013. There were no loans modified as TDRs during 2015 and 2014 for which there was a payment default within twelve months following the modification. During 2013, there was one loan modified as a TDR for which there was a payment default within twelve months following the modification. A loan is considered to be in payment default once it is 30 days contractually past due under the modified terms. The Bank had no commitments to lend additional amounts to loans that were classified as TDRs. At December 31, 2015 and 2014, the Company had $0.1 million and $0.5 million, respectively of nonaccrual TDR loans and $1.7 million and $5.0 million, respectively of performing TDRs. At December 31, 2015 and 2014, total nonaccrual TDR loans are secured with collateral that has an appraised value of $0.3 million and $0.9 million, respectively. The terms of certain other loans were modified during the year ended December 31, 2015 that did not meet the definition of a TDR. These loans have a total recorded investment as of December 31, 2015 of $11.0 million. The modification of these loans involved a modification of the terms of loans to borrowers who were not experiencing financial difficulties. Acquired Loans Loans acquired in a business combination are recorded at their fair value at the acquisition date. Credit discounts are included in the determination of fair value; therefore, an allowance for loan losses is not recorded at the acquisition date. In determining the acquisition date fair value of purchased loans, acquired loans are aggregated into pools of loans with common characteristics. Each loan is reviewed at acquisition to determine if it should be accounted for as a loan that has experienced credit deterioration and it is probable that at acquisition, the Company will not be able to collect all the contractual principle and interest due from the borrower. All loans with evidence of deterioration in credit quality are considered purchased credit impaired (“PCI”) loans unless the loan type is specifically excluded from the scope of ASC 310-30 “Loans and Debt Securities Acquired with Deteriorated Credit Quality,” such as loans with active revolver features or because management has minimal doubt in the collection of the loan. The Bank makes an estimate of the loans’ contractual principal and contractual interest payments as well as the total cash flows it expects to collect from the pools of loans, which includes undiscounted expected principal and interest. The excess of contractual amounts over the total cash flows expected to be collected from the loans is referred to as non-accretable difference, which is not accreted into income. The excess of the expected undiscounted cash flows over the fair value of the loans is referred to as accretable discount. Accretable discount is recognized as interest income on a level-yield basis over the life of the loans. Management has not included prepayment assumptions in its modeling of contractual or expected cash flows. The Bank continues to estimate cash flows expected to be collected over the life of the loans. Subsequent increases in total cash flows expected to be collected are recognized as an adjustment to the accretable yield with the amount of periodic accretion adjusted over the remaining life of the loans. Subsequent decreases in cash flows expected to be collected over the life of the loans are recognized as impairment in the current period through allowance for loan losses. A PCI loan may be resolved either through a sale of the loan, by working with the customer and obtaini</t>
  </si>
  <si>
    <t>PREMISES AND EQUIPMENT</t>
  </si>
  <si>
    <t>4. PREMISES AND EQUIPMENT Premises and equipment consist of:
December 31, 2015 2014
(In thousands)
Land $ 7,381 $ 7,381
Building and improvements 14,839 14,829
Furniture, fixtures and equipment 22,292 19,134
Leasehold improvements 17,887 11,243
62,399 52,587
Less: accumulated depreciation and amortization (22,804 ) (20,163 )
Total $ 39,595 $ 32,424 Depreciation and amortization amounted to $3.6 million, $2.6 million and $2.0 million for 2015, 2014 and 2013, respectively.</t>
  </si>
  <si>
    <t>GOODWILL AND OTHER INTANGIBLE ASSETS</t>
  </si>
  <si>
    <t>Goodwill and Intangible Assets Disclosure [Abstract]</t>
  </si>
  <si>
    <t xml:space="preserve">5. GOODWILL AND OTHER INTANGIBLE ASSETS FASB ASC No. 350, Intangibles — Goodwill and Other, requires a company to perform an impairment test on goodwill annually, or more frequently if events or changes in circumstance indicate that the asset might be impaired, by computing the fair value of such goodwill to its recorded or carrying amount. If the carrying amount of goodwill exceeds the fair value, an impairment charge must be recorded in an amount equal to the excess. The FASB issued ASU No. 2011-08, “Testing Goodwill for Impairment,” The Company tested goodwill for impairment during the fourth quarter of 2015. The Company has one reporting unit, Bridge Bancorp. Inc. and as such, evaluated goodwill at that reporting unit level. At December 31, 2015, the Company’s reporting unit elected to perform a qualitative assessment to determine if it was more likely than not that the fair value of the reporting unit exceeded its carrying value, including goodwill. The qualitative assessment indicated that it was more likely than not that the fair value of the reporting unit exceeded its carrying value and no further testing was required. The results of this assessment indicated that goodwill was not impaired. Goodwill The change in goodwill during the year is as follows:
2015 2014
(In thousands)
Balance at January 1 $ 9,450 $ 2,034
Acquired goodwill 88,995 7,416
Impairment — —
Balance at December 31 $ 98,445 $ 9,450 Acquired Intangible Assets Acquired intangible assets were as follows at year end:
2015 2014
At December 31, Gross Carrying Amount Accumulated Amortization Gross Carrying Amount Accumulated Amortization
(In thousands)
Amortized intangible assets:
Core deposit intangibles $ 7,211 $ 1,186 $ 1,311 $ 469
Non-compete intangible 2,188 730 — —
Total $ 9,399 $ 1,916 $ 1,311 $ 469 Aggregate amortization expense for the years ended December 31, 2015, 2014, and 2013 was $1,447,000, $300,000, and $59,000, respectively. Estimated amortization expense for each of the next five years and thereafter is as follows:
Total
(In thousands)
2016 $ 2,272
2017 1,412
2018 916
2019 786
2020 656
Thereafter 1,441
$ 7,483 </t>
  </si>
  <si>
    <t>DEPOSITS</t>
  </si>
  <si>
    <t>6. DEPOSITS Time Deposits The following table sets forth the remaining maturities of the Bank’s time deposits at December 31, 2015:
Total
(In thousands)
2016 $ 185,650
2017 54,871
2018 25,832
2019 20,255
2020 6,247
Total $ 292,855 The deposits that meet or exceed the FDIC insurance limit of $250,000 at December 31, 2015 and 2014 were $52.0 million and $27.6 million, respectively. Deposits from principal officers, directors and their affiliates at December 31, 2015 and 2014 were approximately $13.3 million and $2.6 million, respectively.</t>
  </si>
  <si>
    <t>SECURITIES SOLD UNDER AGREEMENTS TO REPURCHASE</t>
  </si>
  <si>
    <t>7. SECURITIES SOLD UNDER AGREEMENTS TO REPURCHASE At December 31, 2015 and 2014, securities sold under agreements to repurchase totaled $50.9 million and $36.3 million, respectively, and were secured by U.S. GSE, residential mortgage-backed securities and residential collateralized mortgage obligations with carrying amounts of $55.9 million and $40.3 million, respectively. Securities sold under agreements to repurchase are financing arrangements with $0.9 million maturing during the first quarter of 2016 and $50.0 million maturing during the fourth quarter of 2016. At maturity, the securities underlying the agreements are returned to the Company. Information concerning the securities sold under agreements to repurchase is summarized as follows:
2015 2014
(Dollars in thousands)
Average daily balance during the year $ 30,317 $ 14,185
Average interest rate during the year 0.65 % 2.71 %
Maximum month-end balance during the year $ 51,400 $ 36,879
Weighted average interest rate at year-end 0.64 % 2.67 % The primary risk associated with these secured borrowings is the requirement to pledge a market value based balance of collateral in excess of the borrowed amount. The excess collateral pledged represents an unsecured exposure to the lending counterparty. As the market value of the collateral changes, both through changes in discount rates and spreads as well as related cash flows, additional collateral may need to be pledged. In accordance with our policies, eligible counterparties are defined and monitored to minimize our exposure.</t>
  </si>
  <si>
    <t>FEDERAL HOME LOAN BANK ADVANCES</t>
  </si>
  <si>
    <t>Debt Disclosure [Abstract]</t>
  </si>
  <si>
    <t>8. FEDERAL HOME LOAN BANK ADVANCES The following table sets forth the contractual maturities and weighted average interest rates of FHLB advances for each of the next five years. There are no FHLB advances with contractual maturities after 2019.
December 31, 2015
Contractual Maturity Amount Weighted Average Rate
(Dollars in thousands)
Overnight $ — — %
2016 249,599 0.75 %
2017 19,149 0.74
2018 25,781 1.04
2019 2,978 1.08
297,507 0.78 %
$ 297,507 0.78 %
December 31, 2014
Contractual Maturity Amount Weighted Average Rate
(Dollars in thousands)
Overnight $ 69,000 0.32 %
2015 41,508 0.37 %
2016 11,703 0.69
2017 — —
2018 16,116 1.00
69,327 0.57 %
$ 138,327 0.44 % Each advance is payable at its maturity date, with a prepayment penalty for fixed rate advances. The advances were collateralized by $666.3 million and $385.2 million of residential and commercial mortgage loans under a blanket lien arrangement at year end 2015 and 2014, respectively. Based on this collateral and the Company’s holdings of FHLB stock, the Company is eligible to borrow up to a total of $1.1 billion at year end 2015.</t>
  </si>
  <si>
    <t>BORROWED FUNDS</t>
  </si>
  <si>
    <t>Subordinated Borrowings [Abstract]</t>
  </si>
  <si>
    <t>9. BORROWED FUNDS Subordinated Debentures In September 2015, the Company issued $80.0 million in aggregate principal amount of fixed-to-floating rate subordinated debentures (the “Notes”). $40.0 million of the Notes are callable at par after five years, have a stated maturity of September 30, 2025 and bear interest at a fixed annual rate of 5.25% per year, from and including September 21, 2015 until but excluding September 30, 2020. From and including September 30, 2020 to the maturity date or early redemption date, the interest rate will reset quarterly to an annual interest rate equal to the then-current three-month LIBOR plus 360 basis points. The remaining $40.0 million of the Notes are callable at par after ten years, have a stated maturity of September 30, 2030 and bear interest at a fixed annual rate of 5.75% per year, from and including September 21, 2015 until but excluding September 30, 2025. From and including September 30, 2025 to the maturity date or early redemption date, the interest rate will reset quarterly to an annual interest rate equal to the then-current three-month LIBOR plus 345 basis points. The Notes are included in Tier 2 capital (with certain limitations applicable) under current regulatory guidelines and interpretations. Junior Subordinated Debentures In December 2009, the Company completed the private placement of $16.0 million in aggregate liquidation amount of 8.50% cumulative convertible trust preferred securities (the "TPS”), through its subsidiary, Bridge Statutory Capital Trust II. The TPS have a liquidation amount of $1,000 per security and are convertible into our common stock, at an effective conversion price of $31 per share. The TPS mature in 30 years but are callable by the Company at par any time after September 30, 2014. The Company issued $16.0 million of junior subordinated debentures (the “Debentures”) to the trust in exchange for ownership of all of the common security of the trust and the proceeds of the preferred securities sold by the trust. In accordance with current accounting guidance, the trust is not consolidated in the Company’s financial statements, but rather the Debentures are shown as a liability. The Debentures bear interest at a fixed rate equal to 8.50% and mature on December 31, 2039. Consistent with regulatory requirements, the interest payments may be deferred for up to 5 years, and are cumulative. The Debentures have the same prepayment provisions as the TPS. The Debentures may be included in Tier I capital (with certain limitations applicable) under current regulatory guidelines and interpretations.</t>
  </si>
  <si>
    <t>DERIVATIVES</t>
  </si>
  <si>
    <t>10. DERIVATIVES Cash Flow Hedges of Interest Rate Risk The Company utilizes interest rate swap agreements as part of its asset liability management strategy to help manage its interest rate risk position. The notional amount of the interest rate swap does not represent amounts exchanged by the parties. The amount exchanged is determined by reference to the notional amount and the other terms of the individual interest rate swap agreements. Interest rate swaps with notional amounts totaling $125.0 million and $75.0 million as of December 31, 2015 and 2014, respectively, were designated as cash flow hedges of certain Federal Home Loan Bank advances and repurchase agreements. The swaps were determined to be fully effective during the periods presented and therefore no amount of ineffectiveness has been included in net income. The aggregate fair value of the swaps is recorded in other assets/(other liabilities) with changes in fair value recorded in other comprehensive income (loss). The amount included in accumulated other comprehensive income (loss) would be reclassified to current earnings should the hedges no longer be considered effective. The Company expects the hedges to remain fully effective during the remaining term of the swaps. Summary information about the interest rate swaps designated as cash flow hedges as of December 31 is as follows:
(Dollars in thousands) 2015 2014
Notional amounts $ 125,000 $ 75,000
Weighted average pay rates 1.58 % 1.39 %
Weighted average receive rates 0.51 % 0.24 %
Weighted average maturity 3.22 years 3.86 years Interest expense recorded on these swap transactions totaled $657,000 and $470,000 during 2015 and 2014, respectively, and is reported as a component of interest expense on FHLB Advances. Amounts reported in accumulated other comprehensive income related to derivatives will be reclassified to interest income/expense as interest payments are made/received on the Company’s variable-rate assets/liabilities. During the year ended December 31, 2015, the Company had $657,000 of reclassifications to interest expense. During the next twelve months, the Company estimates that $762,000 will be reclassified as an increase in interest expense. The following tables present the net gains (losses) recorded in accumulated other comprehensive income and the Consolidated Statements of Income relating to the cash flow derivative instruments for the twelve months ended December 31:
2015
(In thousands) Amount of (loss) recognized in OCI (Effective Portion) Amount of (loss) reclassified from OCI to interest expense Amount of (loss) recognized in other non- interest income (Ineffective Portion)
Interest rate contracts $ (1,008 ) $ (657 ) $ —
2014
(In thousands) Amount of (loss) recognized in OCI (Effective Portion) Amount of (loss) reclassified from OCI to interest expense Amount of (loss) recognized in other non- interest income (Ineffective Portion)
Interest rate contracts $ (1,249 ) $ (470 ) $ — The following table reflects the cash flow hedge included in the Consolidated Balance Sheets:
As of December 31, 2015 2014
Fair Fair Fair Fair
Notional Value Value Notional Value Value
(In thousands) Amount Asset Liability Amount Asset Liability
Included in other assets/(liabilities):
Interest rate swaps related to FHLB Advances $ 100,000 $ 14 $ (713 ) $ 40,000 $ 32 $ (280 )
Forward starting interest rate swap related to repurchase agreements — — — 10,000 — (445 )
Forward starting interest rate swap related to FHLB Advances 25,000 — (595 ) 25,000 — (250 ) Non-Designated Hedges Derivatives not designated as hedges may be used to manage the Company’s exposure to interest rate movements or to provide service to customers but do not meet the requirements for hedge accounting under U.S. GAAP. The Company executes interest rate swaps with commercial lending customers to facilitate their respective risk management strategies. These interest rate swaps with customers are simultaneously offset by interest rate swaps that the Company executes with a third party in order to minimize the net risk exposure resulting from such transactions. These interest-rate swap agreements do not qualify for hedge accounting treatment, and therefore changes in fair value are reported in current period earnings. The following table presents summary information about these interest rate swaps as of December 31:
(Dollars in thousands) 2015 2014
Notional amounts $ 56,328 $ 11,175
Weighted average pay rates 3.39 % 3.28 %
Weighted average receive rates 3.39 % 3.28 %
Weighted average maturity 3.39 years 9.64 years
Fair value of combined interest rate swaps $ — $ — Credit-Risk-Related Contingent Features As of December 31, 2015 the termination value of derivatives in a net liability position, which includes accrued interest but excludes any adjustment for nonperformance risk, related to these agreements was $2.2 million. As of December 31, 2015, the Company has minimum collateral posting thresholds with certain of its derivative counterparties and has posted collateral of $1.9 million against its obligations under these agreements. If the Company had breached any of these provisions at December 31, 2015, it could have been required to settle its obligations under the agreements at the termination value.</t>
  </si>
  <si>
    <t>INCOME TAXES</t>
  </si>
  <si>
    <t>11. INCOME TAXES The components of income tax expense are as follows:
Years Ended December 31, 2015 2014 2013
(In thousands)
Current:
Federal $ 8,248 $ 3,926 $ 5,500
State 1,230 507 664
9,478 4,433 6,164
Deferred:
Federal 1,457 2,187 403
State (157 ) 619 102
1,300 2,806 505
Income tax expense $ 10,778 $ 7,239 $ 6,669 The reconciliation of the expected Federal income tax expense at the statutory tax rate to the actual provision follows:
Years Ended December 31, 2015 2014 2013
(Dollars in thousands) Amount Percentage of Pre-tax Earnings Amount Percentage of Pre-tax Earnings Amount Percentage of Pre-tax Earnings
Federal income tax expense computed by applying the statutory rate to income before income taxes $ 11,161 35 % $ 7,141 34 % $ 6,828 34 %
Tax exempt interest (927 ) (3 ) (665 ) (3 ) (740 ) (4 )
State taxes, net of federal income tax benefit 1,087 3 743 4 502 3
Other (543 ) (1 ) 20 — 79 1
Income tax expense $ 10,778 34 % $ 7,239 35 % $ 6,669 34 % Deferred tax assets and liabilities are comprised of the following:
December 31, 2015 2014
(In thousands)
Deferred tax assets:
Allowance for loan losses $ 9,034 $ 7,311
Net unrealized losses on securities 3,224 2,177
Restricted stock awards 1,435 1,003
Purchase accounting fair value adjustments 15,942 8,321
Net change in pension liability 2,811 2,985
Net operating loss carryforward 1,955 2,063
Net loss on cash flow hedge 524 374
Other 792 351
Total 35,717 24,585
Deferred tax liabilities:
Pension and SERP expense (4,142 ) (3,765 )
Depreciation (1,828 ) (1,832 )
REIT undistributed net income (482 ) (628 )
Net deferred loan costs and fees (1,416 ) (981 )
Other (1,541 ) (707 )
Total (9,409 ) (7,913 )
Net deferred tax asset $ 26,308 $ 16,672 The Company and its subsidiaries are subject to U.S. federal income tax as well as income tax of the State and City of New York and the State of New Jersey. The Company is no longer subject to examination by taxing authorities for years before 2012. There are no unrecorded tax benefits and the Company does not expect the total amount of unrecognized income tax benefits to significantly increase in the next twelve months. Tax laws were enacted in 2014 and 2015 that changed the manner in which financial institutions and their affiliates are taxed in New York State and New York City, effective January 1, 2015. The initial impact of enactment of these law changes on the carrying amount of the Company’s deferred tax assets and liabilities were immaterial to the consolidated financial statements. In connection with the acquisitions of HSB and FNBNY, the Company acquired net operating loss (“NOL”) carryfowards subject to Internal Revenue Code Section 382. The Company recorded a deferred tax asset that it expects to realize within the carryfoward period. At December 31, 2015, the remaining NOL carryforward was $4.5 million.</t>
  </si>
  <si>
    <t>EMPLOYEE BENEFITS</t>
  </si>
  <si>
    <t>12. EMPLOYEE BENEFITS a) Pension Plan and Supplemental Executive Retirement Plan The Bank maintains a noncontributory pension plan covering all eligible employees. The Bank uses a December 31 st “Compensation – Retirement Benefits – Defined Benefit Plans – Pension” New York State Bankers Association Retirement System to the new Trustee, Bank of America, N.A. During 2012, the Company amended the pension plan revising the formula for determining benefits effective January 1, 2013, except for certain grandfathered employees. During 2001, the Bank adopted the Bridgehampton National Bank Supplemental Executive Retirement Plan (“SERP”). The SERP provides benefits to certain employees, as recommended by the Compensation Committee of the Board of Directors and approved by the full Board of Directors, whose benefits under the pension plan are limited by the applicable provisions of the Internal Revenue Code. The benefit under the SERP is equal to the additional amount the employee would be entitled to under the Pension Plan and the 401(k) Plan in the absence of such Internal Revenue Code limitations. The assets of the SERP are held in a rabbi trust to maintain the tax-deferred status of the plan and are subject to the general, unsecured creditors of the Company. As a result, the assets of the trust are reflected on the Consolidated Balance Sheets of the Company. Information about changes in obligations and plan assets of the defined benefit pension plan and the defined benefit plan component of the SERP are as follows:
Pension Benefits SERP Benefits
At December 31, 2015 2014 2015 2014
(In thousands)
Change in benefit obligation:
Benefit obligation at beginning of year $ 18,960 $ 13,243 $ 2,457 $ 1,919
Service cost 1,134 905 168 132
Interest cost 706 639 91 88
Benefits paid and expected expenses (264 ) (282 ) (112 ) (112 )
Assumption changes and other (2,021 ) 4,455 (49 ) 430
Plan amendment — — — —
Benefit obligation at end of year $ 18,515 $ 18,960 $ 2,555 $ 2,457
Change in plan assets, at fair value:
Plan assets at beginning of year $ 23,887 $ 21,828 $ — $ —
Actual return on plan assets (60 ) 981 — —
Employer contribution 999 1,361 112 112
Benefits paid and actual expenses (264 ) (283 ) (112 ) (112 )
Plan assets at end of year $ 24,562 $ 23,887 $ — $ —
Funded status (plan assets less benefit obligations) $ 6,047 $ 4,927 $ (2,555 ) $ (2,457 ) Amounts recognized in accumulated other comprehensive income at December 31, consist of:
Pension Benefits SERP Benefits
At December 31, 2015 2014 2015 2014
(In thousands)
Net actuarial loss $ 7,108 $ 7,631 $ 546 $ 628
Prior service cost (792 ) (869 ) — —
Transition obligation — — 60 87
Plan amendment — — — —
Net amount recognized $ 6,316 $ 6,762 $ 606 $ 715 The accumulated benefit obligation was $17.1 million and $1.9 million for the pension plan and the SERP, respectively, as of December 31, 2015. As of December 31, 2014, the accumulated benefit obligation was $16.7 million and $1.9 million for the pension plan and the SERP, respectively. Components of Net Periodic Benefit Cost and Other Amounts Recognized in Other Comprehensive Income
Pension Benefits SERP Benefits
At December 31, 2015 2014 2013 2015 2014 2013
(In thousands)
Components of net periodic benefit cost and other amounts recognized in Other Comprehensive Income
Service cost $ 1,134 $ 905 $ 931 $ 168 $ 132 $ 149
Interest cost 706 639 564 91 88 76
Expected return on plan assets (1,838 ) (1,625 ) (1,385 ) — — —
Amortization of net loss 376 27 325 32 — —
Amortization of unrecognized prior service cost (77 ) (77 ) (77 ) — — —
Amortization of unrecognized transition (asset) obligation — — — 28 28 43
Net periodic benefit cost (credit) $ 301 $ (131 ) $ 358 $ 319 $ 248 $ 268
Net (gain) loss $ (123 ) $ 5,099 $ (2,677 ) $ (48 ) $ 430 $ (193 )
Prior service cost — — — — — —
Transition obligation — — — — — —
Amortization of net loss (376 ) (27 ) (325 ) (32 ) — —
Amortization of prior service cost 77 77 77 — — —
Amortization of transition obligation — — — (27 ) (27 ) (43 )
(422 ) 5,149 (2,925 ) (107 ) 403 (236 )
Deferred taxes 141 (2,044 ) 1,161 33 (160 ) 93
Total recognized in other comprehensive income (281 ) 3,105 (1,764 ) (74 ) 243 (143 )
Total recognized in net periodic benefit cost and other comprehensive income $ 20 $ 2,974 $ (1,406 ) $ 245 $ 491 $ 125 The estimated net loss, transition obligation and prior service credit for the defined benefit pension plan that will be amortized from accumulated other comprehensive income into net periodic benefit cost over the next fiscal year are $400,000, $0 and $77,000, respectively. The estimated net loss and unrecognized net transition obligation for the SERP that will be amortized from accumulated other comprehensive income into net periodic benefit cost over the next fiscal year is $27,000 and $28,000, respectively. Expected Long-Term Rate-of-Return The expected long-term rate-of-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Average rates of return over the past 1, 3, 5 and 10-year periods were determined and subsequently adjusted to reflect current capital market assumptions and changes in investment allocations.
Pension Benefits SERP Benefits
At December 31, 2015 2014 2013 2015 2014 2013
Weighted Average Assumptions Used to Determine Benefit Obligations
Discount rate 4.30 % 3.90 % 4.90 % 4.20 % 3.80 % 4.70 %
Rate of compensation increase 3.00 3.00 3.00 5.00 5.00 5.00
Weighted Average Assumptions Used to Determine Net Periodic Benefit Cost
Discount rate 3.90 % 4.90 % 4.20 % 3.80 % 4.70 % 3.90 %
Rate of compensation increase 3.00 3.00 3.00 5.00 5.00 5.00
Expected long-term rate of return 7.50 7.50 7.50 — — — Plan Assets The Plan seeks to provide retirement benefits to the employees of the Bank who are entitled to receive benefits under the Plan. The Plan’s overall investment strategy is to achieve a mix of approximately 97% of investments for long - - Cash equivalents consist primarily of short term investment funds. Equity securities primarily include investments in common stock, mutual funds, depository receipts and exchange traded funds. Fixed income securities include corporate bonds, government issues, mortgage backed securities, high yield securities and mutual funds. The weighted average expected long - The long term rate of return considers historical returns for the S&amp;P 500 index and corporate bonds from 1926 to 2014 representing cumulative returns of approximately 10.1% and 5%, respectively. These returns were considered along with the target allocations of asset categories. Effective August 30, 2011, the Plan revised its investment guidelines. Except for pooled vehicles and mutual funds, which are governed by the prospectus and unless expressly authorized by management, the Plan and its investment managers are prohibited from purchasing the following investments:
· Purchases of letter stock, private placements, or direct payments
· Purchases of securities not readily marketable
· Pledging or hypothecating securities, except for loans of securities that are fully collateralized
· Purchasing or selling derivative securities for speculation or leverage
· Investments by the investment managers in their own securities, their affiliates or subsidiaries (excluding money market funds)
· Purchases of Bridge Bancorp. stock. The target allocations for Plan assets are shown in the table below:
Percentage of Plan Assets At December 31, Weighted- Average Expected
Target Allocation 2016 2015 2014 Long-term Rate of Return
Asset Category
Cash Equivalents 0 – 5 % 4.6 % 4.1 % —
Equity Securities 45 - 65 % 62.2 % 62.1 % 4.9 %
Fixed income securities 35 - 55 % 33.2 % 33.8 % 2.6 %
Total 100.0 % 100.0 % 7.5 % Fair value is defined under ASC 820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under ASC 820 must maximize the use of observable inputs and minimize the use of unobservable inputs. The standard describes a fair value hierarchy based on three levels of inputs, of which the first two are considered observable and the last unobservable, that may be used to measure fair value which are the following: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In instances in which the inputs used to measure fair value fall into different levels of the fair value hierarchy, the fair value measurement has been determined based on the lowest level input that is significant to the fair value measurement in its entirety. Investments valued using the Net Asset Value (“NAV”) are classified as level 2 if the Plan can redeem its investment with the investee at the NAV at the measurement date. If the Plan can never redeem the investment with the investee at the NAV, it is considered a level 3. If the Plan can redeem the investment at the NAV at a future date, the Plan's assessment of the significance of a particular item to the fair value measurement in its entirety requires judgment, including the consideration of inputs specific to the asset. In accordance with FASB ASC 715-20, the following table represents the Plan’s fair value hierarchy for its financial assets measured at fair value on a recurring basis as of December 31, 2015 and 2014:
Fair Value Measurements at
December 31, 2015 Using:
Carrying Value Quoted Prices In Active Markets for Identical Assets (Level 1) Significant Other Observable Inputs (Level 2) Significant Unobservable Inputs (Level 3)
(Dollars in thousands)
Cash and Cash Equivalents
Cash $ 1,129 $ 1,129 $ —
Short term investment funds 21 — 21
Total cash equivalents 1,150 1,129 21
Equities:
U.S. Large cap 7,472 7,472 —
U.S. Mid cap/small cap 2,259 2,259 —
International 4,390 4,390 —
Equities blend 1,151 1,151 —
Total equities 15,272 15,272 —
Fixed income securities:
Government issues 1,329 984 345
Corporate bonds 1,308 — 1,308
Mortgage backed 562 — 562
High yield bonds and bond funds 4,941 — 4,941
Total fixed income securities 8,140 984 7,156
Total Plan Assets $ 24,562 $ 17,385 $ 7,177
Fair Value Measurements at
December 31, 2014 Using:
Carrying Value Quoted Prices In Active Markets for Identical Assets (Level 1) Significant Other Observable Inputs (Level 2) Significant Unobservable Inputs (Level 3)
(Dollars in thousands)
Cash and Cash Equivalents
Cash $ 15 $ 15 $ —
Short term investment funds 964 — 964
Total cash equivalents 979 15 964
Equities:
U.S. Large cap 9,918 9,919 —
U.S. Mid cap 800 800 —
U.S. Small cap 782 782 —
International 3,361 3,361 —
Total equities 14,861 14,862 —
Fixed income securities:
Government issues 1,413 — 1,413
Corporate bonds 1,220 — 1,220
Mortgage backed 533 — 533
High yield bonds and bond funds 4,881 — 4,881
Total fixed income securities 8,047 — 8,047
Total Plan Assets $ 23,887 $ 14,877 $ 9,011 The Company has no minimum required pension contribution due to the overfunded status of the plan. Estimated Future Payments The following benefit payments, which reflect expected future service, are expected to be paid as follows:
Year Pension and SERP Payments
2016 $ 506
2017 568
2018 663
2019 733
2020 899
2021-2025 5,913 b) 401(k) Plan The Company provides a 401(k) plan which covers substantially all current employees. Newly hired employees are automatically enrolled in the plan on the 90 th c) Equity Incentive Plan On May 4, 2012 the Bridge Bancorp, Inc. 2012 Stock-Based Incentive Plan (the “2012 Plan”) was approved by the shareholders to provide for the grant of stock-based and other incentive awards to officers, employees and directors of the Company. The plan supersedes the Bridge Bancorp, Inc. Equity Incentive Plan that was approved in 2006 (the “2006 Plan”). The number of shares of Common Stock of Bridge Bancorp, Inc. available for stock-based awards under the 2012 Plan is 525,000 plus 278,385 shares that were remaining under the 2006 Plan. Of the total 803,385 shares of common stock approved for issuance under the Plan, 581,369 shares remain available for issuance at December 31, 2015, including shares that may be granted in the form of restricted stock awards or restricted stock units. The Compensation Committee of the Board of Directors determines awards under the Plan. The Company accounts for this Plan under FASB ASC No. 718 and 505. Stock Options The fair value of each option granted is estimated on the date of the grant using the Black-Scholes option-pricing model. No new grants of stock options were awarded during the years ended December 31, 2015 and 2014. A summary of the status of the Company’s stock options as of December 31, 2015 follows:
(Dollars in thousands, except per share amounts) Number of Options Weighted Average Exercise Price Weighted Average Remaining Contractual Life Aggregate Intrinsic Value
Outstanding, January 1, 2015 39,870 $ 25.63
Granted — —
Exercised (14,014 ) $ 25.53
Forfeited — —
Expired (2,131 ) $ 30.60
Outstanding, December 31, 2015 23,725 $ 25.25 0.91 years $ 123
Vested and Exercisable, December 31, 2015 23,725 $ 25.25 0.91 years $ 123
Range of Exercise Prices Number of Options Exercise Price
23,725 $ 25.25
23,725 The aggregate intrinsic value for options outstanding and exercisable as of December 31, 2015 is the same because all options are currently vested. A summary of activity related to the stock options follows:
December 31, 2015 2014 2013
(In thousands)
Intrinsic value of options exercised $ 52 $ 3 $ 4
Cash received from options exercised 80 7 4
Tax benefit realized from option exercises — — —
Weighted average fair value of options granted — — — There was no compensation expense attributable to stock options for the years ended December 31, 2015, 2014, and 2013 because all stock options were vested. Restricted Stock Awards A summary of the status of the Company’s shares of unvested restricted stock for the year ended December 31, 2015 follows:
Shares Weighted Average Grant-Date Fair Value
Unvested, January 1, 2015 248,444 $ 22.48
Granted 71,187 $ 26.33
Vested (33,586 ) $ 21.79
Forfeited (4,969 ) $ 26.61
Unvested, December 31, 2015 281,076 $ 23.46 The 2012 Plan provides for issuance of restricted stock awards. During the year ended December 31, 2015, the Company granted restricted awards of 71,187 shares. Of the 71,187 shares granted, 30,625 shares vest over approximately seven years with a third vesting after years five, six and seven, 24,812 shares vest over approximately five years with a third vesting after years three, four and five, 10,550 shares vest ratably over five years, 4,000 shares vest ratably over 3 years and 1,200 shares vest ratably over two years. During the year ended December 31, 2014, the Company granted restricted awards of 80,273 shares. Of the 80,273 shares granted, 53,425 shares vest over approximately seven years with a third vesting after years five, six and seven, 20,598 shares vest over approximately five years with a third vesting after years three, four and five and 6,250 shares vest ratably over two years. During the year ended December 31, 2013, the Company granted restricted stock awards of 72,940 shares. Of the 72,940 shares granted, 51,175 shares vest over approximately seven years with a third vesting after years five, six and seven, 12,652 shares vest over approximately five years with a third vesting after years three, four and five and 9,113 shares vest ratably over five years. Such shares are subject to restrictions based on continued service as employees of the Company or its subsidiaries. Compensation expense attributable to these awards was approximately $1,266,000, $1,087,000 and $1,152,000 for the years ended December 31, 2015, 2014, and 2013, respectively. The total fair value of shares vested during the years ended December 31, 2015, 2014 and 2013 was $732,000, $579,000 and $1,065,000, respectively. As of December 31, 2015, there was $4,124,000 of total unrecognized compensation costs related to non-vested restricted stock awards granted under the Plan. The cost is expected to be recognized over a weighted-average period of 4.17 years. Restricted Stock Units Effective for 2015, the Board revised the design of the Long Term Incentive Plan (“LTI Plan”) for Named Executive Officers (“NEOs”) to include performance based awards. Sixty percent of the awards are performance vested and 40% are time vested. The performance based awards are in the form of restricted stock units (“RSUs”) and are subject to adjustment up or down based upon the Company’s 3-year relative Total Shareholder Return (“TSR”) to the proxy peer group. The awards cliff vest in five years and require an additional two year holding period before the RSUs are delivered in shares of common stock. The Company recorded expenses of approximately $81,000 for the year ended December 31, 2015. In April 2009, the Company adopted a Directors Deferred Compensation Plan. Under the Plan, independent directors may elect to defer all or a portion of their annual retainer fee in the form of restricted stock units. In addition, Directors receive a non-election retainer in the form of restricted stock units. These restricted stock units vest ratably over one year and have dividend rights but no voting rights. In connection with this Plan, the Company recorded expenses of approximately $342,000, $147,000 and $144,000 for the years ended December 31, 2015, 2014 and 2013, respectively.</t>
  </si>
  <si>
    <t>EARNINGS PER SHARE</t>
  </si>
  <si>
    <t>13. EARNINGS PER SHARE FASB ASC 260-10-45 addresses whether instruments granted in share-based payment transactions are participating securities prior to vesting and, therefore, need to be included in the earnings allocation in computing earnings per share (“EPS”). The restricted stock awards and restricted stock units granted by the Company contain non-forfeitable rights to dividends and therefore are considered participating securities. The two-class method for calculating basic EPS excludes dividends paid to participating securities and any undistributed earnings attributable to participating securities. Prior period EPS figures have been presented in accordance with this accounting guidance. The following is a reconciliation of earnings per share for December 31, 2015, 2014 and 2013:
For the Years Ended December 31, 2014 2014 2013
(In thousands, except per share data)
Net Income $ 21,111 $ 13,763 $ 13,093
Less: Dividends paid on and earnings allocated to participating securities (451 ) (319 ) (329 )
Income attributable to common stock $ 20,660 $ 13,444 $ 12,764
Weighted average common shares outstanding, including participating securities 14,792 11,633 9,622
Less: weighted average participating securities (319 ) (278 ) (242 )
Weighted average common shares outstanding 14,473 11,355 9,380
Basic earnings per common share $ 1.43 $ 1.18 $ 1.36
Income attributable to common stock $ 20,660 $ 13,444 $ 12,764
Weighted average common shares outstanding 14,473 11,355 9,380
Weighted average common equivalent shares outstanding 4 — —
Weighted average common and equivalent shares outstanding 14,477 11,355 9,380
Diluted earnings per common share $ 1.43 $ 1.18 $ 1.36 There were 0, 39,870 and 45,395 options outstanding at December 31, 2015, 2014 and 2013, respectively that were not included in the computation of diluted earnings per share because the options’ exercise prices were greater than the average market price of common stock and were, therefore, antidilutive. The $16.0 million in convertible trust preferred securities outstanding at December 31, 2015, 2014, and 2013 were not included in the computation of diluted earnings per share because the assumed conversion of the trust preferred securities was antidilutive.</t>
  </si>
  <si>
    <t>COMMITMENTS AND CONTINGENCIES AND OTHER MATTERS</t>
  </si>
  <si>
    <t>14. COMMITMENTS AND CONTINGENCIES AND OTHER MATTERS In the normal course of business, there are various outstanding commitments and contingent liabilities, such as claims and legal actions, minimum annual rental payments under non-cancelable operating leases, guarantees and commitments to extend credit, which are not reflected in the accompanying consolidated financial statements. No material losses are anticipated as a result of these commitments and contingencies. a) Leases At December 31, 2015, the Company was obligated to make minimum annual rental payments under non-cancelable operating leases for its premises. Projected minimum rentals under existing leases are as follows:
Year
(In thousands)
2016 $ 6,710
2017 6,621
2018 5,787
2019 5,287
2020 4,638
Thereafter 21,854
Total $ 50,897 Certain leases contain rent escalation clauses which are reflected in the amounts listed above. In addition, certain leases provide for additional payments based upon real estate taxes, interest and other charges. Certain leases contain renewal options which are not reflected. Rental expenses under leases for the years ended December 31, 2015, 2014 and 2013 approximated $5.3 million, $3.4 million, and $2.3 million, respectively, net of subleases in place. b) Loan commitments Some financial instruments, such as loan commitments, credit lines, letters of credit, and overdraft protection, are issued to meet customer financing needs. These are agreements to provide credit or to support the credit of others, as long as conditions established in the contract are met, and usually have expiration dates. Commitments may expire without being used. Off-balance-sheet risk of credit loss exists up to the face amount of these instruments, although material losses are not anticipated. The same credit policies are used to make such commitments as are used for loans, often including obtaining collateral at exercise of the commitment. The following represents commitments outstanding:
December 31, 2015 2014
(In thousands)
Standby letters of credit $ 14,930 $ 1,903
Loan commitments outstanding (1) 46,034 58,930
Unused lines of credit 418,596 248,328
Total commitments outstanding $ 479,560 $ 309,161
(1) Of the $46.0 million of loan commitments outstanding at December 31, 2014, $13.1 million are fixed rate commitments and $32.9 million are variable rate commitments. c) Other During 2015, the Bank was required to maintain certain cash balances with the Federal Reserve Bank of New York for reserve and clearing requirements. The required cash balance at December 31, 2015 was $2.7 million. During 2015, the Federal Reserve Bank of New York offered higher interest rates on overnight deposits compared to our correspondent banks. Therefore the Bank invested overnight with the Federal Reserve Bank of New York and the average balance maintained during 2015 was $14.3 million. During 2015, 2014 and 2013, the Bank maintained an overnight line of credit with the Federal Home Loan Bank of New York (“FHLB”). The Bank has the ability to borrow against its unencumbered residential and commercial mortgages and investment securities owned by the Bank. At December 31, 2015, the Bank had aggregate lines of credit of $295.0 million with unaffiliated correspondent banks to provide short-term credit for liquidity requirements. Of these aggregate lines of credit, $275.0 million is available on an unsecured basis. As of December 31, 2015, the Bank had $120.0 million of such borrowings outstanding. In March 2001, the Bank entered into a Master Repurchase Agreement with the FHLB whereby the FHLB agrees to purchase securities from the Bank, upon the Bank’s request, with the simultaneous agreement to sell the same or similar securities back to the Bank at a future date. Securities are limited, under the agreement, to government securities, securities issued, guaranteed or collateralized by any agency or instrumentality of the U.S. Government or any government sponsored enterprise, and non-agency AA and AAA rated mortgage-backed securities. At December 31, 2015, there was $1.1 billion available for transactions under this agreement. The Bank had $50.9 million of securities sold under agreements to repurchase outstanding as of December 31, 2015 (See Note 7).</t>
  </si>
  <si>
    <t>FAIR VALUE</t>
  </si>
  <si>
    <t>ESTIMATED FAIR VALUE OF FINANCIAL INSTRUMENTS</t>
  </si>
  <si>
    <t xml:space="preserve">15. FAIR VALUE FASB ASC No. 820-10 defines fair value as the exchange price that would be received for an asset or paid to transfer a liability (exit price) in the principal or most advantageous market for the asset or liability in an orderly transaction between market participants on the measurement date. FASB ASC 820-10 also establishes a fair value hierarchy which requires an entity to maximize the use of observable inputs and minimize the use of unobservable inputs when measuring fair value.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Assets and liabilities measured at fair value on a recurring basis are summarized below:
Fair Value Measurements at
December 31, 2015 Using:
Carrying Value Quoted Prices In Active Markets for Identical Assets (Level 1) Significant Other Observable Inputs (Level 2) Significant Unobservable Inputs (Level 3)
(In thousands)
Financial Assets:
Available for sale securities
U.S. GSE securities $ 62,674 $ 62,674
State and municipal obligations 87,935 87,935
U.S. GSE Residential mortgage-backed securities 200,264 200,264
U.S. GSE Residential collateralized mortgage 317,878 317,878
U.S. GSE Commercial mortgage-backed securities 12,418 12,418
U.S. GSE Commercial collateralized mortgage 64,198 64,198
Other Asset-backed securities 22,371 22,371
Corporate Bonds 32,465 32,465
Total available for sale securities $ 800,203 $ 800,203
Derivatives $ 779 779
Financial Liabilities:
Derivatives $ 2,073 $ 2,073
Fair Value Measurements at
December 31, 2014 Using:
Carrying Value Quoted Prices In Active Markets for Identical Assets (Level 1) Significant Other Observable Inputs (Level 2) Significant Unobservable Inputs (Level 3)
(In thousands)
Financial Assets:
Available for sale securities
U.S. GSE securities $ 95,425 $ 95,425
State and municipal obligations 63,693 63,693
U.S. GSE Residential mortgage-backed securities 101,425 101,425
U.S. GSE Residential collateralized mortgage 258,599 258,599
U.S. GSE Commercial mortgage-backed securities 2,945 2,945
U.S. GSE Commercial collateralized mortgage 24,082 24,082
Other Asset-backed securities 23,037 23,037
Corporate Bonds 17,978 17,978
Total available for sale securities $ 587,184 $ 587,184
Derivatives $ 280 $ 280
Financial Liabilities:
Derivatives $ 1,223 $ 1,223 Assets measured at fair value on a non-recurring basis are summarized below:
Fair Value Measurements at
December 31, 2015 Using:
Carrying Value Quoted Prices In Active Markets for Identical Assets (Level 1) Significant Other Observable Inputs (Level 2) Significant Unobservable Inputs (Level 3)
(In thousands)
Impaired loans $ 483 $ 483
Other real estate owned 250 250
Fair Value Measurements at
December 31, 2014 Using:
Carrying Value Quoted Prices In Active Markets for Identical Assets (Level 1) Significant Other Observable Inputs (Level 2) Significant Unobservable Inputs (Level 3)
(In thousands)
Impaired loans $ 558 $ 558 Impaired loans with allocated allowance for loan losses at December 31, 2015, had a carrying amount of $0.5 million, which is made up of the outstanding balance of $0.5 million, net of a valuation allowance of $0.03 million. This resulted in an additional provision for loan losses of $0.03 million that is included in the amount reported on the income statement. Impaired loans with allocated allowance for loan losses at December 31, 2014, had a carrying amount of $0.5 million, which is made up of the outstanding balance of $0.7 million, net of a valuation allowance of $0.2 million. This resulted in an additional provision for loan losses of $0.2 million that is included in the amount reported on the Consolidated Statements of Income. Other real estate owned at December 31, 2015 had a carrying amount of $250,000 and no valuation allowance recorded. There was no Other Real Estate Owned at December 31, 2014. Accordingly, there was no additional provision for loan losses included in the amount reported on the Consolidated Statements of Income. The Company used the following method and assumptions in estimating the fair value of its financial instruments: Cash and Due from Banks and Federal Funds Sold: Carrying amounts approximate fair value, since these instruments are either payable on demand or have short-term maturities. Cash on hand and non-interest due from bank accounts are Level 1 and interest bearing Cash Due from Banks and Federal Funds Sold are Level 2. Securities Available for Sale and Held to Maturity: The estimated fair values are based on independent dealer quotations on nationally recognized securities exchanges, if available (Level 1). For securities where quoted prices are not available, fair value is based on matrix pricing, which is a mathematical technique widely used in the industry to value debt securities without relying exclusively on quoted prices for the specific securities but rather by relying on the securities’ relationship to other benchmark quoted securities (Level 2). Restricted Securities: It is not practicable to determine the fair value of FHLB, ACBB and FRB stock due to restrictions placed on its transferability. Derivatives: Represents an interest rate swap and the estimated fair values are based on valuation models using observable market data as of measurement date (Level 2). Loans: The estimated fair values of real estate mortgage loans and other loans receivable are based on discounted cash flow calculations that use available market benchmarks when establishing discount factors for the types of loans resulting in a Level 3 classification. Exceptions may be made for adjustable rate loans (with resets of one year or less), which would be discounted straight to their rate index plus or minus an appropriate spread. All nonaccrual loans are carried at their current fair value. The methods utilized to estimate the fair value of loans do not necessarily represent an exit price and therefore, while permissible for presentation purposed under ASC 825-10, do not conform to ASC 820-10. Impaired Loans and Other Real Estate Owned: For impaired loans, the Company evaluates the fair value of the loan in accordance with current accounting guidance. For loans that are collateral dependent, the fair value of the collateral is used to determine the fair value of the loan. The fair value of the collateral is determined based upon recent appraised values. The fair value of other real estate owned is also evaluated in accordance with current accounting guidance and determined based upon recent appraised values less the estimated cost to sell.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Adjustments may relate to location, square footage, condition, amenities, market rate of leases as well as timing of comparable sales. All appraisals undergo a second review process to insure that the methodology employed and the values derived are accurate. The fair value of the loan is compared to the carrying value to determine if any write-down or specific reserve is required. Impaired loans are evaluated on a quarterly basis for additional impairment and adjusted accordingly. Appraisals for collateral-dependent impaired loans are performed by certified general appraisers (for commercial properties) or certified residential appraisers (for residential properties) whose qualifications and licenses have been reviewed and verified by the Company. Once received, the Credit Administration department reviews the assumptions and approaches utilized in the appraisal as well as the overall resulting fair value in comparison with independent data sources such as recent market data or industry-wide statistics. On a quarterly basis, the Company compares the actual selling price of collateral that has been sold to the most recent appraised value to determine what additional adjustment should be made to the appraisal value to arrive at fair value. Management also considers the appraisal values for commercial properties associated with current loan origination activity. Collectively, this information is reviewed to help assess current trends in commercial property values. For each collateral dependent impaired loan, management considers information that relates to the type of commercial property to determine if such properties may have appreciated or depreciated in value since the date of the most recent appraisal. Adjustments to fair value are made only when the analysis indicates a probable decline in collateral values. Adjustments made in the appraisal process are not deemed material to the overall financial statements given the level of impaired loans measured at fair value on a nonrecurring basis. Deposits: The estimated fair value of certificates of deposits are based on discounted cash flow calculations that use a replacement cost of funds approach to establishing discount rates for certificates of deposits maturities resulting in a Level 2 classification. Stated value is fair value for all other deposits resulting in a Level 1 classification. Borrowed Funds: The estimated fair value of borrowed funds are based on discounted cash flow calculations that use a replacement cost of funds approach to establishing discount rates for funding maturities resulting in a Level 2 classification. Subordinated Debentures: The estimated fair value is derived using discounted cash flow methodology based on a spread to the London Interbank Offered Rate (“LIBOR”) curve at the time of issuance and assuming the debt was issued at PAR resulting in a Level 3 classification. Junior Subordinated Debentures: The estimated fair value is based on estimates using market data for similarly risk weighted items and takes into consideration the convertible features of the debentures into common stock of the Company which is an unobservable input resulting in a Level 3 classification. Accrued Interest Receivable and Payable: For these short-term instruments, the carrying amount is a reasonable estimate of the fair value resulting in a Level 1 or 2 classification. Off-Balance-Sheet Liabilities: The fair value of off-balance-sheet commitments to extend credit is estimated using fees currently charged to enter into similar agreements. The fair value is immaterial as of December 31, 2015 and December 31, 2014. Fair value estimates are made at specific points in time and are based on existing on-and off-balance sheet financial instruments. Such estimates are generally subjective in nature and dependent upon a number of significant assumptions associated with each financial instrument or group of financial instruments, including estimates of discount rates, risks associated with specific financial instruments, estimates of future cash flows, and relevant available market information. Changes in assumptions could significantly affect the estimates. In addition, fair value estimates do not reflect the value of anticipated future business, premiums or discounts that could result from offering for sale at one time the Company’s entire holdings of a particular financial instrument, or the tax consequences of realizing gains or losses on the sale of financial instruments. The estimated fair values and recorded carrying values of the Company’s financial instruments are as follows:
Fair Value Measurement at
December 31, 2015 Using:
(In thousands) Carrying Amount Quoted Prices In Active Markets for Identical Assets (Level 1) Significant Other Observable Inputs (Level 2) Significant Unobservable Inputs (Level 3) Total
Financial Assets:
Cash and due from banks $ 79,750 $ 79,750 $ — $ — $ 79,750
Interest bearing deposits with banks 24,408 — 24,408 — 24,408
Securities available for sale 800,203 — 800,203 — 800,203
Securities restricted 24,788 n/a n/a n/a n/a
Securities held to maturity 208,351 — 210,003 — 210,003
Loans, net 2,390,030 — — 2,379,171 2,379,171
Derivatives 779 — 779 — 779
Accrued interest receivable 9,270 — 3,228 6,042 9,270
Financial Liabilities:
Certificates of deposit 292,855 — 293,368 — 293,368
Demand and other deposits 2,550,770 2,550,770 — — 2,550,770
Federal funds purchased 120,000 120,000 — — 120,000
Federal Home Loan Bank advances 297,507 197,243 100,772 — 298,015
Repurchase agreements 50,891 — 51,480 — 51,480
Subordinated Debentures 78,363 — — 78,830 78,830
Junior Subordinated Debentures 15,878 — — 16,566 16,566
Derivatives 2,073 — 2,073 — 2,073
Accrued interest payable 1,644 93 1,551 — 1,644
Fair Value Measurement at
December 31, 2014 Using:
(In thousands) Carrying Amount Quoted Prices In Active Markets for Identical Assets (Level 1) Significant Other Observable Inputs (Level 2) Significant Unobservable Inputs (Level 3) Total
Financial Assets:
Cash and due from banks $ 45,109 $ 45,109 $ — $ — $ 45,109
Interest bearing deposits with banks 6,621 — 6,621 — 6,621
Securities available for sale 587,184 — 587,184 — 587,184
Securities restricted 10,037 n/a n/a n/a n/a
Securities held to maturity 214,927 — 216,289 — 216,289
Loans, net 1,320,690 — — 1,317,625 1,317,625
Derivatives 280 — 280 — 280
Accrued interest receivable 6,425 — 2,721 3,704 6,425
Financial Liabilities:
Certificates of deposit 141,362 — 142,264 — 142,264
Demand and other deposits 1,692,417 1,692,417 — — 1,692,417
Federal funds purchased 75,000 75,000 — — 75,000
Federal Home Loan Bank advances 138,327 98,070 40,165 — 138,235
Repurchase agreements 36,263 — 36,991 — 36,991
Subordinated Debentures — — — — —
Junior Subordinated Debentures 16,002 — — 16,528 16,528
Derivatives 1,223 — 1,223 — 1,223
Accrued interest payable 308 77 231 — 308 </t>
  </si>
  <si>
    <t>REGULATORY CAPITAL REQUIREMENTS</t>
  </si>
  <si>
    <t xml:space="preserve">16. REGULATORY CAPITAL REQUIREMENTS The Company and the Bank are subject to various regulatory capital requirements administered by the federal banking agencies. Failure to meet minimum capital requirements can result in certain mandatory and possibly additional discretionary actions by regulators that, if undertaken, could have a direct material effect on the Company’s and the Bank’s financial statements. Under capital adequacy guidelines and the regulatory framework for prompt corrective action, the Company and the Bank must meet specific capital requirements that involve quantitative measures of the Company’s and Bank’s assets, liabilities, and certain off-balance sheet items calculated under regulatory accounting practices. The Company’s and Bank’s capital amounts and classifications also are subject to qualitative judgments by the regulators about components, risk weightings, and other factors. Quantitative measures established by regulation to ensure capital adequacy require the Company and the Bank to maintain minimum amounts and ratios of total and Tier 1 capital to risk weighted assets and of Tier 1 capital to average assets. Tier 1 capital, risk weighted assets and average assets are as defined by regulation. The required minimums for the Corporation and Bank are set forth in the table that follows. On January 1, 2015, the Basel III Capital Rules became effective and include transition provisions through January 1, 2019. These rules provide for the following minimum capital to risk-weighted assets ratios as of January 1, 2015: a) 4.5% based upon common equity tier 1 capital ("CET1"); b) 6.0% based upon tier 1 capital; and c) 8.0% based upon total regulatory capital. A minimum leverage ratio (tier 1 capital as a percentage of total average assets) of 4.0% is also required under the Basel III Capital Rules. When fully phased in, the Basel III Capital Rules will additionally require institutions to retain a capital conservation buffer, composed of CET1, of 2.5% above these required minimum capital ratio levels. The capital conservation buffer requirement is being phased in beginning January 1, 2016 at 0.625% of risk-weighted assets and increasing by 0.625% each subsequent January 1, until it reaches 2.5% on January 1, 2019. When the capital conservation buffer is fully phased in on January 1, 2019, the Company and the Bank will effectively have the following minimum capital to risk-weighted assets ratios: a) 7.0% based upon CET1; b) 8.5% based upon tier 1 capital; and c) 10.5% based upon total regulatory capital. The Company and the Bank made the one-time, permanent election to continue to exclude the effects of accumulated other comprehensive income or loss items included in stockholders' equity for the purposes of determining the regulatory capital ratios. As of December 31, 2015, the most recent notification from the Federal Deposit Insurance Corporation categorized the Bank as “well capitalized” under the regulatory framework for prompt corrective action. To be categorized as “well capitalized,” the Bank must maintain minimum total
risk-based, Tier 1 risk-based and Tier 1 leverage ratios as set forth in the table below. Since that notification, there are no conditions or events that management believes have changed the institution’s category. The following table presents actual capital levels and minimum required levels for the Company and the Bank at December 31, 2015 (under Basel III rules) and December 31, 2014.
Basel III
Minimum To Be Well
Minimum Capital Capitalized Under Prompt
As of December 31, 2015 Actual Adequacy Requirement Corrective Action Provisions
(Dollars in thousands) Amount Ratio Amount Ratio Amount Ratio
Common Equity Tier 1 Capital to Risk Weighted Assets:
Consolidated $ 249,921 9.3 % $ 121,074 4.5 % n/a n/a
Bank 319,351 11.9 121,074 4.5 $ 174,884 6.5 %
Total Capital to Risk Weighted Assets:
Consolidated 366,393 13.6 215,243 8.0 n/a n/a
Bank 340,371 12.7 215,242 8.0 269,053 10.0
Tier 1 Capital to Risk Weighted Assets:
Consolidated 265,373 9.9 161,432 4.0 n/a n/a
Bank 319,351 11.9 161,432 4.0 215,242 8.0
Tier 1 Capital to Average Assets:
Consolidated 265,373 7.6 140,490 4.0 n/a n/a
Bank 319,351 9.1 140,492 4.0 175,615 5.0
Basel I
Minimum To Be Well
Minimum Capital Capitalized Under Prompt
As of December 31, 2014 Actual Adequacy Requirement Corrective Action Provisions
(Dollars in thousands) Amount Ratio Amount Ratio Amount Ratio
Common Equity Tier 1 Capital to Risk Weighted Assets:
Consolidated n/a n/a n/a n/a n/a n/a
Bank n/a n/a n/a n/a n/a n/a
Total Capital to Risk Weighted Assets:
Consolidated $ 207,340 13.0 % $ 127,445 8.0 % n/a n/a
Bank 206,633 13.0 127,427 8.0 $ 159,284 10.0 %
Tier 1 Capital to Risk Weighted Assets:
Consolidated 189,527 11.9 63,722 4.0 n/a n/a
Bank 188,820 11.9 63,714 4.0 95,571 6.0
Tier 1 Capital to Average Assets:
Consolidated 189,527 8.4 90,614 4.0 n/a n/a
Bank 188,820 8.3 90,617 4.0 113,271 5.0 </t>
  </si>
  <si>
    <t>PARENT COMPANY ONLY CONDENSED FINANCIAL INFORMATION</t>
  </si>
  <si>
    <t xml:space="preserve">17. PARENT COMPANY ONLY CONDENSED FINANCIAL INFORMATION Condensed financial information of Bridge Bancorp, Inc. (Parent Company only) follows: Condensed Balance Sheets
December 31, 2015 2014
(In thousands)
ASSETS
Cash and cash equivalents $ 25,475 $ 610
Other assets 16 89
Investment in the Bank 411,106 190,292
Total Assets $ 436,597 $ 190,991
LIABILITIES AND STOCKHOLDERS’ EQUITY
Subordinated debentures $ 78,363 $ —
Junior subordinated debentures 15,878 15,873
Other liabilities 1,228 —
Total Liabilities 95,469 15,873
Total Stockholders’ Equity 341,128 175,118
Total Liabilities and Stockholders’ Equity $ 436,597 $ 190,991 Condensed Statements of Income
Years ended December 31, 2015 2014 2013
(In thousands)
Dividends from the Bank $ 10,000 $ — $ —
Interest expense 2,626 1,365 1,365
Non-interest expense 73 86 69
Income (loss) before income taxes and equity in undistributed 7,301 (1,451 ) (1,434 )
Income tax benefit (933 ) (463 ) (483 )
Income (loss) before equity in undistributed earnings of the Bank 8,234 (988 ) (951 )
Equity in undistributed earnings of the Bank 12,877 14,751 14,044
Net income $ 21,111 $ 13,763 $ 13,093 Condensed Statements of Cash Flows
Years ended December 31, 2015 2014 2013
(In thousands)
Cash flows from operating activities:
Net income $ 21,111 $ 13,763 $ 13,093
Adjustments to reconcile net income to net cash (used in) operating activities:
Equity in undistributed earnings of the Bank (12,877 ) (14,751 ) (14,044 )
Amortization 44 5 5
Decrease (increase) in other assets 72 76 (105 )
Increase (decrease) in other liabilities 1,228 (48 ) (5 )
Net cash provided by (used in) operating activities 9,578 (955 ) (1,056 )
Cash flows from investing activities:
Investment in the Bank (50,000 ) (24,000 ) (6,000 )
Cash in lieu of fractional shares for business acquisition — (1 ) —
Net cash used in investing activities (50,000 ) (24,001 ) (6,000 )
Cash flows from financing activities:
Net proceeds from issuance of subordinated debentures 78,324 — —
Repayment of acquired unsecured debt — (1,450 ) —
Net proceeds from issuance of common stock 779 631 46,237
Net proceeds from exercise of stock options 80 7 4
Repurchase of surrendered stock from exercise of stock options and vesting of restricted stock awards (228 ) (173 ) (291 )
Excess tax benefit from share based compensation 50 36 21
Cash dividends paid (13,415 ) (10,657 ) (6,754 )
Other, net (303 ) (192 ) —
Net cash provided by (used in) financing activities 65,287 (11,798 ) 39,217
Net increase (decrease) in cash
and cash equivalents 24,865 (36,754 ) 32,161
Cash and cash equivalents at beginning of year 610 37,364 5,203
Cash and cash equivalents at end of year $ 25,475 $ 610 $ 37,364 </t>
  </si>
  <si>
    <t>OTHER COMPREHENSIVE INCOME (LOSS)</t>
  </si>
  <si>
    <t xml:space="preserve">18. OTHER COMPREHENSIVE INCOME (LOSS) Other comprehensive income (loss) components and related income tax effects were as follows:
Years Ended December 31, 2015 2014 2013
(In thousands)
Unrealized holding (losses) gains on available for sale securities $ (2,489 ) $ 13,315 $ (23,771 )
Reclassification adjustment for losses (gains) realized in income 8 1,090 (659 )
Income tax effect 1,047 (5,718 ) 9,698
Net change in unrealized (losses) gains on available for sale securities (1,434 ) 8,687 (14,732 )
Unrealized net gain (loss) arising during the period 196 (5,529 ) 2,871
Reclassification adjustment for amortization realized in income 358 (23 ) 291
Income tax effect (174 ) 2,204 (1,255 )
Net change in post-retirement obligation 380 (3,348 ) 1,907
Change in fair value of derivatives used for cash flow hedges (1,008 ) (1,249 ) (259 )
Reclassification adjustment for losses realized in income 657 470 271
Income tax effect 150 309 (5 )
Net change in unrealized (loss) gain on cash flow hedges (201 ) (470 ) 7
Total $ (1,255 ) $ 4,869 $ (12,818 ) The following is a summary of the accumulated other comprehensive income balances, net of income tax:
Details about Accumulated Other Comprehensive Income Balance as of January 1, 2015 Current Period Change Balance as of December 31, 2015
(In thousands)
Unrealized (losses) gains on available for sale securities $ (3,307 ) $ (1,434 ) $ (4,741 )
Unrealized (losses) gains on pension benefits (4,491 ) 380 (4,111 )
Unrealized (losses) gains on cash flow hedges (569 ) (201 ) (770 )
Total $ (8,367 ) $ (1,255 ) $ (9,622 ) The following represents the reclassifications out of accumulated other comprehensive income:
Twelve Months Ended December 31,
Details about accumulated Other Comprehensive Income 2015 2014 2013 Affected Line Item in the Consolidated Statements of Income
(In thousands)
Realized (losses) gains on sale of available for sale securities $ (8 ) $ (1,090 ) $ 659 Net securities losses
Income tax benefit (expense) 3 433 (262 ) Income tax expense
Net of income tax (5 ) (657 ) 397
Amortization of defined benefit pension plan and the defined benefit plan component of the SERP:
Prior service credit $ 77 $ 77 $ 77 Salaries and employee benefits
Transition obligation (27 ) (27 ) (43 ) Salaries and employee benefits
Actuarial losses (408 ) (27 ) (325 ) Salaries and employee benefits
(358 ) 23 (291 )
Income tax benefit (expense) 145 (9 ) 116 Income tax expense
Net of income tax (213 ) 14 (175 )
Realized losses on cash flow hedges $ (657 ) $ (470 ) $ (271 ) Interest Expense
Income tax effect 266 187 108 Income tax expense
Net of income tax (391 ) (283 ) (163 )
Total reclassifications, net of income tax $ (609 ) $ (926 ) $ 59 </t>
  </si>
  <si>
    <t>QUARTERLY FINANCIAL DATA (UNAUDITED)</t>
  </si>
  <si>
    <t>19. QUARTERLY FINANCIAL DATA (UNAUDITED) Selected Consolidated Quarterly Financial Data
2015 Quarter Ended, March 31, June 30, September 30, December 31,
(In thousands, except per share amounts)
Interest income $ 20,507 $ 22,380 $ 31,744 $ 31,609
Interest expense 1,812 1,953 2,659 3,705
Net interest income 18,695 20,427 29,085 27,904
Provision for loan losses 800 700 1,500 1,000
Net interest income after provision for loan losses 17,895 19,727 27,585 26,904
Non-interest income 2,804 2,527 3,926 3,411
Non-interest expenses 13,310 (2) 22,034 (3) 19,373 (4) 18,173 (5)
Income before income taxes 7,389 220 12,138 12,142
Income tax expense 2,626 (243 ) 4,248 4,147
Net income $ 4,763 $ 463 $ 7,890 $ 7,995
Basic earnings per share $ 0.41 $ 0.04 $ 0.45 $ 0.46
Diluted earnings per share $ 0.41 $ 0.04 $ 0.45 $ 0.46
2014 Quarter Ended, March 31, June 30, September 30, December 31,
(In thousands, except per share amounts)
Interest income $ 17,358 $ 18,730 $ 19,219 $ 19,603
Interest expense 1,822 1,915 1,857 1,866
Net interest income 15,536 16,815 17,362 17,737
Provision for loan losses 700 500 500 500
Net interest income after provision for loan losses 14,836 16,315 16,862 17,237
Non-interest income 802 (1) 2,292 2,562 2,510
Non-interest expenses 15,013 (2) 12,124 (3) 12,094 13,183 (5)
Income before income taxes 625 6,483 7,330 6,564
Income tax expense 219 2,165 2,459 2,396
Net income $ 406 $ 4,318 $ 4,871 $ 4,168
Basic earnings per share $ 0.04 $ 0.37 $ 0.42 $ 0.36
Diluted earnings per share $ 0.04 $ 0.37 $ 0.42 $ 0.36
(1) 2014 amount includes net securities losses of $1.1 million.
(2) 2015 amount includes costs associated with the CNB acquisition of $0.2 million. 2014 amount includes costs associated with the FNBNY acquisition and branch restructuring of $4.4 million.
(3) 2015 amount includes costs associated with the CNB acquisition of $8.2 million. 2014 amount includes costs associated with the FNBNY acquisition of $0.3 million.
(4) 2015 amount includes costs associated with the CNB acquisition of $0.9 million.
(5) 2015 amount includes costs associated with the CNB acquisition of $0.5 million. 2014 amount includes costs associated with the CNB acquisition of $0.8 million</t>
  </si>
  <si>
    <t>BUSINESS COMBINATIONS</t>
  </si>
  <si>
    <t>Business Combinations [Abstract]</t>
  </si>
  <si>
    <t xml:space="preserve">20. BUSINESS COMBINATIONS On June 19, 2015, the Company acquired Community National Bank (“CNB”) at a purchase price of $157.5 million, issued an aggregate of 5.647 million Bridge Bancorp common shares in exchange for all the issued and outstanding common stock of CNB and recorded goodwill of $89.0 million, which is not deductible for tax purposes. At acquisition, CNB had total acquired assets on a fair value basis of $899.9 million, with loans of $734.0 million, investment securities of $90.1 million and deposits of $786.9 million. The transaction expanded the Company’s geographic footprint across Long Island including Nassau County, Queens and into New York City. It complements the Bank’s existing branch network and enhances asset generation capabilities. The expanded branch network allows the Bank to serve a greater portion of the Long Island and metropolitan marketplace through a network of 40 branches. The acquisition was accounted for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The operating results of the Company for the year ended December 31, 2015 include the operating results of CNB since the acquisition date of June 19, 2015. The following table summarizes the preliminary fair value of the assets acquired and liabilities assumed on June 19, 2015:
(In thousands) As Initially Reported Measurement Period Adjustments As Adjusted
(In thousands, except per share amounts)
Cash and due from banks $ 24,628 $ — $ 24,628
Securities 90,109 — 90,109
Loans 736,348 (2,362 ) 733,986
Bank Owned Life Insurance 21,445 — 21,445
Premises and equipment 6,398 — 6,398
Other intangible assets 6,698 — 6,698
Other assets 14,484 2,182 16,666
Total Assets Acquired $ 900,110 $ (180 ) $ 899,930
Deposits $ 786,853 — 786,853
Federal Home Loan Bank term advances 35,581 — 35,581
Other liabilities and accrued expenses 5,647 3,341 8,988
Total Liabilities Assumed $ 828,081 $ 3,341 $ 831,422
Net Assets Acquired 72,029 (3,521 ) 68,508
Consideration Paid 157,503 — 157,503
Goodwill Recorded on Acquisition $ 85,474 $ 3,521 $ 88,995 The above fair values are final with the exception of loans, premises and equipment, other assets, other liabilities and accrued expenses which are subject to adjustment as the Company finalizes fair value assessments. In accordance with FASB ASC 805-10 (Subtopic 25-15), the Company has up to one year from date of acquisition to complete this assessment. The following table presents selected unaudited pro forma financial information reflecting the Merger assuming it was completed as of January 1, 2015 and January 1, 2014. The unaudited pro forma financial information is presented for illustrative purposes only and is not necessarily indicative of the financial results of the combined companies had the Merger actually been completed at the beginning of the periods presented, nor does it indicate future results for any other interim or full fiscal year period. The unaudited pro forma information, for the years ended December 31, 2015 and 2014, set forth below reflects the adjustments related to estimated amortization and accretion of purchase accounting fair value adjustments related to interest income on loans and investments, interest expense on time deposits and borrowings, unfavorable leases, SBA loan servicing rights, and core deposit and other intangibles. In the table below, merger-related expenses of $11.8 million and $1.3 million were excluded from pro forma non-interest expenses for the year ended December 31, 2015 and 2014, respectively. Additionally, the unaudited pro forma information does not reflect management’s estimate of any revenue enhancement opportunities or anticipated cost savings:
Pro Forma for the Year
Unaudited Ended December 31,
(In thousands, except per share amounts) 2015 2014
Net Interest Income $ 129,538 $ 102,400
Net income $ 35,856 $ 20,089
Basic earnings per share $ 2.06 $ 1.90
Diluted earnings per share $ 2.06 $ 1.90 On February 14, 2014, the Company acquired FNBNY resulting in the addition of total acquired assets on a fair value basis of $211.9 million, with loans of $89.7 million, investment securities of $103.2 million and deposits of $169.9 million. The acquisition was accounted for under the acquisition method of accounting in accordance with FASB ASC 805, “Business Combinations.” Accordingly, the assets acquired and liabilities assumed were recorded at their respective acquisition date fair values, and identifiable intangible assets were recorded at fair value. The operating results of the Company include the operating results of FNBNY since the acquisition date of February 14, 2014. The following table summarizes the finalized fair value of the assets acquired and liabilities assumed:
(In thousands) February 14, 2014
(In thousands, except per share amounts)
Cash and due from banks $ 1,883
Interest earning deposits with banks 1,044
Securities 103,192
Loans 89,714
Premises and equipment 1,787
Core deposit intangible 951
Other assets 13,378
Total Assets Acquired $ 211,949
Deposits 169,873
Federal Home Loan Bank term advances 39,282
Unsecured debt 1,450
Other liabilities and accrued expenses 2,620
Total Liabilities Assumed $ 213,225
Net Assets Acquired/(Liabilities Assumed) (1,276 )
Consideration Paid 6,140
Goodwill Recorded on Acquisition $ 7,416 </t>
  </si>
  <si>
    <t>PRESENTATION OF DEBT ISSUANCE COSTS</t>
  </si>
  <si>
    <t>Presentation Of Debt Issuance Costs [Abstract]</t>
  </si>
  <si>
    <t xml:space="preserve">21. PRESENTATION OF DEBT ISSUANCE COSTS During the third quarter of 2015, the Company adopted Accounting Standards Update (“ASU”) No. 2015-03 “Simplifying the Presentation of Debt Issuance Costs,” which requires that debt issuance costs be presented in the balance sheet as a direct deduction from the carrying amount of debt liability. This ASU is required to be applied retrospectively to all periods presented. The following table summarizes the impact of retrospective application to the balance sheet for the year ended December 31, 2014:
(in thousands) December 31, 2014
Other assets
As previously reported $ 19,373
As reported under the new guidance 19,244
Total assets
As previously reported $ 2,288,653
As reported under the new guidance 2,288,524
Junior subordinated debentures
As previously reported $ 16,002
As reported under the new guidance 15,873
Total liabilities
As previously reported $ 2,113,535
As reported under the new guidance 2,113,406 </t>
  </si>
  <si>
    <t>SUMMARY OF SIGNIFICANT ACCOUNTING POLICIES (Policies)</t>
  </si>
  <si>
    <t>Basis of Financial Statement Presentation</t>
  </si>
  <si>
    <t>a) Basis of Financial Statement Presentation The accompanying Consolidated Financial Statements are prepared on the accrual basis of accounting and include the accounts of the Company and its wholly-owned subsidiary, the Bank. All material intercompany transactions and balances have been eliminated. The preparation of financial statements, in conformity with U.S. generally accepted accounting principles, requires management to make estimates and assumptions that affect the reported amounts of assets and liabilities and disclosure of contingent assets and liabilities as of the date of each consolidated balance sheet and the related consolidated statement of income for the years then ended. Such estimates are subject to change in the future as additional information becomes available or previously existing circumstances are modified. Actual future results could differ significantly from those estimates.</t>
  </si>
  <si>
    <t>Cash and Cash Equivalents</t>
  </si>
  <si>
    <t>b) Cash and Cash Equivalents For purposes of reporting cash flows, cash and cash equivalents include cash on hand, amounts due from banks, interest earning deposits with banks, and federal funds sold, which mature overnight. Cash flows are reported net for customer loan and deposit transactions, overnight borrowings and federal funds purchased, Federal Home Loan Bank advances, and repurchase agreements.</t>
  </si>
  <si>
    <t>Securities</t>
  </si>
  <si>
    <t>c) Securities Debt and equity securities are classified in one of the following categories: (i) “held to maturity” (management has a positive intent and ability to hold to maturity), which are reported at amortized cost, (ii) “available for sale” (all other debt and marketable equity securities), which are reported at fair value, with unrealized gains and losses reported net of tax, as accumulated other comprehensive income, a separate component of stockholders’ equity, and (iii) “restricted” which represents FHLB, FRB and bankers’ banks stock which are reported at cost. Premiums and discounts on securities are amortized and accreted to interest income over the estimated life of the respective securities using the interest method. Gains and losses on the sales of securities are recognized upon realization based on the specific identification method. Declines in the fair value of securities below their cost that are other than temporary are reflected as realized losses. In estimating other-than-temporary impairment (“OTTI”), management considers many factors including: (1) the length of time and extent that fair value has been less than cost, (2) the financial condition and near term prospects of the issuer, (3) whether the market decline was affected by macroeconomic conditions, and (4) whether the Company has the intent to sell the security or more than likely than not will be required to sell the security before its anticipated recovery.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impairment related to other factors, which is recognized in other comprehensive income. The credit loss is defined as the difference between the present value of the cash flows expected to be collected and the amortized cost basis. The assessment of whether any other than temporary decline exists may involve a high degree of subjectivity and judgment and is based on the information available to management at a point in time.</t>
  </si>
  <si>
    <t>Federal Home Loan Bank (FHLB) Stock</t>
  </si>
  <si>
    <t>d) Federal Home Loan Bank (FHLB) Stock The Bank is a member of the FHLB system. Members are required to own a particular amount of stock based on the level of borrowings and other factors, and may invest in additional amounts. FHLB stock is carried at cost and classified as a restricted security, and periodically evaluated for impairment based on ultimate recovery of par value. Both cash and stock dividends are reported as income.</t>
  </si>
  <si>
    <t>Loans, Loan Interest Income Recognition and Loans Held for Sale</t>
  </si>
  <si>
    <t>e) Loans, Loan Interest Income Recognition and Loans Held for Sale Loans are stated at the principal amount outstanding, net of partial charge-offs, deferred origination costs and fees and purchase premiums and discounts. Loan origination and commitment fees and certain direct and indirect costs incurred in connection with loan originations are deferred and amortized to income over the life of the related loans as an adjustment to yield. When a loan prepays, the remaining unamortized net deferred origination fees or costs are recognized in the current year. Interest on loans is credited to income based on the principal outstanding during the period. Past due status is based on the contractual terms of the loan. Loans that are 90 days past due are automatically placed on nonaccrual and previously accrued interest is reversed and charged against interest income. However, if the loan is in the process of collection and the Bank has reasonable assurance that the loan will be fully collectible based upon individual loan evaluation assessing such factors as collateral and collectibility, accrued interest will be recognized as earned. If a payment is received when a loan is nonaccrual or a troubled debt restructuring loan is nonaccrual, the payment is applied to the principal balance. A performing troubled debt restructuring loan is on accrual status in line with the modified terms. Loans are returned to accrual status when all the principal and interest amounts contractually due are brought current and future payments are reasonably assured. A loan is considered impaired when, based on current information and events, it is probable that the Bank will be unable to collect the scheduled payments of principal or interest when due according to the contractual terms of the loan agreement. Factors considered by management in determining impairment include payment status and the probability of collecting scheduled principal and interest payments when due. Loans for which the terms have been modified as a concession to the borrower due to the borrower experiencing financial difficulties are considered troubled debt restructurings and are classified as impaired. Loans considered to be troubled debt restructurings can be categorized as nonaccrual or performing. The impairment of a loan is measured at the value of expected future cash flows using the loan’s effective interest rate, or at the loan’s observable market price or the fair value of the collateral less costs to sell if the loan is collateral dependent. Generally, the Bank measures impairment of such loans by reference to the fair value of the collateral less costs to sell. Loans that experience minor payment delays and payment shortfall generally are not classified as impaired. Loans over $50,000 are individually evaluated for impairment. If a loan is impaired, a portion of the allowance is allocated so that the loan is reported, net, at the present value of estimated future cash flows using the loan’s existing rate or at the fair value of collateral less costs to sell if repayment is expected solely from the collateral. Loans with balances less than $50,000 are collectively evaluated for impairment, and accordingly, they are not separately identified for impairment disclosures. Loans that were acquired through the acquisition of Community National Bank on June 19, 2015 and First National Bank of New York on February 14, 2014, were initially recorded at fair value with no carryover of the related allowance for loan losses. After acquisition, losses are recognized through the allowance for loan losses. Determining fair value of the loans involves estimating the amount and timing of expected principal and interest cash flows to be collected on the loans and discounting those cash flows at a market interest rate. Some of the loans at time of acquisition showed evidence of credit deterioration since origination. These loans are considered purchased credit impaired loans. For purchased credit impaired loans, the excess of cash flows expected at acquisition over the estimated fair value is referred to as the accretable discount and is recognized into interest income over the remaining life of the loan. The difference between contractually required payments at acquisition and the cash flows expected to be collected at acquisition is referred to as the nonaccretable discount. The nonaccretable discount represents estimated future credit losses expected to be incurred over the life of the loan. Subsequent increases to the expected cash flows result in the reversal of a corresponding amount of the nonaccretable discount which is then reclassified as accretable discount and recognized into interest income over the remaining life of the loan using the interest method. Subsequent decreases to the expected cash flows require us to evaluate the need for an addition to the allowance for loan losses. Purchased credit impaired loans that met the criteria for nonaccrual of interest prior to the acquisition may be considered performing upon acquisition, regardless of whether the customer is contractually delinquent, if management can reasonably estimate the timing and amount of the expected cash flows on such loans and if management expects to fully collect the new carrying value of the loans. As such, management may no longer consider the loans to be nonaccrual or nonperforming and may accrue interest on these loans, including the impact of any accretable discount. Loans held for sale are carried at the lower of aggregate cost, or estimated fair value. Any subsequent declines in fair value below the initial carrying value are recorded as a valuation allowance, which is established through a charge to earnings. Unless otherwise noted, the above policy is applied consistently to all loan classes.</t>
  </si>
  <si>
    <t>Allowance for Loan Losses</t>
  </si>
  <si>
    <t>f) Allowance for Loan Losses The allowance for loan losses is a valuation allowance for probable incurred credit losses. The Bank monitors its entire loan portfolio on a regular basis, with consideration given to loan growth, detailed analyses of classified loans, repayment patterns, delinquency status, past loss experience, current economic conditions, and various types of concentrations of credit. Additionally, the Bank considers its credit administration and asset management philosophies and procedures and concentrations in the portfolio when determining the allowances for each pool. The Bank evaluates and considers the credit’s risk rating which includes management’s evaluation of: cash flow, collateral, guarantor support, financial disclosures, industry trends and strength of borrowers’ management, the impact that economic and market conditions may have on the portfolio as well as known and inherent risks in the portfolio. Finally, the Bank evaluates and considers the allowance ratios and coverage percentages of both peer group and regulatory agency data. These evaluations are inherently subjective because, even though they are based on objective data, it is management’s interpretation of that data that determines the amount of the appropriate allowance. If the evaluations prove to be incorrect, the allowance for loan losses may not be sufficient to cover probable incurred losses in the loan portfolio, resulting in additions to the allowance for loan losses. The allowance consists of specific and general components. The specific component relates to loans that are individually classified as impaired. Additions to the allowance are charged to expense and realized losses, net of recoveries, are charged to the allowance. Based on the determination of management and the Credit Risk Committee, the overall level of allowance is periodically adjusted to account for the inherent and specific risks within the entire portfolio. Based on the Credit Risk Committee’s review of the classified loans and the overall allowance levels as they relate to the entire loan portfolio at December 31, 2015, management believes the allowance for loan losses is adequate. A loan is considered a potential charge-off when it is in default of either principal or interest for a period of 90, 120 or 180 days, depending upon the loan type, as of the end of the prior month. In addition to delinquency criteria, other triggering events may include, but are not limited to, notice of bankruptcy by the borrower or guarantor, death of the borrower, and deficiency balance from the sale of collateral. While management uses available information to recognize losses on loans, future additions to the allowance may be necessary based on changes in conditions. In addition, various regulatory agencies, as an integral part of the examination process, periodically review the Bank’s allowance for loan losses. Such agencies may require the Bank to recognize additions to, or charge-offs against, the allowance based on their judgment about information available to them at the time of their examination. Refer to Note 3 for further details. Unless otherwise noted, the above policy is applied consistently to all loan segments.</t>
  </si>
  <si>
    <t>Premises and Equipment</t>
  </si>
  <si>
    <t>g) Premises and Equipment Buildings, furniture and fixtures and equipment are stated at cost less accumulated depreciation. Buildings and related components are depreciated using the straight-line method using a useful life of fifty years for buildings and a range of two to ten years for equipment, computer hardware and software, and furniture and fixtures. Leasehold improvements are amortized over the lives of the respective leases or the service lives of the improvements, whichever is shorter. Land is recorded at cost. Improvements and major repairs are capitalized, while the cost of ordinary maintenance, repairs and minor improvements are charged to expense.</t>
  </si>
  <si>
    <t>Bank-Owned Life Insurance</t>
  </si>
  <si>
    <t>h) Bank-Owned Life Insurance The Bank is the owner and beneficiary of life insurance policies on certain employees. Bank-owned life insurance (“BOLI”) is recorded at the amount that can be realized under the insurance contract at the balance sheet date, which is the cash surrender value adjusted for other charges or other amounts due that are probable at settlement.</t>
  </si>
  <si>
    <t>Other Real Estate Owned</t>
  </si>
  <si>
    <t>i) Other Real Estate Owned Real estate properties acquired through, or in lieu of, foreclosure are initially recorded at fair value less costs to sell when acquired, establishing a new cost basis. These assets are subsequently accounted for at lower of cost or fair value less estimated costs to sell. If fair value declines subsequent to foreclosure, a valuation allowance is recorded through expense. Operating costs after acquisition are charged to expense as incurred.</t>
  </si>
  <si>
    <t>Goodwill and other Intangible Assets</t>
  </si>
  <si>
    <t>j) Goodwill and Other Intangible Assets Goodwill resulting from business combinations is generally determined as the excess of the fair value of the consideration transferred over the fair value of the net assets acquired and liabilities assumed as of the acquisition date. Goodwill and intangible assets acquired in a purchase business combination and determined to have an indefinite useful life are not amortized, but tested for impairment at least annually or more frequently if events and circumstances exist that indicate that a goodwill impairment test should be performed. The Company has selected November 30 th Other intangible assets include core deposit intangible assets and a non-compete intangible arising from whole bank acquisitions. They are amortized on an accelerated method over their estimated useful lives of ten years and two years, respectively. Other intangible assets also include servicing rights which result from the sale of Small Business Administration (“SBA”) loans with servicing rights retained. Servicing rights are initially recorded at fair value with the income statement effect recorded in gains on sales of loans. Fair value is based on market prices for comparable servicing contracts, when available or alternatively, is based on a valuation model that calculates the present value of estimated future net servicing income. Servicing assets are subsequently measured using the amortization method which requires servicing rights to be amortized into non-interest income in proportion to, and over the period of, the estimated future net servicing income of the underlying loans. Servicing assets totaled $893,000 at December 31, 2015. There were no servicing assets at December 31, 2014.</t>
  </si>
  <si>
    <t>Loan Commitments and Related Financial Instruments</t>
  </si>
  <si>
    <t>k) Loan Commitments and Related Financial Instruments Financial instruments include off-balance sheet credit instruments, such as unused lines of credit, commitments to make loans and commercial letters of credit, issued to meet customer-financing needs. The face amount for these items represents the exposure to loss, before considering customer collateral or ability to repay. Such financial instruments are recorded on the balance sheet when they are funded.</t>
  </si>
  <si>
    <t>Derivatives</t>
  </si>
  <si>
    <t>l) Derivatives The Company records cash flow hedges at the inception of the derivative contract based on the Company’s intentions and belief as to likely effectiveness as a hedge. Cash flow hedges represent a hedge of a forecasted transaction or the variability of cash flows to be received or paid related to a recognized asset or liability. For a cash flow hedge, the gain or loss on the derivative is reported in other comprehensive income and is reclassified into earnings in the same periods during which the hedged transaction affects earnings. The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The Company formally documents the relationship between derivatives and hedged items, as well as the risk-management objective and the strategy for undertaking hedge transactions at the inception of the hedging relationship. This documentation includes linking cash flow hedges to specific assets and liabilities on the balance sheet or to specific firm commitments or forecasted transactions. The Company also formally assesses, both at the hedge’s inception and on an ongoing basis, whether the derivative instruments that are used are highly effective in offsetting changes in fair values or cash flows of the hedged items. The Company discontinues hedge accounting when it determines that the derivative is no longer effective in offsetting changes in the fair value or cash flows of the hedged item, the derivative is settled or terminates, a hedged forecasted transaction is no longer probable, a hedged firm commitment is no longer firm, or treatment of the derivative as a hedge is no longer appropriate or intended. When hedge accounting is discontinued, subsequent changes in fair value of the derivative are recorded as noninterest income.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Income Taxes</t>
  </si>
  <si>
    <t>m) Income Taxes The Company follows the asset and liability approach, which requires the recognition of deferred tax assets and liabilities for the expected future tax consequences of temporary differences between the carrying amounts and the tax bases of assets and liabilities, computed using enacted tax rates. Deferred tax assets are recognized if it is more likely than not that a future benefit will be realized. It is management’s position, as currently supported by the facts and circumstances, that no valuation allowance is necessary against any of the Company’s deferred tax assets. In accordance with FASB ASC 740, Accounting for Uncertainty in Income axes The Company recognizes interest and/or penalties related to income tax matters in income tax expense. The Company did not have any amounts accrued for interest and penalties at December 31, 2015 and December 31, 2014, respectively.</t>
  </si>
  <si>
    <t>n) Treasury Stock Repurchases of common stock are recorded as treasury stock at cost. Treasury stock is reissued using the first in, first out method.</t>
  </si>
  <si>
    <t>Earnings Per Share</t>
  </si>
  <si>
    <t>o) Earnings Per Share Earnings per share is calculated in accordance with FASB ASC 260-10, “Determining Whether Instruments Granted in Share-Based Payment Transactions Are Participating Securities”</t>
  </si>
  <si>
    <t>Dividends</t>
  </si>
  <si>
    <t>p) Dividends Cash available for distribution of dividends to stockholders of the Company is primarily derived from cash and cash equivalents of the Company and dividends paid by the Bank to the Company. Prior regulatory approval is required if the total of all dividends declared by the Bank in any calendar year exceeds the total of the Bank’s net income of that year combined with its retained net income of the preceding two years. Dividends from the Bank to the Company at January 1, 2016 are limited to $27.6 million which represents the Bank’s net retained earnings from the previous two years. During 2015, the Bank paid dividends of $10.0 million to the Company.</t>
  </si>
  <si>
    <t>Segment Reporting</t>
  </si>
  <si>
    <t>q) Segment Reporting While management monitors the revenue streams of the various products and services, the identifiable segments are not material and operations are managed and financial performance is evaluated on a Company-wide basis. Accordingly, all of the financial service operations are considered by management to be aggregated in one reportable operating segment.</t>
  </si>
  <si>
    <t>Stock Based Compensation Plans</t>
  </si>
  <si>
    <t>r) Stock Based Compensation Plans Stock based compensation awards are recorded in accordance with FASB ASC No. 718 and 505, “ Accounting for Stock-Based Compensation”</t>
  </si>
  <si>
    <t>Comprehensive Income</t>
  </si>
  <si>
    <t xml:space="preserve">s) Comprehensive Income Comprehensive income includes net income and all other changes in equity during a period, except those resulting from investments by owners and distributions to owners. Other comprehensive income includes revenues, expenses, gains and losses that under generally accepted accounting principles are included in comprehensive income but excluded from net income. Other comprehensive income and accumulated other comprehensive income are reported net of deferred income taxes. Accumulated other comprehensive income for the Company includes unrealized holding gains or losses on available for sale securities, unrealized gains or losses on cash flow hedges and changes in the funded status of the pension liability. FASB ASC 715-30 “Compensation – Retirement Benefits – Defined Benefit Plans – Pension” </t>
  </si>
  <si>
    <t>Fair Value of Financial Instruments</t>
  </si>
  <si>
    <t>t) Fair Value of Financial Instruments Fair values of financial instruments are estimated using relevant market information and other assumptions, as more fully disclosed in Note 14.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t>
  </si>
  <si>
    <t>New Accounting Standards</t>
  </si>
  <si>
    <t>u) New Accounting Standards In February 2016, the Financial Accounting Standards Board (“FASB”) issued Accounting Standards Update (“ASU”) No. 2016-02, “Leases – (Topic 842). ASU 2016-02 was issued to increase transparency and comparability among organizations by recognizing lease assets and lease liabilities on the balance sheet and disclosing key information about leasing arrangements. ASU 2016-02 will require lessees to recognize in the statement of financial position a liability to make lease payments (the lease liability) and a right-of-use asset representing its right to use the underlying asset for the lease term. The amendments in this update become effective for annual periods and interim periods within those annual periods beginning after December 15, 2019. We are currently evaluating the impact of adopting the new guidance on the consolidated financial statements In January 2016, the Financial Accounting Standards Board ("FASB") issued Accounting Standards Update (“ASU”) No. 2016-01, “Financial Instruments – Overall (Subtopic 825-10): Recognition and measurement of Financial Assets and Financial Liabilities.” ASU 2016-01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In addition, the amendments in this Update eliminate the requirement to disclose the fair value of financial instruments measured at amortized cost for entities that are not public business entities and the requirement to disclose the method(s) and significant assumptions used to estimate the fair value that is required to be disclosed for financial instruments measured at amortized cost on the balance sheet for public business entities. The amendments in this update become effective for annual periods and interim periods within those periods beginning after December 15, 2017. We are currently evaluating the impact of adopting the new guidance on the consolidated financial statements. In May 2014, the FASB issued ASU No. 2014-09, “Revenue from Contracts with Customers” creating FASB Topic 606, Revenue from Contracts with Customers. The guidance in this update affects any entity that either enters into contracts with customers to transfer goods or services or enters into contracts for the transfer of nonfinancial assets unless those contracts are within the scope of other standards (for example, insurance contracts or lease contracts). The core principle of the guidance is that an entity should recognize revenue to depict the transfer of promised goods or services to customers in an amount that reflects the consideration to which the entity expects to be entitled in exchange for those goods or services. The guidance provides steps to follow to achieve the core principle. An entity should disclose sufficient information to enable users of financial statements to understand the nature, amount, timing and uncertainty of revenue and cash flows arising from contracts with customers. Qualitative and quantitative information is required about contracts with customers, significant judgments and changes in judgments, and assets recognized from the costs to obtain or fulfill a contract. The amendments in this update become effective for annual periods and interim periods within those annual periods beginning after December 15, 2016. We are currently evaluating the impact of adopting the new guidance on the consolidated financial statements.</t>
  </si>
  <si>
    <t>Reclassifications</t>
  </si>
  <si>
    <t>v) Reclassifications Certain reclassifications have been made to prior year amounts to conform to the current period presentation.</t>
  </si>
  <si>
    <t>SECURITIES (Tables)</t>
  </si>
  <si>
    <t>Summary of amortized cost and fair value of the available for sale and held to maturity</t>
  </si>
  <si>
    <t xml:space="preserve">December 31, 2015 2014
(In thousands) Amortized Cost Gross Unrealized Gains Gross Unrealized Losses Fair Value Amortized Cost Gross Unrealized Gains Gross Unrealized Losses Fair Value
Available for sale:
U.S. GSE securities $ 63,238 $ — $ (564 ) $ 62,674 $ 97,560 $ 4 $ (2,139 ) $ 95,425
State and municipal obligations 87,830 427 (322 ) 87,935 63,583 318 (208 ) 63,693
U.S. GSE residential mortgage-backed securities 201,297 237 (1,270 ) 200,264 100,931 534 (40 ) 101,425
U.S. GSE residential collateralized mortgage obligations 321,253 513 (3,888 ) 317,878 261,256 310 (2,967 ) 258,599
U.S. GSE commercial mortgage-backed securities 12,491 7 (80 ) 12,418 3,016 — (71 ) 2,945
U.S. GSE commercial collateralized mortgage obligations 64,809 9 (620 ) 64,198 24,179 44 (141 ) 24,082
Other asset backed securities 24,250 — (1,879 ) 22,371 24,190 — (1,153 ) 23,037
Corporate Bonds 33,000 — (535 ) 32,465 17,952 161 (135 ) 17,978
Total available for sale 808,168 1,193 (9,158 ) 800,203 592,667 1,371 (6,854 ) 587,184
Held to maturity:
U.S. GSE securities 7,466 1 — 7,467 11,283 135 (41 ) 11,377
State and municipal obligations 64,878 1,715 (113 ) 66,480 64,864 1,658 (98 ) 66,424
U.S. GSE residential mortgage-backed securities 7,609 — (106 ) 7,503 6,667 — (97 ) 6,570
U.S. GSE
residential collateralized mortgage obligations 60,933 617 (498 ) 61,052 59,539 507 (862 ) 59,184
U.S. GSE commercial mortgage-backed securities 23,056 210 (313 ) 22,953 13,213 233 (26 ) 13,420
U.S. GSE commercial collateralized mortgage obligations 33,409 282 (185 ) 33,506 36,413 267 (431 ) 36,249
Corporate Bonds 11,000 42 — 11,042 22,948 139 (22 ) 23,065
Total held to maturity 208,351 2,867 (1,215 ) 210,003 214,927 2,939 (1,577 ) 216,289
Total securities $ 1,016,519 $ 4,060 $ (10,373 ) $ 1,010,206 $ 807,594 $ 4,310 $ (8,431 ) $ 803,473 </t>
  </si>
  <si>
    <t>Securities having a continuous unrealized loss position aggregated by a period of time less than or greater than 12 months</t>
  </si>
  <si>
    <t xml:space="preserve">December 31, 2015 2014
Less than 12 months Greater than 12 months Less than 12 months Greater than 12 months
(In thousands) Fair Value Unrealized losses Fair Value Unrealized losses Fair Value Unrealized losses Fair Value Unrealized losses
Available for sale:
U.S. GSE securities $ 37,759 $ 235 $ 24,914 $ 329 $ 4,991 $ 8 $ 90,233 $ 2,131
State and municipal obligations 39,621 298 5,118 24 12,330 79 14,592 129
U.S. GSE residential mortgage-backed securities 136,025 1,224 1,510 46 — — 1,554 40
U.S. GSE residential collateralized mortgage obligations 187,543 1,781 66,830 2,107 60,126 349 122,179 2,618
U.S. GSE commercial mortgage-backed securities 8,594 80 — — — — 2,944 71
U.S. GSE commercial collateralized mortgage obligations 51,178 503 10,034 117 13,830 108 4,636 33
Other asset backed securities — — 22,371 1,879 23,038 1,153 — —
Corporate Bonds 27,640 360 4,825 175 9,865 135 — —
Total available for sale 488,360 4,481 135,602 4,677 124,180 1,832 236,138 5,022
Held to maturity:
U.S. GSE securities — — — — — — 7,414 41
State and municipal obligations 18,375 113 — — 11,343 97 202 1
U.S. GSE residential mortgage-backed securities 7,503 106 — — — — 6,569 97
U.S. GSE residential collateralized mortgage obligations 15,918 149 15,679 349 10,422 46 30,413 816
U.S. GSE commercial mortgage-backed securities 13,982 313 — — — — 4,188 26
U.S. GSE commercial collateralized mortgage obligations 7,912 8 3,813 177 14,392 73 8,611 358
Corporate Bonds — — — — 3,978 22 — —
Total held to maturity $ 63,690 $ 689 $ 19,492 $ 526 $ 40,135 $ 238 $ 57,397 $ 1,339 </t>
  </si>
  <si>
    <t>Summary of amortized cost, fair value and maturities of the available for sale and held to maturity investment securities portfolio</t>
  </si>
  <si>
    <t xml:space="preserve">December 31, 2015 Within One Year After One But Within Five Years After Five But Within Ten Years After Ten Years Total
(In thousands) Fair Value Amount Amortized Cost Amount Fair Value Amount Amortized Cost Amount Fair Value Amount Amortized Cost Amount Fair Value Amount Amortized Cost Amount Fair Value Amount Amortized Cost Amount
Available for sale:
U.S. GSE securities $ — $ — $ 33,747 $ 33,990 $ 28,927 $ 29,248 $ — $ — $ 62,674 $ 63,238
State and municipal obligations 4,801 4,785 46,591 46,696 27,692 27,478 8,851 8,871 87,935 87,830
U.S. GSE residential mortgage-backed securities — — — — 14,369 14,441 185,895 186,856 200,264 201,297
U.S. GSE residential collateralized mortgage obligations — — — — 4,227 4,242 313,651 317,011 317,878 321,253
U.S. GSE commercial mortgage-backed securities — — 5,898 5,925 6,520 6,566 — — 12,418 12,491
U.S. GSE commercial collateralized mortgage obligations — — — — 5,968 5,974 58,230 58,835 64,198 64,809
Other Asset backed securities — — — — — — 22,371 24,250 22,371 24,250
Corporate Bonds 1,000 1,000 — — 31,465 32,000 — — 32,465 33,000
Total available for sale 5,801 5,785 86,236 86,611 119,168 119,949 588,998 595,823 800,203 808,168
Held to maturity:
U.S. GSE securities — — 7,467 7,466 — — — — 7,467 7,466
State and municipal obligations 4,864 4,859 16,474 16,384 39,098 37,616 6,044 6,019 66,480 64,878
U.S. GSE residential mortgage-backed securities — — 5,032 5,080 14,685 14,841 3,236 3,135 22,953 23,056
U.S. GSE residential collateralized mortgage obligations — — — — 1,536 1,494 59,516 59,439 61,052 60,933
U.S. GSE commercial mortgage-backed securities — — — — — — 7,503 7,609 7,503 7,609
U.S. GSE commercial collateralized mortgage obligations — — — — — — 33,506 33,409 33,506 33,409
Corporate Bonds — — 11,042 11,000 — — — — 11,042 11,000
Total held to maturity 4,864 4,859 40,015 39,930 55,319 53,951 109,805 109,611 210,003 208,351
Total securities $ 10,665 $ 10,644 $ 126,251 $ 126,541 $ 174,487 $ 173,900 $ 698,803 $ 705,434 $ 1,010,206 $ 1,016,519 </t>
  </si>
  <si>
    <t>LOANS (Tables)</t>
  </si>
  <si>
    <t>Schedule of the major classifications of loans</t>
  </si>
  <si>
    <t xml:space="preserve">December 31, 2015 2014
(In thousands)
Commercial real estate mortgage loans $ 1,053,399 $ 595,397
Multi-family mortgage loans 350,793 218,985
Residential real estate mortgage loans 392,815 156,156
Commercial, financial and agricultural loans 501,766 291,743
Real estate construction and land loans 91,153 63,556
Installment/consumer loans 17,596 10,124
Total loans 2,407,522 1,335,961
Net deferred loan costs and fees 3,252 2,366
2,410,774 1,338,327
Allowance for loan losses (20,744 ) (17,637 )
Net loans $ 2,390,030 $ 1,320,690 </t>
  </si>
  <si>
    <t>Schedule of changes in the allowance for loan losses</t>
  </si>
  <si>
    <t xml:space="preserve">December 31, 2015 2014 2013
(In thousands)
Allowance for loan losses balance at beginning of period $ 17,637 $ 16,001 $ 14,439
Charge-offs (1,128 ) (824 ) (916 )
Recoveries 235 260 128
Net charge-offs (893 ) (564 ) (788 )
Provision for loan losses charged to operations 4,000 2,200 2,350
Balance at end of period $ 20,744 $ 17,637 $ 16,001 </t>
  </si>
  <si>
    <t>Schedule of allowance for loan losses and the recorded investment in loans by portfolio segment and based on impairment method</t>
  </si>
  <si>
    <t>December 31, 2015 Commercial Real Estate Mortgage Loans Multi-family Loans Residential Real Estate Mortgage Loans Commercial, Financial and Agricultural Loans Real Estate Construction and Land Loans Installment/ Consumer Loans Total
(In thousands)
Allowance for Loan Losses
Beginning balance $ 6,994 $ 2,670 $ 2,208 $ 4,526 $ 1,104 $ 135 $ 17,637
Charge-offs (50 ) — (249 ) (827 ) — (2 ) (1,128 )
Recoveries — — 79 149 — 7 235
Provision 906 1,538 77 1,557 (74 ) (4 ) 4,000
Ending balance $ 7,850 $ 4,208 $ 2,115 $ 5,405 $ 1,030 $ 136 $ 20,744
Ending balance: individually evaluated for impairment $ 20 $ — $ — $ 9 $ — $ — $ 29
Ending balance: collectively evaluated for impairment $ 7,830 $ 4,208 $ 2,115 $ 5,396 $ 1,030 $ 136 $ 20,715
Ending balance: loans acquired with deteriorated credit quality $ — $ — $ — $ — $ — $ — $ —
Loans $ 1,053,399 $ 350,793 $ 392,815 $ 501,766 $ 91,153 $ 17,596 $ 2,407,522
Ending balance: individually evaluated for impairment $ 1,629 $ — $ 672 $ 290 $ — $ — $ 2,591
Ending balance: collectively evaluated for impairment $ 1,051,135 $ 347,054 $ 390,876 $ 495,045 $ 91,153 $ 17,596 $ 2,392,859
Ending balance: loans acquired with deteriorated credit quality (1) $ 635 $ 3,739 $ 1,267 $ 6,431 $ — $ — $ 12,072 (1)
December 31, 2014 Commercial Real Estate Mortgage Loans Multi-family Loans Residential Real Estate Mortgage Loans Commercial, Financial and Agricultural Loans Real Estate Construction and Land Loans Installment/ Consumer Loans Total
(In thousands)
Allowance for Loan Losses
Beginning balance $ 6,279 $ 1,597 $ 2,712 $ 4,006 $ 1,206 $ 201 $ 16,001
Charge-offs (461 ) — (257 ) (104 ) — (2 ) (824 )
Recoveries — — 170 87 — 3 260
Provision 1,176 1,073 (417 ) 537 (102 ) (67 ) 2,200
Ending balance $ 6,994 $ 2,670 $ 2,208 $ 4,526 $ 1,104 $ 135 $ 17,637
Ending balance: individually evaluated for impairment $ 23 $ — $ 72 $ 79 $ — $ — $ 174
Ending balance: collectively evaluated for impairment $ 6,971 $ 2,670 $ 2,136 $ 4,447 $ 1,104 $ 135 $ 17,463
Ending balance: loans acquired with deteriorated credit quality $ — $ — $ — $ — $ — $ — $ —
Loans $ 595,397 $ 218,985 $ 156,156 $ 291,743 $ 63,556 $ 10,124 $ 1,335,961
Ending balance: individually evaluated for impairment $ 5,136 $ — $ 383 $ 682 $ — $ — $ 6,201
Ending balance: collectively evaluated for impairment $ 582,946 $ 218,985 $ 154,897 $ 286,368 $ 63,556 $ 10,124 $ 1,316,876
Ending balance: loans acquired with deteriorated credit quality (1) $ 7,315 $ — $ 876 $ 4,693 $ — $ — $ 12,884 (1)
December 31, 2013 Commercial Real Estate Mortgage Loans Multi-family Loans Residential Real Estate Mortgage Loans Commercial, Financial and Agricultural Loans Real Estate Construction and Land Loans Installment/ Consumer Loans Total
(In thousands)
Allowance for Loan Losses
Beginning balance $ 4,445 $ 1,239 $ 2,803 $ 4,349 $ 1,375 $ 228 $ 14,439
Charge-offs — — (420 ) (420 ) (23 ) (53 ) (916 )
Recoveries — — 34 87 2 5 128
Provision 1,834 358 295 (10 ) (148 ) 21 2,350
Ending balance $ 6,279 $ 1,597 $ 2,712 $ 4,006 $ 1,206 $ 201 $ 16,001
Ending balance: individually evaluated for impairment $ 116 $ — $ 122 $ — $ — $ — $ 238
Ending balance: collectively evaluated for impairment $ 6,163 $ 1,597 $ 2,590 $ 4,006 $ 1,206 $ 201 $ 15,763
Ending balance: loans acquired with deteriorated credit quality $ — $ — $ — $ — $ — $ — $ —
Loans $ 484,900 $ 107,488 $ 153,417 $ 209,452 $ 46,981 $ 9,287 $ 1,011,525
Ending balance: individually evaluated for impairment $ 5,950 $ — $ 2,382 $ 526 $ — $ — $ 8,858
Ending balance: collectively evaluated for impairment $ 478,129 $ 107,488 $ 151,035 $ 208,677 $ 46,641 $ 9,287 $ 1,001,257
Ending balance: loans acquired with deteriorated credit quality (1) $ 821 $ — $ — $ 249 $ 340 $ — $ 1,410 (1) Includes loans acquired on May 27, 2011 from HSB</t>
  </si>
  <si>
    <t>Schedule of loans by class categorized by internally assigned credit risk grades</t>
  </si>
  <si>
    <t>Grades:
December 31, 2015 Pass Special Mention Substandard Doubtful Total
(In thousands)
Commercial real estate:
Owner occupied $ 465,967 $ 3,239 $ 2,115 $ — $ 471,321
Non-owner occupied 573,049 542 8,487 — 582,078
Multi-family loans 350,785 — 8 — 350,793
Residential real estate:
Residential 323,557 87 845 — 324,489
Home equity 66,910 523 893 — 68,326
Commercial:
Secured 121,037 151 2,549 — 123,737
Unsecured 370,642 3,191 4,196 — 378,029
Real estate construction and land loans 91,153 — — — 91,153
Installment/consumer loans 17,496 — 100 — 17,596
Total
loans $ 2,380,596 $ 7,733 $ 19,193 $ — $ 2,407,522
Grades:
December 31, 2014 Pass Special Mention Substandard Doubtful Total
(In thousands)
Commercial real estate:
Owner occupied $ 243,512 $ 7,133 $ 5,963 $ — $ 256,608
Non-owner occupied 334,790 171 3,828 — 338,789
Multi-family loans 217,855 202 928 — 218,985
Residential real estate:
First lien 88,405 — 1,613 — 90,018
Home equity 64,994 212 932 — 66,138
Commercial:
Secured 91,007 621 2,339 — 93,967
Unsecured 191,942 4,168 1,666 — 197,776
Real estate construction and land loans 63,190 — 366 — 63,556
Installment/consumer loans 9,921 100 103 — 10,124
Total loans $ 1,305,616 $ 12,607 $ 17,738 $ — $ 1,335,961</t>
  </si>
  <si>
    <t>Schedule of the aging of the recorded investment in past due loans by class of loans</t>
  </si>
  <si>
    <t xml:space="preserve">December 31, 2015 30-59 Days Past Due 60-89 Days Past Due &gt;90 Days Past Due And Accruing Nonaccrual Including 90 Days or More Past Due Total Past Due and Nonaccrual Current Total Loans
(In thousands)
Commercial real estate:
Owner occupied $ — $ — $ 435 $ 631 $ 1,066 $ 470,255 $ 471,321
Non-owner occupied — — — — — 582,078 582,078
Multi-family loans — — — — — 350,793 350,793
Residential real estate:
Residential mortgages 939 245 — 62 1,246 323,243 324,489
Home equity 69 100 188 610 967 67,359 68,326
Commercial:
Secured — — 341 — 341 123,396 123,737
Unsecured 128 24 — 44 196 377,833 378,029
Real estate construction and land loans — — — — — 91,153 91,153
Installment/consumer loans — — — 3 3 17,593 17,596
Total loans $ 1,136 $ 369 $ 964 $ 1,350 $ 3,819 $ 2,403,703 $ 2,407,522
December 31, 2014 30-59 Days Past Due 60-89 Days Past Due &gt;90 Days Past Due And Accruing Nonaccrual Including 90 Days or More Past Due Total Past Due and Nonaccrual Current Total Loans
(In
thousands)
Commercial real estate:
Owner occupied $ — $ 184 $ — $ 595 $ 779 $ 255,829 $ 256,608
Non-owner occupied 181 — 10 10 201 338,588 338,789
Multi-family loans — — — — — 218,985 218,985
Residential real estate:
First lien — — — 143 143 89,875 90,018
Home equity 919 — 134 374 1,427 64,711 66,138
Commercial:
Secured — — — — — 93,967 93,967
Unsecured 25 — — 222 247 197,529 197,776
Real estate construction and land loans — — — — — 63,556 63,556
Installment/consumer loans 1 — — 3 4 10,120 10,124
Total loans $ 1,126 $ 184 $ 144 $ 1,347 $ 2,801 $ 1,333,160 $ 1,335,961 </t>
  </si>
  <si>
    <t>Schedule of individually impaired loans by class</t>
  </si>
  <si>
    <t xml:space="preserve">The following tables represent impaired loans by class at December 31, 2015, 2014 and 2013:
December 31, 2015 Recorded Investment Unpaid Principal Balance Related Allocated Allowance Average Recorded Investment Interest Income Recognized
(In thousands)
With no related allowance recorded:
Commercial real estate:
Owner occupied $ 384 $ 564 $ — $ 412 $ 10
Non-owner occupied 927 928 — 938 62
Residential real estate:
Residential mortgages 62 73 — 66 —
Home equity 610 700 — 631 —
Commercial:
Secured 96 96 — 93 6
Unsecured — — — — —
Total with no related allowance recorded 2,079 2,361 — 2,140 78
With an allowance recorded:
Commercial real estate – Owner occupied — — — — —
Commercial real estate – Non-owner occupied 318 318 20 320 15
Residential real estate– Residential mortgages — — — — —
Residential real estate – Home equity — — — — —
Commercial–Secured — — — — —
Commercial–Unsecured 194 194 9 223 17
Total with an allowance recorded 512 512 29 543 32
Total:
Commercial real estate:
Owner occupied 384 564 — 412 10
Non-owner occupied 1,245 1,246 20 1,258 77
Residential real estate:
Residential mortgages 62 73 — 66 —
Home equity 610 700 — 631 —
Commercial:
Secured 96 96 — 93 6
Unsecured 194 194 9 223 17
Total $ 2,591 $ 2,873 $ 29 $ 2,683 $ 110
December 31, 2014 Recorded Investment Unpaid Principal Balance Related Allocated Allowance Average Recorded Investment Interest Income Recognized
(In thousands)
With no related allowance recorded:
Commercial real estate:
Owner occupied $ 3,562 $ 3,707 $ — $ 3,974 $ 113
Non-owner occupied 1,251 1,568 — 961 63
Residential real estate:
Residential mortgages 143 231 — 199 —
Home equity 169 377 — 229 —
Commercial:
Secured 345 345 — 354 25
Unsecured — — — — —
Total with no related allowance recorded 5,470 6,228 — 5,717 201
With an allowance recorded:
Commercial real estate – Owner occupied — — — — —
Commercial real estate – Non-owner occupied 323 323 23 27 —
Residential real estate– Residential mortgages — — — — —
Residential real estate – Home equity 71 89 72 75 13
Commercial–Secured — — — — —
Commercial–Unsecured 337 339 79 206 —
Total with an allowance recorded 731 751 174 308 13
Total:
Commercial real estate:
Owner occupied 3,562 3,707 — 3,974 113
Non-owner occupied 1,574 1,891 23 988 63
Residential real estate:
Residential mortgages 143 231 — 199 —
Home equity 240 466 72 304 13
Commercial:
Secured 345 345 — 354 25
Unsecured 337 339 79 206 —
Total $ 6,201 $ 6,979 $ 174 $ 6,025 $ 214
December 31, 2013 Recorded Investment Unpaid Principal Balance Related Allocated Allowance Average Recorded Investment Interest Income Recognized
(In thousands)
With no related allowance recorded:
Commercial real estate:
Owner occupied $ 3,696 $ 3,805 $ — $ 3,730 $ 118
Non-owner occupied 917 917 — 917 60
Residential real estate:
First lien 1,463 2,213 — 1,482 26
Home equity 689 1,046 — 633 —
Commercial:
Secured 352 352 — 450 26
Unsecured 174 — — 232 59
Total with no related allowance recorded 7,291 8,333 — 7,444 289
With an allowance recorded:
Commercial real estate – Owner occupied 720 720 94 420 —
Commercial real estate – Non-owner occupied 617 617 22 515 —
Residential real estate – First Lien 152 156 42 141 —
Residential real Estate – Home equity 78 89 80 81 —
Total with an allowance recorded 1,567 1,582 238 1,157 —
Total:
Commercial real estate:
Owner occupied 4,416 4,525 94 4,150 118
Non-owner occupied 1,534 1,534 22 1,432 60
Residential real estate:
First lien 1,615 2,369 42 1,623 26
Home equity 767 1,135 80 714 —
Commercial:
Secured 352 352 — 450 26
Unsecured 174 — — 232 59
Total $ 8,858 $ 9,915 $ 238 $ 8,601 $ 289 </t>
  </si>
  <si>
    <t>Schedule of loans receivable by class modified as troubled debt restructuring</t>
  </si>
  <si>
    <t xml:space="preserve">Years Ended December 31, 2015 2014 2013
Number of Contracts Pre- Modification Outstanding Recorded Investment Post- Modification Outstanding Recorded Investment Number of Contracts Pre- Modification Outstanding Recorded Investment Post- Modification Outstanding Recorded Investment Number of Contracts Pre- Modification Outstanding Recorded Investment Post- Modification Outstanding Recorded Investment
(Dollars in thousands)
Trouble Debt Restructurings
Commercial real estate:
Owner occupied — $ — $ — — $ — $ — 1 $ 720 $ 720
Non-owner occupied — — — 1 323 323 1 620 620
Residential real estate:
Home equity: — — — 1 127 127 — — —
Commercial:
Unsecured 3 160 160 1 127 127 1 33 33
Installment/consumer loans — — — 1 5 5 — — —
Total loans 3 $ 160 $ 160 4 $ 582 $ 582 3 $ 1,373 $ 1,373 </t>
  </si>
  <si>
    <t>Summary of activity in the accretable yield for the purchased credit impaired loans</t>
  </si>
  <si>
    <t xml:space="preserve">December 31, 2015 2014
(In thousands)
Balance at the beginning of the period $ 8,432 $ —
Accretable discount arising from acquisition of PCI loans 259 6,580
Accretion (3,570 ) (1,598 )
Reclassification from (to) nonaccretable difference during the period 1,992 3,450
Accretable discount at end of period $ 7,113 $ 8,432 </t>
  </si>
  <si>
    <t>Schedule of selected information about related party loans</t>
  </si>
  <si>
    <t xml:space="preserve">Balance Outstanding
(In thousands)
Balance at January 1, 2015 $ 2,759
New loans —
Effective change in related parties 20,118
Advances 13
Repayments (101 )
Balance at December 31, 2015 $ 22,789 </t>
  </si>
  <si>
    <t>PREMISES AND EQUIPMENT (Tables)</t>
  </si>
  <si>
    <t>Schedule of components of premises and equipment</t>
  </si>
  <si>
    <t>December 31, 2015 2014
(In thousands)
Land $ 7,381 $ 7,381
Building and improvements 14,839 14,829
Furniture, fixtures and equipment 22,292 19,134
Leasehold improvements 17,887 11,243
62,399 52,587
Less: accumulated depreciation and amortization (22,804 ) (20,163 )
Total $ 39,595 $ 32,424</t>
  </si>
  <si>
    <t>GOODWILL AND OTHER INTANGIBLE ASSETS (Tables)</t>
  </si>
  <si>
    <t>Schedule of goodwill</t>
  </si>
  <si>
    <t xml:space="preserve">2015 2014
(In thousands)
Balance at January 1 $ 9,450 $ 2,034
Acquired goodwill 88,995 7,416
Impairment — —
Balance at December 31 $ 98,445 $ 9,450 </t>
  </si>
  <si>
    <t>Schedule of acquired intangible assets</t>
  </si>
  <si>
    <t xml:space="preserve">2015 2014
At December 31, Gross Carrying Amount Accumulated Amortization Gross Carrying Amount Accumulated Amortization
(In thousands)
Amortized intangible assets:
Core deposit intangibles $ 7,211 $ 1,186 $ 1,311 $ 469
Non-compete intangible 2,188 730 — —
Total $ 9,399 $ 1,916 $ 1,311 $ 469 </t>
  </si>
  <si>
    <t>Schedule of estimated amortization expense</t>
  </si>
  <si>
    <t xml:space="preserve">Total
(In thousands)
2016 $ 2,272
2017 1,412
2018 916
2019 786
2020 656
Thereafter 1,441
$ 7,483 </t>
  </si>
  <si>
    <t>DEPOSITS (Tables)</t>
  </si>
  <si>
    <t>Schedule of the remaining maturities of the Bank's time deposits</t>
  </si>
  <si>
    <t>Total
(In thousands)
2016 $ 185,650
2017 54,871
2018 25,832
2019 20,255
2020 6,247
Total $ 292,855</t>
  </si>
  <si>
    <t>SECURITIES SOLD UNDER AGREEMENTS TO REPURCHASE (Tables)</t>
  </si>
  <si>
    <t>Schedule of summary of information concerning the securities sold under agreements to repurchase</t>
  </si>
  <si>
    <t>2015 2014
(Dollars in thousands)
Average daily balance during the year $ 30,317 $ 14,185
Average interest rate during the year 0.65 % 2.71 %
Maximum month-end balance during the year $ 51,400 $ 36,879
Weighted average interest rate at year-end 0.64 % 2.67 %</t>
  </si>
  <si>
    <t>FEDERAL HOME LOAN BANK ADVANCES (Tables)</t>
  </si>
  <si>
    <t>Schedule of contractual maturities and weighted average interest rates of FHLB advances</t>
  </si>
  <si>
    <t>December 31, 2015
Contractual Maturity Amount Weighted Average Rate
(Dollars in thousands)
Overnight $ — — %
2016 249,599 0.75 %
2017 19,149 0.74
2018 25,781 1.04
2019 2,978 1.08
297,507 0.78 %
$ 297,507 0.78 %
December 31, 2014
Contractual Maturity Amount Weighted Average Rate
(Dollars in thousands)
Overnight $ 69,000 0.32 %
2015 41,508 0.37 %
2016 11,703 0.69
2017 — —
2018 16,116 1.00
69,327 0.57 %
$ 138,327 0.44 %</t>
  </si>
  <si>
    <t>DERIVATIVES (Tables)</t>
  </si>
  <si>
    <t>Summary of information about the interest rate swap designated as a cash flow hedge</t>
  </si>
  <si>
    <t>(Dollars in thousands) 2015 2014
Notional amounts $ 125,000 $ 75,000
Weighted average pay rates 1.58 % 1.39 %
Weighted average receive rates 0.51 % 0.24 %
Weighted average maturity 3.22 years 3.86 years</t>
  </si>
  <si>
    <t>Schedule of the net gains (losses) recorded, net of income tax, in accumulated other comprehensive income and the Consolidated Statements of Income relating to the cash flow derivative instruments</t>
  </si>
  <si>
    <t xml:space="preserve">2015
(In thousands) Amount of (loss) recognized in OCI (Effective Portion) Amount of (loss) reclassified from OCI to interest expense Amount of (loss) recognized in other non- interest income (Ineffective Portion)
Interest rate contracts $ (1,008 ) $ (657 ) $ —
2014
(In thousands) Amount of (loss) recognized in OCI (Effective Portion) Amount of (loss) reclassified from OCI to interest expense Amount of (loss) recognized in other non- interest income (Ineffective Portion)
Interest rate contracts $ (1,249 ) $ (470 ) $ — </t>
  </si>
  <si>
    <t>Schedule of cash flow hedge included in the Consolidated Balance Sheets</t>
  </si>
  <si>
    <t>As of December 31, 2015 2014
Fair Fair Fair Fair
Notional Value Value Notional Value Value
(In thousands) Amount Asset Liability Amount Asset Liability
Included in other assets/(liabilities):
Interest rate swaps related to FHLB Advances $ 100,000 $ 14 $ (713 ) $ 40,000 $ 32 $ (280 )
Forward starting interest rate swap related to repurchase agreements — — — 10,000 — (445 )
Forward starting interest rate swap related to FHLB Advances 25,000 — (595 ) 25,000 — (250 )</t>
  </si>
  <si>
    <t>Summary of information about interest rate swaps</t>
  </si>
  <si>
    <t xml:space="preserve">(Dollars in thousands) 2015 2014
Notional amounts $ 56,328 $ 11,175
Weighted average pay rates 3.39 % 3.28 %
Weighted average receive rates 3.39 % 3.28 %
Weighted average maturity 3.39 years 9.64 years
Fair value of combined interest rate swaps $ — $ — </t>
  </si>
  <si>
    <t>INCOME TAXES (Tables)</t>
  </si>
  <si>
    <t>Schedule of components of income tax expense</t>
  </si>
  <si>
    <t>Years Ended December 31, 2015 2014 2013
(In thousands)
Current:
Federal $ 8,248 $ 3,926 $ 5,500
State 1,230 507 664
9,478 4,433 6,164
Deferred:
Federal 1,457 2,187 403
State (157 ) 619 102
1,300 2,806 505
Income tax expense $ 10,778 $ 7,239 $ 6,669</t>
  </si>
  <si>
    <t>Schedule of reconciliation of the expected Federal income tax expense at the statutory tax rate to the actual provision</t>
  </si>
  <si>
    <t>Years Ended December 31, 2015 2014 2013
(Dollars in thousands) Amount Percentage of Pre-tax Earnings Amount Percentage of Pre-tax Earnings Amount Percentage of Pre-tax Earnings
Federal income tax expense computed by applying the statutory rate to income before income taxes $ 11,161 35 % $ 7,141 34 % $ 6,828 34 %
Tax exempt interest (927 ) (3 ) (665 ) (3 ) (740 ) (4 )
State taxes, net of federal income tax benefit 1,087 3 743 4 502 3
Other (543 ) (1 ) 20 — 79 1
Income tax expense $ 10,778 34 % $ 7,239 35 % $ 6,669 34 %</t>
  </si>
  <si>
    <t>Schedule of components of deferred tax assets and liabilities</t>
  </si>
  <si>
    <t xml:space="preserve">December 31, 2015 2014
(In thousands)
Deferred tax assets:
Allowance for loan losses $ 9,034 $ 7,311
Net unrealized losses on securities 3,224 2,177
Restricted stock awards 1,435 1,003
Purchase accounting fair value adjustments 15,942 8,321
Net change in pension liability 2,811 2,985
Net operating loss carryforward 1,955 2,063
Net loss on cash flow hedge 524 374
Other 792 351
Total 35,717 24,585
Deferred tax liabilities:
Pension and SERP expense (4,142 ) (3,765 )
Depreciation (1,828 ) (1,832 )
REIT undistributed net income (482 ) (628 )
Net deferred loan costs and fees (1,416 ) (981 )
Other (1,541 ) (707 )
Total (9,409 ) (7,913 )
Net deferred tax asset $ 26,308 $ 16,672 </t>
  </si>
  <si>
    <t>EMPLOYEE BENEFITS (Tables)</t>
  </si>
  <si>
    <t>Schedule of Information about changes in obligations and plan assets of the defined benefit pension plan and the defined benefit plan component of the SERP</t>
  </si>
  <si>
    <t>Pension Benefits SERP Benefits
At December 31, 2015 2014 2015 2014
(In thousands)
Change in benefit obligation:
Benefit obligation at beginning of year $ 18,960 $ 13,243 $ 2,457 $ 1,919
Service cost 1,134 905 168 132
Interest cost 706 639 91 88
Benefits paid and expected expenses (264 ) (282 ) (112 ) (112 )
Assumption changes and other (2,021 ) 4,455 (49 ) 430
Plan amendment — — — —
Benefit obligation at end of year $ 18,515 $ 18,960 $ 2,555 $ 2,457
Change in plan assets, at fair value:
Plan assets at beginning of year $ 23,887 $ 21,828 $ — $ —
Actual return on plan assets (60 ) 981 — —
Employer contribution 999 1,361 112 112
Benefits paid and actual expenses (264 ) (283 ) (112 ) (112 )
Plan assets at end of year $ 24,562 $ 23,887 $ — $ —
Funded status (plan assets less benefit obligations) $ 6,047 $ 4,927 $ (2,555 ) $ (2,457 )</t>
  </si>
  <si>
    <t>Schedule of amounts recognized in accumulated other comprehensive income</t>
  </si>
  <si>
    <t xml:space="preserve">Pension Benefits SERP Benefits
At December 31, 2015 2014 2015 2014
(In thousands)
Net actuarial loss $ 7,108 $ 7,631 $ 546 $ 628
Prior service cost (792 ) (869 ) — —
Transition obligation — — 60 87
Plan amendment — — — —
Net amount recognized $ 6,316 $ 6,762 $ 606 $ 715 </t>
  </si>
  <si>
    <t>Schedule net periodic benefit cost and other amounts recognized in other comprehensive income</t>
  </si>
  <si>
    <t xml:space="preserve">Pension Benefits SERP Benefits
At December 31, 2015 2014 2013 2015 2014 2013
(In thousands)
Components of net periodic benefit cost and other amounts recognized in Other Comprehensive Income
Service cost $ 1,134 $ 905 $ 931 $ 168 $ 132 $ 149
Interest cost 706 639 564 91 88 76
Expected return on plan assets (1,838 ) (1,625 ) (1,385 ) — — —
Amortization of net loss 376 27 325 32 — —
Amortization of unrecognized prior service cost (77 ) (77 ) (77 ) — — —
Amortization of unrecognized transition (asset) obligation — — — 28 28 43
Net periodic benefit cost (credit) $ 301 $ (131 ) $ 358 $ 319 $ 248 $ 268
Net (gain) loss $ (123 ) $ 5,099 $ (2,677 ) $ (48 ) $ 430 $ (193 )
Prior service cost — — — — — —
Transition obligation — — — — — —
Amortization of net loss (376 ) (27 ) (325 ) (32 ) — —
Amortization of prior service cost 77 77 77 — — —
Amortization of transition obligation — — — (27 ) (27 ) (43 )
(422 ) 5,149 (2,925 ) (107 ) 403 (236 )
Deferred taxes 141 (2,044 ) 1,161 33 (160 ) 93
Total recognized in other comprehensive income (281 ) 3,105 (1,764 ) (74 ) 243 (143 )
Total recognized in net periodic benefit cost and other comprehensive income $ 20 $ 2,974 $ (1,406 ) $ 245 $ 491 $ 125 </t>
  </si>
  <si>
    <t>Schedule of average assumptions used to determine benefit obligations and net periodic benefit cost</t>
  </si>
  <si>
    <t xml:space="preserve">Pension Benefits SERP Benefits
At December 31, 2015 2014 2013 2015 2014 2013
Weighted Average Assumptions Used to Determine Benefit Obligations
Discount rate 4.30 % 3.90 % 4.90 % 4.20 % 3.80 % 4.70 %
Rate of compensation increase 3.00 3.00 3.00 5.00 5.00 5.00
Weighted Average Assumptions Used to Determine Net Periodic Benefit Cost
Discount rate 3.90 % 4.90 % 4.20 % 3.80 % 4.70 % 3.90 %
Rate of compensation increase 3.00 3.00 3.00 5.00 5.00 5.00
Expected long-term rate of return 7.50 7.50 7.50 — — — </t>
  </si>
  <si>
    <t>Schedule of target allocations for Plan assets</t>
  </si>
  <si>
    <t>Percentage of Plan Assets At December 31, Weighted- Average Expected
Target Allocation 2016 2015 2014 Long-term Rate of Return
Asset Category
Cash Equivalents 0 – 5 % 4.6 % 4.1 % —
Equity Securities 45 - 65 % 62.2 % 62.1 % 4.9 %
Fixed income securities 35 - 55 % 33.2 % 33.8 % 2.6 %
Total 100.0 % 100.0 % 7.5 %</t>
  </si>
  <si>
    <t>Schedule of the Plan's fair value hierarchy for its financial assets measured at fair value on a recurring basis</t>
  </si>
  <si>
    <t xml:space="preserve">Fair Value Measurements at
December 31, 2015 Using:
Carrying Value Quoted Prices In Active Markets for Identical Assets (Level 1) Significant Other Observable Inputs (Level 2) Significant Unobservable Inputs (Level 3)
(Dollars in thousands)
Cash and Cash Equivalents
Cash $ 1,129 $ 1,129 $ —
Short term investment funds 21 — 21
Total cash equivalents 1,150 1,129 21
Equities:
U.S. Large cap 7,472 7,472 —
U.S. Mid cap/small cap 2,259 2,259 —
International 4,390 4,390 —
Equities blend 1,151 1,151 —
Total equities 15,272 15,272 —
Fixed income securities:
Government issues 1,329 984 345
Corporate bonds 1,308 — 1,308
Mortgage backed 562 — 562
High yield bonds and bond funds 4,941 — 4,941
Total fixed income securities 8,140 984 7,156
Total Plan Assets $ 24,562 $ 17,385 $ 7,177
Fair Value Measurements at
December 31, 2014 Using:
Carrying Value Quoted Prices In Active Markets for Identical Assets (Level 1) Significant Other Observable Inputs (Level 2) Significant Unobservable Inputs (Level 3)
(Dollars in thousands)
Cash and Cash Equivalents
Cash $ 15 $ 15 $ —
Short term investment funds 964 — 964
Total cash equivalents 979 15 964
Equities:
U.S. Large cap 9,918 9,919 —
U.S. Mid cap 800 800 —
U.S. Small cap 782 782 —
International 3,361 3,361 —
Total equities 14,861 14,862 —
Fixed income securities:
Government issues 1,413 — 1,413
Corporate bonds 1,220 — 1,220
Mortgage backed 533 — 533
High yield bonds and bond funds 4,881 — 4,881
Total fixed income securities 8,047 — 8,047
Total Plan Assets $ 23,887 $ 14,877 $ 9,011 </t>
  </si>
  <si>
    <t>Summary of payments, which reflect expected future service, expected to be paid</t>
  </si>
  <si>
    <t xml:space="preserve">Year Pension and SERP Payments
2016 $ 506
2017 568
2018 663
2019 733
2020 899
2021-2025 5,913 </t>
  </si>
  <si>
    <t>Summary of status of stock options</t>
  </si>
  <si>
    <t xml:space="preserve">(Dollars in thousands, except per share amounts) Number of Options Weighted Average Exercise Price Weighted Average Remaining Contractual Life Aggregate Intrinsic Value
Outstanding, January 1, 2015 39,870 $ 25.63
Granted — —
Exercised (14,014 ) $ 25.53
Forfeited — —
Expired (2,131 ) $ 30.60
Outstanding, December 31, 2015 23,725 $ 25.25 0.91 years $ 123
Vested and Exercisable, December 31, 2015 23,725 $ 25.25 0.91 years $ 123
Range of Exercise Prices Number of Options Exercise Price
23,725 $ 25.25
23,725 </t>
  </si>
  <si>
    <t>Schedule of summary of activity related to the stock options</t>
  </si>
  <si>
    <t xml:space="preserve">December 31, 2015 2014 2013
(In thousands)
Intrinsic value of options exercised $ 52 $ 3 $ 4
Cash received from options exercised 80 7 4
Tax benefit realized from option exercises — — —
Weighted average fair value of options granted — — — </t>
  </si>
  <si>
    <t>Schedule of unvested restricted stock</t>
  </si>
  <si>
    <t xml:space="preserve">Shares Weighted Average Grant-Date Fair Value
Unvested, January 1, 2015 248,444 $ 22.48
Granted 71,187 $ 26.33
Vested (33,586 ) $ 21.79
Forfeited (4,969 ) $ 26.61
Unvested, December 31, 2015 281,076 $ 23.46 </t>
  </si>
  <si>
    <t>EARNINGS PER SHARE (Tables)</t>
  </si>
  <si>
    <t>Schedule of computation of EPS</t>
  </si>
  <si>
    <t xml:space="preserve">For the Years Ended December 31, 2014 2014 2013
(In thousands, except per share data)
Net Income $ 21,111 $ 13,763 $ 13,093
Less: Dividends paid on and earnings allocated to participating securities (451 ) (319 ) (329 )
Income attributable to common stock $ 20,660 $ 13,444 $ 12,764
Weighted average common shares outstanding, including participating securities 14,792 11,633 9,622
Less: weighted average participating securities (319 ) (278 ) (242 )
Weighted average common shares outstanding 14,473 11,355 9,380
Basic earnings per common share $ 1.43 $ 1.18 $ 1.36
Income attributable to common stock $ 20,660 $ 13,444 $ 12,764
Weighted average common shares outstanding 14,473 11,355 9,380
Weighted average common equivalent shares outstanding 4 — —
Weighted average common and equivalent shares outstanding 14,477 11,355 9,380
Diluted earnings per common share $ 1.43 $ 1.18 $ 1.36 </t>
  </si>
  <si>
    <t>COMMITMENTS AND CONTINGENCIES AND OTHER MATTERS (Tables)</t>
  </si>
  <si>
    <t>Schedule of projected minimum rentals under existing operating leases</t>
  </si>
  <si>
    <t xml:space="preserve">Year
(In thousands)
2016 $ 6,710
2017 6,621
2018 5,787
2019 5,287
2020 4,638
Thereafter 21,854
Total $ 50,897 </t>
  </si>
  <si>
    <t>Schedule of commitments outstanding</t>
  </si>
  <si>
    <t>December 31, 2015 2014
(In thousands)
Standby letters of credit $ 14,930 $ 1,903
Loan commitments outstanding (1) 46,034 58,930
Unused lines of credit 418,596 248,328
Total commitments outstanding $ 479,560 $ 309,161
(1) Of the $46.0 million of loan commitments outstanding at December 31, 2014, $13.1 million are fixed rate commitments and $32.9 million are variable rate commitments.</t>
  </si>
  <si>
    <t>FAIR VALUE (Tables)</t>
  </si>
  <si>
    <t>Schedule of assets and liabilities measured on a recurring basis</t>
  </si>
  <si>
    <t xml:space="preserve">Fair Value Measurements at
December 31, 2015 Using:
Carrying Value Quoted Prices In Active Markets for Identical Assets (Level 1) Significant Other Observable Inputs (Level 2) Significant Unobservable Inputs (Level 3)
(In thousands)
Financial Assets:
Available for sale securities
U.S. GSE securities $ 62,674 $ 62,674
State and municipal obligations 87,935 87,935
U.S. GSE Residential mortgage-backed securities 200,264 200,264
U.S. GSE Residential collateralized mortgage 317,878 317,878
U.S. GSE Commercial mortgage-backed securities 12,418 12,418
U.S. GSE Commercial collateralized mortgage 64,198 64,198
Other Asset-backed securities 22,371 22,371
Corporate Bonds 32,465 32,465
Total available for sale securities $ 800,203 $ 800,203
Derivatives $ 779 779
Financial Liabilities:
Derivatives $ 2,073 $ 2,073
Fair Value Measurements at
December 31, 2014 Using:
Carrying Value Quoted Prices In Active Markets for Identical Assets (Level 1) Significant Other Observable Inputs (Level 2) Significant Unobservable Inputs (Level 3)
(In thousands)
Financial Assets:
Available for sale securities
U.S. GSE securities $ 95,425 $ 95,425
State and municipal obligations 63,693 63,693
U.S. GSE Residential mortgage-backed securities 101,425 101,425
U.S. GSE Residential collateralized mortgage 258,599 258,599
U.S. GSE Commercial mortgage-backed securities 2,945 2,945
U.S. GSE Commercial collateralized mortgage 24,082 24,082
Other Asset-backed securities 23,037 23,037
Corporate Bonds 17,978 17,978
Total available for sale securities $ 587,184 $ 587,184
Derivatives $ 280 $ 280
Financial Liabilities:
Derivatives $ 1,223 $ 1,223 </t>
  </si>
  <si>
    <t>Schedule of assets measured at fair value on a non-recurring basis</t>
  </si>
  <si>
    <t>Fair Value Measurements at
December 31, 2015 Using:
Carrying Value Quoted Prices In Active Markets for Identical Assets (Level 1) Significant Other Observable Inputs (Level 2) Significant Unobservable Inputs (Level 3)
(In thousands)
Impaired loans $ 483 $ 483
Other real estate owned 250 250
Fair Value Measurements at
December 31, 2014 Using:
Carrying Value Quoted Prices In Active Markets for Identical Assets (Level 1) Significant Other Observable Inputs (Level 2) Significant Unobservable Inputs (Level 3)
(In thousands)
Impaired loans $ 558 $ 558</t>
  </si>
  <si>
    <t>Schedule of estimated fair values and recorded carrying values of financial instruments</t>
  </si>
  <si>
    <t>Fair Value Measurement at
December 31, 2015 Using:
(In thousands) Carrying Amount Quoted Prices In Active Markets for Identical Assets (Level 1) Significant Other Observable Inputs (Level 2) Significant Unobservable Inputs (Level 3) Total
Financial Assets:
Cash and due from banks $ 79,750 $ 79,750 $ — $ — $ 79,750
Interest bearing deposits
with banks 24,408 — 24,408 — 24,408
Securities available for sale 800,203 — 800,203 — 800,203
Securities restricted 24,788 n/a n/a n/a n/a
Securities held to maturity 208,351 — 210,003 — 210,003
Loans, net 2,390,030 — — 2,379,171 2,379,171
Derivatives 779 — 779 — 779
Accrued interest receivable 9,270 — 3,228 6,042 9,270
Financial Liabilities:
Certificates of deposit 292,855 — 293,368 — 293,368
Demand and other deposits 2,550,770 2,550,770 — — 2,550,770
Federal funds purchased 120,000 120,000 — — 120,000
Federal Home Loan Bank advances 297,507 197,243 100,772 — 298,015
Repurchase agreements 50,891 — 51,480 — 51,480
Subordinated Debentures 78,363 — — 78,830 78,830
Junior Subordinated Debentures 15,878 — — 16,566 16,566
Derivatives 2,073 — 2,073 — 2,073
Accrued interest payable 1,644 93 1,551 — 1,644
Fair Value Measurement at
December 31, 2014 Using:
(In thousands) Carrying Amount Quoted Prices In Active Markets for Identical Assets (Level 1) Significant Other Observable Inputs (Level 2) Significant Unobservable Inputs (Level 3) Total
Financial Assets:
Cash and due from banks $ 45,109 $ 45,109 $ — $ — $ 45,109
Interest bearing deposits with banks 6,621 — 6,621 — 6,621
Securities available for sale 587,184 — 587,184 — 587,184
Securities restricted 10,037 n/a n/a n/a n/a
Securities held to maturity 214,927 — 216,289 — 216,289
Loans, net 1,320,690 — — 1,317,625 1,317,625
Derivatives 280 — 280 — 280
Accrued interest receivable 6,425 — 2,721 3,704 6,425
Financial Liabilities:
Certificates of deposit 141,362 — 142,264 — 142,264
Demand and other deposits 1,692,417 1,692,417 — — 1,692,417
Federal funds purchased 75,000 75,000 — — 75,000
Federal Home Loan Bank advances 138,327 98,070 40,165 — 138,235
Repurchase agreements 36,263 — 36,991 — 36,991
Subordinated Debentures — — — — —
Junior Subordinated Debentures 16,002 — — 16,528 16,528
Derivatives 1,223 — 1,223 — 1,223
Accrued interest payable 308 77 231 — 308</t>
  </si>
  <si>
    <t>REGULATORY CAPITAL REQUIREMENTS (Tables)</t>
  </si>
  <si>
    <t>Schedule of the Company's and Bank's actual capital amounts and ratios</t>
  </si>
  <si>
    <t>Basel III
Minimum To Be Well
Minimum Capital Capitalized Under Prompt
As of December 31, 2015 Actual Adequacy Requirement Corrective Action Provisions
(Dollars in thousands) Amount Ratio Amount Ratio Amount Ratio
Common Equity Tier 1 Capital to Risk Weighted Assets:
Consolidated $ 249,921 9.3 % $ 121,074 4.5 % n/a n/a
Bank 319,351 11.9 121,074 4.5 $ 174,884 6.5 %
Total Capital to Risk Weighted Assets:
Consolidated 366,393 13.6 215,243 8.0 n/a n/a
Bank 340,371 12.7 215,242 8.0 269,053 10.0
Tier 1 Capital to Risk Weighted Assets:
Consolidated 265,373 9.9 161,432 4.0 n/a n/a
Bank 319,351 11.9 161,432 4.0 215,242 8.0
Tier 1 Capital to Average Assets:
Consolidated 265,373 7.6 140,490 4.0 n/a n/a
Bank 319,351 9.1 140,492 4.0 175,615 5.0
Basel I
Minimum To Be Well
Minimum Capital Capitalized Under Prompt
As of December 31, 2014 Actual Adequacy Requirement Corrective Action Provisions
(Dollars in thousands) Amount Ratio Amount Ratio Amount Ratio
Common Equity Tier 1 Capital to Risk Weighted Assets:
Consolidated n/a n/a n/a n/a n/a n/a
Bank n/a n/a n/a n/a n/a n/a
Total Capital to Risk Weighted Assets:
Consolidated $ 207,340 13.0 % $ 127,445 8.0 % n/a n/a
Bank 206,633 13.0 127,427 8.0 $ 159,284 10.0 %
Tier 1 Capital to Risk Weighted Assets:
Consolidated 189,527 11.9 63,722 4.0 n/a n/a
Bank 188,820 11.9 63,714 4.0 95,571 6.0
Tier 1 Capital to Average Assets:
Consolidated 189,527 8.4 90,614 4.0 n/a n/a
Bank 188,820 8.3 90,617 4.0 113,271 5.0</t>
  </si>
  <si>
    <t>PARENT COMPANY ONLY CONDENSED FINANCIAL INFORMATION (Tables)</t>
  </si>
  <si>
    <t>Schedule of condensed balance sheets</t>
  </si>
  <si>
    <t xml:space="preserve">December 31, 2015 2014
(In thousands)
ASSETS
Cash and cash equivalents $ 25,475 $ 610
Other assets 16 89
Investment in the Bank 411,106 190,292
Total Assets $ 436,597 $ 190,991
LIABILITIES AND STOCKHOLDERS’ EQUITY
Subordinated debentures $ 78,363 $ —
Junior subordinated debentures 15,878 15,873
Other liabilities 1,228 —
Total Liabilities 95,469 15,873
Total Stockholders’ Equity 341,128 175,118
Total Liabilities and Stockholders’ Equity $ 436,597 $ 190,991 </t>
  </si>
  <si>
    <t>Schedule of condensed statements of income</t>
  </si>
  <si>
    <t xml:space="preserve">Years ended December 31, 2015 2014 2013
(In thousands)
Dividends from the Bank $ 10,000 $ — $ —
Interest expense 2,626 1,365 1,365
Non-interest expense 73 86 69
Income (loss) before income taxes and equity in undistributed 7,301 (1,451 ) (1,434 )
Income tax benefit (933 ) (463 ) (483 )
Income (loss) before equity
in undistributed earnings of the Bank 8,234 (988 ) (951 )
Equity in undistributed earnings of the Bank 12,877 14,751 14,044
Net income $ 21,111 $ 13,763 $ 13,093 </t>
  </si>
  <si>
    <t>Schedule of condensed statements of cash flows</t>
  </si>
  <si>
    <t xml:space="preserve">Years ended December 31, 2015 2014 2013
(In thousands)
Cash flows from operating activities:
Net income $ 21,111 $ 13,763 $ 13,093
Adjustments to reconcile net income to net cash (used in) operating activities:
Equity in undistributed earnings of the Bank (12,877 ) (14,751 ) (14,044 )
Amortization 44 5 5
Decrease (increase) in other assets 72 76 (105 )
Increase (decrease) in other liabilities 1,228 (48 ) (5 )
Net cash provided by (used in) operating activities 9,578 (955 ) (1,056 )
Cash flows from investing activities:
Investment in the Bank (50,000 ) (24,000 ) (6,000 )
Cash in lieu of fractional shares for business acquisition — (1 ) —
Net cash used in investing activities (50,000 ) (24,001 ) (6,000 )
Cash flows from financing activities:
Net proceeds from issuance of subordinated debentures 78,324 — —
Repayment of acquired unsecured debt — (1,450 ) —
Net proceeds from issuance of common stock 779 631 46,237
Net proceeds from exercise of stock options 80 7 4
Repurchase of surrendered stock from exercise of stock options and vesting of restricted stock awards (228 ) (173 ) (291 )
Excess tax benefit from share based compensation 50 36 21
Cash dividends paid (13,415 ) (10,657 ) (6,754 )
Other, net (303 ) (192 ) —
Net cash provided by (used in) financing activities 65,287 (11,798 ) 39,217
Net increase (decrease) in cash and cash equivalents 24,865 (36,754 ) 32,161
Cash and cash equivalents at beginning of year 610 37,364 5,203
Cash and cash equivalents at end of year $ 25,475 $ 610 $ 37,364 </t>
  </si>
  <si>
    <t>OTHER COMPREHENSIVE INCOME (LOSS) (Tables)</t>
  </si>
  <si>
    <t>Schedule of other comprehensive income (loss) components and related income tax effects</t>
  </si>
  <si>
    <t>Years Ended December 31, 2015 2014 2013
(In thousands)
Unrealized holding (losses) gains on available for sale securities $ (2,489 ) $ 13,315 $ (23,771 )
Reclassification adjustment for losses (gains) realized in income 8 1,090 (659 )
Income tax effect 1,047 (5,718 ) 9,698
Net change in unrealized (losses) gains on available for sale securities (1,434 ) 8,687 (14,732 )
Unrealized net gain (loss) arising during the period 196 (5,529 ) 2,871
Reclassification adjustment for amortization realized in income 358 (23 ) 291
Income tax effect (174 ) 2,204 (1,255 )
Net change in post-retirement obligation 380 (3,348 ) 1,907
Change in fair value of derivatives used for cash flow hedges (1,008 ) (1,249 ) (259 )
Reclassification adjustment for losses realized in income 657 470 271
Income tax effect 150 309 (5 )
Net change in unrealized (loss) gain on cash flow hedges (201 ) (470 ) 7
Total $ (1,255 ) $ 4,869 $ (12,818 )</t>
  </si>
  <si>
    <t>Schedule of the accumulated other comprehensive income balances, net of income tax</t>
  </si>
  <si>
    <t>Details about Accumulated Other Comprehensive Income Balance as of January 1, 2015 Current Period Change Balance as of December 31, 2015
(In thousands)
Unrealized (losses) gains on available for sale securities $ (3,307 ) $ (1,434 ) $ (4,741 )
Unrealized (losses) gains on pension benefits (4,491 ) 380 (4,111 )
Unrealized (losses) gains on cash flow hedges (569 ) (201 ) (770 )
Total $ (8,367 ) $ (1,255 ) $ (9,622 )</t>
  </si>
  <si>
    <t>Schedule of reclassifications out of accumulated other comprehensive income</t>
  </si>
  <si>
    <t xml:space="preserve">Twelve Months Ended December 31,
Details about accumulated Other Comprehensive Income 2015 2014 2013 Affected Line Item in the Consolidated Statements of Income
(In thousands)
Realized (losses) gains on sale of available for sale securities $ (8 ) $ (1,090 ) $ 659 Net securities losses
Income tax benefit (expense) 3 433 (262 ) Income tax expense
Net of income tax (5 ) (657 ) 397
Amortization of defined benefit pension plan and the defined benefit plan component of the SERP:
Prior service credit $ 77 $ 77 $ 77 Salaries and employee benefits
Transition obligation (27 ) (27 ) (43 ) Salaries and employee benefits
Actuarial losses (408 ) (27 ) (325 ) Salaries and employee benefits
(358 ) 23 (291 )
Income tax benefit (expense) 145 (9 ) 116 Income tax expense
Net of income tax (213 ) 14 (175 )
Realized losses on cash flow hedges $ (657 ) $ (470 ) $ (271 ) Interest Expense
Income tax effect 266 187 108 Income tax expense
Net of income tax (391 ) (283 ) (163 )
Total reclassifications, net of income tax $ (609 ) $ (926 ) $ 59 </t>
  </si>
  <si>
    <t>QUARTERLY FINANCIAL DATA (UNAUDITED) (Tables)</t>
  </si>
  <si>
    <t>Summary of Selected Consolidated Quarterly Financial Data</t>
  </si>
  <si>
    <t>2015 Quarter Ended, March 31, June 30, September 30, December 31,
(In thousands, except per share amounts)
Interest income $ 20,507 $ 22,380 $ 31,744 $ 31,609
Interest expense 1,812 1,953 2,659 3,705
Net interest income 18,695 20,427 29,085 27,904
Provision for loan losses 800 700 1,500 1,000
Net interest income after provision for loan losses 17,895 19,727 27,585 26,904
Non-interest income 2,804 2,527 3,926 3,411
Non-interest expenses 13,310 (2) 22,034 (3) 19,373 (4) 18,173 (5)
Income before income taxes 7,389 220 12,138 12,142
Income tax expense 2,626 (243 ) 4,248 4,147
Net income $ 4,763 $ 463 $ 7,890 $ 7,995
Basic earnings per share $ 0.41 $ 0.04 $ 0.45 $ 0.46
Diluted earnings per share $ 0.41 $ 0.04 $ 0.45 $ 0.46
2014 Quarter Ended, March 31, June 30, September 30, December 31,
(In thousands, except per share amounts)
Interest income $ 17,358 $ 18,730 $ 19,219 $ 19,603
Interest expense 1,822 1,915 1,857 1,866
Net interest income 15,536 16,815 17,362 17,737
Provision for loan losses 700 500 500 500
Net interest income after provision for loan losses 14,836 16,315 16,862 17,237
Non-interest income 802 (1) 2,292 2,562 2,510
Non-interest expenses 15,013 (2) 12,124 (3) 12,094 13,183 (5)
Income before income taxes 625 6,483 7,330 6,564
Income tax expense 219 2,165 2,459 2,396
Net income $ 406 $ 4,318 $ 4,871 $ 4,168
Basic earnings per share $ 0.04 $ 0.37 $ 0.42 $ 0.36
Diluted earnings per share $ 0.04 $ 0.37 $ 0.42 $ 0.36
(1) 2014 amount includes net securities losses of $1.1 million.
(2) 2015 amount includes costs associated with the CNB acquisition of $0.2 million. 2014 amount includes costs associated with the FNBNY acquisition and branch restructuring of $4.4 million.
(3) 2015 amount includes costs associated with the CNB acquisition of $8.2 million. 2014 amount includes costs associated with the FNBNY acquisition of $0.3 million.
(4) 2015 amount includes costs associated with the CNB acquisition of $0.9 million.
(5) 2015 amount includes costs associated with the CNB acquisition of $0.5 million. 2014 amount includes costs associated with the CNB acquisition of $0.8 million</t>
  </si>
  <si>
    <t>BUSINESS COMBINATIONS (Tables)</t>
  </si>
  <si>
    <t>Business Acquisition [Line Items]</t>
  </si>
  <si>
    <t>Schedule of business acquisition proforma information</t>
  </si>
  <si>
    <t xml:space="preserve">Pro Forma for the Year
Unaudited Ended December 31,
(In thousands, except per share amounts) 2015 2014
Net Interest Income $ 129,538 $ 102,400
Net income $ 35,856 $ 20,089
Basic earnings per share $ 2.06 $ 1.90
Diluted earnings per share $ 2.06 $ 1.90 </t>
  </si>
  <si>
    <t>CNB</t>
  </si>
  <si>
    <t>Schedule of recognized identified assets acquired and liabilities assumed</t>
  </si>
  <si>
    <t>(In thousands) As Initially Reported Measurement Period Adjustments As Adjusted
(In thousands, except per share amounts)
Cash and due from banks $ 24,628 $ — $ 24,628
Securities 90,109 — 90,109
Loans 736,348 (2,362 ) 733,986
Bank Owned Life Insurance 21,445 — 21,445
Premises and equipment 6,398 — 6,398
Other intangible assets 6,698 — 6,698
Other assets 14,484 2,182 16,666
Total Assets Acquired $ 900,110 $ (180 ) $ 899,930
Deposits $ 786,853 — 786,853
Federal Home Loan Bank term advances 35,581 — 35,581
Other liabilities and accrued expenses 5,647 3,341 8,988
Total Liabilities Assumed $ 828,081 $ 3,341 $ 831,422
Net Assets Acquired 72,029 (3,521 ) 68,508
Consideration Paid 157,503 — 157,503
Goodwill Recorded on Acquisition $ 85,474 $ 3,521 $ 88,995</t>
  </si>
  <si>
    <t>FNBNY</t>
  </si>
  <si>
    <t xml:space="preserve">(In thousands) February 14, 2014
(In thousands, except per share amounts)
Cash and due from banks $ 1,883
Interest earning deposits with banks 1,044
Securities 103,192
Loans 89,714
Premises and equipment 1,787
Core deposit intangible 951
Other assets 13,378
Total Assets Acquired $ 211,949
Deposits 169,873
Federal Home Loan Bank term advances 39,282
Unsecured debt 1,450
Other liabilities and accrued expenses 2,620
Total Liabilities Assumed $ 213,225
Net Assets Acquired/(Liabilities Assumed) (1,276 )
Consideration Paid 6,140
Goodwill Recorded on Acquisition $ 7,416 </t>
  </si>
  <si>
    <t>PRESENTATION OF DEBT ISSUANCE COSTS (Tables)</t>
  </si>
  <si>
    <t>Schedule of impact of retrospective application to the balance sheet</t>
  </si>
  <si>
    <t xml:space="preserve">(in thousands) December 31, 2014
Other assets
As previously reported $ 19,373
As reported under the new guidance 19,244
Total assets
As previously reported $ 2,288,653
As reported under the new guidance 2,288,524
Junior subordinated debentures
As previously reported $ 16,002
As reported under the new guidance 15,873
Total liabilities
As previously reported $ 2,113,535
As reported under the new guidance 2,113,406 </t>
  </si>
  <si>
    <t>SUMMARY OF SIGNIFICANT ACCOUNTING POLICIES (Detail Textuals) - USD ($)</t>
  </si>
  <si>
    <t>Potential charge-off of loan upon principal or interest default, period one</t>
  </si>
  <si>
    <t>90 days</t>
  </si>
  <si>
    <t>Potential charge-off of loan upon principal or interest default, period two</t>
  </si>
  <si>
    <t>120 days</t>
  </si>
  <si>
    <t>Potential charge-off of loan upon principal or interest default, period three</t>
  </si>
  <si>
    <t>180 days</t>
  </si>
  <si>
    <t>Balance of loans individually evaluated for impairment</t>
  </si>
  <si>
    <t>Balance of loans collectively evaluated for impairment</t>
  </si>
  <si>
    <t>Minimum</t>
  </si>
  <si>
    <t>Impaired Intangible Assets [Abstract]</t>
  </si>
  <si>
    <t>Estimated useful life</t>
  </si>
  <si>
    <t>2 years</t>
  </si>
  <si>
    <t>Maximum</t>
  </si>
  <si>
    <t>10 years</t>
  </si>
  <si>
    <t>SUMMARY OF SIGNIFICANT ACCOUNTING POLICIES (Detail Textuals 1)</t>
  </si>
  <si>
    <t>Dec. 31, 2015USD ($)segment</t>
  </si>
  <si>
    <t>Premises and equipment</t>
  </si>
  <si>
    <t>Servicing assets</t>
  </si>
  <si>
    <t>Amount up to which dividends can be declared by the Bank to the Parent Company</t>
  </si>
  <si>
    <t>Period from which net retained earnings are available for dividend payment from the Bank to the Parent Company</t>
  </si>
  <si>
    <t>Cash dividend paid to parent company by bank</t>
  </si>
  <si>
    <t>Number of reportable operating segment | segment</t>
  </si>
  <si>
    <t>Buildings</t>
  </si>
  <si>
    <t>Useful life</t>
  </si>
  <si>
    <t>50 years</t>
  </si>
  <si>
    <t>Equipment, computer hardware and software and furniture and fixtures | Minimum</t>
  </si>
  <si>
    <t>Equipment, computer hardware and software and furniture and fixtures | Maximum</t>
  </si>
  <si>
    <t>SECURITIES (Details) - USD ($) $ in Thousands</t>
  </si>
  <si>
    <t>Available for sale:</t>
  </si>
  <si>
    <t>Amortized Cost</t>
  </si>
  <si>
    <t>Gross Unrealized Gains</t>
  </si>
  <si>
    <t>Gross Unrealized Losses</t>
  </si>
  <si>
    <t>Estimated Fair Value</t>
  </si>
  <si>
    <t>Held to maturity:</t>
  </si>
  <si>
    <t>Held-to-maturity Securities</t>
  </si>
  <si>
    <t>Investments, Fair Value Disclosure</t>
  </si>
  <si>
    <t>U.S. GSE residential mortgage-backed securities</t>
  </si>
  <si>
    <t>U.S. GSE Residential collateralized mortgage Obligations</t>
  </si>
  <si>
    <t>U.S. GSE commercial mortgage-backed securities</t>
  </si>
  <si>
    <t>U.S. GSE commercial collateralized mortgage obligations</t>
  </si>
  <si>
    <t>Other asset backed securities</t>
  </si>
  <si>
    <t>SECURITIES (Details 1) - USD ($) $ in Thousands</t>
  </si>
  <si>
    <t>Less than 12 months, Fair Value</t>
  </si>
  <si>
    <t>Less than 12 months, Unrealized losses</t>
  </si>
  <si>
    <t>Greater than 12 months, Fair Value</t>
  </si>
  <si>
    <t>Greater than 12 months, Unrealized losses</t>
  </si>
  <si>
    <t>U.S. GSE residential collateralized mortgage obligations</t>
  </si>
  <si>
    <t>SECURITIES (Details 2) - USD ($) $ in Thousands</t>
  </si>
  <si>
    <t>Fair Value, Available for sale:</t>
  </si>
  <si>
    <t>Within one year</t>
  </si>
  <si>
    <t>One to five years</t>
  </si>
  <si>
    <t>Five to ten years</t>
  </si>
  <si>
    <t>Beyond ten years</t>
  </si>
  <si>
    <t>Amortized Cost, Available for sale:</t>
  </si>
  <si>
    <t>Fair Value, Held to maturity:</t>
  </si>
  <si>
    <t>Amortized Cost, Held to maturity:</t>
  </si>
  <si>
    <t>Fair Value, Total securities</t>
  </si>
  <si>
    <t>Within One Year</t>
  </si>
  <si>
    <t>After One But Within Five Years</t>
  </si>
  <si>
    <t>After Five But Within Ten Years</t>
  </si>
  <si>
    <t>After Ten Years</t>
  </si>
  <si>
    <t>Amortized Cost, Total securities</t>
  </si>
  <si>
    <t>After Five But Within Ten</t>
  </si>
  <si>
    <t>SECURITIES (Detail Textuals) - USD ($) $ in Thousands</t>
  </si>
  <si>
    <t>Other-Than-Temporary-Impairment</t>
  </si>
  <si>
    <t>Gross gains realized on sale of securities available for sale</t>
  </si>
  <si>
    <t>Gross losses realized on sale of securities available for sale</t>
  </si>
  <si>
    <t>Fair value of securities pledged to secure public deposits and FHLB and FRB overnight borrowings</t>
  </si>
  <si>
    <t>Threshold for Disclosure Percentage</t>
  </si>
  <si>
    <t>10.00%</t>
  </si>
  <si>
    <t>Concentration Risk, Percentage</t>
  </si>
  <si>
    <t>13.00%</t>
  </si>
  <si>
    <t>Percentage of Assets Backed by A U S Government Guarantee where Bank Had Invested Holdings that Exceeded Ten Percent of Stockholders Equity</t>
  </si>
  <si>
    <t>95.00%</t>
  </si>
  <si>
    <t>LOANS (Details) - USD ($) $ in Thousands</t>
  </si>
  <si>
    <t>Dec. 31, 2012</t>
  </si>
  <si>
    <t>Classifications of loans</t>
  </si>
  <si>
    <t>Total loans</t>
  </si>
  <si>
    <t>Net deferred loan costs and fees</t>
  </si>
  <si>
    <t>Loans</t>
  </si>
  <si>
    <t>Commercial real estate mortgage loans</t>
  </si>
  <si>
    <t>Multi-family mortgage loans</t>
  </si>
  <si>
    <t>Residential real estate mortgage loans</t>
  </si>
  <si>
    <t>Commercial, financial, and agricultural loans</t>
  </si>
  <si>
    <t>Real estate-construction and land loans</t>
  </si>
  <si>
    <t>Installment/consumer loans</t>
  </si>
  <si>
    <t>LOANS (Details 1) $ in Thousands</t>
  </si>
  <si>
    <t>Dec. 31, 2015USD ($)</t>
  </si>
  <si>
    <t>Dec. 31, 2014USD ($)</t>
  </si>
  <si>
    <t>Dec. 31, 2013USD ($)</t>
  </si>
  <si>
    <t>Beginning balance</t>
  </si>
  <si>
    <t>Charge-offs</t>
  </si>
  <si>
    <t>Recoveries</t>
  </si>
  <si>
    <t>Net charge-offs</t>
  </si>
  <si>
    <t>Ending balance</t>
  </si>
  <si>
    <t>Ending balance: individually evaluated for impairment</t>
  </si>
  <si>
    <t>Ending balance: collectively evaluated for impairment</t>
  </si>
  <si>
    <t>Ending balance: individually evaluated for impairment, loans</t>
  </si>
  <si>
    <t>Ending balance: collectively evaluated for impairment, loans</t>
  </si>
  <si>
    <t>Loans acquired with deteriorated credit quality</t>
  </si>
  <si>
    <t>Ending balance: loans acquired with deteriorated credit quality</t>
  </si>
  <si>
    <t>[1]</t>
  </si>
  <si>
    <t>[2]</t>
  </si>
  <si>
    <t>[3]</t>
  </si>
  <si>
    <t>Commercial Real Estate Mortgage Loans</t>
  </si>
  <si>
    <t>Commercial Real Estate Mortgage Loans | Loans acquired with deteriorated credit quality</t>
  </si>
  <si>
    <t>Multi-family</t>
  </si>
  <si>
    <t>Multi-family | Loans acquired with deteriorated credit quality</t>
  </si>
  <si>
    <t>Residential Real Estate Mortgage Loans</t>
  </si>
  <si>
    <t>Residential Real Estate Mortgage Loans | Loans acquired with deteriorated credit quality</t>
  </si>
  <si>
    <t>Commercial, Financial and Agricultural Loans</t>
  </si>
  <si>
    <t>Commercial, Financial and Agricultural Loans | Loans acquired with deteriorated credit quality</t>
  </si>
  <si>
    <t>Real Estate Construction and Land Loans</t>
  </si>
  <si>
    <t>Real Estate Construction and Land Loans | Loans acquired with deteriorated credit quality</t>
  </si>
  <si>
    <t>Installment/Consumer Loans</t>
  </si>
  <si>
    <t>Installment/Consumer Loans | Loans acquired with deteriorated credit quality</t>
  </si>
  <si>
    <t>Includes loans acquired on June 19, 2015 from CNB, on February 14, 2014 from FNBNY and on May 27, 2011 from HSB.</t>
  </si>
  <si>
    <t>Includes loans acquired on February 14, 2014 from FNBNY and on May 27, 2011 from HSB</t>
  </si>
  <si>
    <t>Includes loans acquired on May 27, 2011 from HSB</t>
  </si>
  <si>
    <t>LOANS (Details 2) - USD ($) $ in Thousands</t>
  </si>
  <si>
    <t>Loans by class categorized by internally assigned risk grades</t>
  </si>
  <si>
    <t>Pass</t>
  </si>
  <si>
    <t>Special Mention</t>
  </si>
  <si>
    <t>Substandard</t>
  </si>
  <si>
    <t>Doubtful</t>
  </si>
  <si>
    <t>Commercial real estate: Owner occupied</t>
  </si>
  <si>
    <t>Commercial real estate: Owner occupied | Pass</t>
  </si>
  <si>
    <t>Commercial real estate: Owner occupied | Special Mention</t>
  </si>
  <si>
    <t>Commercial real estate: Owner occupied | Substandard</t>
  </si>
  <si>
    <t>Commercial real estate: Owner occupied | Doubtful</t>
  </si>
  <si>
    <t>Commercial real estate: Non-owner occupied</t>
  </si>
  <si>
    <t>Commercial real estate: Non-owner occupied | Pass</t>
  </si>
  <si>
    <t>Commercial real estate: Non-owner occupied | Special Mention</t>
  </si>
  <si>
    <t>Commercial real estate: Non-owner occupied | Substandard</t>
  </si>
  <si>
    <t>Commercial real estate: Non-owner occupied | Doubtful</t>
  </si>
  <si>
    <t>Multi-family | Pass</t>
  </si>
  <si>
    <t>Multi-family | Special Mention</t>
  </si>
  <si>
    <t>Multi-family | Substandard</t>
  </si>
  <si>
    <t>Multi-family | Doubtful</t>
  </si>
  <si>
    <t>Residential real estate: Residential</t>
  </si>
  <si>
    <t>Residential real estate: Residential | Pass</t>
  </si>
  <si>
    <t>Residential real estate: Residential | Special Mention</t>
  </si>
  <si>
    <t>Residential real estate: Residential | Substandard</t>
  </si>
  <si>
    <t>Residential real estate: Residential | Doubtful</t>
  </si>
  <si>
    <t>Residential real estate: Home equity</t>
  </si>
  <si>
    <t>Residential real estate: Home equity | Pass</t>
  </si>
  <si>
    <t>Residential real estate: Home equity | Special Mention</t>
  </si>
  <si>
    <t>Residential real estate: Home equity | Substandard</t>
  </si>
  <si>
    <t>Residential real estate: Home equity | Doubtful</t>
  </si>
  <si>
    <t>Commercial: Secured</t>
  </si>
  <si>
    <t>Commercial: Secured | Pass</t>
  </si>
  <si>
    <t>Commercial: Secured | Special Mention</t>
  </si>
  <si>
    <t>Commercial: Secured | Substandard</t>
  </si>
  <si>
    <t>Commercial: Secured | Doubtful</t>
  </si>
  <si>
    <t>Commercial: Unsecured</t>
  </si>
  <si>
    <t>Commercial: Unsecured | Pass</t>
  </si>
  <si>
    <t>Commercial: Unsecured | Special Mention</t>
  </si>
  <si>
    <t>Commercial: Unsecured | Substandard</t>
  </si>
  <si>
    <t>Commercial: Unsecured | Doubtful</t>
  </si>
  <si>
    <t>Real estate construction and land loans</t>
  </si>
  <si>
    <t>Real estate construction and land loans | Pass</t>
  </si>
  <si>
    <t>Real estate construction and land loans | Special Mention</t>
  </si>
  <si>
    <t>Real estate construction and land loans | Substandard</t>
  </si>
  <si>
    <t>Real estate construction and land loans | Doubtful</t>
  </si>
  <si>
    <t>Installment/consumer loans | Pass</t>
  </si>
  <si>
    <t>Installment/consumer loans | Special Mention</t>
  </si>
  <si>
    <t>Installment/consumer loans | Substandard</t>
  </si>
  <si>
    <t>Installment/consumer loans | Doubtful</t>
  </si>
  <si>
    <t>LOANS (Details 3) - USD ($) $ in Thousands</t>
  </si>
  <si>
    <t>Past Due and Nonaccrual Loans</t>
  </si>
  <si>
    <t>&gt;90 Days Past Due and Accruing</t>
  </si>
  <si>
    <t>Nonaccrual Including 90 Days or More Past Due</t>
  </si>
  <si>
    <t>Total Past Due and Nonaccrual</t>
  </si>
  <si>
    <t>Current</t>
  </si>
  <si>
    <t>30-59 Days Past Due</t>
  </si>
  <si>
    <t>60-89 Days Past Due</t>
  </si>
  <si>
    <t>Commercial real estate: Owner occupied | 30-59 Days Past Due</t>
  </si>
  <si>
    <t>Commercial real estate: Owner occupied | 60-89 Days Past Due</t>
  </si>
  <si>
    <t>Commercial real estate: Non-owner occupied | 30-59 Days Past Due</t>
  </si>
  <si>
    <t>Commercial real estate: Non-owner occupied | 60-89 Days Past Due</t>
  </si>
  <si>
    <t>Multi-Family</t>
  </si>
  <si>
    <t>Multi-Family | 30-59 Days Past Due</t>
  </si>
  <si>
    <t>Multi-Family | 60-89 Days Past Due</t>
  </si>
  <si>
    <t>Residential real estate: Residential mortgage</t>
  </si>
  <si>
    <t>Residential real estate: Residential mortgage | 30-59 Days Past Due</t>
  </si>
  <si>
    <t>Residential real estate: Residential mortgage | 60-89 Days Past Due</t>
  </si>
  <si>
    <t>Residential real estate: Home equity | 30-59 Days Past Due</t>
  </si>
  <si>
    <t>Residential real estate: Home equity | 60-89 Days Past Due</t>
  </si>
  <si>
    <t>Commercial: Secured | 30-59 Days Past Due</t>
  </si>
  <si>
    <t>Commercial: Secured | 60-89 Days Past Due</t>
  </si>
  <si>
    <t>Commercial: Unsecured | 30-59 Days Past Due</t>
  </si>
  <si>
    <t>Commercial: Unsecured | 60-89 Days Past Due</t>
  </si>
  <si>
    <t>Real estate construction and land loans | 30-59 Days Past Due</t>
  </si>
  <si>
    <t>Real estate construction and land loans | 60-89 Days Past Due</t>
  </si>
  <si>
    <t>Installment/Consumer Loans | 30-59 Days Past Due</t>
  </si>
  <si>
    <t>Installment/Consumer Loans | 60-89 Days Past Due</t>
  </si>
  <si>
    <t>LOANS (Details 4) - USD ($) $ in Thousands</t>
  </si>
  <si>
    <t>Recorded Investment</t>
  </si>
  <si>
    <t>With no related allowance recorded</t>
  </si>
  <si>
    <t>With an allowance recorded</t>
  </si>
  <si>
    <t>Total impaired loans</t>
  </si>
  <si>
    <t>Unpaid Principal Balance</t>
  </si>
  <si>
    <t>Related Allocated Allowance</t>
  </si>
  <si>
    <t>Average Recorded Investment</t>
  </si>
  <si>
    <t>Average recorded investment in impaired loans</t>
  </si>
  <si>
    <t>Interest Income Recognized</t>
  </si>
  <si>
    <t>LOANS (Details 5) $ in Thousands</t>
  </si>
  <si>
    <t>Dec. 31, 2015USD ($)contract</t>
  </si>
  <si>
    <t>Dec. 31, 2014USD ($)contract</t>
  </si>
  <si>
    <t>Dec. 31, 2013USD ($)contract</t>
  </si>
  <si>
    <t>Accounts, Notes, Loans and Financing Receivable [Line Items]</t>
  </si>
  <si>
    <t>Number of Contracts | contract</t>
  </si>
  <si>
    <t>Pre-Modification Outstanding Recorded Investment</t>
  </si>
  <si>
    <t>Post-Modification Outstanding Recorded Investment</t>
  </si>
  <si>
    <t>LOANS (Details 6) - USD ($) $ in Thousands</t>
  </si>
  <si>
    <t>Activity in the accretable yield for the purchased credit impaired loans</t>
  </si>
  <si>
    <t>Balance at the beginning of the period</t>
  </si>
  <si>
    <t>Accretable discount arising from acquisition of PCI loans</t>
  </si>
  <si>
    <t>Accretion</t>
  </si>
  <si>
    <t>Reclassification from (to) nonaccretable difference during the period</t>
  </si>
  <si>
    <t>Accretable discount at end of period</t>
  </si>
  <si>
    <t>LOANS (Details 7) $ in Thousands</t>
  </si>
  <si>
    <t>Loans and Leases Receivable, Related Parties [Roll Forward]</t>
  </si>
  <si>
    <t>Balance at January 1, 2015</t>
  </si>
  <si>
    <t>New loans</t>
  </si>
  <si>
    <t>Effective change in related parties</t>
  </si>
  <si>
    <t>Advances</t>
  </si>
  <si>
    <t>Repayments</t>
  </si>
  <si>
    <t>Balance at December 31, 2015</t>
  </si>
  <si>
    <t>LOANS (Detail Textuals) $ in Thousands</t>
  </si>
  <si>
    <t>Dec. 31, 2015USD ($)Family</t>
  </si>
  <si>
    <t>Jun. 19, 2015USD ($)</t>
  </si>
  <si>
    <t>Feb. 14, 2014USD ($)</t>
  </si>
  <si>
    <t>Addition in acquired loans recorded at fair value</t>
  </si>
  <si>
    <t>Fair value of loans acquired</t>
  </si>
  <si>
    <t>Commercial real estate mortgage loans | Minimum</t>
  </si>
  <si>
    <t>Lending Risk</t>
  </si>
  <si>
    <t>Loan amount beyond which annual financial information is sought</t>
  </si>
  <si>
    <t>Multi-family mortgage loans | Minimum</t>
  </si>
  <si>
    <t>Number of families having income producing residential investment properties | Family</t>
  </si>
  <si>
    <t>Multi-family mortgage loans | Maximum</t>
  </si>
  <si>
    <t>Loan-to-value ratio (as a percent)</t>
  </si>
  <si>
    <t>75.00%</t>
  </si>
  <si>
    <t>Residential real estate: Home equity | Minimum</t>
  </si>
  <si>
    <t>80.00%</t>
  </si>
  <si>
    <t>LOANS (Detail Textuals 1) $ in Thousands</t>
  </si>
  <si>
    <t>Troubled Debt Restructurings</t>
  </si>
  <si>
    <t>Impaired loans</t>
  </si>
  <si>
    <t>Charge offs relating to TDRs</t>
  </si>
  <si>
    <t>Number of loans modified as TDRs for which there was a payment default within twelve months following the modification | contract</t>
  </si>
  <si>
    <t>Period of modified contractually past due loans to be considered as payment default</t>
  </si>
  <si>
    <t>30 days</t>
  </si>
  <si>
    <t>Nonaccrual troubled debt restructured loans</t>
  </si>
  <si>
    <t>Amount of current and performing TDR loans</t>
  </si>
  <si>
    <t>Appraised value of collateral for nonaccrual TDR loans</t>
  </si>
  <si>
    <t>Post-Modification of other than troubled debt restructuring, recorded investment</t>
  </si>
  <si>
    <t>Acquired Loans</t>
  </si>
  <si>
    <t>Contractually required principal and interest payments receivable</t>
  </si>
  <si>
    <t>Expected cash flows</t>
  </si>
  <si>
    <t>Fair value (initial carrying amount) of purchased credit impaired loans</t>
  </si>
  <si>
    <t>Non-accretable difference</t>
  </si>
  <si>
    <t>Initial accretable yield</t>
  </si>
  <si>
    <t>Outstanding balance of purchased credit impaired loans</t>
  </si>
  <si>
    <t>Carrying amount of purchased credit impaired loans</t>
  </si>
  <si>
    <t>Remaining non-accretable difference</t>
  </si>
  <si>
    <t>FNBNY | Special Mention</t>
  </si>
  <si>
    <t>FNBNY | Substandard</t>
  </si>
  <si>
    <t>CNB | 30-59 Days Past Due</t>
  </si>
  <si>
    <t>Acquired loans</t>
  </si>
  <si>
    <t>CNB | Special Mention</t>
  </si>
  <si>
    <t>CNB | Substandard</t>
  </si>
  <si>
    <t>PREMISES AND EQUIPMENT (Details) - USD ($) $ in Thousands</t>
  </si>
  <si>
    <t>Land</t>
  </si>
  <si>
    <t>Building and improvements</t>
  </si>
  <si>
    <t>Furniture, fixtures and equipment</t>
  </si>
  <si>
    <t>Leasehold improvements</t>
  </si>
  <si>
    <t>Gross</t>
  </si>
  <si>
    <t>Less: accumulated depreciation and amortization</t>
  </si>
  <si>
    <t>PREMISES AND EQUIPMENT (Detail Textuals) - USD ($) $ in Millions</t>
  </si>
  <si>
    <t>Depreciation, Depletion and Amortization</t>
  </si>
  <si>
    <t>GOODWILL AND OTHER INTANGIBLE ASSETS (Details) - USD ($) $ in Thousands</t>
  </si>
  <si>
    <t>Goodwill [Roll Forward]</t>
  </si>
  <si>
    <t>Balance at January 1</t>
  </si>
  <si>
    <t>Acquired goodwill</t>
  </si>
  <si>
    <t>Impairment</t>
  </si>
  <si>
    <t>Balance at December 31</t>
  </si>
  <si>
    <t>GOODWILL AND OTHER INTANGIBLE ASSETS (Details 1) - USD ($) $ in Thousands</t>
  </si>
  <si>
    <t>Amortized intangible assets:</t>
  </si>
  <si>
    <t>Gross Carrying Amount</t>
  </si>
  <si>
    <t>Accumulated Amortization</t>
  </si>
  <si>
    <t>Core deposit intangibles</t>
  </si>
  <si>
    <t>Non-compete intangible</t>
  </si>
  <si>
    <t>GOODWILL AND OTHER INTANGIBLE ASSETS (Details 2) $ in Thousands</t>
  </si>
  <si>
    <t>Thereafter</t>
  </si>
  <si>
    <t>Estimated amortization expense</t>
  </si>
  <si>
    <t>GOODWILL AND OTHER INTANGIBLE ASSETS (Detail Textuals) - USD ($) $ in Thousands</t>
  </si>
  <si>
    <t>Aggregate amortization expense</t>
  </si>
  <si>
    <t>DEPOSITS (Details) $ in Thousands</t>
  </si>
  <si>
    <t>DEPOSITS (Detail Textuals) - USD ($) $ in Millions</t>
  </si>
  <si>
    <t>Time deposits</t>
  </si>
  <si>
    <t>Deposits from principal officers, directors and their affiliates</t>
  </si>
  <si>
    <t>$100,000 or Greater</t>
  </si>
  <si>
    <t>Deposits in excess of the FDIC limit</t>
  </si>
  <si>
    <t>SECURITIES SOLD UNDER AGREEMENTS TO REPURCHASE (Details) - Securities sold under agreement to repurchase - USD ($) $ in Thousands</t>
  </si>
  <si>
    <t>Securities sold under agreements to repurchase</t>
  </si>
  <si>
    <t>Average daily balance during the year</t>
  </si>
  <si>
    <t>Average interest rate during the year (as a percent)</t>
  </si>
  <si>
    <t>0.65%</t>
  </si>
  <si>
    <t>2.71%</t>
  </si>
  <si>
    <t>Maximum month-end balance during the year</t>
  </si>
  <si>
    <t>Weighted average interest rate at year-end (as a percent)</t>
  </si>
  <si>
    <t>0.64%</t>
  </si>
  <si>
    <t>2.67%</t>
  </si>
  <si>
    <t>SECURITIES SOLD UNDER AGREEMENTS TO REPURCHASE  (Detail Textuals) - USD ($) $ in Thousands</t>
  </si>
  <si>
    <t>Carrying amount of U.S. GSE, mortgage-backed securities and collateralized mortgage obligations that serve as securities under repurchase agreements</t>
  </si>
  <si>
    <t>First quarter of 2016</t>
  </si>
  <si>
    <t>Fourth quarter of 2016</t>
  </si>
  <si>
    <t>FEDERAL HOME LOAN BANK ADVANCES (Details) - USD ($) $ in Thousands</t>
  </si>
  <si>
    <t>Contractual Maturity, Amount</t>
  </si>
  <si>
    <t>Overnight</t>
  </si>
  <si>
    <t>Total FHLB advances except overnight advances</t>
  </si>
  <si>
    <t>Total FHLB advances</t>
  </si>
  <si>
    <t>Weighted Average Rate</t>
  </si>
  <si>
    <t>Overnight (as a percent)</t>
  </si>
  <si>
    <t>0.32%</t>
  </si>
  <si>
    <t>2015 (as a percent)</t>
  </si>
  <si>
    <t>0.37%</t>
  </si>
  <si>
    <t>2016 (as a percent)</t>
  </si>
  <si>
    <t>0.75%</t>
  </si>
  <si>
    <t>0.69%</t>
  </si>
  <si>
    <t>2017 (as a percent)</t>
  </si>
  <si>
    <t>0.74%</t>
  </si>
  <si>
    <t>2018 (as a percent)</t>
  </si>
  <si>
    <t>1.04%</t>
  </si>
  <si>
    <t>1.00%</t>
  </si>
  <si>
    <t>2019 (as a percent)</t>
  </si>
  <si>
    <t>1.08%</t>
  </si>
  <si>
    <t>Weighted Average Rate for total FHLB advances except overnight advances (as a percent)</t>
  </si>
  <si>
    <t>0.78%</t>
  </si>
  <si>
    <t>0.57%</t>
  </si>
  <si>
    <t>Weighted Average Rate for total FHLB advances (as a percent)</t>
  </si>
  <si>
    <t>0.44%</t>
  </si>
  <si>
    <t>FEDERAL HOME LOAN BANK ADVANCES (Detail Textuals) - USD ($) $ in Millions</t>
  </si>
  <si>
    <t>Advances collateralized amount</t>
  </si>
  <si>
    <t>Maximum borrowing amount from FHLB term advances</t>
  </si>
  <si>
    <t>BORROWED FUNDS (Detail Textuals) $ in Millions</t>
  </si>
  <si>
    <t>Debt Instrument [Line Items]</t>
  </si>
  <si>
    <t>Fixed-to-floating rate subordinated debentures</t>
  </si>
  <si>
    <t>Subordinated Debentures | Callable after five years</t>
  </si>
  <si>
    <t>Fixed annual interest rate</t>
  </si>
  <si>
    <t>5.25%</t>
  </si>
  <si>
    <t>Debt instrument variable rate description</t>
  </si>
  <si>
    <t>three-month LIBOR</t>
  </si>
  <si>
    <t>Basis points</t>
  </si>
  <si>
    <t>3.60%</t>
  </si>
  <si>
    <t>Subordinated Debentures | Callable after ten years</t>
  </si>
  <si>
    <t>5.75%</t>
  </si>
  <si>
    <t>3.45%</t>
  </si>
  <si>
    <t>BORROWED FUNDS (Detail Textuals 1) - USD ($) $ / shares in Units, $ in Thousands</t>
  </si>
  <si>
    <t>1 Months Ended</t>
  </si>
  <si>
    <t>Dec. 31, 2009</t>
  </si>
  <si>
    <t>Amount of debentures issued to trust</t>
  </si>
  <si>
    <t>Bridge Statutory Capital Trust II</t>
  </si>
  <si>
    <t>Aggregate liquidation amount of trust preferred securities issued</t>
  </si>
  <si>
    <t>Distribution rate of trust preferred securities (as a percent)</t>
  </si>
  <si>
    <t>8.50%</t>
  </si>
  <si>
    <t>Liquidation amount per security (in dollars per share)</t>
  </si>
  <si>
    <t>Effective conversion price (in dollars per share)</t>
  </si>
  <si>
    <t>Maturity period</t>
  </si>
  <si>
    <t>30 years</t>
  </si>
  <si>
    <t>Junior Subordinated Debentures</t>
  </si>
  <si>
    <t>Fixed interest rate of debentures</t>
  </si>
  <si>
    <t>Junior Subordinated Debentures | Maximum</t>
  </si>
  <si>
    <t>Period of interest payments that may deferred</t>
  </si>
  <si>
    <t>5 years</t>
  </si>
  <si>
    <t>DERIVATIVES (Details) - Interest rate swaps - Derivative designated as a cash flow hedge - USD ($) $ in Millions</t>
  </si>
  <si>
    <t>Notional amounts</t>
  </si>
  <si>
    <t>Weighted average pay rates (as a percent)</t>
  </si>
  <si>
    <t>1.58%</t>
  </si>
  <si>
    <t>1.39%</t>
  </si>
  <si>
    <t>Weighted average receive rates (as a percent)</t>
  </si>
  <si>
    <t>0.51%</t>
  </si>
  <si>
    <t>0.24%</t>
  </si>
  <si>
    <t>Weighted average maturity</t>
  </si>
  <si>
    <t>3 years 2 months 19 days</t>
  </si>
  <si>
    <t>3 years 10 months 10 days</t>
  </si>
  <si>
    <t>DERIVATIVES (Details 2) - Derivative designated as a cash flow hedge - USD ($) $ in Thousands</t>
  </si>
  <si>
    <t>Net gains (losses) recorded in accumulated other comprehensive income and the Consolidated Statements of Income</t>
  </si>
  <si>
    <t>Interest rate contracts, Amount of gain (loss) recognized in OCI (Effective Portion)</t>
  </si>
  <si>
    <t>Interest rate contracts, Amount of gain (loss) reclassified from OCI to interest expense</t>
  </si>
  <si>
    <t>Interest rate contracts, Amount of gain (loss) recognized in other Non-interest income (Ineffective Portion)</t>
  </si>
  <si>
    <t>DERIVATIVES (Details 3) - Derivative designated as a cash flow hedge - USD ($) $ in Thousands</t>
  </si>
  <si>
    <t>Interest rate swaps related to FHLB Advances</t>
  </si>
  <si>
    <t>Included in other assets/(liabilities):</t>
  </si>
  <si>
    <t>Notional Amount</t>
  </si>
  <si>
    <t>Fair value asset</t>
  </si>
  <si>
    <t>Fair value liability</t>
  </si>
  <si>
    <t>Forward starting interest rate swap related to repurchase agreements</t>
  </si>
  <si>
    <t>Forward starting interest rate swap related to FHLB advances</t>
  </si>
  <si>
    <t>DERIVATIVES (Details 4) - Interest rate swaps - Non-Designated Hedges - USD ($) $ in Thousands</t>
  </si>
  <si>
    <t>3.39%</t>
  </si>
  <si>
    <t>3.28%</t>
  </si>
  <si>
    <t>3 years 4 months 21 days</t>
  </si>
  <si>
    <t>9 years 7 months 21 days</t>
  </si>
  <si>
    <t>Fair value of combined interest rate swaps</t>
  </si>
  <si>
    <t>DERIVATIVES (Detail Textuals) - Interest rate swaps - Derivative designated as a cash flow hedge - USD ($)</t>
  </si>
  <si>
    <t>Dec. 31, 2016</t>
  </si>
  <si>
    <t>Derivative liability position net</t>
  </si>
  <si>
    <t>Derivative collateral</t>
  </si>
  <si>
    <t>Federal Home Loan Bank</t>
  </si>
  <si>
    <t>Interest Expense on Interest Rate Derivative</t>
  </si>
  <si>
    <t>Federal Home Loan Bank | Forecast</t>
  </si>
  <si>
    <t>INCOME TAXES (Details) - USD ($) $ in Thousands</t>
  </si>
  <si>
    <t>Current:</t>
  </si>
  <si>
    <t>Federal</t>
  </si>
  <si>
    <t>State</t>
  </si>
  <si>
    <t>Total current</t>
  </si>
  <si>
    <t>Deferred:</t>
  </si>
  <si>
    <t>Total deferred</t>
  </si>
  <si>
    <t>INCOME TAXES (Details 1) - USD ($) $ in Thousands</t>
  </si>
  <si>
    <t>Amount</t>
  </si>
  <si>
    <t>Federal income tax expense computed by applying the statutory rate to income before income taxes</t>
  </si>
  <si>
    <t>Tax exempt interest</t>
  </si>
  <si>
    <t>State taxes, net of federal income tax benefit</t>
  </si>
  <si>
    <t>Other</t>
  </si>
  <si>
    <t>Percentage of Pre-tax Earnings</t>
  </si>
  <si>
    <t>Federal income tax expense computed by applying the statutory rate to income before income taxes (as a percent)</t>
  </si>
  <si>
    <t>35.00%</t>
  </si>
  <si>
    <t>34.00%</t>
  </si>
  <si>
    <t>Tax exempt interest (as a percent)</t>
  </si>
  <si>
    <t>(3.00%)</t>
  </si>
  <si>
    <t>(4.00%)</t>
  </si>
  <si>
    <t>State taxes, net of federal income tax benefit (as a percent)</t>
  </si>
  <si>
    <t>3.00%</t>
  </si>
  <si>
    <t>4.00%</t>
  </si>
  <si>
    <t>Other (as a percent)</t>
  </si>
  <si>
    <t>(1.00%)</t>
  </si>
  <si>
    <t>Income tax expense (as a percent)</t>
  </si>
  <si>
    <t>INCOME TAXES (Details 2) - USD ($) $ in Thousands</t>
  </si>
  <si>
    <t>Deferred tax assets:</t>
  </si>
  <si>
    <t>Net unrealized losses on securities</t>
  </si>
  <si>
    <t>Restricted stock awards</t>
  </si>
  <si>
    <t>Purchase accounting fair value adjustments</t>
  </si>
  <si>
    <t>Net change in pension liability</t>
  </si>
  <si>
    <t>Net operating loss carryforward</t>
  </si>
  <si>
    <t>Net loss on cash flow hedge</t>
  </si>
  <si>
    <t>Deferred tax liabilities:</t>
  </si>
  <si>
    <t>Pension and SERP expense</t>
  </si>
  <si>
    <t>Depreciation</t>
  </si>
  <si>
    <t>REIT undistributed net income</t>
  </si>
  <si>
    <t>Net deferred tax asset</t>
  </si>
  <si>
    <t>INCOME TAXES (Detail Textuals) $ in Millions</t>
  </si>
  <si>
    <t>NOL carryforward</t>
  </si>
  <si>
    <t>EMPLOYEE BENEFITS (Details) - USD ($) $ in Thousands</t>
  </si>
  <si>
    <t>Pension Benefits</t>
  </si>
  <si>
    <t>Change in benefit obligation:</t>
  </si>
  <si>
    <t>Benefit obligation at beginning of year</t>
  </si>
  <si>
    <t>Service cost</t>
  </si>
  <si>
    <t>Interest cost</t>
  </si>
  <si>
    <t>Benefits paid and expected expenses</t>
  </si>
  <si>
    <t>Assumption changes and other</t>
  </si>
  <si>
    <t>Plan amendment</t>
  </si>
  <si>
    <t>Benefit obligation at end of year</t>
  </si>
  <si>
    <t>Change in plan assets, at fair value:</t>
  </si>
  <si>
    <t>Plan assets at beginning of year</t>
  </si>
  <si>
    <t>Actual return on plan assets</t>
  </si>
  <si>
    <t>Employer contribution</t>
  </si>
  <si>
    <t>Benefits paid and actual expenses</t>
  </si>
  <si>
    <t>Plan assets at end of year</t>
  </si>
  <si>
    <t>Funded status (plan assets less benefit obligations)</t>
  </si>
  <si>
    <t>SERP Benefits</t>
  </si>
  <si>
    <t>EMPLOYEE BENEFITS (Details 1) - USD ($) $ in Thousands</t>
  </si>
  <si>
    <t>Amounts recognized in accumulated other comprehensive income</t>
  </si>
  <si>
    <t>Net amount recognized</t>
  </si>
  <si>
    <t>Net actuarial loss</t>
  </si>
  <si>
    <t>Prior service cost</t>
  </si>
  <si>
    <t>Transition obligation</t>
  </si>
  <si>
    <t>EMPLOYEE BENEFITS (Details 2) - USD ($) $ in Thousands</t>
  </si>
  <si>
    <t>Components of net periodic benefit cost and other amounts recognized in Other Comprehensive Income</t>
  </si>
  <si>
    <t>Total recognized in other comprehensive income, before tax</t>
  </si>
  <si>
    <t>Total recognized in other comprehensive income</t>
  </si>
  <si>
    <t>Expected return on plan assets</t>
  </si>
  <si>
    <t>Amortization of net loss</t>
  </si>
  <si>
    <t>Amortization of unrecognized prior service cost</t>
  </si>
  <si>
    <t>Amortization of unrecognized transition (asset) obligation</t>
  </si>
  <si>
    <t>Net periodic benefit cost (credit)</t>
  </si>
  <si>
    <t>Net (gain) loss</t>
  </si>
  <si>
    <t>Amortization of prior service cost</t>
  </si>
  <si>
    <t>Amortization of transition obligation</t>
  </si>
  <si>
    <t>Deferred taxes</t>
  </si>
  <si>
    <t>Total recognized in net periodic benefit cost and other comprehensive income</t>
  </si>
  <si>
    <t>EMPLOYEE BENEFITS (Details 3)</t>
  </si>
  <si>
    <t>Weighted Average Assumptions Used to Determine Benefit Obligations</t>
  </si>
  <si>
    <t>Discount rate (as a percent)</t>
  </si>
  <si>
    <t>4.30%</t>
  </si>
  <si>
    <t>3.90%</t>
  </si>
  <si>
    <t>4.90%</t>
  </si>
  <si>
    <t>Rate of compensation increase (as a percent)</t>
  </si>
  <si>
    <t>Weighted Average Assumptions Used to Determine Net Periodic Benefit Cost</t>
  </si>
  <si>
    <t>4.20%</t>
  </si>
  <si>
    <t>Expected long-term rate of return (as a percent)</t>
  </si>
  <si>
    <t>7.50%</t>
  </si>
  <si>
    <t>3.80%</t>
  </si>
  <si>
    <t>4.70%</t>
  </si>
  <si>
    <t>5.00%</t>
  </si>
  <si>
    <t>EMPLOYEE BENEFITS (Details 4)</t>
  </si>
  <si>
    <t>Target allocations for Plan assets</t>
  </si>
  <si>
    <t>Percentage of Plan Assets</t>
  </si>
  <si>
    <t>100.00%</t>
  </si>
  <si>
    <t>Weighted-Average Expected Long-term Rate of Return (as a percent)</t>
  </si>
  <si>
    <t>Cash Equivalents</t>
  </si>
  <si>
    <t>Target Allocation, minimum (as a percent)</t>
  </si>
  <si>
    <t>0.00%</t>
  </si>
  <si>
    <t>Target Allocation, maximum (as a percent)</t>
  </si>
  <si>
    <t>4.60%</t>
  </si>
  <si>
    <t>4.10%</t>
  </si>
  <si>
    <t>Equity Securities</t>
  </si>
  <si>
    <t>45.00%</t>
  </si>
  <si>
    <t>65.00%</t>
  </si>
  <si>
    <t>62.20%</t>
  </si>
  <si>
    <t>62.10%</t>
  </si>
  <si>
    <t>Fixed income securities</t>
  </si>
  <si>
    <t>55.00%</t>
  </si>
  <si>
    <t>33.20%</t>
  </si>
  <si>
    <t>33.80%</t>
  </si>
  <si>
    <t>2.60%</t>
  </si>
  <si>
    <t>EMPLOYEE BENEFITS (Details 5) - USD ($) $ in Thousands</t>
  </si>
  <si>
    <t>Employee benefits</t>
  </si>
  <si>
    <t>Total plan assets</t>
  </si>
  <si>
    <t>Carrying Amount | Recurring basis</t>
  </si>
  <si>
    <t>Quoted Prices In Active Markets for Identical Assets (Level 1) | Recurring basis</t>
  </si>
  <si>
    <t>Significant Other Observable Inputs (Level 2) | Recurring basis</t>
  </si>
  <si>
    <t>Cash Equivalents | Carrying Amount | Recurring basis</t>
  </si>
  <si>
    <t>Cash Equivalents | Quoted Prices In Active Markets for Identical Assets (Level 1) | Recurring basis</t>
  </si>
  <si>
    <t>Cash Equivalents | Significant Other Observable Inputs (Level 2) | Recurring basis</t>
  </si>
  <si>
    <t>Cash | Carrying Amount | Recurring basis</t>
  </si>
  <si>
    <t>Cash | Quoted Prices In Active Markets for Identical Assets (Level 1) | Recurring basis</t>
  </si>
  <si>
    <t>Cash | Significant Other Observable Inputs (Level 2) | Recurring basis</t>
  </si>
  <si>
    <t>Short term investment funds | Carrying Amount | Recurring basis</t>
  </si>
  <si>
    <t>Short term investment funds | Quoted Prices In Active Markets for Identical Assets (Level 1) | Recurring basis</t>
  </si>
  <si>
    <t>Short term investment funds | Significant Other Observable Inputs (Level 2) | Recurring basis</t>
  </si>
  <si>
    <t>Equity Securities | Carrying Amount | Recurring basis</t>
  </si>
  <si>
    <t>Equity Securities | Quoted Prices In Active Markets for Identical Assets (Level 1) | Recurring basis</t>
  </si>
  <si>
    <t>Equity Securities | Significant Other Observable Inputs (Level 2) | Recurring basis</t>
  </si>
  <si>
    <t>U.S. Large cap | Carrying Amount | Recurring basis</t>
  </si>
  <si>
    <t>U.S. Large cap | Quoted Prices In Active Markets for Identical Assets (Level 1) | Recurring basis</t>
  </si>
  <si>
    <t>U.S. Large cap | Significant Other Observable Inputs (Level 2) | Recurring basis</t>
  </si>
  <si>
    <t>U.S. Mid cap/small cap | Carrying Amount | Recurring basis</t>
  </si>
  <si>
    <t>U.S. Mid cap/small cap | Quoted Prices In Active Markets for Identical Assets (Level 1) | Recurring basis</t>
  </si>
  <si>
    <t>U.S. Mid cap/small cap | Significant Other Observable Inputs (Level 2) | Recurring basis</t>
  </si>
  <si>
    <t>U.S. Mid cap | Carrying Amount | Recurring basis</t>
  </si>
  <si>
    <t>U.S. Mid cap | Quoted Prices In Active Markets for Identical Assets (Level 1) | Recurring basis</t>
  </si>
  <si>
    <t>U.S. Mid cap | Significant Other Observable Inputs (Level 2) | Recurring basis</t>
  </si>
  <si>
    <t>U.S. Small cap | Carrying Amount | Recurring basis</t>
  </si>
  <si>
    <t>U.S. Small cap | Quoted Prices In Active Markets for Identical Assets (Level 1) | Recurring basis</t>
  </si>
  <si>
    <t>U.S. Small cap | Significant Other Observable Inputs (Level 2) | Recurring basis</t>
  </si>
  <si>
    <t>Equity blend | Carrying Amount | Recurring basis</t>
  </si>
  <si>
    <t>Equity blend | Quoted Prices In Active Markets for Identical Assets (Level 1) | Recurring basis</t>
  </si>
  <si>
    <t>Equity blend | Significant Other Observable Inputs (Level 2) | Recurring basis</t>
  </si>
  <si>
    <t>International | Carrying Amount | Recurring basis</t>
  </si>
  <si>
    <t>International | Quoted Prices In Active Markets for Identical Assets (Level 1) | Recurring basis</t>
  </si>
  <si>
    <t>International | Significant Other Observable Inputs (Level 2) | Recurring basis</t>
  </si>
  <si>
    <t>Fixed income securities | Carrying Amount | Recurring basis</t>
  </si>
  <si>
    <t>Fixed income securities | Quoted Prices In Active Markets for Identical Assets (Level 1) | Recurring basis</t>
  </si>
  <si>
    <t>Fixed income securities | Significant Other Observable Inputs (Level 2) | Recurring basis</t>
  </si>
  <si>
    <t>Government issues | Carrying Amount | Recurring basis</t>
  </si>
  <si>
    <t>Government issues | Quoted Prices In Active Markets for Identical Assets (Level 1) | Recurring basis</t>
  </si>
  <si>
    <t>Government issues | Significant Other Observable Inputs (Level 2) | Recurring basis</t>
  </si>
  <si>
    <t>Corporate bonds | Carrying Amount | Recurring basis</t>
  </si>
  <si>
    <t>Corporate bonds | Quoted Prices In Active Markets for Identical Assets (Level 1) | Recurring basis</t>
  </si>
  <si>
    <t>Corporate bonds | Significant Other Observable Inputs (Level 2) | Recurring basis</t>
  </si>
  <si>
    <t>Mortgage backed | Carrying Amount | Recurring basis</t>
  </si>
  <si>
    <t>Mortgage backed | Quoted Prices In Active Markets for Identical Assets (Level 1) | Recurring basis</t>
  </si>
  <si>
    <t>Mortgage backed | Significant Other Observable Inputs (Level 2) | Recurring basis</t>
  </si>
  <si>
    <t>High yield bonds and bond funds | Carrying Amount | Recurring basis</t>
  </si>
  <si>
    <t>High yield bonds and bond funds | Quoted Prices In Active Markets for Identical Assets (Level 1) | Recurring basis</t>
  </si>
  <si>
    <t>High yield bonds and bond funds | Significant Other Observable Inputs (Level 2) | Recurring basis</t>
  </si>
  <si>
    <t>EMPLOYEE BENEFITS (Details 6) $ in Thousands</t>
  </si>
  <si>
    <t>Estimated future pension and SERP payments</t>
  </si>
  <si>
    <t>2021-2025</t>
  </si>
  <si>
    <t>EMPLOYEE BENEFITS (Details 7) - Stock options $ / shares in Units, $ in Thousands</t>
  </si>
  <si>
    <t>Dec. 31, 2015USD ($)$ / sharesshares</t>
  </si>
  <si>
    <t>Number of Options</t>
  </si>
  <si>
    <t>Outstanding at the beginning of the period (in shares)</t>
  </si>
  <si>
    <t>Granted (in shares)</t>
  </si>
  <si>
    <t>Exercised (in shares)</t>
  </si>
  <si>
    <t>Forfeited (in shares)</t>
  </si>
  <si>
    <t>Expired (in shares)</t>
  </si>
  <si>
    <t>Outstanding at the end of the period (in shares)</t>
  </si>
  <si>
    <t>Vested and Exercisable at the end of the period (in shares)</t>
  </si>
  <si>
    <t>Weighted Average Exercise Price</t>
  </si>
  <si>
    <t>Outstanding at beginning of the period (in dollars per share) | $ / shares</t>
  </si>
  <si>
    <t>Exercised (in dollars per share) | $ / shares</t>
  </si>
  <si>
    <t>Forfeited (in dollars per share) | $ / shares</t>
  </si>
  <si>
    <t>Expired (in dollars per share) | $ / shares</t>
  </si>
  <si>
    <t>Outstanding at the end of the period (in dollars per share) | $ / shares</t>
  </si>
  <si>
    <t>Vested and Exercisable at the end of the period (in dollars per share) | $ / shares</t>
  </si>
  <si>
    <t>Weighted Average Remaining Contractual Life</t>
  </si>
  <si>
    <t>Outstanding at the end of the period (in years)</t>
  </si>
  <si>
    <t>10 months 28 days</t>
  </si>
  <si>
    <t>Vested and Exercisable at the end of the period (in years)</t>
  </si>
  <si>
    <t>Aggregate Intrinsic Value</t>
  </si>
  <si>
    <t>Outstanding at the end of the period | $</t>
  </si>
  <si>
    <t>Vested and Exercisable at the end of the period | $</t>
  </si>
  <si>
    <t>EMPLOYEE BENEFITS (Details 8)</t>
  </si>
  <si>
    <t>Dec. 31, 2015$ / sharesshares</t>
  </si>
  <si>
    <t>Stock options outstanding by range of exercise prices</t>
  </si>
  <si>
    <t>Number of options (in shares)</t>
  </si>
  <si>
    <t>Stock options | Exercise Price Range, one</t>
  </si>
  <si>
    <t>Exercise Price (in dollars per share) | $ / shares</t>
  </si>
  <si>
    <t>EMPLOYEE BENEFITS (Details 9) - USD ($) $ in Thousands</t>
  </si>
  <si>
    <t>Summary of activity related to the stock options</t>
  </si>
  <si>
    <t>Cash received from options exercised</t>
  </si>
  <si>
    <t>Stock options</t>
  </si>
  <si>
    <t>Intrinsic value of options exercised</t>
  </si>
  <si>
    <t>Tax benefit realized from option exercises</t>
  </si>
  <si>
    <t>Weighted average fair value of options granted</t>
  </si>
  <si>
    <t>EMPLOYEE BENEFITS (Details 10) - Restricted stock - $ / shares</t>
  </si>
  <si>
    <t>Shares</t>
  </si>
  <si>
    <t>Unvested at the beginning of the period (in shares)</t>
  </si>
  <si>
    <t>Vested (in shares)</t>
  </si>
  <si>
    <t>Unvested at the end of the period (in shares)</t>
  </si>
  <si>
    <t>Weighted Average Grant-Date Fair Value</t>
  </si>
  <si>
    <t>Unvested at the beginning of the period (in dollars per share)</t>
  </si>
  <si>
    <t>Granted (in dollars per share)</t>
  </si>
  <si>
    <t>Vested (in dollars per share)</t>
  </si>
  <si>
    <t>Forfeited (in dollars per share)</t>
  </si>
  <si>
    <t>Unvested at the end of the period (in dollars per share)</t>
  </si>
  <si>
    <t>EMPLOYEE BENEFITS (Detail Textuals) - USD ($)</t>
  </si>
  <si>
    <t>Investments for long-term growth (as a percent)</t>
  </si>
  <si>
    <t>97.00%</t>
  </si>
  <si>
    <t>Investments for near-term benefit payments (as a percent)</t>
  </si>
  <si>
    <t>Cumulative historical returns for the S&amp;P 500 index (as a percent)</t>
  </si>
  <si>
    <t>10.10%</t>
  </si>
  <si>
    <t>Cumulative historical returns for the long term U.S. government bonds (as a percent)</t>
  </si>
  <si>
    <t>Accumulated benefit obligation</t>
  </si>
  <si>
    <t>Amortization from accumulated other comprehensive income into net periodic benefit cost over the next fiscal year</t>
  </si>
  <si>
    <t>Estimated net loss</t>
  </si>
  <si>
    <t>Estimated transition obligation</t>
  </si>
  <si>
    <t>Estimated prior service costs</t>
  </si>
  <si>
    <t>EMPLOYEE BENEFITS (Detail Textuals 1) - USD ($)</t>
  </si>
  <si>
    <t>401(k) Plan</t>
  </si>
  <si>
    <t>Cash contributions by the Bank</t>
  </si>
  <si>
    <t>Discretionary profit sharing contribution</t>
  </si>
  <si>
    <t>Shares of common stock approved for issuance under the Plan</t>
  </si>
  <si>
    <t>Shares available for issuance</t>
  </si>
  <si>
    <t>2012 Plan</t>
  </si>
  <si>
    <t>2006 Plan</t>
  </si>
  <si>
    <t>EMPLOYEE BENEFITS (Detail Textuals 2) - Restricted stock - USD ($)</t>
  </si>
  <si>
    <t>Share-based Compensation Arrangement by Share-based Payment Award, Equity Instruments Other than Options, Additional Disclosures [Abstract]</t>
  </si>
  <si>
    <t>Compensation expense</t>
  </si>
  <si>
    <t>Total fair value of shares vested</t>
  </si>
  <si>
    <t>Total unrecognized compensation costs</t>
  </si>
  <si>
    <t>Weighted-average period over which cost expected to be recognized</t>
  </si>
  <si>
    <t>4 years 2 months 1 day</t>
  </si>
  <si>
    <t>Numbers of shares expected to vest</t>
  </si>
  <si>
    <t>Seven year specified vesting schedule | 2012 Plan</t>
  </si>
  <si>
    <t>Vesting period (in years)</t>
  </si>
  <si>
    <t>7 years</t>
  </si>
  <si>
    <t>Year in vesting schedule in which one-third of the awards vest, period one</t>
  </si>
  <si>
    <t>Year in vesting schedule in which one-third of the awards vest, period two</t>
  </si>
  <si>
    <t>6 years</t>
  </si>
  <si>
    <t>Year in vesting schedule in which one-third of the awards vest, period three</t>
  </si>
  <si>
    <t>Five year specified vesting schedule | 2012 Plan</t>
  </si>
  <si>
    <t>3 years</t>
  </si>
  <si>
    <t>4 years</t>
  </si>
  <si>
    <t>Five year ratable vesting | 2012 Plan</t>
  </si>
  <si>
    <t>Three year ratable vesting | 2012 Plan</t>
  </si>
  <si>
    <t>Two year ratable vesting | 2012 Plan</t>
  </si>
  <si>
    <t>EMPLOYEE BENEFITS (Detail Textuals 3) - USD ($)</t>
  </si>
  <si>
    <t>LTI Plan | Restricted stock units</t>
  </si>
  <si>
    <t>Deferred compensation plan</t>
  </si>
  <si>
    <t>Percentage Of Restricted Stock Units Time Vested</t>
  </si>
  <si>
    <t>40.00%</t>
  </si>
  <si>
    <t>Additional holding period of RSU's</t>
  </si>
  <si>
    <t>LTI Plan | Restricted Stock Units Performance Vested Awards</t>
  </si>
  <si>
    <t>Percentage Of Restricted Stock Units Performance Vested</t>
  </si>
  <si>
    <t>60.00%</t>
  </si>
  <si>
    <t>Directors | Restricted stock units</t>
  </si>
  <si>
    <t>1 year</t>
  </si>
  <si>
    <t>Deferred compensation expense</t>
  </si>
  <si>
    <t>EARNINGS PER SHARE (Details) - USD ($) $ / shares in Units, $ in Thousands</t>
  </si>
  <si>
    <t>Less: Dividends paid on and earnings allocated to participating securities</t>
  </si>
  <si>
    <t>Income attributable to common stock</t>
  </si>
  <si>
    <t>Weighted average common shares outstanding, including participating securities</t>
  </si>
  <si>
    <t>Less: weighted average participating securities (in shares)</t>
  </si>
  <si>
    <t>Weighted average common shares outstanding</t>
  </si>
  <si>
    <t>Basic earnings per common share (in dollars per share)</t>
  </si>
  <si>
    <t>Weighted average common equivalent shares outstanding</t>
  </si>
  <si>
    <t>Weighted average common and equivalent shares outstanding</t>
  </si>
  <si>
    <t>Diluted earnings per common share (in dollars per share)</t>
  </si>
  <si>
    <t>EARNINGS PER SHARE (Detail Textuals) - shares</t>
  </si>
  <si>
    <t>Antidilutive securities</t>
  </si>
  <si>
    <t>Securities not included in the computation of diluted earnings per share (in shares)</t>
  </si>
  <si>
    <t>Convertible trust preferred securities</t>
  </si>
  <si>
    <t>COMMITMENTS AND CONTINGENCIES AND OTHER MATTERS (Details) $ in Thousands</t>
  </si>
  <si>
    <t>Projected minimum rentals under existing operating leases</t>
  </si>
  <si>
    <t>Total minimum rentals</t>
  </si>
  <si>
    <t>COMMITMENTS AND CONTINGENCIES AND OTHER MATTERS (Details 1) - USD ($) $ in Thousands</t>
  </si>
  <si>
    <t>Commitments outstanding</t>
  </si>
  <si>
    <t>Total commitments outstanding</t>
  </si>
  <si>
    <t>Standby letters of credit</t>
  </si>
  <si>
    <t>Loan commitments outstanding</t>
  </si>
  <si>
    <t>Unused lines of credit</t>
  </si>
  <si>
    <t>Of the $46.0 million of loan commitments outstanding at December 31, 2014, $13.1 million are fixed rate commitments and $32.9 million are variable rate commitments.</t>
  </si>
  <si>
    <t>COMMITMENTS AND CONTINGENCIES AND OTHER MATTERS (Parentheticals) (Details 1) - USD ($) $ in Thousands</t>
  </si>
  <si>
    <t>Fair Value, Off-balance Sheet Risks, Disclosure Information [Line Items]</t>
  </si>
  <si>
    <t>Fixed rate loan commitments outstanding</t>
  </si>
  <si>
    <t>Variable rate loan commitments outstanding</t>
  </si>
  <si>
    <t>COMMITMENTS AND CONTINGENCIES AND OTHER MATTERS (Detail Textuals) - USD ($) $ in Thousands</t>
  </si>
  <si>
    <t>Commitments and Contingencies [Line Items]</t>
  </si>
  <si>
    <t>Rental expenses under leases</t>
  </si>
  <si>
    <t>Bridgehampton National Bank</t>
  </si>
  <si>
    <t>Required cash balance with Federal Reserve Bank of New York</t>
  </si>
  <si>
    <t>Average balance maintained</t>
  </si>
  <si>
    <t>Lines of credit outstanding</t>
  </si>
  <si>
    <t>Amount available for transactions under Master Repurchase Agreement</t>
  </si>
  <si>
    <t>Bridgehampton National Bank | Overnight line of credit with the Federal Home Loan Bank of New York</t>
  </si>
  <si>
    <t>Lines of credit with unaffiliated correspondent banks to provide short-term credit</t>
  </si>
  <si>
    <t>Lines of credit available on an unsecured basis</t>
  </si>
  <si>
    <t>ESTIMATED FAIR VALUE OF FINANCIAL INSTRUMENTS (Details) - USD ($) $ in Thousands</t>
  </si>
  <si>
    <t>Assets measured at fair value on recurring basis</t>
  </si>
  <si>
    <t>Available for sale securities</t>
  </si>
  <si>
    <t>Carrying Value</t>
  </si>
  <si>
    <t>Financial Assets: Derivatives</t>
  </si>
  <si>
    <t>Recurring basis | Carrying Value</t>
  </si>
  <si>
    <t>Recurring basis | Carrying Value | U.S. GSE securities</t>
  </si>
  <si>
    <t>Recurring basis | Carrying Value | State and municipal obligations</t>
  </si>
  <si>
    <t>Recurring basis | Carrying Value | U.S. GSE residential mortgage-backed securities</t>
  </si>
  <si>
    <t>Recurring basis | Carrying Value | U.S. GSE residential collateralized mortgage obligations</t>
  </si>
  <si>
    <t>Recurring basis | Carrying Value | U.S. GSE commercial mortgage-backed securities</t>
  </si>
  <si>
    <t>Recurring basis | Carrying Value | U.S. GSE commercial collateralized mortgage obligations</t>
  </si>
  <si>
    <t>Recurring basis | Carrying Value | Other asset backed securities</t>
  </si>
  <si>
    <t>Recurring basis | Carrying Value | Corporate bonds</t>
  </si>
  <si>
    <t>Recurring basis | Carrying Value | Derivatives</t>
  </si>
  <si>
    <t>Financial Liabilities:</t>
  </si>
  <si>
    <t>Financial Liabilities: Derivatives</t>
  </si>
  <si>
    <t>Recurring basis | Quoted Prices In Active Markets for Identical Assets (Level 1)</t>
  </si>
  <si>
    <t>Recurring basis | Quoted Prices In Active Markets for Identical Assets (Level 1) | U.S. GSE securities</t>
  </si>
  <si>
    <t>Recurring basis | Quoted Prices In Active Markets for Identical Assets (Level 1) | State and municipal obligations</t>
  </si>
  <si>
    <t>Recurring basis | Quoted Prices In Active Markets for Identical Assets (Level 1) | U.S. GSE residential mortgage-backed securities</t>
  </si>
  <si>
    <t>Recurring basis | Quoted Prices In Active Markets for Identical Assets (Level 1) | U.S. GSE residential collateralized mortgage obligations</t>
  </si>
  <si>
    <t>Recurring basis | Quoted Prices In Active Markets for Identical Assets (Level 1) | U.S. GSE commercial mortgage-backed securities</t>
  </si>
  <si>
    <t>Recurring basis | Quoted Prices In Active Markets for Identical Assets (Level 1) | U.S. GSE commercial collateralized mortgage obligations</t>
  </si>
  <si>
    <t>Recurring basis | Quoted Prices In Active Markets for Identical Assets (Level 1) | Other asset backed securities</t>
  </si>
  <si>
    <t>Recurring basis | Quoted Prices In Active Markets for Identical Assets (Level 1) | Corporate bonds</t>
  </si>
  <si>
    <t>Recurring basis | Quoted Prices In Active Markets for Identical Assets (Level 1) | Derivatives</t>
  </si>
  <si>
    <t>Recurring basis | Significant Other Observable Inputs (Level 2)</t>
  </si>
  <si>
    <t>Recurring basis | Significant Other Observable Inputs (Level 2) | U.S. GSE securities</t>
  </si>
  <si>
    <t>Recurring basis | Significant Other Observable Inputs (Level 2) | State and municipal obligations</t>
  </si>
  <si>
    <t>Recurring basis | Significant Other Observable Inputs (Level 2) | U.S. GSE residential mortgage-backed securities</t>
  </si>
  <si>
    <t>Recurring basis | Significant Other Observable Inputs (Level 2) | U.S. GSE residential collateralized mortgage obligations</t>
  </si>
  <si>
    <t>Recurring basis | Significant Other Observable Inputs (Level 2) | U.S. GSE commercial mortgage-backed securities</t>
  </si>
  <si>
    <t>Recurring basis | Significant Other Observable Inputs (Level 2) | U.S. GSE commercial collateralized mortgage obligations</t>
  </si>
  <si>
    <t>Recurring basis | Significant Other Observable Inputs (Level 2) | Other asset backed securities</t>
  </si>
  <si>
    <t>Recurring basis | Significant Other Observable Inputs (Level 2) | Corporate bonds</t>
  </si>
  <si>
    <t>Recurring basis | Significant Other Observable Inputs (Level 2) | Derivatives</t>
  </si>
  <si>
    <t>Recurring basis | Significant Unobservable Inputs (Level 3)</t>
  </si>
  <si>
    <t>Recurring basis | Significant Unobservable Inputs (Level 3) | U.S. GSE securities</t>
  </si>
  <si>
    <t>Recurring basis | Significant Unobservable Inputs (Level 3) | State and municipal obligations</t>
  </si>
  <si>
    <t>Recurring basis | Significant Unobservable Inputs (Level 3) | U.S. GSE residential mortgage-backed securities</t>
  </si>
  <si>
    <t>Recurring basis | Significant Unobservable Inputs (Level 3) | U.S. GSE residential collateralized mortgage obligations</t>
  </si>
  <si>
    <t>Recurring basis | Significant Unobservable Inputs (Level 3) | U.S. GSE commercial mortgage-backed securities</t>
  </si>
  <si>
    <t>Recurring basis | Significant Unobservable Inputs (Level 3) | U.S. GSE commercial collateralized mortgage obligations</t>
  </si>
  <si>
    <t>Recurring basis | Significant Unobservable Inputs (Level 3) | Other asset backed securities</t>
  </si>
  <si>
    <t>Recurring basis | Significant Unobservable Inputs (Level 3) | Corporate bonds</t>
  </si>
  <si>
    <t>Recurring basis | Significant Unobservable Inputs (Level 3) | Derivatives</t>
  </si>
  <si>
    <t>ESTIMATED FAIR VALUE OF FINANCIAL INSTRUMENTS (Details 2) - USD ($) $ in Thousands</t>
  </si>
  <si>
    <t>Assets measured at fair value on non-recurring basis</t>
  </si>
  <si>
    <t>Non-recurring basis | Carrying Value</t>
  </si>
  <si>
    <t>Non-recurring basis | Quoted Prices In Active Markets for Identical Assets (Level 1)</t>
  </si>
  <si>
    <t>Non-recurring basis | Significant Other Observable Inputs (Level 2)</t>
  </si>
  <si>
    <t>Non-recurring basis | Significant Unobservable Inputs (Level 3)</t>
  </si>
  <si>
    <t>ESTIMATED FAIR VALUE OF FINANCIAL INSTRUMENTS (Details 3) - USD ($) $ in Thousands</t>
  </si>
  <si>
    <t>Financial assets:</t>
  </si>
  <si>
    <t>Interest bearing deposits with banks</t>
  </si>
  <si>
    <t>Securities available for sale</t>
  </si>
  <si>
    <t>Securities held to maturity</t>
  </si>
  <si>
    <t>Financial liabilities:</t>
  </si>
  <si>
    <t>Certificates of deposit</t>
  </si>
  <si>
    <t>Carrying Amount</t>
  </si>
  <si>
    <t>Securities restricted</t>
  </si>
  <si>
    <t>Derivative Asset</t>
  </si>
  <si>
    <t>Demand and other deposits</t>
  </si>
  <si>
    <t>Federal Home Loan Bank term advances</t>
  </si>
  <si>
    <t>Subordinated Debentures</t>
  </si>
  <si>
    <t>Accrued interest payable</t>
  </si>
  <si>
    <t>Fair Value</t>
  </si>
  <si>
    <t>Fair Value | Quoted Prices In Active Markets for Identical Assets (Level 1)</t>
  </si>
  <si>
    <t>Fair Value | Significant Other Observable Inputs (Level 2)</t>
  </si>
  <si>
    <t>Fair Value | Significant Unobservable Inputs (Level 3)</t>
  </si>
  <si>
    <t>ESTIMATED FAIR VALUE OF FINANCIAL INSTRUMENTS (Detail Textuals) - USD ($) $ in Thousands</t>
  </si>
  <si>
    <t>Outstanding balance of impaired loans with an allowance recorded</t>
  </si>
  <si>
    <t>Valuation allowance on impaired loans</t>
  </si>
  <si>
    <t>Additional provision for loan losses</t>
  </si>
  <si>
    <t>REGULATORY CAPITAL REQUIREMENTS (Details) - USD ($) $ in Thousands</t>
  </si>
  <si>
    <t>Basel III</t>
  </si>
  <si>
    <t>Common Equity Tier 1 Capital to Risk Weighted Assets:</t>
  </si>
  <si>
    <t>Actual, Amount</t>
  </si>
  <si>
    <t>Actual, Ratio (as a percent)</t>
  </si>
  <si>
    <t>9.30%</t>
  </si>
  <si>
    <t>Minimum Capital Adequacy Requirement, Amount</t>
  </si>
  <si>
    <t>Minimum Capital Adequacy Requirement, Ratio (as a percent)</t>
  </si>
  <si>
    <t>4.50%</t>
  </si>
  <si>
    <t>Total Capital (to risk weighted assets)</t>
  </si>
  <si>
    <t>13.60%</t>
  </si>
  <si>
    <t>For Capital Adequacy Purposes, Amount</t>
  </si>
  <si>
    <t>For Capital Adequacy Purposes, Ratio (as a percent)</t>
  </si>
  <si>
    <t>8.00%</t>
  </si>
  <si>
    <t>Tier 1 Capital (to risk weighted assets)</t>
  </si>
  <si>
    <t>9.90%</t>
  </si>
  <si>
    <t>Tier 1 Capital (to average assets)</t>
  </si>
  <si>
    <t>7.60%</t>
  </si>
  <si>
    <t>Basel I</t>
  </si>
  <si>
    <t>11.90%</t>
  </si>
  <si>
    <t>8.40%</t>
  </si>
  <si>
    <t>Bank | Basel III</t>
  </si>
  <si>
    <t>Minimum To Be Well Capitalized Under Prompt Corrective Action Provisions, Amount</t>
  </si>
  <si>
    <t>Minimum To Be Well Capitalized Under Prompt Corrective Action Provisions, Ratio (as a percent)</t>
  </si>
  <si>
    <t>6.50%</t>
  </si>
  <si>
    <t>12.70%</t>
  </si>
  <si>
    <t>To Be Well Capitalized Under Prompt Corrective Action Provisions, Amount</t>
  </si>
  <si>
    <t>To Be Well Capitalized Under Prompt Corrective Action Provisions, Ratio (as a percent)</t>
  </si>
  <si>
    <t>9.10%</t>
  </si>
  <si>
    <t>Bank | Basel I</t>
  </si>
  <si>
    <t>6.00%</t>
  </si>
  <si>
    <t>8.30%</t>
  </si>
  <si>
    <t>PARENT COMPANY ONLY CONDENSED FINANCIAL INFORMATION (Details) - USD ($) $ in Thousands</t>
  </si>
  <si>
    <t>Cash and cash equivalents</t>
  </si>
  <si>
    <t>Parent Company</t>
  </si>
  <si>
    <t>Investment in the Bank</t>
  </si>
  <si>
    <t>Other liabilities</t>
  </si>
  <si>
    <t>PARENT COMPANY ONLY CONDENSED FINANCIAL INFORMATION (Details 2) - USD ($) $ in Thousands</t>
  </si>
  <si>
    <t>3 Months Ended</t>
  </si>
  <si>
    <t>Sep. 30, 2015</t>
  </si>
  <si>
    <t>Mar. 31, 2015</t>
  </si>
  <si>
    <t>Sep. 30, 2014</t>
  </si>
  <si>
    <t>Jun. 30, 2014</t>
  </si>
  <si>
    <t>Mar. 31, 2014</t>
  </si>
  <si>
    <t>Condensed financial information</t>
  </si>
  <si>
    <t>Dividends from the Bank</t>
  </si>
  <si>
    <t>Interest expense</t>
  </si>
  <si>
    <t>Non-interest expense</t>
  </si>
  <si>
    <t>Income (loss) before income taxes and equity in undistributed earnings of the Bank</t>
  </si>
  <si>
    <t>Income tax benefit</t>
  </si>
  <si>
    <t>[4]</t>
  </si>
  <si>
    <t>Income (loss) before equity in undistributed earnings of the Bank</t>
  </si>
  <si>
    <t>Equity in undistributed earnings of the Bank</t>
  </si>
  <si>
    <t>2015 amount includes costs associated with the CNB acquisition of $0.5 million.
2014 amount includes costs associated with the CNB acquisition of $0.8 million</t>
  </si>
  <si>
    <t>2015 amount includes costs associated with the CNB acquisition of $0.9 million.</t>
  </si>
  <si>
    <t>2015 amount includes costs associated with the CNB acquisition of $8.2 million.
2014 amount includes costs associated with the FNBNY acquisition of $0.3 million.</t>
  </si>
  <si>
    <t>2015 amount includes costs associated with the CNB acquisition of $0.2 million.
2014 amount includes costs associated with the FNBNY acquisition and branch restructuring of $4.4 million.</t>
  </si>
  <si>
    <t>PARENT COMPANY ONLY CONDENSED FINANCIAL INFORMATION (Details 3) - USD ($) $ in Thousands</t>
  </si>
  <si>
    <t>Adjustments to reconcile net income to net cash (used in) operating activities:</t>
  </si>
  <si>
    <t>Decrease (increase) in other assets</t>
  </si>
  <si>
    <t>Increase (decrease) in other liabilities</t>
  </si>
  <si>
    <t>Net cash used in operating activities</t>
  </si>
  <si>
    <t>Cash in lieu of fractional shares for business acquisition</t>
  </si>
  <si>
    <t>Amortization</t>
  </si>
  <si>
    <t>OTHER COMPREHENSIVE INCOME (LOSS) (Details) - USD ($) $ in Thousands</t>
  </si>
  <si>
    <t>Unrealized holding (losses) gains on available for sale securities</t>
  </si>
  <si>
    <t>Reclassification adjustment for losses (gains) realized in income</t>
  </si>
  <si>
    <t>Income tax effect</t>
  </si>
  <si>
    <t>Net change in unrealized (losses) gains on available for sale securities</t>
  </si>
  <si>
    <t>Unrealized net gain (loss) arising during the period</t>
  </si>
  <si>
    <t>Reclassification adjustment for amortization realized in income</t>
  </si>
  <si>
    <t>Net change in post-retirement obligation</t>
  </si>
  <si>
    <t>Change in fair value of derivatives used for cash flow hedges</t>
  </si>
  <si>
    <t>Reclassification adjustment for losses realized in income</t>
  </si>
  <si>
    <t>Net change in unrealized (loss) gain on cash flow hedges</t>
  </si>
  <si>
    <t>OTHER COMPREHENSIVE INCOME (LOSS) (Details 2) - USD ($) $ in Thousands</t>
  </si>
  <si>
    <t>Unrealized (losses) gains on available for sale securities</t>
  </si>
  <si>
    <t>Current Period Change</t>
  </si>
  <si>
    <t>Balance at the end of the period</t>
  </si>
  <si>
    <t>Unrealized (losses) gains on pension benefits</t>
  </si>
  <si>
    <t>Unrealized (losses) gains on cash flow hedges</t>
  </si>
  <si>
    <t>OTHER COMPREHENSIVE INCOME (LOSS) (Details 3) - USD ($) $ in Thousands</t>
  </si>
  <si>
    <t>Amounts Reclassified from AOCI</t>
  </si>
  <si>
    <t>Realized (losses) gains on sale of available for sale securities</t>
  </si>
  <si>
    <t>Amount Reclassified from Accumulated Other Comprehensive Income</t>
  </si>
  <si>
    <t>Unrealized gains (losses) on available for sale securities | Amount Reclassified from Accumulated Other Comprehensive Income</t>
  </si>
  <si>
    <t>Amortization of defined benefit pension plan and the defined benefit plan component of the SERP | Amount Reclassified from Accumulated Other Comprehensive Income</t>
  </si>
  <si>
    <t>Accumulated Net Gain (Loss) from Cash Flow Hedges Attributable to Parent [Member] | Amount Reclassified from Accumulated Other Comprehensive Income</t>
  </si>
  <si>
    <t>QUARTERLY FINANCIAL DATA (UNAUDITED) (Details) - USD ($) $ / shares in Units, $ in Thousands</t>
  </si>
  <si>
    <t>Interest income</t>
  </si>
  <si>
    <t>Non-interest income</t>
  </si>
  <si>
    <t>Non-interest expenses</t>
  </si>
  <si>
    <t>[5]</t>
  </si>
  <si>
    <t>2014 amount includes net securities losses of $1.1 million.</t>
  </si>
  <si>
    <t>BUSINESS COMBINATIONS (Details) - USD ($) $ in Thousands</t>
  </si>
  <si>
    <t>Jun. 19, 2015</t>
  </si>
  <si>
    <t>Feb. 14, 2014</t>
  </si>
  <si>
    <t>Goodwill Recorded on Acquisition</t>
  </si>
  <si>
    <t>Bank Owned Life Insurance</t>
  </si>
  <si>
    <t>Total Assets Acquired</t>
  </si>
  <si>
    <t>Deposits</t>
  </si>
  <si>
    <t>Total Liabilities Assumed</t>
  </si>
  <si>
    <t>Net Assets Acquired</t>
  </si>
  <si>
    <t>Consideration Paid</t>
  </si>
  <si>
    <t>CNB | As Initially Reported</t>
  </si>
  <si>
    <t>CNB | Measurement Period Adjustments</t>
  </si>
  <si>
    <t>Core deposit intangible</t>
  </si>
  <si>
    <t>Unsecured debt</t>
  </si>
  <si>
    <t>BUSINESS COMBINATIONS (Details 2) - USD ($) $ / shares in Units, $ in Thousands</t>
  </si>
  <si>
    <t>Net Interest Income</t>
  </si>
  <si>
    <t>BUSINESS COMBINATIONS (Detail Textuals) shares in Thousands, $ in Thousands</t>
  </si>
  <si>
    <t>Jun. 19, 2015USD ($)Branchshares</t>
  </si>
  <si>
    <t>Merger-related expenses excluded from pro forma non-interest expenses</t>
  </si>
  <si>
    <t>Purchase price</t>
  </si>
  <si>
    <t>Aggregate shares issued in exchange for issued and outstanding common stock | shares</t>
  </si>
  <si>
    <t>Number of branches | Branch</t>
  </si>
  <si>
    <t>PRESENTATION OF DEBT ISSUANCE COSTS (Details) - USD ($) $ in Thousands</t>
  </si>
  <si>
    <t>Other Assets</t>
  </si>
  <si>
    <t>Assets</t>
  </si>
  <si>
    <t>Liabilities</t>
  </si>
  <si>
    <t>Accounting Standards Update 2015-03 | As previously reported</t>
  </si>
  <si>
    <t>Accounting Standards Update 2015-03 | As reported under the new guidance</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sharedStrings.xml" Type="http://schemas.openxmlformats.org/officeDocument/2006/relationships/sharedStrings"/><ns0:Relationship Id="rId127" Target="styles.xml" Type="http://schemas.openxmlformats.org/officeDocument/2006/relationships/styles"/><ns0:Relationship Id="rId12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1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84661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6" t="n">
        <v>17448227</v>
      </c>
    </row>
    <row r="13" spans="1:4">
      <c r="A13" s="4" t="s">
        <v>21</v>
      </c>
      <c r="D13" s="7" t="n">
        <v>438956096</v>
      </c>
    </row>
    <row r="14" spans="1:4">
      <c r="A14" s="4" t="s">
        <v>22</v>
      </c>
      <c r="B14" s="4" t="s">
        <v>23</v>
      </c>
    </row>
    <row r="15" spans="1:4">
      <c r="A15" s="4" t="s">
        <v>24</v>
      </c>
      <c r="B15" s="4" t="s">
        <v>25</v>
      </c>
    </row>
    <row r="16" spans="1:4">
      <c r="A16" s="4" t="s">
        <v>26</v>
      </c>
      <c r="B16" s="4" t="s">
        <v>27</v>
      </c>
    </row>
    <row r="17" spans="1:4">
      <c r="A17" s="4" t="s">
        <v>28</v>
      </c>
      <c r="B17" s="6" t="n">
        <v>2015</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074</v>
      </c>
      <c r="B1" s="2" t="s">
        <v>1</v>
      </c>
    </row>
    <row r="2" spans="1:3">
      <c r="B2" s="2" t="s">
        <v>2</v>
      </c>
      <c r="C2" s="2" t="s">
        <v>32</v>
      </c>
    </row>
    <row r="3" spans="1:3">
      <c r="A3" s="3" t="s">
        <v>944</v>
      </c>
    </row>
    <row r="4" spans="1:3">
      <c r="A4" s="4" t="s">
        <v>1075</v>
      </c>
      <c r="B4" s="4" t="s">
        <v>1076</v>
      </c>
    </row>
    <row r="5" spans="1:3">
      <c r="A5" s="4" t="s">
        <v>1077</v>
      </c>
      <c r="B5" s="4" t="s">
        <v>879</v>
      </c>
    </row>
    <row r="6" spans="1:3">
      <c r="A6" s="4" t="s">
        <v>1078</v>
      </c>
      <c r="B6" s="4" t="s">
        <v>1079</v>
      </c>
    </row>
    <row r="7" spans="1:3">
      <c r="A7" s="4" t="s">
        <v>1080</v>
      </c>
      <c r="B7" s="4" t="s">
        <v>950</v>
      </c>
    </row>
    <row r="8" spans="1:3">
      <c r="A8" s="4" t="s">
        <v>900</v>
      </c>
    </row>
    <row r="9" spans="1:3">
      <c r="A9" s="3" t="s">
        <v>973</v>
      </c>
    </row>
    <row r="10" spans="1:3">
      <c r="A10" s="4" t="s">
        <v>1081</v>
      </c>
      <c r="B10" s="7" t="n">
        <v>17100000</v>
      </c>
      <c r="C10" s="7" t="n">
        <v>16700000</v>
      </c>
    </row>
    <row r="11" spans="1:3">
      <c r="A11" s="3" t="s">
        <v>1082</v>
      </c>
    </row>
    <row r="12" spans="1:3">
      <c r="A12" s="4" t="s">
        <v>1083</v>
      </c>
      <c r="B12" s="6" t="n">
        <v>400000</v>
      </c>
    </row>
    <row r="13" spans="1:3">
      <c r="A13" s="4" t="s">
        <v>1084</v>
      </c>
      <c r="B13" s="6" t="n">
        <v>0</v>
      </c>
    </row>
    <row r="14" spans="1:3">
      <c r="A14" s="4" t="s">
        <v>1085</v>
      </c>
      <c r="B14" s="6" t="n">
        <v>77000</v>
      </c>
    </row>
    <row r="15" spans="1:3">
      <c r="A15" s="4" t="s">
        <v>916</v>
      </c>
    </row>
    <row r="16" spans="1:3">
      <c r="A16" s="3" t="s">
        <v>973</v>
      </c>
    </row>
    <row r="17" spans="1:3">
      <c r="A17" s="4" t="s">
        <v>1081</v>
      </c>
      <c r="B17" s="6" t="n">
        <v>1900000</v>
      </c>
      <c r="C17" s="7" t="n">
        <v>1900000</v>
      </c>
    </row>
    <row r="18" spans="1:3">
      <c r="A18" s="3" t="s">
        <v>1082</v>
      </c>
    </row>
    <row r="19" spans="1:3">
      <c r="A19" s="4" t="s">
        <v>1083</v>
      </c>
      <c r="B19" s="6" t="n">
        <v>27000</v>
      </c>
    </row>
    <row r="20" spans="1:3">
      <c r="A20" s="4" t="s">
        <v>1084</v>
      </c>
      <c r="B20" s="7" t="n">
        <v>28000</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086</v>
      </c>
      <c r="B1" s="2" t="s">
        <v>1</v>
      </c>
    </row>
    <row r="2" spans="1:4">
      <c r="B2" s="2" t="s">
        <v>2</v>
      </c>
      <c r="C2" s="2" t="s">
        <v>32</v>
      </c>
      <c r="D2" s="2" t="s">
        <v>90</v>
      </c>
    </row>
    <row r="3" spans="1:4">
      <c r="A3" s="3" t="s">
        <v>1087</v>
      </c>
    </row>
    <row r="4" spans="1:4">
      <c r="A4" s="4" t="s">
        <v>1088</v>
      </c>
      <c r="B4" s="7" t="n">
        <v>623000</v>
      </c>
      <c r="C4" s="7" t="n">
        <v>530000</v>
      </c>
      <c r="D4" s="7" t="n">
        <v>466000</v>
      </c>
    </row>
    <row r="5" spans="1:4">
      <c r="A5" s="4" t="s">
        <v>1089</v>
      </c>
      <c r="B5" s="7" t="n">
        <v>276000</v>
      </c>
      <c r="C5" s="7" t="n">
        <v>247000</v>
      </c>
    </row>
    <row r="6" spans="1:4">
      <c r="A6" s="4" t="s">
        <v>1090</v>
      </c>
      <c r="B6" s="6" t="n">
        <v>803385</v>
      </c>
    </row>
    <row r="7" spans="1:4">
      <c r="A7" s="4" t="s">
        <v>1091</v>
      </c>
      <c r="B7" s="6" t="n">
        <v>581369</v>
      </c>
    </row>
    <row r="8" spans="1:4">
      <c r="A8" s="4" t="s">
        <v>1092</v>
      </c>
    </row>
    <row r="9" spans="1:4">
      <c r="A9" s="3" t="s">
        <v>1087</v>
      </c>
    </row>
    <row r="10" spans="1:4">
      <c r="A10" s="4" t="s">
        <v>1090</v>
      </c>
      <c r="B10" s="6" t="n">
        <v>525000</v>
      </c>
    </row>
    <row r="11" spans="1:4">
      <c r="A11" s="4" t="s">
        <v>1093</v>
      </c>
    </row>
    <row r="12" spans="1:4">
      <c r="A12" s="3" t="s">
        <v>1087</v>
      </c>
    </row>
    <row r="13" spans="1:4">
      <c r="A13" s="4" t="s">
        <v>1091</v>
      </c>
      <c r="B13" s="6" t="n">
        <v>27838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s>
  <sheetData>
    <row r="1" spans="1:4">
      <c r="A1" s="1" t="s">
        <v>1094</v>
      </c>
      <c r="B1" s="2" t="s">
        <v>1</v>
      </c>
    </row>
    <row r="2" spans="1:4">
      <c r="B2" s="2" t="s">
        <v>2</v>
      </c>
      <c r="C2" s="2" t="s">
        <v>32</v>
      </c>
      <c r="D2" s="2" t="s">
        <v>90</v>
      </c>
    </row>
    <row r="3" spans="1:4">
      <c r="A3" s="3" t="s">
        <v>1095</v>
      </c>
    </row>
    <row r="4" spans="1:4">
      <c r="A4" s="4" t="s">
        <v>1096</v>
      </c>
      <c r="B4" s="7" t="n">
        <v>1266000</v>
      </c>
      <c r="C4" s="7" t="n">
        <v>1087000</v>
      </c>
      <c r="D4" s="7" t="n">
        <v>1152000</v>
      </c>
    </row>
    <row r="5" spans="1:4">
      <c r="A5" s="4" t="s">
        <v>1097</v>
      </c>
      <c r="B5" s="6" t="n">
        <v>732000</v>
      </c>
      <c r="C5" s="7" t="n">
        <v>579000</v>
      </c>
      <c r="D5" s="7" t="n">
        <v>1065000</v>
      </c>
    </row>
    <row r="6" spans="1:4">
      <c r="A6" s="4" t="s">
        <v>1098</v>
      </c>
      <c r="B6" s="7" t="n">
        <v>4124000</v>
      </c>
    </row>
    <row r="7" spans="1:4">
      <c r="A7" s="4" t="s">
        <v>1099</v>
      </c>
      <c r="B7" s="4" t="s">
        <v>1100</v>
      </c>
    </row>
    <row r="8" spans="1:4">
      <c r="A8" s="4" t="s">
        <v>1092</v>
      </c>
    </row>
    <row r="9" spans="1:4">
      <c r="A9" s="3" t="s">
        <v>1095</v>
      </c>
    </row>
    <row r="10" spans="1:4">
      <c r="A10" s="4" t="s">
        <v>1101</v>
      </c>
      <c r="B10" s="6" t="n">
        <v>71187</v>
      </c>
      <c r="C10" s="6" t="n">
        <v>80273</v>
      </c>
      <c r="D10" s="6" t="n">
        <v>72940</v>
      </c>
    </row>
    <row r="11" spans="1:4">
      <c r="A11" s="4" t="s">
        <v>1102</v>
      </c>
    </row>
    <row r="12" spans="1:4">
      <c r="A12" s="3" t="s">
        <v>1095</v>
      </c>
    </row>
    <row r="13" spans="1:4">
      <c r="A13" s="4" t="s">
        <v>1101</v>
      </c>
      <c r="B13" s="6" t="n">
        <v>30625</v>
      </c>
      <c r="C13" s="6" t="n">
        <v>53425</v>
      </c>
      <c r="D13" s="6" t="n">
        <v>51175</v>
      </c>
    </row>
    <row r="14" spans="1:4">
      <c r="A14" s="4" t="s">
        <v>1103</v>
      </c>
      <c r="B14" s="4" t="s">
        <v>1104</v>
      </c>
      <c r="C14" s="4" t="s">
        <v>1104</v>
      </c>
      <c r="D14" s="4" t="s">
        <v>1104</v>
      </c>
    </row>
    <row r="15" spans="1:4">
      <c r="A15" s="4" t="s">
        <v>1105</v>
      </c>
      <c r="B15" s="4" t="s">
        <v>820</v>
      </c>
      <c r="C15" s="4" t="s">
        <v>820</v>
      </c>
      <c r="D15" s="4" t="s">
        <v>820</v>
      </c>
    </row>
    <row r="16" spans="1:4">
      <c r="A16" s="4" t="s">
        <v>1106</v>
      </c>
      <c r="B16" s="4" t="s">
        <v>1107</v>
      </c>
      <c r="C16" s="4" t="s">
        <v>1107</v>
      </c>
      <c r="D16" s="4" t="s">
        <v>1107</v>
      </c>
    </row>
    <row r="17" spans="1:4">
      <c r="A17" s="4" t="s">
        <v>1108</v>
      </c>
      <c r="B17" s="4" t="s">
        <v>1104</v>
      </c>
      <c r="C17" s="4" t="s">
        <v>1104</v>
      </c>
      <c r="D17" s="4" t="s">
        <v>1104</v>
      </c>
    </row>
    <row r="18" spans="1:4">
      <c r="A18" s="4" t="s">
        <v>1109</v>
      </c>
    </row>
    <row r="19" spans="1:4">
      <c r="A19" s="3" t="s">
        <v>1095</v>
      </c>
    </row>
    <row r="20" spans="1:4">
      <c r="A20" s="4" t="s">
        <v>1101</v>
      </c>
      <c r="B20" s="6" t="n">
        <v>24812</v>
      </c>
      <c r="C20" s="6" t="n">
        <v>20598</v>
      </c>
      <c r="D20" s="6" t="n">
        <v>12652</v>
      </c>
    </row>
    <row r="21" spans="1:4">
      <c r="A21" s="4" t="s">
        <v>1103</v>
      </c>
      <c r="B21" s="4" t="s">
        <v>820</v>
      </c>
      <c r="C21" s="4" t="s">
        <v>820</v>
      </c>
      <c r="D21" s="4" t="s">
        <v>820</v>
      </c>
    </row>
    <row r="22" spans="1:4">
      <c r="A22" s="4" t="s">
        <v>1105</v>
      </c>
      <c r="B22" s="4" t="s">
        <v>1110</v>
      </c>
      <c r="C22" s="4" t="s">
        <v>1110</v>
      </c>
      <c r="D22" s="4" t="s">
        <v>1110</v>
      </c>
    </row>
    <row r="23" spans="1:4">
      <c r="A23" s="4" t="s">
        <v>1106</v>
      </c>
      <c r="B23" s="4" t="s">
        <v>1111</v>
      </c>
      <c r="C23" s="4" t="s">
        <v>1111</v>
      </c>
      <c r="D23" s="4" t="s">
        <v>1111</v>
      </c>
    </row>
    <row r="24" spans="1:4">
      <c r="A24" s="4" t="s">
        <v>1108</v>
      </c>
      <c r="B24" s="4" t="s">
        <v>820</v>
      </c>
      <c r="C24" s="4" t="s">
        <v>820</v>
      </c>
      <c r="D24" s="4" t="s">
        <v>820</v>
      </c>
    </row>
    <row r="25" spans="1:4">
      <c r="A25" s="4" t="s">
        <v>1112</v>
      </c>
    </row>
    <row r="26" spans="1:4">
      <c r="A26" s="3" t="s">
        <v>1095</v>
      </c>
    </row>
    <row r="27" spans="1:4">
      <c r="A27" s="4" t="s">
        <v>1101</v>
      </c>
      <c r="B27" s="6" t="n">
        <v>10550</v>
      </c>
      <c r="D27" s="6" t="n">
        <v>9113</v>
      </c>
    </row>
    <row r="28" spans="1:4">
      <c r="A28" s="4" t="s">
        <v>1103</v>
      </c>
      <c r="B28" s="4" t="s">
        <v>820</v>
      </c>
      <c r="D28" s="4" t="s">
        <v>820</v>
      </c>
    </row>
    <row r="29" spans="1:4">
      <c r="A29" s="4" t="s">
        <v>1113</v>
      </c>
    </row>
    <row r="30" spans="1:4">
      <c r="A30" s="3" t="s">
        <v>1095</v>
      </c>
    </row>
    <row r="31" spans="1:4">
      <c r="A31" s="4" t="s">
        <v>1101</v>
      </c>
      <c r="B31" s="6" t="n">
        <v>4000</v>
      </c>
    </row>
    <row r="32" spans="1:4">
      <c r="A32" s="4" t="s">
        <v>1103</v>
      </c>
      <c r="B32" s="4" t="s">
        <v>1110</v>
      </c>
    </row>
    <row r="33" spans="1:4">
      <c r="A33" s="4" t="s">
        <v>1114</v>
      </c>
    </row>
    <row r="34" spans="1:4">
      <c r="A34" s="3" t="s">
        <v>1095</v>
      </c>
    </row>
    <row r="35" spans="1:4">
      <c r="A35" s="4" t="s">
        <v>1101</v>
      </c>
      <c r="B35" s="6" t="n">
        <v>1200</v>
      </c>
      <c r="C35" s="6" t="n">
        <v>6250</v>
      </c>
    </row>
    <row r="36" spans="1:4">
      <c r="A36" s="4" t="s">
        <v>1103</v>
      </c>
      <c r="B36" s="4" t="s">
        <v>457</v>
      </c>
      <c r="C36" s="4" t="s">
        <v>457</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60"/>
    <col customWidth="1" max="2" min="2" width="16"/>
    <col customWidth="1" max="3" min="3" width="14"/>
    <col customWidth="1" max="4" min="4" width="14"/>
  </cols>
  <sheetData>
    <row r="1" spans="1:4">
      <c r="A1" s="1" t="s">
        <v>1115</v>
      </c>
      <c r="B1" s="2" t="s">
        <v>1</v>
      </c>
    </row>
    <row r="2" spans="1:4">
      <c r="B2" s="2" t="s">
        <v>2</v>
      </c>
      <c r="C2" s="2" t="s">
        <v>32</v>
      </c>
      <c r="D2" s="2" t="s">
        <v>90</v>
      </c>
    </row>
    <row r="3" spans="1:4">
      <c r="A3" s="4" t="s">
        <v>1116</v>
      </c>
    </row>
    <row r="4" spans="1:4">
      <c r="A4" s="3" t="s">
        <v>1117</v>
      </c>
    </row>
    <row r="5" spans="1:4">
      <c r="A5" s="4" t="s">
        <v>1118</v>
      </c>
      <c r="B5" s="4" t="s">
        <v>1119</v>
      </c>
    </row>
    <row r="6" spans="1:4">
      <c r="A6" s="4" t="s">
        <v>1103</v>
      </c>
      <c r="B6" s="4" t="s">
        <v>820</v>
      </c>
    </row>
    <row r="7" spans="1:4">
      <c r="A7" s="4" t="s">
        <v>1120</v>
      </c>
      <c r="B7" s="4" t="s">
        <v>457</v>
      </c>
    </row>
    <row r="8" spans="1:4">
      <c r="A8" s="4" t="s">
        <v>1096</v>
      </c>
      <c r="B8" s="7" t="n">
        <v>81000000</v>
      </c>
    </row>
    <row r="9" spans="1:4">
      <c r="A9" s="4" t="s">
        <v>1121</v>
      </c>
    </row>
    <row r="10" spans="1:4">
      <c r="A10" s="3" t="s">
        <v>1117</v>
      </c>
    </row>
    <row r="11" spans="1:4">
      <c r="A11" s="4" t="s">
        <v>1122</v>
      </c>
      <c r="B11" s="4" t="s">
        <v>1123</v>
      </c>
    </row>
    <row r="12" spans="1:4">
      <c r="A12" s="4" t="s">
        <v>1103</v>
      </c>
      <c r="B12" s="4" t="s">
        <v>1110</v>
      </c>
    </row>
    <row r="13" spans="1:4">
      <c r="A13" s="4" t="s">
        <v>1124</v>
      </c>
    </row>
    <row r="14" spans="1:4">
      <c r="A14" s="3" t="s">
        <v>1117</v>
      </c>
    </row>
    <row r="15" spans="1:4">
      <c r="A15" s="4" t="s">
        <v>1103</v>
      </c>
      <c r="B15" s="4" t="s">
        <v>1125</v>
      </c>
    </row>
    <row r="16" spans="1:4">
      <c r="A16" s="4" t="s">
        <v>1126</v>
      </c>
      <c r="B16" s="7" t="n">
        <v>342000</v>
      </c>
      <c r="C16" s="7" t="n">
        <v>147000</v>
      </c>
      <c r="D16" s="7" t="n">
        <v>14400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r="1" spans="1:4">
      <c r="A1" s="1" t="s">
        <v>1127</v>
      </c>
      <c r="B1" s="2" t="s">
        <v>1</v>
      </c>
    </row>
    <row r="2" spans="1:4">
      <c r="B2" s="2" t="s">
        <v>2</v>
      </c>
      <c r="C2" s="2" t="s">
        <v>32</v>
      </c>
      <c r="D2" s="2" t="s">
        <v>90</v>
      </c>
    </row>
    <row r="3" spans="1:4">
      <c r="A3" s="3" t="s">
        <v>251</v>
      </c>
    </row>
    <row r="4" spans="1:4">
      <c r="A4" s="4" t="s">
        <v>133</v>
      </c>
      <c r="B4" s="7" t="n">
        <v>21111</v>
      </c>
      <c r="C4" s="7" t="n">
        <v>13763</v>
      </c>
      <c r="D4" s="7" t="n">
        <v>13093</v>
      </c>
    </row>
    <row r="5" spans="1:4">
      <c r="A5" s="4" t="s">
        <v>1128</v>
      </c>
      <c r="B5" s="6" t="n">
        <v>-451</v>
      </c>
      <c r="C5" s="6" t="n">
        <v>-319</v>
      </c>
      <c r="D5" s="6" t="n">
        <v>-329</v>
      </c>
    </row>
    <row r="6" spans="1:4">
      <c r="A6" s="4" t="s">
        <v>1129</v>
      </c>
      <c r="B6" s="7" t="n">
        <v>20660</v>
      </c>
      <c r="C6" s="7" t="n">
        <v>13444</v>
      </c>
      <c r="D6" s="7" t="n">
        <v>12764</v>
      </c>
    </row>
    <row r="7" spans="1:4">
      <c r="A7" s="4" t="s">
        <v>1130</v>
      </c>
      <c r="B7" s="6" t="n">
        <v>14792</v>
      </c>
      <c r="C7" s="6" t="n">
        <v>11633</v>
      </c>
      <c r="D7" s="6" t="n">
        <v>9622</v>
      </c>
    </row>
    <row r="8" spans="1:4">
      <c r="A8" s="4" t="s">
        <v>1131</v>
      </c>
      <c r="B8" s="6" t="n">
        <v>-319</v>
      </c>
      <c r="C8" s="6" t="n">
        <v>-278</v>
      </c>
      <c r="D8" s="6" t="n">
        <v>-242</v>
      </c>
    </row>
    <row r="9" spans="1:4">
      <c r="A9" s="4" t="s">
        <v>1132</v>
      </c>
      <c r="B9" s="6" t="n">
        <v>14473</v>
      </c>
      <c r="C9" s="6" t="n">
        <v>11355</v>
      </c>
      <c r="D9" s="6" t="n">
        <v>9380</v>
      </c>
    </row>
    <row r="10" spans="1:4">
      <c r="A10" s="4" t="s">
        <v>1133</v>
      </c>
      <c r="B10" s="8" t="n">
        <v>1.43</v>
      </c>
      <c r="C10" s="8" t="n">
        <v>1.18</v>
      </c>
      <c r="D10" s="8" t="n">
        <v>1.36</v>
      </c>
    </row>
    <row r="11" spans="1:4">
      <c r="A11" s="4" t="s">
        <v>1129</v>
      </c>
      <c r="B11" s="7" t="n">
        <v>20660</v>
      </c>
      <c r="C11" s="7" t="n">
        <v>13444</v>
      </c>
      <c r="D11" s="7" t="n">
        <v>12764</v>
      </c>
    </row>
    <row r="12" spans="1:4">
      <c r="A12" s="4" t="s">
        <v>1132</v>
      </c>
      <c r="B12" s="6" t="n">
        <v>14473</v>
      </c>
      <c r="C12" s="6" t="n">
        <v>11355</v>
      </c>
      <c r="D12" s="6" t="n">
        <v>9380</v>
      </c>
    </row>
    <row r="13" spans="1:4">
      <c r="A13" s="4" t="s">
        <v>1134</v>
      </c>
      <c r="B13" s="6" t="n">
        <v>4</v>
      </c>
      <c r="C13" s="4" t="s">
        <v>67</v>
      </c>
      <c r="D13" s="4" t="s">
        <v>67</v>
      </c>
    </row>
    <row r="14" spans="1:4">
      <c r="A14" s="4" t="s">
        <v>1135</v>
      </c>
      <c r="B14" s="6" t="n">
        <v>14477</v>
      </c>
      <c r="C14" s="6" t="n">
        <v>11355</v>
      </c>
      <c r="D14" s="6" t="n">
        <v>9380</v>
      </c>
    </row>
    <row r="15" spans="1:4">
      <c r="A15" s="4" t="s">
        <v>1136</v>
      </c>
      <c r="B15" s="8" t="n">
        <v>1.43</v>
      </c>
      <c r="C15" s="8" t="n">
        <v>1.18</v>
      </c>
      <c r="D15" s="8" t="n">
        <v>1.3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37</v>
      </c>
      <c r="B1" s="2" t="s">
        <v>1</v>
      </c>
    </row>
    <row r="2" spans="1:4">
      <c r="B2" s="2" t="s">
        <v>2</v>
      </c>
      <c r="C2" s="2" t="s">
        <v>32</v>
      </c>
      <c r="D2" s="2" t="s">
        <v>90</v>
      </c>
    </row>
    <row r="3" spans="1:4">
      <c r="A3" s="4" t="s">
        <v>1059</v>
      </c>
    </row>
    <row r="4" spans="1:4">
      <c r="A4" s="3" t="s">
        <v>1138</v>
      </c>
    </row>
    <row r="5" spans="1:4">
      <c r="A5" s="4" t="s">
        <v>1139</v>
      </c>
      <c r="B5" s="6" t="n">
        <v>0</v>
      </c>
      <c r="C5" s="6" t="n">
        <v>39870</v>
      </c>
      <c r="D5" s="6" t="n">
        <v>45395</v>
      </c>
    </row>
    <row r="6" spans="1:4">
      <c r="A6" s="4" t="s">
        <v>1140</v>
      </c>
    </row>
    <row r="7" spans="1:4">
      <c r="A7" s="3" t="s">
        <v>1138</v>
      </c>
    </row>
    <row r="8" spans="1:4">
      <c r="A8" s="4" t="s">
        <v>1139</v>
      </c>
      <c r="B8" s="6" t="n">
        <v>16000000</v>
      </c>
      <c r="C8" s="6" t="n">
        <v>16000000</v>
      </c>
      <c r="D8" s="6" t="n">
        <v>1600000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3"/>
    <col customWidth="1" max="2" min="2" width="21"/>
  </cols>
  <sheetData>
    <row r="1" spans="1:2">
      <c r="A1" s="1" t="s">
        <v>1141</v>
      </c>
      <c r="B1" s="2" t="s">
        <v>533</v>
      </c>
    </row>
    <row r="2" spans="1:2">
      <c r="A2" s="3" t="s">
        <v>1142</v>
      </c>
    </row>
    <row r="3" spans="1:2">
      <c r="A3" s="6" t="n">
        <v>2016</v>
      </c>
      <c r="B3" s="7" t="n">
        <v>6710</v>
      </c>
    </row>
    <row r="4" spans="1:2">
      <c r="A4" s="6" t="n">
        <v>2017</v>
      </c>
      <c r="B4" s="6" t="n">
        <v>6621</v>
      </c>
    </row>
    <row r="5" spans="1:2">
      <c r="A5" s="6" t="n">
        <v>2018</v>
      </c>
      <c r="B5" s="6" t="n">
        <v>5787</v>
      </c>
    </row>
    <row r="6" spans="1:2">
      <c r="A6" s="6" t="n">
        <v>2019</v>
      </c>
      <c r="B6" s="6" t="n">
        <v>5287</v>
      </c>
    </row>
    <row r="7" spans="1:2">
      <c r="A7" s="6" t="n">
        <v>2020</v>
      </c>
      <c r="B7" s="6" t="n">
        <v>4638</v>
      </c>
    </row>
    <row r="8" spans="1:2">
      <c r="A8" s="4" t="s">
        <v>739</v>
      </c>
      <c r="B8" s="6" t="n">
        <v>21854</v>
      </c>
    </row>
    <row r="9" spans="1:2">
      <c r="A9" s="4" t="s">
        <v>1143</v>
      </c>
      <c r="B9" s="7" t="n">
        <v>50897</v>
      </c>
    </row>
  </sheetData>
  <pageMargins bottom="1" footer="0.5" header="0.5" left="0.75" right="0.75" top="1"/>
</worksheet>
</file>

<file path=xl/worksheets/sheet10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1144</v>
      </c>
      <c r="C1" s="2" t="s">
        <v>2</v>
      </c>
      <c r="D1" s="2" t="s">
        <v>32</v>
      </c>
    </row>
    <row r="2" spans="1:4">
      <c r="A2" s="3" t="s">
        <v>1145</v>
      </c>
    </row>
    <row r="3" spans="1:4">
      <c r="A3" s="4" t="s">
        <v>1146</v>
      </c>
      <c r="C3" s="7" t="n">
        <v>479560</v>
      </c>
      <c r="D3" s="7" t="n">
        <v>248328</v>
      </c>
    </row>
    <row r="4" spans="1:4">
      <c r="A4" s="4" t="s">
        <v>1147</v>
      </c>
    </row>
    <row r="5" spans="1:4">
      <c r="A5" s="3" t="s">
        <v>1145</v>
      </c>
    </row>
    <row r="6" spans="1:4">
      <c r="A6" s="4" t="s">
        <v>1146</v>
      </c>
      <c r="C6" s="6" t="n">
        <v>14930</v>
      </c>
      <c r="D6" s="6" t="n">
        <v>1903</v>
      </c>
    </row>
    <row r="7" spans="1:4">
      <c r="A7" s="4" t="s">
        <v>1148</v>
      </c>
    </row>
    <row r="8" spans="1:4">
      <c r="A8" s="3" t="s">
        <v>1145</v>
      </c>
    </row>
    <row r="9" spans="1:4">
      <c r="A9" s="4" t="s">
        <v>1146</v>
      </c>
      <c r="B9" s="4" t="s">
        <v>547</v>
      </c>
      <c r="C9" s="6" t="n">
        <v>46034</v>
      </c>
      <c r="D9" s="6" t="n">
        <v>58930</v>
      </c>
    </row>
    <row r="10" spans="1:4">
      <c r="A10" s="4" t="s">
        <v>1149</v>
      </c>
    </row>
    <row r="11" spans="1:4">
      <c r="A11" s="3" t="s">
        <v>1145</v>
      </c>
    </row>
    <row r="12" spans="1:4">
      <c r="A12" s="4" t="s">
        <v>1146</v>
      </c>
      <c r="C12" s="7" t="n">
        <v>418596</v>
      </c>
      <c r="D12" s="7" t="n">
        <v>248328</v>
      </c>
    </row>
    <row r="13" spans="1:4">
      <c r="A13" t="n"/>
    </row>
    <row r="14" spans="1:4">
      <c r="A14" s="4" t="s">
        <v>547</v>
      </c>
      <c r="B14" s="4" t="s">
        <v>1150</v>
      </c>
    </row>
  </sheetData>
  <mergeCells count="3">
    <mergeCell ref="A1:B1"/>
    <mergeCell ref="A13:C13"/>
    <mergeCell ref="B14:C14"/>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1151</v>
      </c>
      <c r="C1" s="2" t="s">
        <v>1</v>
      </c>
    </row>
    <row r="2" spans="1:4">
      <c r="C2" s="2" t="s">
        <v>2</v>
      </c>
      <c r="D2" s="2" t="s">
        <v>32</v>
      </c>
    </row>
    <row r="3" spans="1:4">
      <c r="A3" s="3" t="s">
        <v>1152</v>
      </c>
    </row>
    <row r="4" spans="1:4">
      <c r="A4" s="4" t="s">
        <v>1146</v>
      </c>
      <c r="C4" s="7" t="n">
        <v>479560</v>
      </c>
      <c r="D4" s="7" t="n">
        <v>248328</v>
      </c>
    </row>
    <row r="5" spans="1:4">
      <c r="A5" s="4" t="s">
        <v>1153</v>
      </c>
      <c r="C5" s="6" t="n">
        <v>13100</v>
      </c>
    </row>
    <row r="6" spans="1:4">
      <c r="A6" s="4" t="s">
        <v>1154</v>
      </c>
      <c r="C6" s="6" t="n">
        <v>32900</v>
      </c>
    </row>
    <row r="7" spans="1:4">
      <c r="A7" s="4" t="s">
        <v>1148</v>
      </c>
    </row>
    <row r="8" spans="1:4">
      <c r="A8" s="3" t="s">
        <v>1152</v>
      </c>
    </row>
    <row r="9" spans="1:4">
      <c r="A9" s="4" t="s">
        <v>1146</v>
      </c>
      <c r="B9" s="4" t="s">
        <v>547</v>
      </c>
      <c r="C9" s="7" t="n">
        <v>46034</v>
      </c>
      <c r="D9" s="7" t="n">
        <v>58930</v>
      </c>
    </row>
    <row r="10" spans="1:4">
      <c r="A10" t="n"/>
    </row>
    <row r="11" spans="1:4">
      <c r="A11" s="4" t="s">
        <v>547</v>
      </c>
      <c r="B11" s="4" t="s">
        <v>1150</v>
      </c>
    </row>
  </sheetData>
  <mergeCells count="3">
    <mergeCell ref="A1:B2"/>
    <mergeCell ref="A10:C10"/>
    <mergeCell ref="B11:C1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155</v>
      </c>
      <c r="B1" s="2" t="s">
        <v>1</v>
      </c>
    </row>
    <row r="2" spans="1:4">
      <c r="B2" s="2" t="s">
        <v>2</v>
      </c>
      <c r="C2" s="2" t="s">
        <v>32</v>
      </c>
      <c r="D2" s="2" t="s">
        <v>90</v>
      </c>
    </row>
    <row r="3" spans="1:4">
      <c r="A3" s="3" t="s">
        <v>1156</v>
      </c>
    </row>
    <row r="4" spans="1:4">
      <c r="A4" s="4" t="s">
        <v>1157</v>
      </c>
      <c r="B4" s="7" t="n">
        <v>5300</v>
      </c>
      <c r="C4" s="7" t="n">
        <v>3400</v>
      </c>
      <c r="D4" s="7" t="n">
        <v>2300</v>
      </c>
    </row>
    <row r="5" spans="1:4">
      <c r="A5" s="4" t="s">
        <v>750</v>
      </c>
      <c r="B5" s="6" t="n">
        <v>50891</v>
      </c>
      <c r="C5" s="7" t="n">
        <v>36263</v>
      </c>
    </row>
    <row r="6" spans="1:4">
      <c r="A6" s="4" t="s">
        <v>1158</v>
      </c>
    </row>
    <row r="7" spans="1:4">
      <c r="A7" s="3" t="s">
        <v>1156</v>
      </c>
    </row>
    <row r="8" spans="1:4">
      <c r="A8" s="4" t="s">
        <v>1159</v>
      </c>
      <c r="B8" s="6" t="n">
        <v>2700</v>
      </c>
    </row>
    <row r="9" spans="1:4">
      <c r="A9" s="4" t="s">
        <v>1160</v>
      </c>
      <c r="B9" s="6" t="n">
        <v>14300</v>
      </c>
    </row>
    <row r="10" spans="1:4">
      <c r="A10" s="4" t="s">
        <v>1161</v>
      </c>
      <c r="B10" s="6" t="n">
        <v>120000</v>
      </c>
    </row>
    <row r="11" spans="1:4">
      <c r="A11" s="4" t="s">
        <v>1162</v>
      </c>
      <c r="B11" s="6" t="n">
        <v>11000000</v>
      </c>
    </row>
    <row r="12" spans="1:4">
      <c r="A12" s="4" t="s">
        <v>1163</v>
      </c>
    </row>
    <row r="13" spans="1:4">
      <c r="A13" s="3" t="s">
        <v>1156</v>
      </c>
    </row>
    <row r="14" spans="1:4">
      <c r="A14" s="4" t="s">
        <v>1164</v>
      </c>
      <c r="B14" s="6" t="n">
        <v>295000</v>
      </c>
    </row>
    <row r="15" spans="1:4">
      <c r="A15" s="4" t="s">
        <v>1165</v>
      </c>
      <c r="B15" s="7" t="n">
        <v>275000</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5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66</v>
      </c>
      <c r="B1" s="2" t="s">
        <v>2</v>
      </c>
      <c r="C1" s="2" t="s">
        <v>32</v>
      </c>
    </row>
    <row r="2" spans="1:3">
      <c r="A2" s="3" t="s">
        <v>1167</v>
      </c>
    </row>
    <row r="3" spans="1:3">
      <c r="A3" s="4" t="s">
        <v>1168</v>
      </c>
      <c r="B3" s="7" t="n">
        <v>800203</v>
      </c>
      <c r="C3" s="7" t="n">
        <v>587184</v>
      </c>
    </row>
    <row r="4" spans="1:3">
      <c r="A4" s="4" t="s">
        <v>95</v>
      </c>
    </row>
    <row r="5" spans="1:3">
      <c r="A5" s="3" t="s">
        <v>1167</v>
      </c>
    </row>
    <row r="6" spans="1:3">
      <c r="A6" s="4" t="s">
        <v>1168</v>
      </c>
      <c r="B6" s="6" t="n">
        <v>62674</v>
      </c>
      <c r="C6" s="6" t="n">
        <v>95425</v>
      </c>
    </row>
    <row r="7" spans="1:3">
      <c r="A7" s="4" t="s">
        <v>94</v>
      </c>
    </row>
    <row r="8" spans="1:3">
      <c r="A8" s="3" t="s">
        <v>1167</v>
      </c>
    </row>
    <row r="9" spans="1:3">
      <c r="A9" s="4" t="s">
        <v>1168</v>
      </c>
      <c r="B9" s="6" t="n">
        <v>87935</v>
      </c>
      <c r="C9" s="6" t="n">
        <v>63693</v>
      </c>
    </row>
    <row r="10" spans="1:3">
      <c r="A10" s="4" t="s">
        <v>482</v>
      </c>
    </row>
    <row r="11" spans="1:3">
      <c r="A11" s="3" t="s">
        <v>1167</v>
      </c>
    </row>
    <row r="12" spans="1:3">
      <c r="A12" s="4" t="s">
        <v>1168</v>
      </c>
      <c r="B12" s="6" t="n">
        <v>200264</v>
      </c>
      <c r="C12" s="6" t="n">
        <v>101425</v>
      </c>
    </row>
    <row r="13" spans="1:3">
      <c r="A13" s="4" t="s">
        <v>492</v>
      </c>
    </row>
    <row r="14" spans="1:3">
      <c r="A14" s="3" t="s">
        <v>1167</v>
      </c>
    </row>
    <row r="15" spans="1:3">
      <c r="A15" s="4" t="s">
        <v>1168</v>
      </c>
      <c r="B15" s="6" t="n">
        <v>317878</v>
      </c>
      <c r="C15" s="6" t="n">
        <v>258599</v>
      </c>
    </row>
    <row r="16" spans="1:3">
      <c r="A16" s="4" t="s">
        <v>484</v>
      </c>
    </row>
    <row r="17" spans="1:3">
      <c r="A17" s="3" t="s">
        <v>1167</v>
      </c>
    </row>
    <row r="18" spans="1:3">
      <c r="A18" s="4" t="s">
        <v>1168</v>
      </c>
      <c r="B18" s="6" t="n">
        <v>12418</v>
      </c>
      <c r="C18" s="6" t="n">
        <v>2945</v>
      </c>
    </row>
    <row r="19" spans="1:3">
      <c r="A19" s="4" t="s">
        <v>485</v>
      </c>
    </row>
    <row r="20" spans="1:3">
      <c r="A20" s="3" t="s">
        <v>1167</v>
      </c>
    </row>
    <row r="21" spans="1:3">
      <c r="A21" s="4" t="s">
        <v>1168</v>
      </c>
      <c r="B21" s="6" t="n">
        <v>64198</v>
      </c>
      <c r="C21" s="6" t="n">
        <v>24082</v>
      </c>
    </row>
    <row r="22" spans="1:3">
      <c r="A22" s="4" t="s">
        <v>486</v>
      </c>
    </row>
    <row r="23" spans="1:3">
      <c r="A23" s="3" t="s">
        <v>1167</v>
      </c>
    </row>
    <row r="24" spans="1:3">
      <c r="A24" s="4" t="s">
        <v>1168</v>
      </c>
      <c r="B24" s="6" t="n">
        <v>22371</v>
      </c>
      <c r="C24" s="6" t="n">
        <v>23037</v>
      </c>
    </row>
    <row r="25" spans="1:3">
      <c r="A25" s="4" t="s">
        <v>96</v>
      </c>
    </row>
    <row r="26" spans="1:3">
      <c r="A26" s="3" t="s">
        <v>1167</v>
      </c>
    </row>
    <row r="27" spans="1:3">
      <c r="A27" s="4" t="s">
        <v>1168</v>
      </c>
      <c r="B27" s="6" t="n">
        <v>32465</v>
      </c>
      <c r="C27" s="6" t="n">
        <v>17978</v>
      </c>
    </row>
    <row r="28" spans="1:3">
      <c r="A28" s="4" t="s">
        <v>1169</v>
      </c>
    </row>
    <row r="29" spans="1:3">
      <c r="A29" s="3" t="s">
        <v>1167</v>
      </c>
    </row>
    <row r="30" spans="1:3">
      <c r="A30" s="4" t="s">
        <v>1168</v>
      </c>
      <c r="B30" s="6" t="n">
        <v>800203</v>
      </c>
      <c r="C30" s="6" t="n">
        <v>587184</v>
      </c>
    </row>
    <row r="31" spans="1:3">
      <c r="A31" s="4" t="s">
        <v>1170</v>
      </c>
      <c r="B31" s="6" t="n">
        <v>779</v>
      </c>
      <c r="C31" s="6" t="n">
        <v>280</v>
      </c>
    </row>
    <row r="32" spans="1:3">
      <c r="A32" s="4" t="s">
        <v>1171</v>
      </c>
    </row>
    <row r="33" spans="1:3">
      <c r="A33" s="3" t="s">
        <v>1167</v>
      </c>
    </row>
    <row r="34" spans="1:3">
      <c r="A34" s="4" t="s">
        <v>1168</v>
      </c>
      <c r="B34" s="6" t="n">
        <v>800203</v>
      </c>
      <c r="C34" s="6" t="n">
        <v>587184</v>
      </c>
    </row>
    <row r="35" spans="1:3">
      <c r="A35" s="4" t="s">
        <v>1172</v>
      </c>
    </row>
    <row r="36" spans="1:3">
      <c r="A36" s="3" t="s">
        <v>1167</v>
      </c>
    </row>
    <row r="37" spans="1:3">
      <c r="A37" s="4" t="s">
        <v>1168</v>
      </c>
      <c r="B37" s="6" t="n">
        <v>62674</v>
      </c>
      <c r="C37" s="6" t="n">
        <v>95425</v>
      </c>
    </row>
    <row r="38" spans="1:3">
      <c r="A38" s="4" t="s">
        <v>1173</v>
      </c>
    </row>
    <row r="39" spans="1:3">
      <c r="A39" s="3" t="s">
        <v>1167</v>
      </c>
    </row>
    <row r="40" spans="1:3">
      <c r="A40" s="4" t="s">
        <v>1168</v>
      </c>
      <c r="B40" s="6" t="n">
        <v>87935</v>
      </c>
      <c r="C40" s="6" t="n">
        <v>63693</v>
      </c>
    </row>
    <row r="41" spans="1:3">
      <c r="A41" s="4" t="s">
        <v>1174</v>
      </c>
    </row>
    <row r="42" spans="1:3">
      <c r="A42" s="3" t="s">
        <v>1167</v>
      </c>
    </row>
    <row r="43" spans="1:3">
      <c r="A43" s="4" t="s">
        <v>1168</v>
      </c>
      <c r="B43" s="6" t="n">
        <v>200264</v>
      </c>
      <c r="C43" s="6" t="n">
        <v>101425</v>
      </c>
    </row>
    <row r="44" spans="1:3">
      <c r="A44" s="4" t="s">
        <v>1175</v>
      </c>
    </row>
    <row r="45" spans="1:3">
      <c r="A45" s="3" t="s">
        <v>1167</v>
      </c>
    </row>
    <row r="46" spans="1:3">
      <c r="A46" s="4" t="s">
        <v>1168</v>
      </c>
      <c r="B46" s="6" t="n">
        <v>317878</v>
      </c>
      <c r="C46" s="6" t="n">
        <v>258599</v>
      </c>
    </row>
    <row r="47" spans="1:3">
      <c r="A47" s="4" t="s">
        <v>1176</v>
      </c>
    </row>
    <row r="48" spans="1:3">
      <c r="A48" s="3" t="s">
        <v>1167</v>
      </c>
    </row>
    <row r="49" spans="1:3">
      <c r="A49" s="4" t="s">
        <v>1168</v>
      </c>
      <c r="B49" s="6" t="n">
        <v>12418</v>
      </c>
      <c r="C49" s="6" t="n">
        <v>2945</v>
      </c>
    </row>
    <row r="50" spans="1:3">
      <c r="A50" s="4" t="s">
        <v>1177</v>
      </c>
    </row>
    <row r="51" spans="1:3">
      <c r="A51" s="3" t="s">
        <v>1167</v>
      </c>
    </row>
    <row r="52" spans="1:3">
      <c r="A52" s="4" t="s">
        <v>1168</v>
      </c>
      <c r="B52" s="6" t="n">
        <v>64198</v>
      </c>
      <c r="C52" s="6" t="n">
        <v>24082</v>
      </c>
    </row>
    <row r="53" spans="1:3">
      <c r="A53" s="4" t="s">
        <v>1178</v>
      </c>
    </row>
    <row r="54" spans="1:3">
      <c r="A54" s="3" t="s">
        <v>1167</v>
      </c>
    </row>
    <row r="55" spans="1:3">
      <c r="A55" s="4" t="s">
        <v>1168</v>
      </c>
      <c r="B55" s="6" t="n">
        <v>22371</v>
      </c>
      <c r="C55" s="6" t="n">
        <v>23037</v>
      </c>
    </row>
    <row r="56" spans="1:3">
      <c r="A56" s="4" t="s">
        <v>1179</v>
      </c>
    </row>
    <row r="57" spans="1:3">
      <c r="A57" s="3" t="s">
        <v>1167</v>
      </c>
    </row>
    <row r="58" spans="1:3">
      <c r="A58" s="4" t="s">
        <v>1168</v>
      </c>
      <c r="B58" s="6" t="n">
        <v>32465</v>
      </c>
      <c r="C58" s="6" t="n">
        <v>17978</v>
      </c>
    </row>
    <row r="59" spans="1:3">
      <c r="A59" s="4" t="s">
        <v>1180</v>
      </c>
    </row>
    <row r="60" spans="1:3">
      <c r="A60" s="3" t="s">
        <v>1167</v>
      </c>
    </row>
    <row r="61" spans="1:3">
      <c r="A61" s="4" t="s">
        <v>1170</v>
      </c>
      <c r="B61" s="6" t="n">
        <v>779</v>
      </c>
      <c r="C61" s="6" t="n">
        <v>280</v>
      </c>
    </row>
    <row r="62" spans="1:3">
      <c r="A62" s="3" t="s">
        <v>1181</v>
      </c>
    </row>
    <row r="63" spans="1:3">
      <c r="A63" s="4" t="s">
        <v>1182</v>
      </c>
      <c r="B63" s="7" t="n">
        <v>2073</v>
      </c>
      <c r="C63" s="7" t="n">
        <v>1223</v>
      </c>
    </row>
    <row r="64" spans="1:3">
      <c r="A64" s="4" t="s">
        <v>1183</v>
      </c>
    </row>
    <row r="65" spans="1:3">
      <c r="A65" s="3" t="s">
        <v>1167</v>
      </c>
    </row>
    <row r="66" spans="1:3">
      <c r="A66" s="4" t="s">
        <v>1168</v>
      </c>
      <c r="B66" s="4" t="s">
        <v>67</v>
      </c>
      <c r="C66" s="4" t="s">
        <v>67</v>
      </c>
    </row>
    <row r="67" spans="1:3">
      <c r="A67" s="4" t="s">
        <v>1184</v>
      </c>
    </row>
    <row r="68" spans="1:3">
      <c r="A68" s="3" t="s">
        <v>1167</v>
      </c>
    </row>
    <row r="69" spans="1:3">
      <c r="A69" s="4" t="s">
        <v>1168</v>
      </c>
      <c r="B69" s="4" t="s">
        <v>67</v>
      </c>
      <c r="C69" s="4" t="s">
        <v>67</v>
      </c>
    </row>
    <row r="70" spans="1:3">
      <c r="A70" s="4" t="s">
        <v>1185</v>
      </c>
    </row>
    <row r="71" spans="1:3">
      <c r="A71" s="3" t="s">
        <v>1167</v>
      </c>
    </row>
    <row r="72" spans="1:3">
      <c r="A72" s="4" t="s">
        <v>1168</v>
      </c>
      <c r="B72" s="4" t="s">
        <v>67</v>
      </c>
      <c r="C72" s="4" t="s">
        <v>67</v>
      </c>
    </row>
    <row r="73" spans="1:3">
      <c r="A73" s="4" t="s">
        <v>1186</v>
      </c>
    </row>
    <row r="74" spans="1:3">
      <c r="A74" s="3" t="s">
        <v>1167</v>
      </c>
    </row>
    <row r="75" spans="1:3">
      <c r="A75" s="4" t="s">
        <v>1168</v>
      </c>
      <c r="B75" s="4" t="s">
        <v>67</v>
      </c>
      <c r="C75" s="4" t="s">
        <v>67</v>
      </c>
    </row>
    <row r="76" spans="1:3">
      <c r="A76" s="4" t="s">
        <v>1187</v>
      </c>
    </row>
    <row r="77" spans="1:3">
      <c r="A77" s="3" t="s">
        <v>1167</v>
      </c>
    </row>
    <row r="78" spans="1:3">
      <c r="A78" s="4" t="s">
        <v>1168</v>
      </c>
      <c r="B78" s="4" t="s">
        <v>67</v>
      </c>
      <c r="C78" s="4" t="s">
        <v>67</v>
      </c>
    </row>
    <row r="79" spans="1:3">
      <c r="A79" s="4" t="s">
        <v>1188</v>
      </c>
    </row>
    <row r="80" spans="1:3">
      <c r="A80" s="3" t="s">
        <v>1167</v>
      </c>
    </row>
    <row r="81" spans="1:3">
      <c r="A81" s="4" t="s">
        <v>1168</v>
      </c>
      <c r="B81" s="4" t="s">
        <v>67</v>
      </c>
      <c r="C81" s="4" t="s">
        <v>67</v>
      </c>
    </row>
    <row r="82" spans="1:3">
      <c r="A82" s="4" t="s">
        <v>1189</v>
      </c>
    </row>
    <row r="83" spans="1:3">
      <c r="A83" s="3" t="s">
        <v>1167</v>
      </c>
    </row>
    <row r="84" spans="1:3">
      <c r="A84" s="4" t="s">
        <v>1168</v>
      </c>
      <c r="B84" s="4" t="s">
        <v>67</v>
      </c>
      <c r="C84" s="4" t="s">
        <v>67</v>
      </c>
    </row>
    <row r="85" spans="1:3">
      <c r="A85" s="4" t="s">
        <v>1190</v>
      </c>
    </row>
    <row r="86" spans="1:3">
      <c r="A86" s="3" t="s">
        <v>1167</v>
      </c>
    </row>
    <row r="87" spans="1:3">
      <c r="A87" s="4" t="s">
        <v>1168</v>
      </c>
      <c r="B87" s="4" t="s">
        <v>67</v>
      </c>
      <c r="C87" s="4" t="s">
        <v>67</v>
      </c>
    </row>
    <row r="88" spans="1:3">
      <c r="A88" s="4" t="s">
        <v>1191</v>
      </c>
    </row>
    <row r="89" spans="1:3">
      <c r="A89" s="3" t="s">
        <v>1167</v>
      </c>
    </row>
    <row r="90" spans="1:3">
      <c r="A90" s="4" t="s">
        <v>1168</v>
      </c>
      <c r="B90" s="4" t="s">
        <v>67</v>
      </c>
      <c r="C90" s="4" t="s">
        <v>67</v>
      </c>
    </row>
    <row r="91" spans="1:3">
      <c r="A91" s="4" t="s">
        <v>1192</v>
      </c>
    </row>
    <row r="92" spans="1:3">
      <c r="A92" s="3" t="s">
        <v>1167</v>
      </c>
    </row>
    <row r="93" spans="1:3">
      <c r="A93" s="4" t="s">
        <v>1170</v>
      </c>
      <c r="B93" s="4" t="s">
        <v>67</v>
      </c>
      <c r="C93" s="4" t="s">
        <v>67</v>
      </c>
    </row>
    <row r="94" spans="1:3">
      <c r="A94" s="3" t="s">
        <v>1181</v>
      </c>
    </row>
    <row r="95" spans="1:3">
      <c r="A95" s="4" t="s">
        <v>1182</v>
      </c>
      <c r="B95" s="4" t="s">
        <v>67</v>
      </c>
      <c r="C95" s="4" t="s">
        <v>67</v>
      </c>
    </row>
    <row r="96" spans="1:3">
      <c r="A96" s="4" t="s">
        <v>1193</v>
      </c>
    </row>
    <row r="97" spans="1:3">
      <c r="A97" s="3" t="s">
        <v>1167</v>
      </c>
    </row>
    <row r="98" spans="1:3">
      <c r="A98" s="4" t="s">
        <v>1168</v>
      </c>
      <c r="B98" s="7" t="n">
        <v>800203</v>
      </c>
      <c r="C98" s="7" t="n">
        <v>587184</v>
      </c>
    </row>
    <row r="99" spans="1:3">
      <c r="A99" s="4" t="s">
        <v>1194</v>
      </c>
    </row>
    <row r="100" spans="1:3">
      <c r="A100" s="3" t="s">
        <v>1167</v>
      </c>
    </row>
    <row r="101" spans="1:3">
      <c r="A101" s="4" t="s">
        <v>1168</v>
      </c>
      <c r="B101" s="6" t="n">
        <v>62674</v>
      </c>
      <c r="C101" s="6" t="n">
        <v>95425</v>
      </c>
    </row>
    <row r="102" spans="1:3">
      <c r="A102" s="4" t="s">
        <v>1195</v>
      </c>
    </row>
    <row r="103" spans="1:3">
      <c r="A103" s="3" t="s">
        <v>1167</v>
      </c>
    </row>
    <row r="104" spans="1:3">
      <c r="A104" s="4" t="s">
        <v>1168</v>
      </c>
      <c r="B104" s="6" t="n">
        <v>87935</v>
      </c>
      <c r="C104" s="6" t="n">
        <v>63693</v>
      </c>
    </row>
    <row r="105" spans="1:3">
      <c r="A105" s="4" t="s">
        <v>1196</v>
      </c>
    </row>
    <row r="106" spans="1:3">
      <c r="A106" s="3" t="s">
        <v>1167</v>
      </c>
    </row>
    <row r="107" spans="1:3">
      <c r="A107" s="4" t="s">
        <v>1168</v>
      </c>
      <c r="B107" s="6" t="n">
        <v>200264</v>
      </c>
      <c r="C107" s="6" t="n">
        <v>101425</v>
      </c>
    </row>
    <row r="108" spans="1:3">
      <c r="A108" s="4" t="s">
        <v>1197</v>
      </c>
    </row>
    <row r="109" spans="1:3">
      <c r="A109" s="3" t="s">
        <v>1167</v>
      </c>
    </row>
    <row r="110" spans="1:3">
      <c r="A110" s="4" t="s">
        <v>1168</v>
      </c>
      <c r="B110" s="6" t="n">
        <v>317878</v>
      </c>
      <c r="C110" s="6" t="n">
        <v>258599</v>
      </c>
    </row>
    <row r="111" spans="1:3">
      <c r="A111" s="4" t="s">
        <v>1198</v>
      </c>
    </row>
    <row r="112" spans="1:3">
      <c r="A112" s="3" t="s">
        <v>1167</v>
      </c>
    </row>
    <row r="113" spans="1:3">
      <c r="A113" s="4" t="s">
        <v>1168</v>
      </c>
      <c r="B113" s="6" t="n">
        <v>12418</v>
      </c>
      <c r="C113" s="6" t="n">
        <v>2945</v>
      </c>
    </row>
    <row r="114" spans="1:3">
      <c r="A114" s="4" t="s">
        <v>1199</v>
      </c>
    </row>
    <row r="115" spans="1:3">
      <c r="A115" s="3" t="s">
        <v>1167</v>
      </c>
    </row>
    <row r="116" spans="1:3">
      <c r="A116" s="4" t="s">
        <v>1168</v>
      </c>
      <c r="B116" s="6" t="n">
        <v>64198</v>
      </c>
      <c r="C116" s="6" t="n">
        <v>24082</v>
      </c>
    </row>
    <row r="117" spans="1:3">
      <c r="A117" s="4" t="s">
        <v>1200</v>
      </c>
    </row>
    <row r="118" spans="1:3">
      <c r="A118" s="3" t="s">
        <v>1167</v>
      </c>
    </row>
    <row r="119" spans="1:3">
      <c r="A119" s="4" t="s">
        <v>1168</v>
      </c>
      <c r="B119" s="6" t="n">
        <v>22371</v>
      </c>
      <c r="C119" s="6" t="n">
        <v>23037</v>
      </c>
    </row>
    <row r="120" spans="1:3">
      <c r="A120" s="4" t="s">
        <v>1201</v>
      </c>
    </row>
    <row r="121" spans="1:3">
      <c r="A121" s="3" t="s">
        <v>1167</v>
      </c>
    </row>
    <row r="122" spans="1:3">
      <c r="A122" s="4" t="s">
        <v>1168</v>
      </c>
      <c r="B122" s="6" t="n">
        <v>32465</v>
      </c>
      <c r="C122" s="6" t="n">
        <v>17978</v>
      </c>
    </row>
    <row r="123" spans="1:3">
      <c r="A123" s="4" t="s">
        <v>1202</v>
      </c>
    </row>
    <row r="124" spans="1:3">
      <c r="A124" s="3" t="s">
        <v>1167</v>
      </c>
    </row>
    <row r="125" spans="1:3">
      <c r="A125" s="4" t="s">
        <v>1170</v>
      </c>
      <c r="B125" s="6" t="n">
        <v>779</v>
      </c>
      <c r="C125" s="6" t="n">
        <v>280</v>
      </c>
    </row>
    <row r="126" spans="1:3">
      <c r="A126" s="3" t="s">
        <v>1181</v>
      </c>
    </row>
    <row r="127" spans="1:3">
      <c r="A127" s="4" t="s">
        <v>1182</v>
      </c>
      <c r="B127" s="7" t="n">
        <v>2073</v>
      </c>
      <c r="C127" s="7" t="n">
        <v>1223</v>
      </c>
    </row>
    <row r="128" spans="1:3">
      <c r="A128" s="4" t="s">
        <v>1203</v>
      </c>
    </row>
    <row r="129" spans="1:3">
      <c r="A129" s="3" t="s">
        <v>1167</v>
      </c>
    </row>
    <row r="130" spans="1:3">
      <c r="A130" s="4" t="s">
        <v>1168</v>
      </c>
      <c r="B130" s="4" t="s">
        <v>67</v>
      </c>
      <c r="C130" s="4" t="s">
        <v>67</v>
      </c>
    </row>
    <row r="131" spans="1:3">
      <c r="A131" s="4" t="s">
        <v>1204</v>
      </c>
    </row>
    <row r="132" spans="1:3">
      <c r="A132" s="3" t="s">
        <v>1167</v>
      </c>
    </row>
    <row r="133" spans="1:3">
      <c r="A133" s="4" t="s">
        <v>1168</v>
      </c>
      <c r="B133" s="4" t="s">
        <v>67</v>
      </c>
      <c r="C133" s="4" t="s">
        <v>67</v>
      </c>
    </row>
    <row r="134" spans="1:3">
      <c r="A134" s="4" t="s">
        <v>1205</v>
      </c>
    </row>
    <row r="135" spans="1:3">
      <c r="A135" s="3" t="s">
        <v>1167</v>
      </c>
    </row>
    <row r="136" spans="1:3">
      <c r="A136" s="4" t="s">
        <v>1168</v>
      </c>
      <c r="B136" s="4" t="s">
        <v>67</v>
      </c>
      <c r="C136" s="4" t="s">
        <v>67</v>
      </c>
    </row>
    <row r="137" spans="1:3">
      <c r="A137" s="4" t="s">
        <v>1206</v>
      </c>
    </row>
    <row r="138" spans="1:3">
      <c r="A138" s="3" t="s">
        <v>1167</v>
      </c>
    </row>
    <row r="139" spans="1:3">
      <c r="A139" s="4" t="s">
        <v>1168</v>
      </c>
      <c r="B139" s="4" t="s">
        <v>67</v>
      </c>
      <c r="C139" s="4" t="s">
        <v>67</v>
      </c>
    </row>
    <row r="140" spans="1:3">
      <c r="A140" s="4" t="s">
        <v>1207</v>
      </c>
    </row>
    <row r="141" spans="1:3">
      <c r="A141" s="3" t="s">
        <v>1167</v>
      </c>
    </row>
    <row r="142" spans="1:3">
      <c r="A142" s="4" t="s">
        <v>1168</v>
      </c>
      <c r="B142" s="4" t="s">
        <v>67</v>
      </c>
      <c r="C142" s="4" t="s">
        <v>67</v>
      </c>
    </row>
    <row r="143" spans="1:3">
      <c r="A143" s="4" t="s">
        <v>1208</v>
      </c>
    </row>
    <row r="144" spans="1:3">
      <c r="A144" s="3" t="s">
        <v>1167</v>
      </c>
    </row>
    <row r="145" spans="1:3">
      <c r="A145" s="4" t="s">
        <v>1168</v>
      </c>
      <c r="B145" s="4" t="s">
        <v>67</v>
      </c>
      <c r="C145" s="4" t="s">
        <v>67</v>
      </c>
    </row>
    <row r="146" spans="1:3">
      <c r="A146" s="4" t="s">
        <v>1209</v>
      </c>
    </row>
    <row r="147" spans="1:3">
      <c r="A147" s="3" t="s">
        <v>1167</v>
      </c>
    </row>
    <row r="148" spans="1:3">
      <c r="A148" s="4" t="s">
        <v>1168</v>
      </c>
      <c r="B148" s="4" t="s">
        <v>67</v>
      </c>
      <c r="C148" s="4" t="s">
        <v>67</v>
      </c>
    </row>
    <row r="149" spans="1:3">
      <c r="A149" s="4" t="s">
        <v>1210</v>
      </c>
    </row>
    <row r="150" spans="1:3">
      <c r="A150" s="3" t="s">
        <v>1167</v>
      </c>
    </row>
    <row r="151" spans="1:3">
      <c r="A151" s="4" t="s">
        <v>1168</v>
      </c>
      <c r="B151" s="4" t="s">
        <v>67</v>
      </c>
      <c r="C151" s="4" t="s">
        <v>67</v>
      </c>
    </row>
    <row r="152" spans="1:3">
      <c r="A152" s="4" t="s">
        <v>1211</v>
      </c>
    </row>
    <row r="153" spans="1:3">
      <c r="A153" s="3" t="s">
        <v>1167</v>
      </c>
    </row>
    <row r="154" spans="1:3">
      <c r="A154" s="4" t="s">
        <v>1168</v>
      </c>
      <c r="B154" s="4" t="s">
        <v>67</v>
      </c>
      <c r="C154" s="4" t="s">
        <v>67</v>
      </c>
    </row>
    <row r="155" spans="1:3">
      <c r="A155" s="4" t="s">
        <v>1212</v>
      </c>
    </row>
    <row r="156" spans="1:3">
      <c r="A156" s="3" t="s">
        <v>1167</v>
      </c>
    </row>
    <row r="157" spans="1:3">
      <c r="A157" s="4" t="s">
        <v>1170</v>
      </c>
      <c r="B157" s="4" t="s">
        <v>67</v>
      </c>
      <c r="C157" s="4" t="s">
        <v>67</v>
      </c>
    </row>
    <row r="158" spans="1:3">
      <c r="A158" s="3" t="s">
        <v>1181</v>
      </c>
    </row>
    <row r="159" spans="1:3">
      <c r="A159" s="4" t="s">
        <v>1182</v>
      </c>
      <c r="B159" s="4" t="s">
        <v>67</v>
      </c>
      <c r="C159" s="4" t="s">
        <v>6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3</v>
      </c>
      <c r="B1" s="2" t="s">
        <v>2</v>
      </c>
      <c r="C1" s="2" t="s">
        <v>32</v>
      </c>
    </row>
    <row r="2" spans="1:3">
      <c r="A2" s="3" t="s">
        <v>1214</v>
      </c>
    </row>
    <row r="3" spans="1:3">
      <c r="A3" s="4" t="s">
        <v>693</v>
      </c>
      <c r="B3" s="7" t="n">
        <v>500</v>
      </c>
      <c r="C3" s="7" t="n">
        <v>500</v>
      </c>
    </row>
    <row r="4" spans="1:3">
      <c r="A4" s="4" t="s">
        <v>1215</v>
      </c>
    </row>
    <row r="5" spans="1:3">
      <c r="A5" s="3" t="s">
        <v>1214</v>
      </c>
    </row>
    <row r="6" spans="1:3">
      <c r="A6" s="4" t="s">
        <v>693</v>
      </c>
      <c r="B6" s="6" t="n">
        <v>483</v>
      </c>
      <c r="C6" s="7" t="n">
        <v>558</v>
      </c>
    </row>
    <row r="7" spans="1:3">
      <c r="A7" s="4" t="s">
        <v>50</v>
      </c>
      <c r="B7" s="7" t="n">
        <v>250</v>
      </c>
    </row>
    <row r="8" spans="1:3">
      <c r="A8" s="4" t="s">
        <v>1216</v>
      </c>
    </row>
    <row r="9" spans="1:3">
      <c r="A9" s="3" t="s">
        <v>1214</v>
      </c>
    </row>
    <row r="10" spans="1:3">
      <c r="A10" s="4" t="s">
        <v>693</v>
      </c>
      <c r="B10" s="4" t="s">
        <v>67</v>
      </c>
      <c r="C10" s="4" t="s">
        <v>67</v>
      </c>
    </row>
    <row r="11" spans="1:3">
      <c r="A11" s="4" t="s">
        <v>50</v>
      </c>
      <c r="B11" s="4" t="s">
        <v>67</v>
      </c>
    </row>
    <row r="12" spans="1:3">
      <c r="A12" s="4" t="s">
        <v>1217</v>
      </c>
    </row>
    <row r="13" spans="1:3">
      <c r="A13" s="3" t="s">
        <v>1214</v>
      </c>
    </row>
    <row r="14" spans="1:3">
      <c r="A14" s="4" t="s">
        <v>693</v>
      </c>
      <c r="B14" s="4" t="s">
        <v>67</v>
      </c>
      <c r="C14" s="4" t="s">
        <v>67</v>
      </c>
    </row>
    <row r="15" spans="1:3">
      <c r="A15" s="4" t="s">
        <v>50</v>
      </c>
      <c r="B15" s="4" t="s">
        <v>67</v>
      </c>
    </row>
    <row r="16" spans="1:3">
      <c r="A16" s="4" t="s">
        <v>1218</v>
      </c>
    </row>
    <row r="17" spans="1:3">
      <c r="A17" s="3" t="s">
        <v>1214</v>
      </c>
    </row>
    <row r="18" spans="1:3">
      <c r="A18" s="4" t="s">
        <v>693</v>
      </c>
      <c r="B18" s="7" t="n">
        <v>483</v>
      </c>
      <c r="C18" s="7" t="n">
        <v>558</v>
      </c>
    </row>
    <row r="19" spans="1:3">
      <c r="A19" s="4" t="s">
        <v>50</v>
      </c>
      <c r="B19" s="7" t="n">
        <v>25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C10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19</v>
      </c>
      <c r="B1" s="2" t="s">
        <v>2</v>
      </c>
      <c r="C1" s="2" t="s">
        <v>32</v>
      </c>
    </row>
    <row r="2" spans="1:3">
      <c r="A2" s="3" t="s">
        <v>1220</v>
      </c>
    </row>
    <row r="3" spans="1:3">
      <c r="A3" s="4" t="s">
        <v>34</v>
      </c>
      <c r="B3" s="7" t="n">
        <v>79750</v>
      </c>
      <c r="C3" s="7" t="n">
        <v>45109</v>
      </c>
    </row>
    <row r="4" spans="1:3">
      <c r="A4" s="4" t="s">
        <v>1221</v>
      </c>
      <c r="B4" s="6" t="n">
        <v>24808</v>
      </c>
      <c r="C4" s="6" t="n">
        <v>6621</v>
      </c>
    </row>
    <row r="5" spans="1:3">
      <c r="A5" s="4" t="s">
        <v>1222</v>
      </c>
      <c r="B5" s="6" t="n">
        <v>800203</v>
      </c>
      <c r="C5" s="6" t="n">
        <v>587184</v>
      </c>
    </row>
    <row r="6" spans="1:3">
      <c r="A6" s="4" t="s">
        <v>1223</v>
      </c>
      <c r="B6" s="6" t="n">
        <v>210003</v>
      </c>
      <c r="C6" s="6" t="n">
        <v>216289</v>
      </c>
    </row>
    <row r="7" spans="1:3">
      <c r="A7" s="4" t="s">
        <v>45</v>
      </c>
      <c r="B7" s="6" t="n">
        <v>9270</v>
      </c>
      <c r="C7" s="6" t="n">
        <v>6425</v>
      </c>
    </row>
    <row r="8" spans="1:3">
      <c r="A8" s="3" t="s">
        <v>1224</v>
      </c>
    </row>
    <row r="9" spans="1:3">
      <c r="A9" s="4" t="s">
        <v>1225</v>
      </c>
      <c r="B9" s="6" t="n">
        <v>292855</v>
      </c>
    </row>
    <row r="10" spans="1:3">
      <c r="A10" s="4" t="s">
        <v>816</v>
      </c>
      <c r="B10" s="6" t="n">
        <v>15878</v>
      </c>
      <c r="C10" s="6" t="n">
        <v>15873</v>
      </c>
    </row>
    <row r="11" spans="1:3">
      <c r="A11" s="4" t="s">
        <v>1226</v>
      </c>
    </row>
    <row r="12" spans="1:3">
      <c r="A12" s="3" t="s">
        <v>1220</v>
      </c>
    </row>
    <row r="13" spans="1:3">
      <c r="A13" s="4" t="s">
        <v>34</v>
      </c>
      <c r="B13" s="6" t="n">
        <v>79750</v>
      </c>
      <c r="C13" s="6" t="n">
        <v>45109</v>
      </c>
    </row>
    <row r="14" spans="1:3">
      <c r="A14" s="4" t="s">
        <v>1221</v>
      </c>
      <c r="B14" s="6" t="n">
        <v>24408</v>
      </c>
      <c r="C14" s="6" t="n">
        <v>6621</v>
      </c>
    </row>
    <row r="15" spans="1:3">
      <c r="A15" s="4" t="s">
        <v>1222</v>
      </c>
      <c r="B15" s="6" t="n">
        <v>800203</v>
      </c>
      <c r="C15" s="6" t="n">
        <v>587184</v>
      </c>
    </row>
    <row r="16" spans="1:3">
      <c r="A16" s="4" t="s">
        <v>1227</v>
      </c>
      <c r="B16" s="6" t="n">
        <v>24788</v>
      </c>
      <c r="C16" s="6" t="n">
        <v>10037</v>
      </c>
    </row>
    <row r="17" spans="1:3">
      <c r="A17" s="4" t="s">
        <v>1223</v>
      </c>
      <c r="B17" s="6" t="n">
        <v>208351</v>
      </c>
      <c r="C17" s="6" t="n">
        <v>214927</v>
      </c>
    </row>
    <row r="18" spans="1:3">
      <c r="A18" s="4" t="s">
        <v>43</v>
      </c>
      <c r="B18" s="6" t="n">
        <v>2390030</v>
      </c>
      <c r="C18" s="6" t="n">
        <v>1320690</v>
      </c>
    </row>
    <row r="19" spans="1:3">
      <c r="A19" s="4" t="s">
        <v>1228</v>
      </c>
      <c r="B19" s="6" t="n">
        <v>779</v>
      </c>
      <c r="C19" s="6" t="n">
        <v>280</v>
      </c>
    </row>
    <row r="20" spans="1:3">
      <c r="A20" s="4" t="s">
        <v>45</v>
      </c>
      <c r="B20" s="6" t="n">
        <v>9270</v>
      </c>
      <c r="C20" s="6" t="n">
        <v>6425</v>
      </c>
    </row>
    <row r="21" spans="1:3">
      <c r="A21" s="3" t="s">
        <v>1224</v>
      </c>
    </row>
    <row r="22" spans="1:3">
      <c r="A22" s="4" t="s">
        <v>1225</v>
      </c>
      <c r="B22" s="6" t="n">
        <v>292855</v>
      </c>
      <c r="C22" s="6" t="n">
        <v>141362</v>
      </c>
    </row>
    <row r="23" spans="1:3">
      <c r="A23" s="4" t="s">
        <v>1229</v>
      </c>
      <c r="B23" s="6" t="n">
        <v>2550770</v>
      </c>
      <c r="C23" s="6" t="n">
        <v>1692417</v>
      </c>
    </row>
    <row r="24" spans="1:3">
      <c r="A24" s="4" t="s">
        <v>59</v>
      </c>
      <c r="B24" s="6" t="n">
        <v>120000</v>
      </c>
      <c r="C24" s="6" t="n">
        <v>75000</v>
      </c>
    </row>
    <row r="25" spans="1:3">
      <c r="A25" s="4" t="s">
        <v>1230</v>
      </c>
      <c r="B25" s="6" t="n">
        <v>297507</v>
      </c>
      <c r="C25" s="6" t="n">
        <v>138327</v>
      </c>
    </row>
    <row r="26" spans="1:3">
      <c r="A26" s="4" t="s">
        <v>61</v>
      </c>
      <c r="B26" s="6" t="n">
        <v>50891</v>
      </c>
      <c r="C26" s="7" t="n">
        <v>36263</v>
      </c>
    </row>
    <row r="27" spans="1:3">
      <c r="A27" s="4" t="s">
        <v>1231</v>
      </c>
      <c r="B27" s="6" t="n">
        <v>78363</v>
      </c>
      <c r="C27" s="4" t="s">
        <v>67</v>
      </c>
    </row>
    <row r="28" spans="1:3">
      <c r="A28" s="4" t="s">
        <v>816</v>
      </c>
      <c r="B28" s="6" t="n">
        <v>15878</v>
      </c>
      <c r="C28" s="7" t="n">
        <v>16002</v>
      </c>
    </row>
    <row r="29" spans="1:3">
      <c r="A29" s="4" t="s">
        <v>295</v>
      </c>
      <c r="B29" s="6" t="n">
        <v>2073</v>
      </c>
      <c r="C29" s="6" t="n">
        <v>1223</v>
      </c>
    </row>
    <row r="30" spans="1:3">
      <c r="A30" s="4" t="s">
        <v>1232</v>
      </c>
      <c r="B30" s="6" t="n">
        <v>1644</v>
      </c>
      <c r="C30" s="6" t="n">
        <v>308</v>
      </c>
    </row>
    <row r="31" spans="1:3">
      <c r="A31" s="4" t="s">
        <v>1233</v>
      </c>
    </row>
    <row r="32" spans="1:3">
      <c r="A32" s="3" t="s">
        <v>1220</v>
      </c>
    </row>
    <row r="33" spans="1:3">
      <c r="A33" s="4" t="s">
        <v>34</v>
      </c>
      <c r="B33" s="6" t="n">
        <v>79750</v>
      </c>
      <c r="C33" s="6" t="n">
        <v>45109</v>
      </c>
    </row>
    <row r="34" spans="1:3">
      <c r="A34" s="4" t="s">
        <v>1221</v>
      </c>
      <c r="B34" s="6" t="n">
        <v>24408</v>
      </c>
      <c r="C34" s="6" t="n">
        <v>6621</v>
      </c>
    </row>
    <row r="35" spans="1:3">
      <c r="A35" s="4" t="s">
        <v>1222</v>
      </c>
      <c r="B35" s="6" t="n">
        <v>800203</v>
      </c>
      <c r="C35" s="6" t="n">
        <v>587184</v>
      </c>
    </row>
    <row r="36" spans="1:3">
      <c r="A36" s="4" t="s">
        <v>1223</v>
      </c>
      <c r="B36" s="6" t="n">
        <v>210003</v>
      </c>
      <c r="C36" s="6" t="n">
        <v>216289</v>
      </c>
    </row>
    <row r="37" spans="1:3">
      <c r="A37" s="4" t="s">
        <v>43</v>
      </c>
      <c r="B37" s="6" t="n">
        <v>2379171</v>
      </c>
      <c r="C37" s="6" t="n">
        <v>1317625</v>
      </c>
    </row>
    <row r="38" spans="1:3">
      <c r="A38" s="4" t="s">
        <v>1228</v>
      </c>
      <c r="B38" s="6" t="n">
        <v>779</v>
      </c>
      <c r="C38" s="6" t="n">
        <v>280</v>
      </c>
    </row>
    <row r="39" spans="1:3">
      <c r="A39" s="4" t="s">
        <v>45</v>
      </c>
      <c r="B39" s="6" t="n">
        <v>9270</v>
      </c>
      <c r="C39" s="6" t="n">
        <v>6425</v>
      </c>
    </row>
    <row r="40" spans="1:3">
      <c r="A40" s="3" t="s">
        <v>1224</v>
      </c>
    </row>
    <row r="41" spans="1:3">
      <c r="A41" s="4" t="s">
        <v>1225</v>
      </c>
      <c r="B41" s="6" t="n">
        <v>293368</v>
      </c>
      <c r="C41" s="6" t="n">
        <v>142264</v>
      </c>
    </row>
    <row r="42" spans="1:3">
      <c r="A42" s="4" t="s">
        <v>1229</v>
      </c>
      <c r="B42" s="6" t="n">
        <v>2550770</v>
      </c>
      <c r="C42" s="6" t="n">
        <v>1692417</v>
      </c>
    </row>
    <row r="43" spans="1:3">
      <c r="A43" s="4" t="s">
        <v>59</v>
      </c>
      <c r="B43" s="6" t="n">
        <v>120000</v>
      </c>
      <c r="C43" s="6" t="n">
        <v>75000</v>
      </c>
    </row>
    <row r="44" spans="1:3">
      <c r="A44" s="4" t="s">
        <v>1230</v>
      </c>
      <c r="B44" s="6" t="n">
        <v>298015</v>
      </c>
      <c r="C44" s="6" t="n">
        <v>138235</v>
      </c>
    </row>
    <row r="45" spans="1:3">
      <c r="A45" s="4" t="s">
        <v>61</v>
      </c>
      <c r="B45" s="6" t="n">
        <v>51480</v>
      </c>
      <c r="C45" s="7" t="n">
        <v>36991</v>
      </c>
    </row>
    <row r="46" spans="1:3">
      <c r="A46" s="4" t="s">
        <v>1231</v>
      </c>
      <c r="B46" s="6" t="n">
        <v>78830</v>
      </c>
      <c r="C46" s="4" t="s">
        <v>67</v>
      </c>
    </row>
    <row r="47" spans="1:3">
      <c r="A47" s="4" t="s">
        <v>816</v>
      </c>
      <c r="B47" s="6" t="n">
        <v>16566</v>
      </c>
      <c r="C47" s="7" t="n">
        <v>16528</v>
      </c>
    </row>
    <row r="48" spans="1:3">
      <c r="A48" s="4" t="s">
        <v>295</v>
      </c>
      <c r="B48" s="6" t="n">
        <v>2073</v>
      </c>
      <c r="C48" s="6" t="n">
        <v>1223</v>
      </c>
    </row>
    <row r="49" spans="1:3">
      <c r="A49" s="4" t="s">
        <v>1232</v>
      </c>
      <c r="B49" s="6" t="n">
        <v>1644</v>
      </c>
      <c r="C49" s="6" t="n">
        <v>308</v>
      </c>
    </row>
    <row r="50" spans="1:3">
      <c r="A50" s="4" t="s">
        <v>1234</v>
      </c>
    </row>
    <row r="51" spans="1:3">
      <c r="A51" s="3" t="s">
        <v>1220</v>
      </c>
    </row>
    <row r="52" spans="1:3">
      <c r="A52" s="4" t="s">
        <v>34</v>
      </c>
      <c r="B52" s="7" t="n">
        <v>79750</v>
      </c>
      <c r="C52" s="7" t="n">
        <v>45109</v>
      </c>
    </row>
    <row r="53" spans="1:3">
      <c r="A53" s="4" t="s">
        <v>1221</v>
      </c>
      <c r="B53" s="4" t="s">
        <v>67</v>
      </c>
      <c r="C53" s="4" t="s">
        <v>67</v>
      </c>
    </row>
    <row r="54" spans="1:3">
      <c r="A54" s="4" t="s">
        <v>1222</v>
      </c>
      <c r="B54" s="4" t="s">
        <v>67</v>
      </c>
      <c r="C54" s="4" t="s">
        <v>67</v>
      </c>
    </row>
    <row r="55" spans="1:3">
      <c r="A55" s="4" t="s">
        <v>1223</v>
      </c>
      <c r="B55" s="4" t="s">
        <v>67</v>
      </c>
      <c r="C55" s="4" t="s">
        <v>67</v>
      </c>
    </row>
    <row r="56" spans="1:3">
      <c r="A56" s="4" t="s">
        <v>43</v>
      </c>
      <c r="B56" s="4" t="s">
        <v>67</v>
      </c>
      <c r="C56" s="4" t="s">
        <v>67</v>
      </c>
    </row>
    <row r="57" spans="1:3">
      <c r="A57" s="4" t="s">
        <v>1228</v>
      </c>
      <c r="B57" s="4" t="s">
        <v>67</v>
      </c>
      <c r="C57" s="4" t="s">
        <v>67</v>
      </c>
    </row>
    <row r="58" spans="1:3">
      <c r="A58" s="4" t="s">
        <v>45</v>
      </c>
      <c r="B58" s="4" t="s">
        <v>67</v>
      </c>
      <c r="C58" s="4" t="s">
        <v>67</v>
      </c>
    </row>
    <row r="59" spans="1:3">
      <c r="A59" s="3" t="s">
        <v>1224</v>
      </c>
    </row>
    <row r="60" spans="1:3">
      <c r="A60" s="4" t="s">
        <v>1225</v>
      </c>
      <c r="B60" s="4" t="s">
        <v>67</v>
      </c>
      <c r="C60" s="4" t="s">
        <v>67</v>
      </c>
    </row>
    <row r="61" spans="1:3">
      <c r="A61" s="4" t="s">
        <v>1229</v>
      </c>
      <c r="B61" s="7" t="n">
        <v>2550770</v>
      </c>
      <c r="C61" s="7" t="n">
        <v>1692417</v>
      </c>
    </row>
    <row r="62" spans="1:3">
      <c r="A62" s="4" t="s">
        <v>59</v>
      </c>
      <c r="B62" s="6" t="n">
        <v>120000</v>
      </c>
      <c r="C62" s="6" t="n">
        <v>75000</v>
      </c>
    </row>
    <row r="63" spans="1:3">
      <c r="A63" s="4" t="s">
        <v>1230</v>
      </c>
      <c r="B63" s="7" t="n">
        <v>197243</v>
      </c>
      <c r="C63" s="7" t="n">
        <v>98070</v>
      </c>
    </row>
    <row r="64" spans="1:3">
      <c r="A64" s="4" t="s">
        <v>61</v>
      </c>
      <c r="B64" s="4" t="s">
        <v>67</v>
      </c>
      <c r="C64" s="4" t="s">
        <v>67</v>
      </c>
    </row>
    <row r="65" spans="1:3">
      <c r="A65" s="4" t="s">
        <v>1231</v>
      </c>
      <c r="B65" s="4" t="s">
        <v>67</v>
      </c>
      <c r="C65" s="4" t="s">
        <v>67</v>
      </c>
    </row>
    <row r="66" spans="1:3">
      <c r="A66" s="4" t="s">
        <v>816</v>
      </c>
      <c r="B66" s="4" t="s">
        <v>67</v>
      </c>
      <c r="C66" s="4" t="s">
        <v>67</v>
      </c>
    </row>
    <row r="67" spans="1:3">
      <c r="A67" s="4" t="s">
        <v>295</v>
      </c>
      <c r="B67" s="4" t="s">
        <v>67</v>
      </c>
      <c r="C67" s="4" t="s">
        <v>67</v>
      </c>
    </row>
    <row r="68" spans="1:3">
      <c r="A68" s="4" t="s">
        <v>1232</v>
      </c>
      <c r="B68" s="7" t="n">
        <v>93</v>
      </c>
      <c r="C68" s="7" t="n">
        <v>77</v>
      </c>
    </row>
    <row r="69" spans="1:3">
      <c r="A69" s="4" t="s">
        <v>1235</v>
      </c>
    </row>
    <row r="70" spans="1:3">
      <c r="A70" s="3" t="s">
        <v>1220</v>
      </c>
    </row>
    <row r="71" spans="1:3">
      <c r="A71" s="4" t="s">
        <v>34</v>
      </c>
      <c r="B71" s="4" t="s">
        <v>67</v>
      </c>
      <c r="C71" s="4" t="s">
        <v>67</v>
      </c>
    </row>
    <row r="72" spans="1:3">
      <c r="A72" s="4" t="s">
        <v>1221</v>
      </c>
      <c r="B72" s="7" t="n">
        <v>24408</v>
      </c>
      <c r="C72" s="7" t="n">
        <v>6621</v>
      </c>
    </row>
    <row r="73" spans="1:3">
      <c r="A73" s="4" t="s">
        <v>1222</v>
      </c>
      <c r="B73" s="6" t="n">
        <v>800203</v>
      </c>
      <c r="C73" s="6" t="n">
        <v>587184</v>
      </c>
    </row>
    <row r="74" spans="1:3">
      <c r="A74" s="4" t="s">
        <v>1223</v>
      </c>
      <c r="B74" s="7" t="n">
        <v>210003</v>
      </c>
      <c r="C74" s="7" t="n">
        <v>216289</v>
      </c>
    </row>
    <row r="75" spans="1:3">
      <c r="A75" s="4" t="s">
        <v>43</v>
      </c>
      <c r="B75" s="4" t="s">
        <v>67</v>
      </c>
      <c r="C75" s="4" t="s">
        <v>67</v>
      </c>
    </row>
    <row r="76" spans="1:3">
      <c r="A76" s="4" t="s">
        <v>1228</v>
      </c>
      <c r="B76" s="7" t="n">
        <v>779</v>
      </c>
      <c r="C76" s="7" t="n">
        <v>280</v>
      </c>
    </row>
    <row r="77" spans="1:3">
      <c r="A77" s="4" t="s">
        <v>45</v>
      </c>
      <c r="B77" s="6" t="n">
        <v>3228</v>
      </c>
      <c r="C77" s="6" t="n">
        <v>2721</v>
      </c>
    </row>
    <row r="78" spans="1:3">
      <c r="A78" s="3" t="s">
        <v>1224</v>
      </c>
    </row>
    <row r="79" spans="1:3">
      <c r="A79" s="4" t="s">
        <v>1225</v>
      </c>
      <c r="B79" s="7" t="n">
        <v>293368</v>
      </c>
      <c r="C79" s="7" t="n">
        <v>142264</v>
      </c>
    </row>
    <row r="80" spans="1:3">
      <c r="A80" s="4" t="s">
        <v>1229</v>
      </c>
      <c r="B80" s="4" t="s">
        <v>67</v>
      </c>
      <c r="C80" s="4" t="s">
        <v>67</v>
      </c>
    </row>
    <row r="81" spans="1:3">
      <c r="A81" s="4" t="s">
        <v>59</v>
      </c>
      <c r="B81" s="4" t="s">
        <v>67</v>
      </c>
      <c r="C81" s="4" t="s">
        <v>67</v>
      </c>
    </row>
    <row r="82" spans="1:3">
      <c r="A82" s="4" t="s">
        <v>1230</v>
      </c>
      <c r="B82" s="7" t="n">
        <v>100772</v>
      </c>
      <c r="C82" s="7" t="n">
        <v>40165</v>
      </c>
    </row>
    <row r="83" spans="1:3">
      <c r="A83" s="4" t="s">
        <v>61</v>
      </c>
      <c r="B83" s="7" t="n">
        <v>51480</v>
      </c>
      <c r="C83" s="7" t="n">
        <v>36991</v>
      </c>
    </row>
    <row r="84" spans="1:3">
      <c r="A84" s="4" t="s">
        <v>1231</v>
      </c>
      <c r="B84" s="4" t="s">
        <v>67</v>
      </c>
      <c r="C84" s="4" t="s">
        <v>67</v>
      </c>
    </row>
    <row r="85" spans="1:3">
      <c r="A85" s="4" t="s">
        <v>816</v>
      </c>
      <c r="B85" s="4" t="s">
        <v>67</v>
      </c>
      <c r="C85" s="4" t="s">
        <v>67</v>
      </c>
    </row>
    <row r="86" spans="1:3">
      <c r="A86" s="4" t="s">
        <v>295</v>
      </c>
      <c r="B86" s="7" t="n">
        <v>2073</v>
      </c>
      <c r="C86" s="7" t="n">
        <v>1223</v>
      </c>
    </row>
    <row r="87" spans="1:3">
      <c r="A87" s="4" t="s">
        <v>1232</v>
      </c>
      <c r="B87" s="7" t="n">
        <v>1551</v>
      </c>
      <c r="C87" s="7" t="n">
        <v>231</v>
      </c>
    </row>
    <row r="88" spans="1:3">
      <c r="A88" s="4" t="s">
        <v>1236</v>
      </c>
    </row>
    <row r="89" spans="1:3">
      <c r="A89" s="3" t="s">
        <v>1220</v>
      </c>
    </row>
    <row r="90" spans="1:3">
      <c r="A90" s="4" t="s">
        <v>34</v>
      </c>
      <c r="B90" s="4" t="s">
        <v>67</v>
      </c>
      <c r="C90" s="4" t="s">
        <v>67</v>
      </c>
    </row>
    <row r="91" spans="1:3">
      <c r="A91" s="4" t="s">
        <v>1221</v>
      </c>
      <c r="B91" s="4" t="s">
        <v>67</v>
      </c>
      <c r="C91" s="4" t="s">
        <v>67</v>
      </c>
    </row>
    <row r="92" spans="1:3">
      <c r="A92" s="4" t="s">
        <v>1222</v>
      </c>
      <c r="B92" s="4" t="s">
        <v>67</v>
      </c>
      <c r="C92" s="4" t="s">
        <v>67</v>
      </c>
    </row>
    <row r="93" spans="1:3">
      <c r="A93" s="4" t="s">
        <v>1223</v>
      </c>
      <c r="B93" s="4" t="s">
        <v>67</v>
      </c>
      <c r="C93" s="4" t="s">
        <v>67</v>
      </c>
    </row>
    <row r="94" spans="1:3">
      <c r="A94" s="4" t="s">
        <v>43</v>
      </c>
      <c r="B94" s="7" t="n">
        <v>2379171</v>
      </c>
      <c r="C94" s="7" t="n">
        <v>1317625</v>
      </c>
    </row>
    <row r="95" spans="1:3">
      <c r="A95" s="4" t="s">
        <v>1228</v>
      </c>
      <c r="B95" s="4" t="s">
        <v>67</v>
      </c>
      <c r="C95" s="4" t="s">
        <v>67</v>
      </c>
    </row>
    <row r="96" spans="1:3">
      <c r="A96" s="4" t="s">
        <v>45</v>
      </c>
      <c r="B96" s="7" t="n">
        <v>6042</v>
      </c>
      <c r="C96" s="7" t="n">
        <v>3704</v>
      </c>
    </row>
    <row r="97" spans="1:3">
      <c r="A97" s="3" t="s">
        <v>1224</v>
      </c>
    </row>
    <row r="98" spans="1:3">
      <c r="A98" s="4" t="s">
        <v>1225</v>
      </c>
      <c r="B98" s="4" t="s">
        <v>67</v>
      </c>
      <c r="C98" s="4" t="s">
        <v>67</v>
      </c>
    </row>
    <row r="99" spans="1:3">
      <c r="A99" s="4" t="s">
        <v>1229</v>
      </c>
      <c r="B99" s="4" t="s">
        <v>67</v>
      </c>
      <c r="C99" s="4" t="s">
        <v>67</v>
      </c>
    </row>
    <row r="100" spans="1:3">
      <c r="A100" s="4" t="s">
        <v>59</v>
      </c>
      <c r="B100" s="4" t="s">
        <v>67</v>
      </c>
      <c r="C100" s="4" t="s">
        <v>67</v>
      </c>
    </row>
    <row r="101" spans="1:3">
      <c r="A101" s="4" t="s">
        <v>1230</v>
      </c>
      <c r="B101" s="4" t="s">
        <v>67</v>
      </c>
      <c r="C101" s="4" t="s">
        <v>67</v>
      </c>
    </row>
    <row r="102" spans="1:3">
      <c r="A102" s="4" t="s">
        <v>61</v>
      </c>
      <c r="B102" s="4" t="s">
        <v>67</v>
      </c>
      <c r="C102" s="4" t="s">
        <v>67</v>
      </c>
    </row>
    <row r="103" spans="1:3">
      <c r="A103" s="4" t="s">
        <v>1231</v>
      </c>
      <c r="B103" s="7" t="n">
        <v>78830</v>
      </c>
      <c r="C103" s="4" t="s">
        <v>67</v>
      </c>
    </row>
    <row r="104" spans="1:3">
      <c r="A104" s="4" t="s">
        <v>816</v>
      </c>
      <c r="B104" s="7" t="n">
        <v>16566</v>
      </c>
      <c r="C104" s="7" t="n">
        <v>16528</v>
      </c>
    </row>
    <row r="105" spans="1:3">
      <c r="A105" s="4" t="s">
        <v>295</v>
      </c>
      <c r="B105" s="4" t="s">
        <v>67</v>
      </c>
      <c r="C105" s="4" t="s">
        <v>67</v>
      </c>
    </row>
    <row r="106" spans="1:3">
      <c r="A106" s="4" t="s">
        <v>1232</v>
      </c>
      <c r="B106" s="4" t="s">
        <v>67</v>
      </c>
      <c r="C106" s="4" t="s">
        <v>67</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237</v>
      </c>
      <c r="B1" s="2" t="s">
        <v>1</v>
      </c>
    </row>
    <row r="2" spans="1:4">
      <c r="B2" s="2" t="s">
        <v>2</v>
      </c>
      <c r="C2" s="2" t="s">
        <v>32</v>
      </c>
      <c r="D2" s="2" t="s">
        <v>90</v>
      </c>
    </row>
    <row r="3" spans="1:4">
      <c r="A3" s="3" t="s">
        <v>256</v>
      </c>
    </row>
    <row r="4" spans="1:4">
      <c r="A4" s="4" t="s">
        <v>693</v>
      </c>
      <c r="B4" s="7" t="n">
        <v>500</v>
      </c>
      <c r="C4" s="7" t="n">
        <v>500</v>
      </c>
    </row>
    <row r="5" spans="1:4">
      <c r="A5" s="4" t="s">
        <v>1238</v>
      </c>
      <c r="B5" s="6" t="n">
        <v>512</v>
      </c>
      <c r="C5" s="6" t="n">
        <v>731</v>
      </c>
      <c r="D5" s="7" t="n">
        <v>1567</v>
      </c>
    </row>
    <row r="6" spans="1:4">
      <c r="A6" s="4" t="s">
        <v>1239</v>
      </c>
      <c r="B6" s="6" t="n">
        <v>29</v>
      </c>
      <c r="C6" s="6" t="n">
        <v>174</v>
      </c>
      <c r="D6" s="6" t="n">
        <v>238</v>
      </c>
    </row>
    <row r="7" spans="1:4">
      <c r="A7" s="4" t="s">
        <v>1240</v>
      </c>
      <c r="B7" s="6" t="n">
        <v>4000</v>
      </c>
      <c r="C7" s="7" t="n">
        <v>2200</v>
      </c>
      <c r="D7" s="7" t="n">
        <v>2350</v>
      </c>
    </row>
    <row r="8" spans="1:4">
      <c r="A8" s="4" t="s">
        <v>50</v>
      </c>
      <c r="B8" s="7" t="n">
        <v>250</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41</v>
      </c>
      <c r="B1" s="2" t="s">
        <v>2</v>
      </c>
      <c r="C1" s="2" t="s">
        <v>32</v>
      </c>
    </row>
    <row r="2" spans="1:3">
      <c r="A2" s="4" t="s">
        <v>1242</v>
      </c>
    </row>
    <row r="3" spans="1:3">
      <c r="A3" s="3" t="s">
        <v>1243</v>
      </c>
    </row>
    <row r="4" spans="1:3">
      <c r="A4" s="4" t="s">
        <v>1244</v>
      </c>
      <c r="B4" s="7" t="n">
        <v>249921</v>
      </c>
    </row>
    <row r="5" spans="1:3">
      <c r="A5" s="4" t="s">
        <v>1245</v>
      </c>
      <c r="B5" s="4" t="s">
        <v>1246</v>
      </c>
    </row>
    <row r="6" spans="1:3">
      <c r="A6" s="4" t="s">
        <v>1247</v>
      </c>
      <c r="B6" s="7" t="n">
        <v>121074</v>
      </c>
    </row>
    <row r="7" spans="1:3">
      <c r="A7" s="4" t="s">
        <v>1248</v>
      </c>
      <c r="B7" s="4" t="s">
        <v>1249</v>
      </c>
    </row>
    <row r="8" spans="1:3">
      <c r="A8" s="3" t="s">
        <v>1250</v>
      </c>
    </row>
    <row r="9" spans="1:3">
      <c r="A9" s="4" t="s">
        <v>1244</v>
      </c>
      <c r="B9" s="7" t="n">
        <v>366393</v>
      </c>
    </row>
    <row r="10" spans="1:3">
      <c r="A10" s="4" t="s">
        <v>1245</v>
      </c>
      <c r="B10" s="4" t="s">
        <v>1251</v>
      </c>
    </row>
    <row r="11" spans="1:3">
      <c r="A11" s="4" t="s">
        <v>1252</v>
      </c>
      <c r="B11" s="7" t="n">
        <v>215243</v>
      </c>
    </row>
    <row r="12" spans="1:3">
      <c r="A12" s="4" t="s">
        <v>1253</v>
      </c>
      <c r="B12" s="4" t="s">
        <v>1254</v>
      </c>
    </row>
    <row r="13" spans="1:3">
      <c r="A13" s="3" t="s">
        <v>1255</v>
      </c>
    </row>
    <row r="14" spans="1:3">
      <c r="A14" s="4" t="s">
        <v>1244</v>
      </c>
      <c r="B14" s="7" t="n">
        <v>265373</v>
      </c>
    </row>
    <row r="15" spans="1:3">
      <c r="A15" s="4" t="s">
        <v>1245</v>
      </c>
      <c r="B15" s="4" t="s">
        <v>1256</v>
      </c>
    </row>
    <row r="16" spans="1:3">
      <c r="A16" s="4" t="s">
        <v>1252</v>
      </c>
      <c r="B16" s="7" t="n">
        <v>161432</v>
      </c>
    </row>
    <row r="17" spans="1:3">
      <c r="A17" s="4" t="s">
        <v>1253</v>
      </c>
      <c r="B17" s="4" t="s">
        <v>880</v>
      </c>
    </row>
    <row r="18" spans="1:3">
      <c r="A18" s="3" t="s">
        <v>1257</v>
      </c>
    </row>
    <row r="19" spans="1:3">
      <c r="A19" s="4" t="s">
        <v>1244</v>
      </c>
      <c r="B19" s="7" t="n">
        <v>265373</v>
      </c>
    </row>
    <row r="20" spans="1:3">
      <c r="A20" s="4" t="s">
        <v>1245</v>
      </c>
      <c r="B20" s="4" t="s">
        <v>1258</v>
      </c>
    </row>
    <row r="21" spans="1:3">
      <c r="A21" s="4" t="s">
        <v>1252</v>
      </c>
      <c r="B21" s="7" t="n">
        <v>140490</v>
      </c>
    </row>
    <row r="22" spans="1:3">
      <c r="A22" s="4" t="s">
        <v>1253</v>
      </c>
      <c r="B22" s="4" t="s">
        <v>880</v>
      </c>
    </row>
    <row r="23" spans="1:3">
      <c r="A23" s="4" t="s">
        <v>1259</v>
      </c>
    </row>
    <row r="24" spans="1:3">
      <c r="A24" s="3" t="s">
        <v>1250</v>
      </c>
    </row>
    <row r="25" spans="1:3">
      <c r="A25" s="4" t="s">
        <v>1244</v>
      </c>
      <c r="C25" s="7" t="n">
        <v>207340</v>
      </c>
    </row>
    <row r="26" spans="1:3">
      <c r="A26" s="4" t="s">
        <v>1245</v>
      </c>
      <c r="C26" s="4" t="s">
        <v>517</v>
      </c>
    </row>
    <row r="27" spans="1:3">
      <c r="A27" s="4" t="s">
        <v>1252</v>
      </c>
      <c r="C27" s="7" t="n">
        <v>127445</v>
      </c>
    </row>
    <row r="28" spans="1:3">
      <c r="A28" s="4" t="s">
        <v>1253</v>
      </c>
      <c r="C28" s="4" t="s">
        <v>1254</v>
      </c>
    </row>
    <row r="29" spans="1:3">
      <c r="A29" s="3" t="s">
        <v>1255</v>
      </c>
    </row>
    <row r="30" spans="1:3">
      <c r="A30" s="4" t="s">
        <v>1244</v>
      </c>
      <c r="C30" s="7" t="n">
        <v>189527</v>
      </c>
    </row>
    <row r="31" spans="1:3">
      <c r="A31" s="4" t="s">
        <v>1245</v>
      </c>
      <c r="C31" s="4" t="s">
        <v>1260</v>
      </c>
    </row>
    <row r="32" spans="1:3">
      <c r="A32" s="4" t="s">
        <v>1252</v>
      </c>
      <c r="C32" s="7" t="n">
        <v>63722</v>
      </c>
    </row>
    <row r="33" spans="1:3">
      <c r="A33" s="4" t="s">
        <v>1253</v>
      </c>
      <c r="C33" s="4" t="s">
        <v>880</v>
      </c>
    </row>
    <row r="34" spans="1:3">
      <c r="A34" s="3" t="s">
        <v>1257</v>
      </c>
    </row>
    <row r="35" spans="1:3">
      <c r="A35" s="4" t="s">
        <v>1244</v>
      </c>
      <c r="C35" s="7" t="n">
        <v>189527</v>
      </c>
    </row>
    <row r="36" spans="1:3">
      <c r="A36" s="4" t="s">
        <v>1245</v>
      </c>
      <c r="C36" s="4" t="s">
        <v>1261</v>
      </c>
    </row>
    <row r="37" spans="1:3">
      <c r="A37" s="4" t="s">
        <v>1252</v>
      </c>
      <c r="C37" s="7" t="n">
        <v>90614</v>
      </c>
    </row>
    <row r="38" spans="1:3">
      <c r="A38" s="4" t="s">
        <v>1253</v>
      </c>
      <c r="C38" s="4" t="s">
        <v>880</v>
      </c>
    </row>
    <row r="39" spans="1:3">
      <c r="A39" s="4" t="s">
        <v>1262</v>
      </c>
    </row>
    <row r="40" spans="1:3">
      <c r="A40" s="3" t="s">
        <v>1243</v>
      </c>
    </row>
    <row r="41" spans="1:3">
      <c r="A41" s="4" t="s">
        <v>1244</v>
      </c>
      <c r="B41" s="7" t="n">
        <v>319351</v>
      </c>
    </row>
    <row r="42" spans="1:3">
      <c r="A42" s="4" t="s">
        <v>1245</v>
      </c>
      <c r="B42" s="4" t="s">
        <v>1260</v>
      </c>
    </row>
    <row r="43" spans="1:3">
      <c r="A43" s="4" t="s">
        <v>1247</v>
      </c>
      <c r="B43" s="7" t="n">
        <v>121074</v>
      </c>
    </row>
    <row r="44" spans="1:3">
      <c r="A44" s="4" t="s">
        <v>1248</v>
      </c>
      <c r="B44" s="4" t="s">
        <v>1249</v>
      </c>
    </row>
    <row r="45" spans="1:3">
      <c r="A45" s="4" t="s">
        <v>1263</v>
      </c>
      <c r="B45" s="7" t="n">
        <v>174884</v>
      </c>
    </row>
    <row r="46" spans="1:3">
      <c r="A46" s="4" t="s">
        <v>1264</v>
      </c>
      <c r="B46" s="4" t="s">
        <v>1265</v>
      </c>
    </row>
    <row r="47" spans="1:3">
      <c r="A47" s="3" t="s">
        <v>1250</v>
      </c>
    </row>
    <row r="48" spans="1:3">
      <c r="A48" s="4" t="s">
        <v>1244</v>
      </c>
      <c r="B48" s="7" t="n">
        <v>340371</v>
      </c>
    </row>
    <row r="49" spans="1:3">
      <c r="A49" s="4" t="s">
        <v>1245</v>
      </c>
      <c r="B49" s="4" t="s">
        <v>1266</v>
      </c>
    </row>
    <row r="50" spans="1:3">
      <c r="A50" s="4" t="s">
        <v>1252</v>
      </c>
      <c r="B50" s="7" t="n">
        <v>215242</v>
      </c>
    </row>
    <row r="51" spans="1:3">
      <c r="A51" s="4" t="s">
        <v>1253</v>
      </c>
      <c r="B51" s="4" t="s">
        <v>1254</v>
      </c>
    </row>
    <row r="52" spans="1:3">
      <c r="A52" s="4" t="s">
        <v>1267</v>
      </c>
      <c r="B52" s="7" t="n">
        <v>269053</v>
      </c>
    </row>
    <row r="53" spans="1:3">
      <c r="A53" s="4" t="s">
        <v>1268</v>
      </c>
      <c r="B53" s="4" t="s">
        <v>515</v>
      </c>
    </row>
    <row r="54" spans="1:3">
      <c r="A54" s="3" t="s">
        <v>1255</v>
      </c>
    </row>
    <row r="55" spans="1:3">
      <c r="A55" s="4" t="s">
        <v>1244</v>
      </c>
      <c r="B55" s="7" t="n">
        <v>319351</v>
      </c>
    </row>
    <row r="56" spans="1:3">
      <c r="A56" s="4" t="s">
        <v>1245</v>
      </c>
      <c r="B56" s="4" t="s">
        <v>1260</v>
      </c>
    </row>
    <row r="57" spans="1:3">
      <c r="A57" s="4" t="s">
        <v>1252</v>
      </c>
      <c r="B57" s="7" t="n">
        <v>161432</v>
      </c>
    </row>
    <row r="58" spans="1:3">
      <c r="A58" s="4" t="s">
        <v>1253</v>
      </c>
      <c r="B58" s="4" t="s">
        <v>880</v>
      </c>
    </row>
    <row r="59" spans="1:3">
      <c r="A59" s="4" t="s">
        <v>1267</v>
      </c>
      <c r="B59" s="7" t="n">
        <v>215242</v>
      </c>
    </row>
    <row r="60" spans="1:3">
      <c r="A60" s="4" t="s">
        <v>1268</v>
      </c>
      <c r="B60" s="4" t="s">
        <v>1254</v>
      </c>
    </row>
    <row r="61" spans="1:3">
      <c r="A61" s="3" t="s">
        <v>1257</v>
      </c>
    </row>
    <row r="62" spans="1:3">
      <c r="A62" s="4" t="s">
        <v>1244</v>
      </c>
      <c r="B62" s="7" t="n">
        <v>319351</v>
      </c>
    </row>
    <row r="63" spans="1:3">
      <c r="A63" s="4" t="s">
        <v>1245</v>
      </c>
      <c r="B63" s="4" t="s">
        <v>1269</v>
      </c>
    </row>
    <row r="64" spans="1:3">
      <c r="A64" s="4" t="s">
        <v>1252</v>
      </c>
      <c r="B64" s="7" t="n">
        <v>140492</v>
      </c>
    </row>
    <row r="65" spans="1:3">
      <c r="A65" s="4" t="s">
        <v>1253</v>
      </c>
      <c r="B65" s="4" t="s">
        <v>880</v>
      </c>
    </row>
    <row r="66" spans="1:3">
      <c r="A66" s="4" t="s">
        <v>1267</v>
      </c>
      <c r="B66" s="7" t="n">
        <v>175615</v>
      </c>
    </row>
    <row r="67" spans="1:3">
      <c r="A67" s="4" t="s">
        <v>1268</v>
      </c>
      <c r="B67" s="4" t="s">
        <v>950</v>
      </c>
    </row>
    <row r="68" spans="1:3">
      <c r="A68" s="4" t="s">
        <v>1270</v>
      </c>
    </row>
    <row r="69" spans="1:3">
      <c r="A69" s="3" t="s">
        <v>1250</v>
      </c>
    </row>
    <row r="70" spans="1:3">
      <c r="A70" s="4" t="s">
        <v>1244</v>
      </c>
      <c r="C70" s="7" t="n">
        <v>206633</v>
      </c>
    </row>
    <row r="71" spans="1:3">
      <c r="A71" s="4" t="s">
        <v>1245</v>
      </c>
      <c r="C71" s="4" t="s">
        <v>517</v>
      </c>
    </row>
    <row r="72" spans="1:3">
      <c r="A72" s="4" t="s">
        <v>1252</v>
      </c>
      <c r="C72" s="7" t="n">
        <v>127427</v>
      </c>
    </row>
    <row r="73" spans="1:3">
      <c r="A73" s="4" t="s">
        <v>1253</v>
      </c>
      <c r="C73" s="4" t="s">
        <v>1254</v>
      </c>
    </row>
    <row r="74" spans="1:3">
      <c r="A74" s="4" t="s">
        <v>1267</v>
      </c>
      <c r="C74" s="7" t="n">
        <v>159284</v>
      </c>
    </row>
    <row r="75" spans="1:3">
      <c r="A75" s="4" t="s">
        <v>1268</v>
      </c>
      <c r="C75" s="4" t="s">
        <v>515</v>
      </c>
    </row>
    <row r="76" spans="1:3">
      <c r="A76" s="3" t="s">
        <v>1255</v>
      </c>
    </row>
    <row r="77" spans="1:3">
      <c r="A77" s="4" t="s">
        <v>1244</v>
      </c>
      <c r="C77" s="7" t="n">
        <v>188820</v>
      </c>
    </row>
    <row r="78" spans="1:3">
      <c r="A78" s="4" t="s">
        <v>1245</v>
      </c>
      <c r="C78" s="4" t="s">
        <v>1260</v>
      </c>
    </row>
    <row r="79" spans="1:3">
      <c r="A79" s="4" t="s">
        <v>1252</v>
      </c>
      <c r="C79" s="7" t="n">
        <v>63714</v>
      </c>
    </row>
    <row r="80" spans="1:3">
      <c r="A80" s="4" t="s">
        <v>1253</v>
      </c>
      <c r="C80" s="4" t="s">
        <v>880</v>
      </c>
    </row>
    <row r="81" spans="1:3">
      <c r="A81" s="4" t="s">
        <v>1267</v>
      </c>
      <c r="C81" s="7" t="n">
        <v>95571</v>
      </c>
    </row>
    <row r="82" spans="1:3">
      <c r="A82" s="4" t="s">
        <v>1268</v>
      </c>
      <c r="C82" s="4" t="s">
        <v>1271</v>
      </c>
    </row>
    <row r="83" spans="1:3">
      <c r="A83" s="3" t="s">
        <v>1257</v>
      </c>
    </row>
    <row r="84" spans="1:3">
      <c r="A84" s="4" t="s">
        <v>1244</v>
      </c>
      <c r="C84" s="7" t="n">
        <v>188820</v>
      </c>
    </row>
    <row r="85" spans="1:3">
      <c r="A85" s="4" t="s">
        <v>1245</v>
      </c>
      <c r="C85" s="4" t="s">
        <v>1272</v>
      </c>
    </row>
    <row r="86" spans="1:3">
      <c r="A86" s="4" t="s">
        <v>1252</v>
      </c>
      <c r="C86" s="7" t="n">
        <v>90617</v>
      </c>
    </row>
    <row r="87" spans="1:3">
      <c r="A87" s="4" t="s">
        <v>1253</v>
      </c>
      <c r="C87" s="4" t="s">
        <v>880</v>
      </c>
    </row>
    <row r="88" spans="1:3">
      <c r="A88" s="4" t="s">
        <v>1267</v>
      </c>
      <c r="C88" s="7" t="n">
        <v>113271</v>
      </c>
    </row>
    <row r="89" spans="1:3">
      <c r="A89" s="4" t="s">
        <v>1268</v>
      </c>
      <c r="C89" s="4" t="s">
        <v>950</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273</v>
      </c>
      <c r="B1" s="2" t="s">
        <v>2</v>
      </c>
      <c r="C1" s="2" t="s">
        <v>32</v>
      </c>
      <c r="D1" s="2" t="s">
        <v>90</v>
      </c>
      <c r="E1" s="2" t="s">
        <v>521</v>
      </c>
    </row>
    <row r="2" spans="1:5">
      <c r="A2" s="3" t="s">
        <v>33</v>
      </c>
    </row>
    <row r="3" spans="1:5">
      <c r="A3" s="4" t="s">
        <v>1274</v>
      </c>
      <c r="B3" s="7" t="n">
        <v>104558</v>
      </c>
      <c r="C3" s="7" t="n">
        <v>51730</v>
      </c>
      <c r="D3" s="7" t="n">
        <v>45573</v>
      </c>
      <c r="E3" s="7" t="n">
        <v>51249</v>
      </c>
    </row>
    <row r="4" spans="1:5">
      <c r="A4" s="4" t="s">
        <v>51</v>
      </c>
      <c r="B4" s="6" t="n">
        <v>38732</v>
      </c>
      <c r="C4" s="6" t="n">
        <v>19244</v>
      </c>
    </row>
    <row r="5" spans="1:5">
      <c r="A5" s="4" t="s">
        <v>52</v>
      </c>
      <c r="B5" s="6" t="n">
        <v>3781959</v>
      </c>
      <c r="C5" s="6" t="n">
        <v>2288524</v>
      </c>
    </row>
    <row r="6" spans="1:5">
      <c r="A6" s="3" t="s">
        <v>53</v>
      </c>
    </row>
    <row r="7" spans="1:5">
      <c r="A7" s="4" t="s">
        <v>102</v>
      </c>
      <c r="B7" s="6" t="n">
        <v>78363</v>
      </c>
    </row>
    <row r="8" spans="1:5">
      <c r="A8" s="4" t="s">
        <v>103</v>
      </c>
      <c r="B8" s="6" t="n">
        <v>15878</v>
      </c>
      <c r="C8" s="6" t="n">
        <v>15873</v>
      </c>
    </row>
    <row r="9" spans="1:5">
      <c r="A9" s="4" t="s">
        <v>65</v>
      </c>
      <c r="B9" s="6" t="n">
        <v>3440831</v>
      </c>
      <c r="C9" s="6" t="n">
        <v>2113406</v>
      </c>
    </row>
    <row r="10" spans="1:5">
      <c r="A10" s="4" t="s">
        <v>76</v>
      </c>
      <c r="B10" s="6" t="n">
        <v>341128</v>
      </c>
      <c r="C10" s="6" t="n">
        <v>175118</v>
      </c>
      <c r="D10" s="6" t="n">
        <v>159460</v>
      </c>
      <c r="E10" s="6" t="n">
        <v>118672</v>
      </c>
    </row>
    <row r="11" spans="1:5">
      <c r="A11" s="4" t="s">
        <v>77</v>
      </c>
      <c r="B11" s="6" t="n">
        <v>3781959</v>
      </c>
      <c r="C11" s="6" t="n">
        <v>2288524</v>
      </c>
    </row>
    <row r="12" spans="1:5">
      <c r="A12" s="4" t="s">
        <v>1275</v>
      </c>
    </row>
    <row r="13" spans="1:5">
      <c r="A13" s="3" t="s">
        <v>33</v>
      </c>
    </row>
    <row r="14" spans="1:5">
      <c r="A14" s="4" t="s">
        <v>1274</v>
      </c>
      <c r="B14" s="6" t="n">
        <v>25475</v>
      </c>
      <c r="C14" s="6" t="n">
        <v>610</v>
      </c>
      <c r="D14" s="7" t="n">
        <v>37364</v>
      </c>
      <c r="E14" s="7" t="n">
        <v>5203</v>
      </c>
    </row>
    <row r="15" spans="1:5">
      <c r="A15" s="4" t="s">
        <v>51</v>
      </c>
      <c r="B15" s="6" t="n">
        <v>16</v>
      </c>
      <c r="C15" s="6" t="n">
        <v>89</v>
      </c>
    </row>
    <row r="16" spans="1:5">
      <c r="A16" s="4" t="s">
        <v>1276</v>
      </c>
      <c r="B16" s="6" t="n">
        <v>411106</v>
      </c>
      <c r="C16" s="6" t="n">
        <v>190292</v>
      </c>
    </row>
    <row r="17" spans="1:5">
      <c r="A17" s="4" t="s">
        <v>52</v>
      </c>
      <c r="B17" s="6" t="n">
        <v>436597</v>
      </c>
      <c r="C17" s="6" t="n">
        <v>190991</v>
      </c>
    </row>
    <row r="18" spans="1:5">
      <c r="A18" s="3" t="s">
        <v>53</v>
      </c>
    </row>
    <row r="19" spans="1:5">
      <c r="A19" s="4" t="s">
        <v>102</v>
      </c>
      <c r="B19" s="6" t="n">
        <v>78363</v>
      </c>
    </row>
    <row r="20" spans="1:5">
      <c r="A20" s="4" t="s">
        <v>103</v>
      </c>
      <c r="B20" s="6" t="n">
        <v>15878</v>
      </c>
      <c r="C20" s="6" t="n">
        <v>15873</v>
      </c>
    </row>
    <row r="21" spans="1:5">
      <c r="A21" s="4" t="s">
        <v>1277</v>
      </c>
      <c r="B21" s="6" t="n">
        <v>1228</v>
      </c>
    </row>
    <row r="22" spans="1:5">
      <c r="A22" s="4" t="s">
        <v>65</v>
      </c>
      <c r="B22" s="6" t="n">
        <v>95469</v>
      </c>
      <c r="C22" s="6" t="n">
        <v>15873</v>
      </c>
    </row>
    <row r="23" spans="1:5">
      <c r="A23" s="4" t="s">
        <v>76</v>
      </c>
      <c r="B23" s="6" t="n">
        <v>341128</v>
      </c>
      <c r="C23" s="6" t="n">
        <v>175118</v>
      </c>
    </row>
    <row r="24" spans="1:5">
      <c r="A24" s="4" t="s">
        <v>77</v>
      </c>
      <c r="B24" s="7" t="n">
        <v>436597</v>
      </c>
      <c r="C24" s="7" t="n">
        <v>190991</v>
      </c>
    </row>
  </sheetData>
  <pageMargins bottom="1" footer="0.5" header="0.5" left="0.75" right="0.75" top="1"/>
</worksheet>
</file>

<file path=xl/worksheets/sheet116.xml><?xml version="1.0" encoding="utf-8"?>
<worksheet xmlns="http://schemas.openxmlformats.org/spreadsheetml/2006/main">
  <sheetPr>
    <outlinePr summaryBelow="1" summaryRight="1"/>
  </sheetPr>
  <dimension ref="A1:S2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278</v>
      </c>
      <c r="B1" s="2" t="s">
        <v>1279</v>
      </c>
      <c r="Q1" s="2" t="s">
        <v>1</v>
      </c>
    </row>
    <row r="2" spans="1:19">
      <c r="B2" s="2" t="s">
        <v>2</v>
      </c>
      <c r="D2" s="2" t="s">
        <v>1280</v>
      </c>
      <c r="F2" s="2" t="s">
        <v>4</v>
      </c>
      <c r="H2" s="2" t="s">
        <v>1281</v>
      </c>
      <c r="J2" s="2" t="s">
        <v>32</v>
      </c>
      <c r="L2" s="2" t="s">
        <v>1282</v>
      </c>
      <c r="M2" s="2" t="s">
        <v>1283</v>
      </c>
      <c r="O2" s="2" t="s">
        <v>1284</v>
      </c>
      <c r="Q2" s="2" t="s">
        <v>2</v>
      </c>
      <c r="R2" s="2" t="s">
        <v>32</v>
      </c>
      <c r="S2" s="2" t="s">
        <v>90</v>
      </c>
    </row>
    <row r="3" spans="1:19">
      <c r="A3" s="3" t="s">
        <v>1285</v>
      </c>
    </row>
    <row r="4" spans="1:19">
      <c r="A4" s="4" t="s">
        <v>1286</v>
      </c>
      <c r="Q4" s="7" t="n">
        <v>10000</v>
      </c>
    </row>
    <row r="5" spans="1:19">
      <c r="A5" s="4" t="s">
        <v>1287</v>
      </c>
      <c r="Q5" s="6" t="n">
        <v>10129</v>
      </c>
      <c r="R5" s="7" t="n">
        <v>7460</v>
      </c>
      <c r="S5" s="7" t="n">
        <v>7272</v>
      </c>
    </row>
    <row r="6" spans="1:19">
      <c r="A6" s="4" t="s">
        <v>1288</v>
      </c>
      <c r="Q6" s="6" t="n">
        <v>72890</v>
      </c>
      <c r="R6" s="6" t="n">
        <v>52414</v>
      </c>
      <c r="S6" s="6" t="n">
        <v>37937</v>
      </c>
    </row>
    <row r="7" spans="1:19">
      <c r="A7" s="4" t="s">
        <v>1289</v>
      </c>
      <c r="Q7" s="6" t="n">
        <v>7301</v>
      </c>
      <c r="R7" s="6" t="n">
        <v>-1451</v>
      </c>
      <c r="S7" s="6" t="n">
        <v>-1434</v>
      </c>
    </row>
    <row r="8" spans="1:19">
      <c r="A8" s="4" t="s">
        <v>1290</v>
      </c>
      <c r="Q8" s="6" t="n">
        <v>10778</v>
      </c>
      <c r="R8" s="6" t="n">
        <v>7239</v>
      </c>
      <c r="S8" s="6" t="n">
        <v>6669</v>
      </c>
    </row>
    <row r="9" spans="1:19">
      <c r="A9" s="4" t="s">
        <v>128</v>
      </c>
      <c r="Q9" s="6" t="n">
        <v>21111</v>
      </c>
      <c r="R9" s="6" t="n">
        <v>13763</v>
      </c>
      <c r="S9" s="6" t="n">
        <v>13093</v>
      </c>
    </row>
    <row r="10" spans="1:19">
      <c r="A10" s="4" t="s">
        <v>1275</v>
      </c>
    </row>
    <row r="11" spans="1:19">
      <c r="A11" s="3" t="s">
        <v>1285</v>
      </c>
    </row>
    <row r="12" spans="1:19">
      <c r="A12" s="4" t="s">
        <v>1286</v>
      </c>
      <c r="Q12" s="6" t="n">
        <v>10000</v>
      </c>
    </row>
    <row r="13" spans="1:19">
      <c r="A13" s="4" t="s">
        <v>1287</v>
      </c>
      <c r="B13" s="7" t="n">
        <v>3705</v>
      </c>
      <c r="D13" s="7" t="n">
        <v>2659</v>
      </c>
      <c r="F13" s="7" t="n">
        <v>1953</v>
      </c>
      <c r="H13" s="7" t="n">
        <v>1812</v>
      </c>
      <c r="J13" s="7" t="n">
        <v>1866</v>
      </c>
      <c r="L13" s="7" t="n">
        <v>1857</v>
      </c>
      <c r="M13" s="7" t="n">
        <v>1915</v>
      </c>
      <c r="O13" s="7" t="n">
        <v>1822</v>
      </c>
      <c r="Q13" s="6" t="n">
        <v>2626</v>
      </c>
      <c r="R13" s="6" t="n">
        <v>1365</v>
      </c>
      <c r="S13" s="6" t="n">
        <v>1365</v>
      </c>
    </row>
    <row r="14" spans="1:19">
      <c r="A14" s="4" t="s">
        <v>1288</v>
      </c>
      <c r="B14" s="6" t="n">
        <v>18173</v>
      </c>
      <c r="C14" s="4" t="s">
        <v>547</v>
      </c>
      <c r="D14" s="6" t="n">
        <v>19373</v>
      </c>
      <c r="E14" s="4" t="s">
        <v>548</v>
      </c>
      <c r="F14" s="6" t="n">
        <v>22034</v>
      </c>
      <c r="G14" s="4" t="s">
        <v>549</v>
      </c>
      <c r="H14" s="6" t="n">
        <v>13310</v>
      </c>
      <c r="I14" s="4" t="s">
        <v>1291</v>
      </c>
      <c r="J14" s="6" t="n">
        <v>13183</v>
      </c>
      <c r="K14" s="4" t="s">
        <v>547</v>
      </c>
      <c r="L14" s="6" t="n">
        <v>12094</v>
      </c>
      <c r="M14" s="6" t="n">
        <v>12124</v>
      </c>
      <c r="N14" s="4" t="s">
        <v>549</v>
      </c>
      <c r="O14" s="6" t="n">
        <v>15013</v>
      </c>
      <c r="P14" s="4" t="s">
        <v>1291</v>
      </c>
      <c r="Q14" s="6" t="n">
        <v>73</v>
      </c>
      <c r="R14" s="6" t="n">
        <v>86</v>
      </c>
      <c r="S14" s="6" t="n">
        <v>69</v>
      </c>
    </row>
    <row r="15" spans="1:19">
      <c r="A15" s="4" t="s">
        <v>1289</v>
      </c>
      <c r="Q15" s="6" t="n">
        <v>7301</v>
      </c>
      <c r="R15" s="6" t="n">
        <v>-1451</v>
      </c>
      <c r="S15" s="6" t="n">
        <v>-1434</v>
      </c>
    </row>
    <row r="16" spans="1:19">
      <c r="A16" s="4" t="s">
        <v>1290</v>
      </c>
      <c r="B16" s="6" t="n">
        <v>4147</v>
      </c>
      <c r="D16" s="6" t="n">
        <v>4248</v>
      </c>
      <c r="F16" s="6" t="n">
        <v>-243</v>
      </c>
      <c r="H16" s="6" t="n">
        <v>2626</v>
      </c>
      <c r="J16" s="6" t="n">
        <v>2396</v>
      </c>
      <c r="L16" s="6" t="n">
        <v>2459</v>
      </c>
      <c r="M16" s="6" t="n">
        <v>2165</v>
      </c>
      <c r="O16" s="6" t="n">
        <v>219</v>
      </c>
      <c r="Q16" s="6" t="n">
        <v>-933</v>
      </c>
      <c r="R16" s="6" t="n">
        <v>-463</v>
      </c>
      <c r="S16" s="6" t="n">
        <v>-483</v>
      </c>
    </row>
    <row r="17" spans="1:19">
      <c r="A17" s="4" t="s">
        <v>1292</v>
      </c>
      <c r="Q17" s="6" t="n">
        <v>8234</v>
      </c>
      <c r="R17" s="6" t="n">
        <v>-988</v>
      </c>
      <c r="S17" s="6" t="n">
        <v>-951</v>
      </c>
    </row>
    <row r="18" spans="1:19">
      <c r="A18" s="4" t="s">
        <v>1293</v>
      </c>
      <c r="Q18" s="6" t="n">
        <v>12877</v>
      </c>
      <c r="R18" s="6" t="n">
        <v>14751</v>
      </c>
      <c r="S18" s="6" t="n">
        <v>14044</v>
      </c>
    </row>
    <row r="19" spans="1:19">
      <c r="A19" s="4" t="s">
        <v>128</v>
      </c>
      <c r="B19" s="7" t="n">
        <v>7995</v>
      </c>
      <c r="D19" s="7" t="n">
        <v>7890</v>
      </c>
      <c r="F19" s="7" t="n">
        <v>463</v>
      </c>
      <c r="H19" s="7" t="n">
        <v>4763</v>
      </c>
      <c r="J19" s="7" t="n">
        <v>4168</v>
      </c>
      <c r="L19" s="7" t="n">
        <v>4871</v>
      </c>
      <c r="M19" s="7" t="n">
        <v>4318</v>
      </c>
      <c r="O19" s="7" t="n">
        <v>406</v>
      </c>
      <c r="Q19" s="7" t="n">
        <v>21111</v>
      </c>
      <c r="R19" s="7" t="n">
        <v>13763</v>
      </c>
      <c r="S19" s="7" t="n">
        <v>13093</v>
      </c>
    </row>
    <row r="20" spans="1:19">
      <c r="A20" t="n"/>
    </row>
    <row r="21" spans="1:19">
      <c r="A21" s="4" t="s">
        <v>547</v>
      </c>
      <c r="B21" s="4" t="s">
        <v>1294</v>
      </c>
    </row>
    <row r="22" spans="1:19">
      <c r="A22" s="4" t="s">
        <v>548</v>
      </c>
      <c r="B22" s="4" t="s">
        <v>1295</v>
      </c>
    </row>
    <row r="23" spans="1:19">
      <c r="A23" s="4" t="s">
        <v>549</v>
      </c>
      <c r="B23" s="4" t="s">
        <v>1296</v>
      </c>
    </row>
    <row r="24" spans="1:19">
      <c r="A24" s="4" t="s">
        <v>1291</v>
      </c>
      <c r="B24" s="4" t="s">
        <v>1297</v>
      </c>
    </row>
  </sheetData>
  <mergeCells count="15">
    <mergeCell ref="A1:A2"/>
    <mergeCell ref="B1:P1"/>
    <mergeCell ref="Q1:S1"/>
    <mergeCell ref="B2:C2"/>
    <mergeCell ref="D2:E2"/>
    <mergeCell ref="F2:G2"/>
    <mergeCell ref="H2:I2"/>
    <mergeCell ref="J2:K2"/>
    <mergeCell ref="M2:N2"/>
    <mergeCell ref="O2:P2"/>
    <mergeCell ref="A20:S20"/>
    <mergeCell ref="B21:S21"/>
    <mergeCell ref="B22:S22"/>
    <mergeCell ref="B23:S23"/>
    <mergeCell ref="B24:S24"/>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8</v>
      </c>
      <c r="B1" s="2" t="s">
        <v>1279</v>
      </c>
      <c r="J1" s="2" t="s">
        <v>1</v>
      </c>
    </row>
    <row r="2" spans="1:12">
      <c r="B2" s="2" t="s">
        <v>2</v>
      </c>
      <c r="C2" s="2" t="s">
        <v>1280</v>
      </c>
      <c r="D2" s="2" t="s">
        <v>4</v>
      </c>
      <c r="E2" s="2" t="s">
        <v>1281</v>
      </c>
      <c r="F2" s="2" t="s">
        <v>32</v>
      </c>
      <c r="G2" s="2" t="s">
        <v>1282</v>
      </c>
      <c r="H2" s="2" t="s">
        <v>1283</v>
      </c>
      <c r="I2" s="2" t="s">
        <v>1284</v>
      </c>
      <c r="J2" s="2" t="s">
        <v>2</v>
      </c>
      <c r="K2" s="2" t="s">
        <v>32</v>
      </c>
      <c r="L2" s="2" t="s">
        <v>90</v>
      </c>
    </row>
    <row r="3" spans="1:12">
      <c r="A3" s="3" t="s">
        <v>168</v>
      </c>
    </row>
    <row r="4" spans="1:12">
      <c r="A4" s="4" t="s">
        <v>128</v>
      </c>
      <c r="J4" s="7" t="n">
        <v>21111</v>
      </c>
      <c r="K4" s="7" t="n">
        <v>13763</v>
      </c>
      <c r="L4" s="7" t="n">
        <v>13093</v>
      </c>
    </row>
    <row r="5" spans="1:12">
      <c r="A5" s="3" t="s">
        <v>1299</v>
      </c>
    </row>
    <row r="6" spans="1:12">
      <c r="A6" s="4" t="s">
        <v>1300</v>
      </c>
      <c r="J6" s="6" t="n">
        <v>6815</v>
      </c>
      <c r="K6" s="6" t="n">
        <v>-5783</v>
      </c>
      <c r="L6" s="6" t="n">
        <v>1366</v>
      </c>
    </row>
    <row r="7" spans="1:12">
      <c r="A7" s="4" t="s">
        <v>1301</v>
      </c>
      <c r="J7" s="6" t="n">
        <v>10799</v>
      </c>
      <c r="K7" s="6" t="n">
        <v>-1417</v>
      </c>
      <c r="L7" s="6" t="n">
        <v>3483</v>
      </c>
    </row>
    <row r="8" spans="1:12">
      <c r="A8" s="4" t="s">
        <v>1302</v>
      </c>
      <c r="J8" s="6" t="n">
        <v>31526</v>
      </c>
      <c r="K8" s="6" t="n">
        <v>25811</v>
      </c>
      <c r="L8" s="6" t="n">
        <v>25029</v>
      </c>
    </row>
    <row r="9" spans="1:12">
      <c r="A9" s="3" t="s">
        <v>184</v>
      </c>
    </row>
    <row r="10" spans="1:12">
      <c r="A10" s="4" t="s">
        <v>1303</v>
      </c>
      <c r="J10" s="6" t="n">
        <v>24628</v>
      </c>
      <c r="K10" s="6" t="n">
        <v>2926</v>
      </c>
    </row>
    <row r="11" spans="1:12">
      <c r="A11" s="4" t="s">
        <v>198</v>
      </c>
      <c r="J11" s="6" t="n">
        <v>-451572</v>
      </c>
      <c r="K11" s="6" t="n">
        <v>-170548</v>
      </c>
      <c r="L11" s="6" t="n">
        <v>-301175</v>
      </c>
    </row>
    <row r="12" spans="1:12">
      <c r="A12" s="3" t="s">
        <v>199</v>
      </c>
    </row>
    <row r="13" spans="1:12">
      <c r="A13" s="4" t="s">
        <v>205</v>
      </c>
      <c r="J13" s="6" t="n">
        <v>78324</v>
      </c>
    </row>
    <row r="14" spans="1:12">
      <c r="A14" s="4" t="s">
        <v>203</v>
      </c>
      <c r="K14" s="6" t="n">
        <v>1450</v>
      </c>
    </row>
    <row r="15" spans="1:12">
      <c r="A15" s="4" t="s">
        <v>206</v>
      </c>
      <c r="J15" s="6" t="n">
        <v>779</v>
      </c>
      <c r="K15" s="6" t="n">
        <v>631</v>
      </c>
      <c r="L15" s="6" t="n">
        <v>46237</v>
      </c>
    </row>
    <row r="16" spans="1:12">
      <c r="A16" s="4" t="s">
        <v>207</v>
      </c>
      <c r="J16" s="6" t="n">
        <v>80</v>
      </c>
      <c r="K16" s="6" t="n">
        <v>7</v>
      </c>
      <c r="L16" s="6" t="n">
        <v>4</v>
      </c>
    </row>
    <row r="17" spans="1:12">
      <c r="A17" s="4" t="s">
        <v>208</v>
      </c>
      <c r="J17" s="6" t="n">
        <v>-228</v>
      </c>
      <c r="K17" s="6" t="n">
        <v>-173</v>
      </c>
      <c r="L17" s="6" t="n">
        <v>-291</v>
      </c>
    </row>
    <row r="18" spans="1:12">
      <c r="A18" s="4" t="s">
        <v>209</v>
      </c>
      <c r="J18" s="6" t="n">
        <v>50</v>
      </c>
      <c r="K18" s="6" t="n">
        <v>36</v>
      </c>
      <c r="L18" s="6" t="n">
        <v>21</v>
      </c>
    </row>
    <row r="19" spans="1:12">
      <c r="A19" s="4" t="s">
        <v>210</v>
      </c>
      <c r="J19" s="6" t="n">
        <v>-13415</v>
      </c>
      <c r="K19" s="6" t="n">
        <v>-10657</v>
      </c>
      <c r="L19" s="6" t="n">
        <v>-6754</v>
      </c>
    </row>
    <row r="20" spans="1:12">
      <c r="A20" s="4" t="s">
        <v>211</v>
      </c>
      <c r="J20" s="6" t="n">
        <v>-303</v>
      </c>
      <c r="K20" s="6" t="n">
        <v>-192</v>
      </c>
    </row>
    <row r="21" spans="1:12">
      <c r="A21" s="4" t="s">
        <v>212</v>
      </c>
      <c r="J21" s="6" t="n">
        <v>472874</v>
      </c>
      <c r="K21" s="6" t="n">
        <v>150894</v>
      </c>
      <c r="L21" s="6" t="n">
        <v>270470</v>
      </c>
    </row>
    <row r="22" spans="1:12">
      <c r="A22" s="4" t="s">
        <v>213</v>
      </c>
      <c r="J22" s="6" t="n">
        <v>52828</v>
      </c>
      <c r="K22" s="6" t="n">
        <v>6157</v>
      </c>
      <c r="L22" s="6" t="n">
        <v>-5676</v>
      </c>
    </row>
    <row r="23" spans="1:12">
      <c r="A23" s="4" t="s">
        <v>214</v>
      </c>
      <c r="E23" s="7" t="n">
        <v>51730</v>
      </c>
      <c r="I23" s="7" t="n">
        <v>45573</v>
      </c>
      <c r="J23" s="6" t="n">
        <v>51730</v>
      </c>
      <c r="K23" s="6" t="n">
        <v>45573</v>
      </c>
      <c r="L23" s="6" t="n">
        <v>51249</v>
      </c>
    </row>
    <row r="24" spans="1:12">
      <c r="A24" s="4" t="s">
        <v>215</v>
      </c>
      <c r="B24" s="7" t="n">
        <v>104558</v>
      </c>
      <c r="F24" s="7" t="n">
        <v>51730</v>
      </c>
      <c r="J24" s="6" t="n">
        <v>104558</v>
      </c>
      <c r="K24" s="6" t="n">
        <v>51730</v>
      </c>
      <c r="L24" s="6" t="n">
        <v>45573</v>
      </c>
    </row>
    <row r="25" spans="1:12">
      <c r="A25" s="4" t="s">
        <v>1275</v>
      </c>
    </row>
    <row r="26" spans="1:12">
      <c r="A26" s="3" t="s">
        <v>168</v>
      </c>
    </row>
    <row r="27" spans="1:12">
      <c r="A27" s="4" t="s">
        <v>128</v>
      </c>
      <c r="B27" s="6" t="n">
        <v>7995</v>
      </c>
      <c r="C27" s="7" t="n">
        <v>7890</v>
      </c>
      <c r="D27" s="7" t="n">
        <v>463</v>
      </c>
      <c r="E27" s="6" t="n">
        <v>4763</v>
      </c>
      <c r="F27" s="6" t="n">
        <v>4168</v>
      </c>
      <c r="G27" s="7" t="n">
        <v>4871</v>
      </c>
      <c r="H27" s="7" t="n">
        <v>4318</v>
      </c>
      <c r="I27" s="6" t="n">
        <v>406</v>
      </c>
      <c r="J27" s="6" t="n">
        <v>21111</v>
      </c>
      <c r="K27" s="6" t="n">
        <v>13763</v>
      </c>
      <c r="L27" s="6" t="n">
        <v>13093</v>
      </c>
    </row>
    <row r="28" spans="1:12">
      <c r="A28" s="3" t="s">
        <v>1299</v>
      </c>
    </row>
    <row r="29" spans="1:12">
      <c r="A29" s="4" t="s">
        <v>1293</v>
      </c>
      <c r="J29" s="6" t="n">
        <v>-12877</v>
      </c>
      <c r="K29" s="6" t="n">
        <v>-14751</v>
      </c>
      <c r="L29" s="6" t="n">
        <v>-14044</v>
      </c>
    </row>
    <row r="30" spans="1:12">
      <c r="A30" s="4" t="s">
        <v>1304</v>
      </c>
      <c r="J30" s="6" t="n">
        <v>44</v>
      </c>
      <c r="K30" s="6" t="n">
        <v>5</v>
      </c>
      <c r="L30" s="6" t="n">
        <v>5</v>
      </c>
    </row>
    <row r="31" spans="1:12">
      <c r="A31" s="4" t="s">
        <v>1300</v>
      </c>
      <c r="J31" s="6" t="n">
        <v>72</v>
      </c>
      <c r="K31" s="6" t="n">
        <v>76</v>
      </c>
      <c r="L31" s="6" t="n">
        <v>-105</v>
      </c>
    </row>
    <row r="32" spans="1:12">
      <c r="A32" s="4" t="s">
        <v>1301</v>
      </c>
      <c r="J32" s="6" t="n">
        <v>1228</v>
      </c>
      <c r="K32" s="6" t="n">
        <v>-48</v>
      </c>
      <c r="L32" s="6" t="n">
        <v>-5</v>
      </c>
    </row>
    <row r="33" spans="1:12">
      <c r="A33" s="4" t="s">
        <v>1302</v>
      </c>
      <c r="J33" s="6" t="n">
        <v>9578</v>
      </c>
      <c r="K33" s="6" t="n">
        <v>-955</v>
      </c>
      <c r="L33" s="6" t="n">
        <v>-1056</v>
      </c>
    </row>
    <row r="34" spans="1:12">
      <c r="A34" s="3" t="s">
        <v>184</v>
      </c>
    </row>
    <row r="35" spans="1:12">
      <c r="A35" s="4" t="s">
        <v>1276</v>
      </c>
      <c r="J35" s="6" t="n">
        <v>-50000</v>
      </c>
      <c r="K35" s="6" t="n">
        <v>-24000</v>
      </c>
      <c r="L35" s="6" t="n">
        <v>-6000</v>
      </c>
    </row>
    <row r="36" spans="1:12">
      <c r="A36" s="4" t="s">
        <v>1303</v>
      </c>
      <c r="K36" s="6" t="n">
        <v>-1</v>
      </c>
    </row>
    <row r="37" spans="1:12">
      <c r="A37" s="4" t="s">
        <v>198</v>
      </c>
      <c r="J37" s="6" t="n">
        <v>-50000</v>
      </c>
      <c r="K37" s="6" t="n">
        <v>-24001</v>
      </c>
      <c r="L37" s="6" t="n">
        <v>-6000</v>
      </c>
    </row>
    <row r="38" spans="1:12">
      <c r="A38" s="3" t="s">
        <v>199</v>
      </c>
    </row>
    <row r="39" spans="1:12">
      <c r="A39" s="4" t="s">
        <v>205</v>
      </c>
      <c r="J39" s="6" t="n">
        <v>78324</v>
      </c>
    </row>
    <row r="40" spans="1:12">
      <c r="A40" s="4" t="s">
        <v>203</v>
      </c>
      <c r="K40" s="6" t="n">
        <v>-1450</v>
      </c>
    </row>
    <row r="41" spans="1:12">
      <c r="A41" s="4" t="s">
        <v>206</v>
      </c>
      <c r="J41" s="6" t="n">
        <v>779</v>
      </c>
      <c r="K41" s="6" t="n">
        <v>631</v>
      </c>
      <c r="L41" s="6" t="n">
        <v>46237</v>
      </c>
    </row>
    <row r="42" spans="1:12">
      <c r="A42" s="4" t="s">
        <v>207</v>
      </c>
      <c r="J42" s="6" t="n">
        <v>80</v>
      </c>
      <c r="K42" s="6" t="n">
        <v>7</v>
      </c>
      <c r="L42" s="6" t="n">
        <v>4</v>
      </c>
    </row>
    <row r="43" spans="1:12">
      <c r="A43" s="4" t="s">
        <v>208</v>
      </c>
      <c r="J43" s="6" t="n">
        <v>-228</v>
      </c>
      <c r="K43" s="6" t="n">
        <v>-173</v>
      </c>
      <c r="L43" s="6" t="n">
        <v>-291</v>
      </c>
    </row>
    <row r="44" spans="1:12">
      <c r="A44" s="4" t="s">
        <v>209</v>
      </c>
      <c r="J44" s="6" t="n">
        <v>50</v>
      </c>
      <c r="K44" s="6" t="n">
        <v>36</v>
      </c>
      <c r="L44" s="6" t="n">
        <v>21</v>
      </c>
    </row>
    <row r="45" spans="1:12">
      <c r="A45" s="4" t="s">
        <v>210</v>
      </c>
      <c r="J45" s="6" t="n">
        <v>-13415</v>
      </c>
      <c r="K45" s="6" t="n">
        <v>-10657</v>
      </c>
      <c r="L45" s="6" t="n">
        <v>-6754</v>
      </c>
    </row>
    <row r="46" spans="1:12">
      <c r="A46" s="4" t="s">
        <v>211</v>
      </c>
      <c r="J46" s="6" t="n">
        <v>-303</v>
      </c>
      <c r="K46" s="6" t="n">
        <v>-192</v>
      </c>
    </row>
    <row r="47" spans="1:12">
      <c r="A47" s="4" t="s">
        <v>212</v>
      </c>
      <c r="J47" s="6" t="n">
        <v>65287</v>
      </c>
      <c r="K47" s="6" t="n">
        <v>-11798</v>
      </c>
      <c r="L47" s="6" t="n">
        <v>39217</v>
      </c>
    </row>
    <row r="48" spans="1:12">
      <c r="A48" s="4" t="s">
        <v>213</v>
      </c>
      <c r="J48" s="6" t="n">
        <v>24865</v>
      </c>
      <c r="K48" s="6" t="n">
        <v>-36754</v>
      </c>
      <c r="L48" s="6" t="n">
        <v>32161</v>
      </c>
    </row>
    <row r="49" spans="1:12">
      <c r="A49" s="4" t="s">
        <v>214</v>
      </c>
      <c r="E49" s="7" t="n">
        <v>610</v>
      </c>
      <c r="I49" s="7" t="n">
        <v>37364</v>
      </c>
      <c r="J49" s="6" t="n">
        <v>610</v>
      </c>
      <c r="K49" s="6" t="n">
        <v>37364</v>
      </c>
      <c r="L49" s="6" t="n">
        <v>5203</v>
      </c>
    </row>
    <row r="50" spans="1:12">
      <c r="A50" s="4" t="s">
        <v>215</v>
      </c>
      <c r="B50" s="7" t="n">
        <v>25475</v>
      </c>
      <c r="F50" s="7" t="n">
        <v>610</v>
      </c>
      <c r="J50" s="7" t="n">
        <v>25475</v>
      </c>
      <c r="K50" s="7" t="n">
        <v>610</v>
      </c>
      <c r="L50" s="7" t="n">
        <v>3736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1305</v>
      </c>
      <c r="B1" s="2" t="s">
        <v>1</v>
      </c>
    </row>
    <row r="2" spans="1:4">
      <c r="B2" s="2" t="s">
        <v>2</v>
      </c>
      <c r="C2" s="2" t="s">
        <v>32</v>
      </c>
      <c r="D2" s="2" t="s">
        <v>90</v>
      </c>
    </row>
    <row r="3" spans="1:4">
      <c r="A3" s="3" t="s">
        <v>262</v>
      </c>
    </row>
    <row r="4" spans="1:4">
      <c r="A4" s="4" t="s">
        <v>1306</v>
      </c>
      <c r="B4" s="7" t="n">
        <v>-2489</v>
      </c>
      <c r="C4" s="7" t="n">
        <v>13315</v>
      </c>
      <c r="D4" s="7" t="n">
        <v>-23771</v>
      </c>
    </row>
    <row r="5" spans="1:4">
      <c r="A5" s="4" t="s">
        <v>1307</v>
      </c>
      <c r="B5" s="6" t="n">
        <v>8</v>
      </c>
      <c r="C5" s="6" t="n">
        <v>1090</v>
      </c>
      <c r="D5" s="6" t="n">
        <v>-659</v>
      </c>
    </row>
    <row r="6" spans="1:4">
      <c r="A6" s="4" t="s">
        <v>1308</v>
      </c>
      <c r="B6" s="6" t="n">
        <v>1047</v>
      </c>
      <c r="C6" s="6" t="n">
        <v>-5718</v>
      </c>
      <c r="D6" s="6" t="n">
        <v>9698</v>
      </c>
    </row>
    <row r="7" spans="1:4">
      <c r="A7" s="4" t="s">
        <v>1309</v>
      </c>
      <c r="B7" s="6" t="n">
        <v>-1434</v>
      </c>
      <c r="C7" s="6" t="n">
        <v>8687</v>
      </c>
      <c r="D7" s="6" t="n">
        <v>-14732</v>
      </c>
    </row>
    <row r="8" spans="1:4">
      <c r="A8" s="4" t="s">
        <v>1310</v>
      </c>
      <c r="B8" s="6" t="n">
        <v>196</v>
      </c>
      <c r="C8" s="6" t="n">
        <v>-5529</v>
      </c>
      <c r="D8" s="6" t="n">
        <v>2871</v>
      </c>
    </row>
    <row r="9" spans="1:4">
      <c r="A9" s="4" t="s">
        <v>1311</v>
      </c>
      <c r="B9" s="6" t="n">
        <v>358</v>
      </c>
      <c r="C9" s="6" t="n">
        <v>-23</v>
      </c>
      <c r="D9" s="6" t="n">
        <v>291</v>
      </c>
    </row>
    <row r="10" spans="1:4">
      <c r="A10" s="4" t="s">
        <v>1308</v>
      </c>
      <c r="B10" s="6" t="n">
        <v>-174</v>
      </c>
      <c r="C10" s="6" t="n">
        <v>2204</v>
      </c>
      <c r="D10" s="6" t="n">
        <v>-1255</v>
      </c>
    </row>
    <row r="11" spans="1:4">
      <c r="A11" s="4" t="s">
        <v>1312</v>
      </c>
      <c r="B11" s="6" t="n">
        <v>380</v>
      </c>
      <c r="C11" s="6" t="n">
        <v>-3348</v>
      </c>
      <c r="D11" s="6" t="n">
        <v>1907</v>
      </c>
    </row>
    <row r="12" spans="1:4">
      <c r="A12" s="4" t="s">
        <v>1313</v>
      </c>
      <c r="B12" s="6" t="n">
        <v>-1008</v>
      </c>
      <c r="C12" s="6" t="n">
        <v>-1249</v>
      </c>
      <c r="D12" s="6" t="n">
        <v>-259</v>
      </c>
    </row>
    <row r="13" spans="1:4">
      <c r="A13" s="4" t="s">
        <v>1314</v>
      </c>
      <c r="B13" s="6" t="n">
        <v>657</v>
      </c>
      <c r="C13" s="6" t="n">
        <v>470</v>
      </c>
      <c r="D13" s="6" t="n">
        <v>271</v>
      </c>
    </row>
    <row r="14" spans="1:4">
      <c r="A14" s="4" t="s">
        <v>1308</v>
      </c>
      <c r="B14" s="6" t="n">
        <v>150</v>
      </c>
      <c r="C14" s="6" t="n">
        <v>309</v>
      </c>
      <c r="D14" s="6" t="n">
        <v>-5</v>
      </c>
    </row>
    <row r="15" spans="1:4">
      <c r="A15" s="4" t="s">
        <v>1315</v>
      </c>
      <c r="B15" s="6" t="n">
        <v>-201</v>
      </c>
      <c r="C15" s="6" t="n">
        <v>-470</v>
      </c>
      <c r="D15" s="6" t="n">
        <v>7</v>
      </c>
    </row>
    <row r="16" spans="1:4">
      <c r="A16" s="4" t="s">
        <v>145</v>
      </c>
      <c r="B16" s="7" t="n">
        <v>-1255</v>
      </c>
      <c r="C16" s="7" t="n">
        <v>4869</v>
      </c>
      <c r="D16" s="7" t="n">
        <v>-1281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316</v>
      </c>
      <c r="B1" s="2" t="s">
        <v>1</v>
      </c>
    </row>
    <row r="2" spans="1:4">
      <c r="B2" s="2" t="s">
        <v>2</v>
      </c>
      <c r="C2" s="2" t="s">
        <v>32</v>
      </c>
      <c r="D2" s="2" t="s">
        <v>90</v>
      </c>
    </row>
    <row r="3" spans="1:4">
      <c r="A3" s="3" t="s">
        <v>1317</v>
      </c>
    </row>
    <row r="4" spans="1:4">
      <c r="A4" s="4" t="s">
        <v>662</v>
      </c>
      <c r="B4" s="7" t="n">
        <v>-3307</v>
      </c>
    </row>
    <row r="5" spans="1:4">
      <c r="A5" s="4" t="s">
        <v>1318</v>
      </c>
      <c r="B5" s="6" t="n">
        <v>-1434</v>
      </c>
      <c r="C5" s="7" t="n">
        <v>8687</v>
      </c>
      <c r="D5" s="7" t="n">
        <v>-14732</v>
      </c>
    </row>
    <row r="6" spans="1:4">
      <c r="A6" s="4" t="s">
        <v>1319</v>
      </c>
      <c r="B6" s="6" t="n">
        <v>-4741</v>
      </c>
      <c r="C6" s="6" t="n">
        <v>-3307</v>
      </c>
    </row>
    <row r="7" spans="1:4">
      <c r="A7" s="3" t="s">
        <v>1320</v>
      </c>
    </row>
    <row r="8" spans="1:4">
      <c r="A8" s="4" t="s">
        <v>662</v>
      </c>
      <c r="B8" s="6" t="n">
        <v>-4491</v>
      </c>
    </row>
    <row r="9" spans="1:4">
      <c r="A9" s="4" t="s">
        <v>1318</v>
      </c>
      <c r="B9" s="6" t="n">
        <v>380</v>
      </c>
      <c r="C9" s="6" t="n">
        <v>-3348</v>
      </c>
      <c r="D9" s="6" t="n">
        <v>1907</v>
      </c>
    </row>
    <row r="10" spans="1:4">
      <c r="A10" s="4" t="s">
        <v>1319</v>
      </c>
      <c r="B10" s="6" t="n">
        <v>-4111</v>
      </c>
      <c r="C10" s="6" t="n">
        <v>-4491</v>
      </c>
    </row>
    <row r="11" spans="1:4">
      <c r="A11" s="3" t="s">
        <v>1321</v>
      </c>
    </row>
    <row r="12" spans="1:4">
      <c r="A12" s="4" t="s">
        <v>662</v>
      </c>
      <c r="B12" s="6" t="n">
        <v>-569</v>
      </c>
    </row>
    <row r="13" spans="1:4">
      <c r="A13" s="4" t="s">
        <v>1318</v>
      </c>
      <c r="B13" s="6" t="n">
        <v>-201</v>
      </c>
      <c r="C13" s="6" t="n">
        <v>-470</v>
      </c>
      <c r="D13" s="6" t="n">
        <v>7</v>
      </c>
    </row>
    <row r="14" spans="1:4">
      <c r="A14" s="4" t="s">
        <v>1319</v>
      </c>
      <c r="B14" s="6" t="n">
        <v>-770</v>
      </c>
      <c r="C14" s="6" t="n">
        <v>-569</v>
      </c>
    </row>
    <row r="15" spans="1:4">
      <c r="A15" s="3" t="s">
        <v>145</v>
      </c>
    </row>
    <row r="16" spans="1:4">
      <c r="A16" s="4" t="s">
        <v>662</v>
      </c>
      <c r="B16" s="6" t="n">
        <v>-8367</v>
      </c>
    </row>
    <row r="17" spans="1:4">
      <c r="A17" s="4" t="s">
        <v>1318</v>
      </c>
      <c r="B17" s="6" t="n">
        <v>-1255</v>
      </c>
      <c r="C17" s="6" t="n">
        <v>4869</v>
      </c>
      <c r="D17" s="7" t="n">
        <v>-12818</v>
      </c>
    </row>
    <row r="18" spans="1:4">
      <c r="A18" s="4" t="s">
        <v>1319</v>
      </c>
      <c r="B18" s="7" t="n">
        <v>-9622</v>
      </c>
      <c r="C18" s="7" t="n">
        <v>-836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22</v>
      </c>
      <c r="B1" s="2" t="s">
        <v>1</v>
      </c>
    </row>
    <row r="2" spans="1:4">
      <c r="B2" s="2" t="s">
        <v>2</v>
      </c>
      <c r="C2" s="2" t="s">
        <v>32</v>
      </c>
      <c r="D2" s="2" t="s">
        <v>90</v>
      </c>
    </row>
    <row r="3" spans="1:4">
      <c r="A3" s="3" t="s">
        <v>1323</v>
      </c>
    </row>
    <row r="4" spans="1:4">
      <c r="A4" s="4" t="s">
        <v>1324</v>
      </c>
      <c r="B4" s="7" t="n">
        <v>-8</v>
      </c>
      <c r="C4" s="7" t="n">
        <v>-1090</v>
      </c>
      <c r="D4" s="7" t="n">
        <v>659</v>
      </c>
    </row>
    <row r="5" spans="1:4">
      <c r="A5" s="4" t="s">
        <v>126</v>
      </c>
      <c r="B5" s="6" t="n">
        <v>31889</v>
      </c>
      <c r="C5" s="6" t="n">
        <v>21002</v>
      </c>
      <c r="D5" s="6" t="n">
        <v>19762</v>
      </c>
    </row>
    <row r="6" spans="1:4">
      <c r="A6" s="4" t="s">
        <v>1308</v>
      </c>
      <c r="B6" s="6" t="n">
        <v>-10778</v>
      </c>
      <c r="C6" s="6" t="n">
        <v>-7239</v>
      </c>
      <c r="D6" s="6" t="n">
        <v>-6669</v>
      </c>
    </row>
    <row r="7" spans="1:4">
      <c r="A7" s="4" t="s">
        <v>128</v>
      </c>
      <c r="B7" s="6" t="n">
        <v>21111</v>
      </c>
      <c r="C7" s="6" t="n">
        <v>13763</v>
      </c>
      <c r="D7" s="6" t="n">
        <v>13093</v>
      </c>
    </row>
    <row r="8" spans="1:4">
      <c r="A8" s="4" t="s">
        <v>1325</v>
      </c>
    </row>
    <row r="9" spans="1:4">
      <c r="A9" s="3" t="s">
        <v>1323</v>
      </c>
    </row>
    <row r="10" spans="1:4">
      <c r="A10" s="4" t="s">
        <v>128</v>
      </c>
      <c r="B10" s="6" t="n">
        <v>-609</v>
      </c>
      <c r="C10" s="6" t="n">
        <v>-926</v>
      </c>
      <c r="D10" s="6" t="n">
        <v>59</v>
      </c>
    </row>
    <row r="11" spans="1:4">
      <c r="A11" s="4" t="s">
        <v>1326</v>
      </c>
    </row>
    <row r="12" spans="1:4">
      <c r="A12" s="3" t="s">
        <v>1323</v>
      </c>
    </row>
    <row r="13" spans="1:4">
      <c r="A13" s="4" t="s">
        <v>1324</v>
      </c>
      <c r="B13" s="6" t="n">
        <v>-8</v>
      </c>
      <c r="C13" s="6" t="n">
        <v>-1090</v>
      </c>
      <c r="D13" s="6" t="n">
        <v>659</v>
      </c>
    </row>
    <row r="14" spans="1:4">
      <c r="A14" s="4" t="s">
        <v>1308</v>
      </c>
      <c r="B14" s="6" t="n">
        <v>3</v>
      </c>
      <c r="C14" s="6" t="n">
        <v>433</v>
      </c>
      <c r="D14" s="6" t="n">
        <v>-262</v>
      </c>
    </row>
    <row r="15" spans="1:4">
      <c r="A15" s="4" t="s">
        <v>128</v>
      </c>
      <c r="B15" s="6" t="n">
        <v>-5</v>
      </c>
      <c r="C15" s="6" t="n">
        <v>-657</v>
      </c>
      <c r="D15" s="6" t="n">
        <v>397</v>
      </c>
    </row>
    <row r="16" spans="1:4">
      <c r="A16" s="4" t="s">
        <v>1327</v>
      </c>
    </row>
    <row r="17" spans="1:4">
      <c r="A17" s="3" t="s">
        <v>1323</v>
      </c>
    </row>
    <row r="18" spans="1:4">
      <c r="A18" s="4" t="s">
        <v>933</v>
      </c>
      <c r="B18" s="6" t="n">
        <v>77</v>
      </c>
      <c r="C18" s="6" t="n">
        <v>77</v>
      </c>
      <c r="D18" s="6" t="n">
        <v>77</v>
      </c>
    </row>
    <row r="19" spans="1:4">
      <c r="A19" s="4" t="s">
        <v>922</v>
      </c>
      <c r="B19" s="6" t="n">
        <v>-27</v>
      </c>
      <c r="C19" s="6" t="n">
        <v>-27</v>
      </c>
      <c r="D19" s="6" t="n">
        <v>-43</v>
      </c>
    </row>
    <row r="20" spans="1:4">
      <c r="A20" s="4" t="s">
        <v>928</v>
      </c>
      <c r="B20" s="6" t="n">
        <v>-408</v>
      </c>
      <c r="C20" s="6" t="n">
        <v>-27</v>
      </c>
      <c r="D20" s="6" t="n">
        <v>-325</v>
      </c>
    </row>
    <row r="21" spans="1:4">
      <c r="A21" s="4" t="s">
        <v>126</v>
      </c>
      <c r="B21" s="6" t="n">
        <v>-358</v>
      </c>
      <c r="C21" s="6" t="n">
        <v>23</v>
      </c>
      <c r="D21" s="6" t="n">
        <v>-291</v>
      </c>
    </row>
    <row r="22" spans="1:4">
      <c r="A22" s="4" t="s">
        <v>1308</v>
      </c>
      <c r="B22" s="6" t="n">
        <v>145</v>
      </c>
      <c r="C22" s="6" t="n">
        <v>-9</v>
      </c>
      <c r="D22" s="6" t="n">
        <v>116</v>
      </c>
    </row>
    <row r="23" spans="1:4">
      <c r="A23" s="4" t="s">
        <v>128</v>
      </c>
      <c r="B23" s="6" t="n">
        <v>-213</v>
      </c>
      <c r="C23" s="6" t="n">
        <v>14</v>
      </c>
      <c r="D23" s="6" t="n">
        <v>-175</v>
      </c>
    </row>
    <row r="24" spans="1:4">
      <c r="A24" s="4" t="s">
        <v>1328</v>
      </c>
    </row>
    <row r="25" spans="1:4">
      <c r="A25" s="3" t="s">
        <v>1323</v>
      </c>
    </row>
    <row r="26" spans="1:4">
      <c r="A26" s="4" t="s">
        <v>1324</v>
      </c>
      <c r="B26" s="6" t="n">
        <v>-657</v>
      </c>
      <c r="C26" s="6" t="n">
        <v>-470</v>
      </c>
      <c r="D26" s="6" t="n">
        <v>-271</v>
      </c>
    </row>
    <row r="27" spans="1:4">
      <c r="A27" s="4" t="s">
        <v>1308</v>
      </c>
      <c r="B27" s="6" t="n">
        <v>266</v>
      </c>
      <c r="C27" s="6" t="n">
        <v>187</v>
      </c>
      <c r="D27" s="6" t="n">
        <v>108</v>
      </c>
    </row>
    <row r="28" spans="1:4">
      <c r="A28" s="4" t="s">
        <v>128</v>
      </c>
      <c r="B28" s="7" t="n">
        <v>-391</v>
      </c>
      <c r="C28" s="7" t="n">
        <v>-283</v>
      </c>
      <c r="D28" s="7" t="n">
        <v>-163</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S3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14"/>
    <col customWidth="1" max="14" min="14" width="4"/>
    <col customWidth="1" max="15" min="15" width="14"/>
    <col customWidth="1" max="16" min="16" width="4"/>
    <col customWidth="1" max="17" min="17" width="16"/>
    <col customWidth="1" max="18" min="18" width="14"/>
    <col customWidth="1" max="19" min="19" width="14"/>
  </cols>
  <sheetData>
    <row r="1" spans="1:19">
      <c r="A1" s="1" t="s">
        <v>1329</v>
      </c>
      <c r="B1" s="2" t="s">
        <v>1279</v>
      </c>
      <c r="Q1" s="2" t="s">
        <v>1</v>
      </c>
    </row>
    <row r="2" spans="1:19">
      <c r="B2" s="2" t="s">
        <v>2</v>
      </c>
      <c r="D2" s="2" t="s">
        <v>1280</v>
      </c>
      <c r="F2" s="2" t="s">
        <v>4</v>
      </c>
      <c r="H2" s="2" t="s">
        <v>1281</v>
      </c>
      <c r="J2" s="2" t="s">
        <v>32</v>
      </c>
      <c r="L2" s="2" t="s">
        <v>1282</v>
      </c>
      <c r="M2" s="2" t="s">
        <v>1283</v>
      </c>
      <c r="O2" s="2" t="s">
        <v>1284</v>
      </c>
      <c r="Q2" s="2" t="s">
        <v>2</v>
      </c>
      <c r="R2" s="2" t="s">
        <v>32</v>
      </c>
      <c r="S2" s="2" t="s">
        <v>90</v>
      </c>
    </row>
    <row r="3" spans="1:19">
      <c r="A3" s="4" t="s">
        <v>1330</v>
      </c>
      <c r="Q3" s="7" t="n">
        <v>106240</v>
      </c>
      <c r="R3" s="7" t="n">
        <v>74910</v>
      </c>
      <c r="S3" s="7" t="n">
        <v>58430</v>
      </c>
    </row>
    <row r="4" spans="1:19">
      <c r="A4" s="4" t="s">
        <v>1287</v>
      </c>
      <c r="Q4" s="6" t="n">
        <v>10129</v>
      </c>
      <c r="R4" s="6" t="n">
        <v>7460</v>
      </c>
      <c r="S4" s="6" t="n">
        <v>7272</v>
      </c>
    </row>
    <row r="5" spans="1:19">
      <c r="A5" s="4" t="s">
        <v>105</v>
      </c>
      <c r="Q5" s="6" t="n">
        <v>96111</v>
      </c>
      <c r="R5" s="6" t="n">
        <v>67450</v>
      </c>
      <c r="S5" s="6" t="n">
        <v>51158</v>
      </c>
    </row>
    <row r="6" spans="1:19">
      <c r="A6" s="4" t="s">
        <v>106</v>
      </c>
      <c r="Q6" s="6" t="n">
        <v>4000</v>
      </c>
      <c r="R6" s="6" t="n">
        <v>2200</v>
      </c>
      <c r="S6" s="6" t="n">
        <v>2350</v>
      </c>
    </row>
    <row r="7" spans="1:19">
      <c r="A7" s="4" t="s">
        <v>107</v>
      </c>
      <c r="Q7" s="6" t="n">
        <v>92111</v>
      </c>
      <c r="R7" s="6" t="n">
        <v>65250</v>
      </c>
      <c r="S7" s="6" t="n">
        <v>48808</v>
      </c>
    </row>
    <row r="8" spans="1:19">
      <c r="A8" s="4" t="s">
        <v>1331</v>
      </c>
      <c r="Q8" s="6" t="n">
        <v>12668</v>
      </c>
      <c r="R8" s="6" t="n">
        <v>8166</v>
      </c>
      <c r="S8" s="6" t="n">
        <v>8891</v>
      </c>
    </row>
    <row r="9" spans="1:19">
      <c r="A9" s="4" t="s">
        <v>1332</v>
      </c>
      <c r="Q9" s="6" t="n">
        <v>72890</v>
      </c>
      <c r="R9" s="6" t="n">
        <v>52414</v>
      </c>
      <c r="S9" s="6" t="n">
        <v>37937</v>
      </c>
    </row>
    <row r="10" spans="1:19">
      <c r="A10" s="4" t="s">
        <v>126</v>
      </c>
      <c r="Q10" s="6" t="n">
        <v>31889</v>
      </c>
      <c r="R10" s="6" t="n">
        <v>21002</v>
      </c>
      <c r="S10" s="6" t="n">
        <v>19762</v>
      </c>
    </row>
    <row r="11" spans="1:19">
      <c r="A11" s="4" t="s">
        <v>127</v>
      </c>
      <c r="Q11" s="6" t="n">
        <v>10778</v>
      </c>
      <c r="R11" s="6" t="n">
        <v>7239</v>
      </c>
      <c r="S11" s="6" t="n">
        <v>6669</v>
      </c>
    </row>
    <row r="12" spans="1:19">
      <c r="A12" s="4" t="s">
        <v>133</v>
      </c>
      <c r="Q12" s="7" t="n">
        <v>21111</v>
      </c>
      <c r="R12" s="7" t="n">
        <v>13763</v>
      </c>
      <c r="S12" s="7" t="n">
        <v>13093</v>
      </c>
    </row>
    <row r="13" spans="1:19">
      <c r="A13" s="4" t="s">
        <v>129</v>
      </c>
      <c r="Q13" s="8" t="n">
        <v>1.43</v>
      </c>
      <c r="R13" s="8" t="n">
        <v>1.18</v>
      </c>
      <c r="S13" s="8" t="n">
        <v>1.36</v>
      </c>
    </row>
    <row r="14" spans="1:19">
      <c r="A14" s="4" t="s">
        <v>130</v>
      </c>
      <c r="Q14" s="8" t="n">
        <v>1.43</v>
      </c>
      <c r="R14" s="8" t="n">
        <v>1.18</v>
      </c>
      <c r="S14" s="8" t="n">
        <v>1.36</v>
      </c>
    </row>
    <row r="15" spans="1:19">
      <c r="A15" s="4" t="s">
        <v>1275</v>
      </c>
    </row>
    <row r="16" spans="1:19">
      <c r="A16" s="4" t="s">
        <v>1330</v>
      </c>
      <c r="B16" s="7" t="n">
        <v>31609</v>
      </c>
      <c r="D16" s="7" t="n">
        <v>31744</v>
      </c>
      <c r="F16" s="7" t="n">
        <v>22380</v>
      </c>
      <c r="H16" s="7" t="n">
        <v>20507</v>
      </c>
      <c r="J16" s="7" t="n">
        <v>19603</v>
      </c>
      <c r="L16" s="7" t="n">
        <v>19219</v>
      </c>
      <c r="M16" s="7" t="n">
        <v>18730</v>
      </c>
      <c r="O16" s="7" t="n">
        <v>17358</v>
      </c>
    </row>
    <row r="17" spans="1:19">
      <c r="A17" s="4" t="s">
        <v>1287</v>
      </c>
      <c r="B17" s="6" t="n">
        <v>3705</v>
      </c>
      <c r="D17" s="6" t="n">
        <v>2659</v>
      </c>
      <c r="F17" s="6" t="n">
        <v>1953</v>
      </c>
      <c r="H17" s="6" t="n">
        <v>1812</v>
      </c>
      <c r="J17" s="6" t="n">
        <v>1866</v>
      </c>
      <c r="L17" s="6" t="n">
        <v>1857</v>
      </c>
      <c r="M17" s="6" t="n">
        <v>1915</v>
      </c>
      <c r="O17" s="6" t="n">
        <v>1822</v>
      </c>
      <c r="Q17" s="7" t="n">
        <v>2626</v>
      </c>
      <c r="R17" s="7" t="n">
        <v>1365</v>
      </c>
      <c r="S17" s="7" t="n">
        <v>1365</v>
      </c>
    </row>
    <row r="18" spans="1:19">
      <c r="A18" s="4" t="s">
        <v>105</v>
      </c>
      <c r="B18" s="6" t="n">
        <v>27904</v>
      </c>
      <c r="D18" s="6" t="n">
        <v>29085</v>
      </c>
      <c r="F18" s="6" t="n">
        <v>20427</v>
      </c>
      <c r="H18" s="6" t="n">
        <v>18695</v>
      </c>
      <c r="J18" s="6" t="n">
        <v>17737</v>
      </c>
      <c r="L18" s="6" t="n">
        <v>17362</v>
      </c>
      <c r="M18" s="6" t="n">
        <v>16815</v>
      </c>
      <c r="O18" s="6" t="n">
        <v>15536</v>
      </c>
    </row>
    <row r="19" spans="1:19">
      <c r="A19" s="4" t="s">
        <v>106</v>
      </c>
      <c r="B19" s="6" t="n">
        <v>1000</v>
      </c>
      <c r="D19" s="6" t="n">
        <v>1500</v>
      </c>
      <c r="F19" s="6" t="n">
        <v>700</v>
      </c>
      <c r="H19" s="6" t="n">
        <v>800</v>
      </c>
      <c r="J19" s="6" t="n">
        <v>500</v>
      </c>
      <c r="L19" s="6" t="n">
        <v>500</v>
      </c>
      <c r="M19" s="6" t="n">
        <v>500</v>
      </c>
      <c r="O19" s="6" t="n">
        <v>700</v>
      </c>
    </row>
    <row r="20" spans="1:19">
      <c r="A20" s="4" t="s">
        <v>107</v>
      </c>
      <c r="B20" s="6" t="n">
        <v>26904</v>
      </c>
      <c r="D20" s="6" t="n">
        <v>27585</v>
      </c>
      <c r="F20" s="6" t="n">
        <v>19727</v>
      </c>
      <c r="H20" s="6" t="n">
        <v>17895</v>
      </c>
      <c r="J20" s="6" t="n">
        <v>17237</v>
      </c>
      <c r="L20" s="6" t="n">
        <v>16862</v>
      </c>
      <c r="M20" s="6" t="n">
        <v>16315</v>
      </c>
      <c r="O20" s="6" t="n">
        <v>14836</v>
      </c>
    </row>
    <row r="21" spans="1:19">
      <c r="A21" s="4" t="s">
        <v>1331</v>
      </c>
      <c r="B21" s="6" t="n">
        <v>3411</v>
      </c>
      <c r="D21" s="6" t="n">
        <v>3926</v>
      </c>
      <c r="F21" s="6" t="n">
        <v>2527</v>
      </c>
      <c r="H21" s="6" t="n">
        <v>2804</v>
      </c>
      <c r="J21" s="6" t="n">
        <v>2510</v>
      </c>
      <c r="L21" s="6" t="n">
        <v>2562</v>
      </c>
      <c r="M21" s="6" t="n">
        <v>2292</v>
      </c>
      <c r="O21" s="6" t="n">
        <v>802</v>
      </c>
      <c r="P21" s="4" t="s">
        <v>547</v>
      </c>
    </row>
    <row r="22" spans="1:19">
      <c r="A22" s="4" t="s">
        <v>1332</v>
      </c>
      <c r="B22" s="6" t="n">
        <v>18173</v>
      </c>
      <c r="C22" s="4" t="s">
        <v>548</v>
      </c>
      <c r="D22" s="6" t="n">
        <v>19373</v>
      </c>
      <c r="E22" s="4" t="s">
        <v>549</v>
      </c>
      <c r="F22" s="6" t="n">
        <v>22034</v>
      </c>
      <c r="G22" s="4" t="s">
        <v>1291</v>
      </c>
      <c r="H22" s="6" t="n">
        <v>13310</v>
      </c>
      <c r="I22" s="4" t="s">
        <v>1333</v>
      </c>
      <c r="J22" s="6" t="n">
        <v>13183</v>
      </c>
      <c r="K22" s="4" t="s">
        <v>548</v>
      </c>
      <c r="L22" s="6" t="n">
        <v>12094</v>
      </c>
      <c r="M22" s="6" t="n">
        <v>12124</v>
      </c>
      <c r="N22" s="4" t="s">
        <v>1291</v>
      </c>
      <c r="O22" s="6" t="n">
        <v>15013</v>
      </c>
      <c r="P22" s="4" t="s">
        <v>1333</v>
      </c>
      <c r="Q22" s="6" t="n">
        <v>73</v>
      </c>
      <c r="R22" s="6" t="n">
        <v>86</v>
      </c>
      <c r="S22" s="6" t="n">
        <v>69</v>
      </c>
    </row>
    <row r="23" spans="1:19">
      <c r="A23" s="4" t="s">
        <v>126</v>
      </c>
      <c r="B23" s="6" t="n">
        <v>12142</v>
      </c>
      <c r="D23" s="6" t="n">
        <v>12138</v>
      </c>
      <c r="F23" s="6" t="n">
        <v>220</v>
      </c>
      <c r="H23" s="6" t="n">
        <v>7389</v>
      </c>
      <c r="J23" s="6" t="n">
        <v>6564</v>
      </c>
      <c r="L23" s="6" t="n">
        <v>7330</v>
      </c>
      <c r="M23" s="6" t="n">
        <v>6483</v>
      </c>
      <c r="O23" s="6" t="n">
        <v>625</v>
      </c>
    </row>
    <row r="24" spans="1:19">
      <c r="A24" s="4" t="s">
        <v>127</v>
      </c>
      <c r="B24" s="6" t="n">
        <v>4147</v>
      </c>
      <c r="D24" s="6" t="n">
        <v>4248</v>
      </c>
      <c r="F24" s="6" t="n">
        <v>-243</v>
      </c>
      <c r="H24" s="6" t="n">
        <v>2626</v>
      </c>
      <c r="J24" s="6" t="n">
        <v>2396</v>
      </c>
      <c r="L24" s="6" t="n">
        <v>2459</v>
      </c>
      <c r="M24" s="6" t="n">
        <v>2165</v>
      </c>
      <c r="O24" s="6" t="n">
        <v>219</v>
      </c>
      <c r="Q24" s="6" t="n">
        <v>-933</v>
      </c>
      <c r="R24" s="6" t="n">
        <v>-463</v>
      </c>
      <c r="S24" s="6" t="n">
        <v>-483</v>
      </c>
    </row>
    <row r="25" spans="1:19">
      <c r="A25" s="4" t="s">
        <v>133</v>
      </c>
      <c r="B25" s="7" t="n">
        <v>7995</v>
      </c>
      <c r="D25" s="7" t="n">
        <v>7890</v>
      </c>
      <c r="F25" s="7" t="n">
        <v>463</v>
      </c>
      <c r="H25" s="7" t="n">
        <v>4763</v>
      </c>
      <c r="J25" s="7" t="n">
        <v>4168</v>
      </c>
      <c r="L25" s="7" t="n">
        <v>4871</v>
      </c>
      <c r="M25" s="7" t="n">
        <v>4318</v>
      </c>
      <c r="O25" s="7" t="n">
        <v>406</v>
      </c>
      <c r="Q25" s="7" t="n">
        <v>21111</v>
      </c>
      <c r="R25" s="7" t="n">
        <v>13763</v>
      </c>
      <c r="S25" s="7" t="n">
        <v>13093</v>
      </c>
    </row>
    <row r="26" spans="1:19">
      <c r="A26" s="4" t="s">
        <v>129</v>
      </c>
      <c r="B26" s="8" t="n">
        <v>0.46</v>
      </c>
      <c r="D26" s="8" t="n">
        <v>0.45</v>
      </c>
      <c r="F26" s="8" t="n">
        <v>0.04</v>
      </c>
      <c r="H26" s="8" t="n">
        <v>0.41</v>
      </c>
      <c r="J26" s="8" t="n">
        <v>0.36</v>
      </c>
      <c r="L26" s="8" t="n">
        <v>0.42</v>
      </c>
      <c r="M26" s="8" t="n">
        <v>0.37</v>
      </c>
      <c r="O26" s="8" t="n">
        <v>0.04</v>
      </c>
    </row>
    <row r="27" spans="1:19">
      <c r="A27" s="4" t="s">
        <v>130</v>
      </c>
      <c r="B27" s="8" t="n">
        <v>0.46</v>
      </c>
      <c r="D27" s="8" t="n">
        <v>0.45</v>
      </c>
      <c r="F27" s="8" t="n">
        <v>0.04</v>
      </c>
      <c r="H27" s="8" t="n">
        <v>0.41</v>
      </c>
      <c r="J27" s="8" t="n">
        <v>0.36</v>
      </c>
      <c r="L27" s="8" t="n">
        <v>0.42</v>
      </c>
      <c r="M27" s="8" t="n">
        <v>0.37</v>
      </c>
      <c r="O27" s="8" t="n">
        <v>0.04</v>
      </c>
    </row>
    <row r="28" spans="1:19">
      <c r="A28" t="n"/>
    </row>
    <row r="29" spans="1:19">
      <c r="A29" s="4" t="s">
        <v>547</v>
      </c>
      <c r="B29" s="4" t="s">
        <v>1334</v>
      </c>
    </row>
    <row r="30" spans="1:19">
      <c r="A30" s="4" t="s">
        <v>548</v>
      </c>
      <c r="B30" s="4" t="s">
        <v>1294</v>
      </c>
    </row>
    <row r="31" spans="1:19">
      <c r="A31" s="4" t="s">
        <v>549</v>
      </c>
      <c r="B31" s="4" t="s">
        <v>1295</v>
      </c>
    </row>
    <row r="32" spans="1:19">
      <c r="A32" s="4" t="s">
        <v>1291</v>
      </c>
      <c r="B32" s="4" t="s">
        <v>1296</v>
      </c>
    </row>
    <row r="33" spans="1:19">
      <c r="A33" s="4" t="s">
        <v>1333</v>
      </c>
      <c r="B33" s="4" t="s">
        <v>1297</v>
      </c>
    </row>
  </sheetData>
  <mergeCells count="16">
    <mergeCell ref="A1:A2"/>
    <mergeCell ref="B1:P1"/>
    <mergeCell ref="Q1:S1"/>
    <mergeCell ref="B2:C2"/>
    <mergeCell ref="D2:E2"/>
    <mergeCell ref="F2:G2"/>
    <mergeCell ref="H2:I2"/>
    <mergeCell ref="J2:K2"/>
    <mergeCell ref="M2:N2"/>
    <mergeCell ref="O2:P2"/>
    <mergeCell ref="A28:S28"/>
    <mergeCell ref="B29:S29"/>
    <mergeCell ref="B30:S30"/>
    <mergeCell ref="B31:S31"/>
    <mergeCell ref="B32:S32"/>
    <mergeCell ref="B33:S33"/>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4"/>
    <col customWidth="1" max="5" min="5" width="14"/>
    <col customWidth="1" max="6" min="6" width="14"/>
  </cols>
  <sheetData>
    <row r="1" spans="1:6">
      <c r="A1" s="1" t="s">
        <v>1335</v>
      </c>
      <c r="B1" s="2" t="s">
        <v>805</v>
      </c>
    </row>
    <row r="2" spans="1:6">
      <c r="B2" s="2" t="s">
        <v>1336</v>
      </c>
      <c r="C2" s="2" t="s">
        <v>1337</v>
      </c>
      <c r="D2" s="2" t="s">
        <v>2</v>
      </c>
      <c r="E2" s="2" t="s">
        <v>32</v>
      </c>
      <c r="F2" s="2" t="s">
        <v>90</v>
      </c>
    </row>
    <row r="3" spans="1:6">
      <c r="A3" s="3" t="s">
        <v>434</v>
      </c>
    </row>
    <row r="4" spans="1:6">
      <c r="A4" s="4" t="s">
        <v>1338</v>
      </c>
      <c r="D4" s="7" t="n">
        <v>98445</v>
      </c>
      <c r="E4" s="7" t="n">
        <v>9450</v>
      </c>
      <c r="F4" s="7" t="n">
        <v>2034</v>
      </c>
    </row>
    <row r="5" spans="1:6">
      <c r="A5" s="4" t="s">
        <v>437</v>
      </c>
    </row>
    <row r="6" spans="1:6">
      <c r="A6" s="3" t="s">
        <v>434</v>
      </c>
    </row>
    <row r="7" spans="1:6">
      <c r="A7" s="4" t="s">
        <v>34</v>
      </c>
      <c r="B7" s="7" t="n">
        <v>24628</v>
      </c>
    </row>
    <row r="8" spans="1:6">
      <c r="A8" s="4" t="s">
        <v>277</v>
      </c>
      <c r="B8" s="6" t="n">
        <v>90109</v>
      </c>
    </row>
    <row r="9" spans="1:6">
      <c r="A9" s="4" t="s">
        <v>525</v>
      </c>
      <c r="B9" s="6" t="n">
        <v>733986</v>
      </c>
    </row>
    <row r="10" spans="1:6">
      <c r="A10" s="4" t="s">
        <v>1339</v>
      </c>
      <c r="B10" s="6" t="n">
        <v>21445</v>
      </c>
    </row>
    <row r="11" spans="1:6">
      <c r="A11" s="4" t="s">
        <v>462</v>
      </c>
      <c r="B11" s="6" t="n">
        <v>6398</v>
      </c>
    </row>
    <row r="12" spans="1:6">
      <c r="A12" s="4" t="s">
        <v>47</v>
      </c>
      <c r="B12" s="6" t="n">
        <v>6698</v>
      </c>
    </row>
    <row r="13" spans="1:6">
      <c r="A13" s="4" t="s">
        <v>51</v>
      </c>
      <c r="B13" s="6" t="n">
        <v>16666</v>
      </c>
    </row>
    <row r="14" spans="1:6">
      <c r="A14" s="4" t="s">
        <v>1340</v>
      </c>
      <c r="B14" s="6" t="n">
        <v>899930</v>
      </c>
    </row>
    <row r="15" spans="1:6">
      <c r="A15" s="4" t="s">
        <v>1341</v>
      </c>
      <c r="B15" s="6" t="n">
        <v>786853</v>
      </c>
    </row>
    <row r="16" spans="1:6">
      <c r="A16" s="4" t="s">
        <v>1230</v>
      </c>
      <c r="B16" s="6" t="n">
        <v>35581</v>
      </c>
    </row>
    <row r="17" spans="1:6">
      <c r="A17" s="4" t="s">
        <v>64</v>
      </c>
      <c r="B17" s="6" t="n">
        <v>8988</v>
      </c>
    </row>
    <row r="18" spans="1:6">
      <c r="A18" s="4" t="s">
        <v>1342</v>
      </c>
      <c r="B18" s="6" t="n">
        <v>831422</v>
      </c>
    </row>
    <row r="19" spans="1:6">
      <c r="A19" s="4" t="s">
        <v>1343</v>
      </c>
      <c r="B19" s="6" t="n">
        <v>68508</v>
      </c>
    </row>
    <row r="20" spans="1:6">
      <c r="A20" s="4" t="s">
        <v>1344</v>
      </c>
      <c r="B20" s="6" t="n">
        <v>157503</v>
      </c>
    </row>
    <row r="21" spans="1:6">
      <c r="A21" s="4" t="s">
        <v>1338</v>
      </c>
      <c r="B21" s="6" t="n">
        <v>88995</v>
      </c>
    </row>
    <row r="22" spans="1:6">
      <c r="A22" s="4" t="s">
        <v>1345</v>
      </c>
    </row>
    <row r="23" spans="1:6">
      <c r="A23" s="3" t="s">
        <v>434</v>
      </c>
    </row>
    <row r="24" spans="1:6">
      <c r="A24" s="4" t="s">
        <v>34</v>
      </c>
      <c r="B24" s="6" t="n">
        <v>24628</v>
      </c>
    </row>
    <row r="25" spans="1:6">
      <c r="A25" s="4" t="s">
        <v>277</v>
      </c>
      <c r="B25" s="6" t="n">
        <v>90109</v>
      </c>
    </row>
    <row r="26" spans="1:6">
      <c r="A26" s="4" t="s">
        <v>525</v>
      </c>
      <c r="B26" s="6" t="n">
        <v>736348</v>
      </c>
    </row>
    <row r="27" spans="1:6">
      <c r="A27" s="4" t="s">
        <v>1339</v>
      </c>
      <c r="B27" s="6" t="n">
        <v>21445</v>
      </c>
    </row>
    <row r="28" spans="1:6">
      <c r="A28" s="4" t="s">
        <v>462</v>
      </c>
      <c r="B28" s="6" t="n">
        <v>6398</v>
      </c>
    </row>
    <row r="29" spans="1:6">
      <c r="A29" s="4" t="s">
        <v>47</v>
      </c>
      <c r="B29" s="6" t="n">
        <v>6698</v>
      </c>
    </row>
    <row r="30" spans="1:6">
      <c r="A30" s="4" t="s">
        <v>51</v>
      </c>
      <c r="B30" s="6" t="n">
        <v>14484</v>
      </c>
    </row>
    <row r="31" spans="1:6">
      <c r="A31" s="4" t="s">
        <v>1340</v>
      </c>
      <c r="B31" s="6" t="n">
        <v>900110</v>
      </c>
    </row>
    <row r="32" spans="1:6">
      <c r="A32" s="4" t="s">
        <v>1341</v>
      </c>
      <c r="B32" s="6" t="n">
        <v>786853</v>
      </c>
    </row>
    <row r="33" spans="1:6">
      <c r="A33" s="4" t="s">
        <v>1230</v>
      </c>
      <c r="B33" s="6" t="n">
        <v>35581</v>
      </c>
    </row>
    <row r="34" spans="1:6">
      <c r="A34" s="4" t="s">
        <v>64</v>
      </c>
      <c r="B34" s="6" t="n">
        <v>5647</v>
      </c>
    </row>
    <row r="35" spans="1:6">
      <c r="A35" s="4" t="s">
        <v>1342</v>
      </c>
      <c r="B35" s="6" t="n">
        <v>828081</v>
      </c>
    </row>
    <row r="36" spans="1:6">
      <c r="A36" s="4" t="s">
        <v>1343</v>
      </c>
      <c r="B36" s="6" t="n">
        <v>72029</v>
      </c>
    </row>
    <row r="37" spans="1:6">
      <c r="A37" s="4" t="s">
        <v>1344</v>
      </c>
      <c r="B37" s="6" t="n">
        <v>157503</v>
      </c>
    </row>
    <row r="38" spans="1:6">
      <c r="A38" s="4" t="s">
        <v>1338</v>
      </c>
      <c r="B38" s="7" t="n">
        <v>85474</v>
      </c>
    </row>
    <row r="39" spans="1:6">
      <c r="A39" s="4" t="s">
        <v>1346</v>
      </c>
    </row>
    <row r="40" spans="1:6">
      <c r="A40" s="3" t="s">
        <v>434</v>
      </c>
    </row>
    <row r="41" spans="1:6">
      <c r="A41" s="4" t="s">
        <v>34</v>
      </c>
      <c r="B41" s="4" t="s">
        <v>67</v>
      </c>
    </row>
    <row r="42" spans="1:6">
      <c r="A42" s="4" t="s">
        <v>277</v>
      </c>
      <c r="B42" s="4" t="s">
        <v>67</v>
      </c>
    </row>
    <row r="43" spans="1:6">
      <c r="A43" s="4" t="s">
        <v>525</v>
      </c>
      <c r="B43" s="7" t="n">
        <v>-2362</v>
      </c>
    </row>
    <row r="44" spans="1:6">
      <c r="A44" s="4" t="s">
        <v>1339</v>
      </c>
      <c r="B44" s="4" t="s">
        <v>67</v>
      </c>
    </row>
    <row r="45" spans="1:6">
      <c r="A45" s="4" t="s">
        <v>462</v>
      </c>
      <c r="B45" s="4" t="s">
        <v>67</v>
      </c>
    </row>
    <row r="46" spans="1:6">
      <c r="A46" s="4" t="s">
        <v>47</v>
      </c>
      <c r="B46" s="4" t="s">
        <v>67</v>
      </c>
    </row>
    <row r="47" spans="1:6">
      <c r="A47" s="4" t="s">
        <v>51</v>
      </c>
      <c r="B47" s="7" t="n">
        <v>2182</v>
      </c>
    </row>
    <row r="48" spans="1:6">
      <c r="A48" s="4" t="s">
        <v>1340</v>
      </c>
      <c r="B48" s="7" t="n">
        <v>-180</v>
      </c>
    </row>
    <row r="49" spans="1:6">
      <c r="A49" s="4" t="s">
        <v>1341</v>
      </c>
      <c r="B49" s="4" t="s">
        <v>67</v>
      </c>
    </row>
    <row r="50" spans="1:6">
      <c r="A50" s="4" t="s">
        <v>1230</v>
      </c>
      <c r="B50" s="4" t="s">
        <v>67</v>
      </c>
    </row>
    <row r="51" spans="1:6">
      <c r="A51" s="4" t="s">
        <v>64</v>
      </c>
      <c r="B51" s="7" t="n">
        <v>3341</v>
      </c>
    </row>
    <row r="52" spans="1:6">
      <c r="A52" s="4" t="s">
        <v>1342</v>
      </c>
      <c r="B52" s="6" t="n">
        <v>3341</v>
      </c>
    </row>
    <row r="53" spans="1:6">
      <c r="A53" s="4" t="s">
        <v>1343</v>
      </c>
      <c r="B53" s="7" t="n">
        <v>-3521</v>
      </c>
    </row>
    <row r="54" spans="1:6">
      <c r="A54" s="4" t="s">
        <v>1344</v>
      </c>
      <c r="B54" s="4" t="s">
        <v>67</v>
      </c>
    </row>
    <row r="55" spans="1:6">
      <c r="A55" s="4" t="s">
        <v>1338</v>
      </c>
      <c r="B55" s="7" t="n">
        <v>3521</v>
      </c>
    </row>
    <row r="56" spans="1:6">
      <c r="A56" s="4" t="s">
        <v>440</v>
      </c>
    </row>
    <row r="57" spans="1:6">
      <c r="A57" s="3" t="s">
        <v>434</v>
      </c>
    </row>
    <row r="58" spans="1:6">
      <c r="A58" s="4" t="s">
        <v>34</v>
      </c>
      <c r="C58" s="7" t="n">
        <v>1883</v>
      </c>
    </row>
    <row r="59" spans="1:6">
      <c r="A59" s="4" t="s">
        <v>35</v>
      </c>
      <c r="C59" s="6" t="n">
        <v>1044</v>
      </c>
    </row>
    <row r="60" spans="1:6">
      <c r="A60" s="4" t="s">
        <v>277</v>
      </c>
      <c r="C60" s="6" t="n">
        <v>103192</v>
      </c>
    </row>
    <row r="61" spans="1:6">
      <c r="A61" s="4" t="s">
        <v>525</v>
      </c>
      <c r="C61" s="6" t="n">
        <v>89714</v>
      </c>
    </row>
    <row r="62" spans="1:6">
      <c r="A62" s="4" t="s">
        <v>462</v>
      </c>
      <c r="C62" s="6" t="n">
        <v>1787</v>
      </c>
    </row>
    <row r="63" spans="1:6">
      <c r="A63" s="4" t="s">
        <v>1347</v>
      </c>
      <c r="C63" s="6" t="n">
        <v>951</v>
      </c>
    </row>
    <row r="64" spans="1:6">
      <c r="A64" s="4" t="s">
        <v>51</v>
      </c>
      <c r="C64" s="6" t="n">
        <v>13378</v>
      </c>
    </row>
    <row r="65" spans="1:6">
      <c r="A65" s="4" t="s">
        <v>1340</v>
      </c>
      <c r="C65" s="6" t="n">
        <v>211949</v>
      </c>
    </row>
    <row r="66" spans="1:6">
      <c r="A66" s="4" t="s">
        <v>1341</v>
      </c>
      <c r="C66" s="6" t="n">
        <v>169873</v>
      </c>
    </row>
    <row r="67" spans="1:6">
      <c r="A67" s="4" t="s">
        <v>1230</v>
      </c>
      <c r="C67" s="6" t="n">
        <v>39282</v>
      </c>
    </row>
    <row r="68" spans="1:6">
      <c r="A68" s="4" t="s">
        <v>1348</v>
      </c>
      <c r="C68" s="6" t="n">
        <v>1450</v>
      </c>
    </row>
    <row r="69" spans="1:6">
      <c r="A69" s="4" t="s">
        <v>64</v>
      </c>
      <c r="C69" s="6" t="n">
        <v>2620</v>
      </c>
    </row>
    <row r="70" spans="1:6">
      <c r="A70" s="4" t="s">
        <v>1342</v>
      </c>
      <c r="C70" s="6" t="n">
        <v>213225</v>
      </c>
    </row>
    <row r="71" spans="1:6">
      <c r="A71" s="4" t="s">
        <v>1343</v>
      </c>
      <c r="C71" s="6" t="n">
        <v>-1276</v>
      </c>
    </row>
    <row r="72" spans="1:6">
      <c r="A72" s="4" t="s">
        <v>1344</v>
      </c>
      <c r="C72" s="6" t="n">
        <v>6140</v>
      </c>
    </row>
    <row r="73" spans="1:6">
      <c r="A73" s="4" t="s">
        <v>1338</v>
      </c>
      <c r="C73" s="7" t="n">
        <v>7416</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49</v>
      </c>
      <c r="B1" s="2" t="s">
        <v>1</v>
      </c>
    </row>
    <row r="2" spans="1:3">
      <c r="B2" s="2" t="s">
        <v>2</v>
      </c>
      <c r="C2" s="2" t="s">
        <v>32</v>
      </c>
    </row>
    <row r="3" spans="1:3">
      <c r="A3" s="3" t="s">
        <v>267</v>
      </c>
    </row>
    <row r="4" spans="1:3">
      <c r="A4" s="4" t="s">
        <v>1350</v>
      </c>
      <c r="B4" s="7" t="n">
        <v>129538</v>
      </c>
      <c r="C4" s="7" t="n">
        <v>102400</v>
      </c>
    </row>
    <row r="5" spans="1:3">
      <c r="A5" s="4" t="s">
        <v>128</v>
      </c>
      <c r="B5" s="7" t="n">
        <v>35856</v>
      </c>
      <c r="C5" s="7" t="n">
        <v>20089</v>
      </c>
    </row>
    <row r="6" spans="1:3">
      <c r="A6" s="4" t="s">
        <v>129</v>
      </c>
      <c r="B6" s="8" t="n">
        <v>2.06</v>
      </c>
      <c r="C6" s="8" t="n">
        <v>1.9</v>
      </c>
    </row>
    <row r="7" spans="1:3">
      <c r="A7" s="4" t="s">
        <v>130</v>
      </c>
      <c r="B7" s="8" t="n">
        <v>2.06</v>
      </c>
      <c r="C7" s="8" t="n">
        <v>1.9</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33"/>
    <col customWidth="1" max="3" min="3" width="21"/>
    <col customWidth="1" max="4" min="4" width="21"/>
    <col customWidth="1" max="5" min="5" width="21"/>
    <col customWidth="1" max="6" min="6" width="21"/>
  </cols>
  <sheetData>
    <row r="1" spans="1:6">
      <c r="A1" s="1" t="s">
        <v>1351</v>
      </c>
      <c r="B1" s="2" t="s">
        <v>805</v>
      </c>
      <c r="D1" s="2" t="s">
        <v>1</v>
      </c>
    </row>
    <row r="2" spans="1:6">
      <c r="B2" s="2" t="s">
        <v>1352</v>
      </c>
      <c r="C2" s="2" t="s">
        <v>678</v>
      </c>
      <c r="D2" s="2" t="s">
        <v>533</v>
      </c>
      <c r="E2" s="2" t="s">
        <v>534</v>
      </c>
      <c r="F2" s="2" t="s">
        <v>535</v>
      </c>
    </row>
    <row r="3" spans="1:6">
      <c r="A3" s="3" t="s">
        <v>434</v>
      </c>
    </row>
    <row r="4" spans="1:6">
      <c r="A4" s="4" t="s">
        <v>1338</v>
      </c>
      <c r="D4" s="7" t="n">
        <v>98445</v>
      </c>
      <c r="E4" s="7" t="n">
        <v>9450</v>
      </c>
      <c r="F4" s="7" t="n">
        <v>2034</v>
      </c>
    </row>
    <row r="5" spans="1:6">
      <c r="A5" s="4" t="s">
        <v>1353</v>
      </c>
      <c r="D5" s="7" t="n">
        <v>11800</v>
      </c>
      <c r="E5" s="7" t="n">
        <v>1300</v>
      </c>
    </row>
    <row r="6" spans="1:6">
      <c r="A6" s="4" t="s">
        <v>437</v>
      </c>
    </row>
    <row r="7" spans="1:6">
      <c r="A7" s="3" t="s">
        <v>434</v>
      </c>
    </row>
    <row r="8" spans="1:6">
      <c r="A8" s="4" t="s">
        <v>1354</v>
      </c>
      <c r="B8" s="7" t="n">
        <v>157503</v>
      </c>
    </row>
    <row r="9" spans="1:6">
      <c r="A9" s="4" t="s">
        <v>1355</v>
      </c>
      <c r="B9" s="6" t="n">
        <v>5647</v>
      </c>
    </row>
    <row r="10" spans="1:6">
      <c r="A10" s="4" t="s">
        <v>1338</v>
      </c>
      <c r="B10" s="7" t="n">
        <v>88995</v>
      </c>
    </row>
    <row r="11" spans="1:6">
      <c r="A11" s="4" t="s">
        <v>1340</v>
      </c>
      <c r="B11" s="6" t="n">
        <v>899930</v>
      </c>
    </row>
    <row r="12" spans="1:6">
      <c r="A12" s="4" t="s">
        <v>525</v>
      </c>
      <c r="B12" s="6" t="n">
        <v>733986</v>
      </c>
    </row>
    <row r="13" spans="1:6">
      <c r="A13" s="4" t="s">
        <v>277</v>
      </c>
      <c r="B13" s="6" t="n">
        <v>90109</v>
      </c>
    </row>
    <row r="14" spans="1:6">
      <c r="A14" s="4" t="s">
        <v>1341</v>
      </c>
      <c r="B14" s="7" t="n">
        <v>786853</v>
      </c>
    </row>
    <row r="15" spans="1:6">
      <c r="A15" s="4" t="s">
        <v>1356</v>
      </c>
      <c r="B15" s="6" t="n">
        <v>40</v>
      </c>
    </row>
    <row r="16" spans="1:6">
      <c r="A16" s="4" t="s">
        <v>440</v>
      </c>
    </row>
    <row r="17" spans="1:6">
      <c r="A17" s="3" t="s">
        <v>434</v>
      </c>
    </row>
    <row r="18" spans="1:6">
      <c r="A18" s="4" t="s">
        <v>1354</v>
      </c>
      <c r="C18" s="7" t="n">
        <v>6140</v>
      </c>
    </row>
    <row r="19" spans="1:6">
      <c r="A19" s="4" t="s">
        <v>1338</v>
      </c>
      <c r="C19" s="6" t="n">
        <v>7416</v>
      </c>
    </row>
    <row r="20" spans="1:6">
      <c r="A20" s="4" t="s">
        <v>1340</v>
      </c>
      <c r="C20" s="6" t="n">
        <v>211949</v>
      </c>
    </row>
    <row r="21" spans="1:6">
      <c r="A21" s="4" t="s">
        <v>525</v>
      </c>
      <c r="C21" s="6" t="n">
        <v>89714</v>
      </c>
    </row>
    <row r="22" spans="1:6">
      <c r="A22" s="4" t="s">
        <v>277</v>
      </c>
      <c r="C22" s="6" t="n">
        <v>103192</v>
      </c>
    </row>
    <row r="23" spans="1:6">
      <c r="A23" s="4" t="s">
        <v>1341</v>
      </c>
      <c r="C23" s="7" t="n">
        <v>169873</v>
      </c>
    </row>
  </sheetData>
  <mergeCells count="3">
    <mergeCell ref="A1:A2"/>
    <mergeCell ref="B1:C1"/>
    <mergeCell ref="D1:E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357</v>
      </c>
      <c r="B1" s="2" t="s">
        <v>2</v>
      </c>
      <c r="C1" s="2" t="s">
        <v>32</v>
      </c>
    </row>
    <row r="2" spans="1:3">
      <c r="A2" s="3" t="s">
        <v>792</v>
      </c>
    </row>
    <row r="3" spans="1:3">
      <c r="A3" s="4" t="s">
        <v>1358</v>
      </c>
      <c r="B3" s="7" t="n">
        <v>38732</v>
      </c>
      <c r="C3" s="7" t="n">
        <v>19244</v>
      </c>
    </row>
    <row r="4" spans="1:3">
      <c r="A4" s="4" t="s">
        <v>1359</v>
      </c>
      <c r="B4" s="6" t="n">
        <v>3781959</v>
      </c>
      <c r="C4" s="6" t="n">
        <v>2288524</v>
      </c>
    </row>
    <row r="5" spans="1:3">
      <c r="A5" s="4" t="s">
        <v>103</v>
      </c>
      <c r="B5" s="6" t="n">
        <v>15878</v>
      </c>
      <c r="C5" s="6" t="n">
        <v>15873</v>
      </c>
    </row>
    <row r="6" spans="1:3">
      <c r="A6" s="4" t="s">
        <v>1360</v>
      </c>
      <c r="B6" s="7" t="n">
        <v>3440831</v>
      </c>
      <c r="C6" s="6" t="n">
        <v>2113406</v>
      </c>
    </row>
    <row r="7" spans="1:3">
      <c r="A7" s="4" t="s">
        <v>1361</v>
      </c>
    </row>
    <row r="8" spans="1:3">
      <c r="A8" s="3" t="s">
        <v>792</v>
      </c>
    </row>
    <row r="9" spans="1:3">
      <c r="A9" s="4" t="s">
        <v>1358</v>
      </c>
      <c r="C9" s="6" t="n">
        <v>19373</v>
      </c>
    </row>
    <row r="10" spans="1:3">
      <c r="A10" s="4" t="s">
        <v>1359</v>
      </c>
      <c r="C10" s="6" t="n">
        <v>2288653</v>
      </c>
    </row>
    <row r="11" spans="1:3">
      <c r="A11" s="4" t="s">
        <v>103</v>
      </c>
      <c r="C11" s="6" t="n">
        <v>16002</v>
      </c>
    </row>
    <row r="12" spans="1:3">
      <c r="A12" s="4" t="s">
        <v>1360</v>
      </c>
      <c r="C12" s="6" t="n">
        <v>2113535</v>
      </c>
    </row>
    <row r="13" spans="1:3">
      <c r="A13" s="4" t="s">
        <v>1362</v>
      </c>
    </row>
    <row r="14" spans="1:3">
      <c r="A14" s="3" t="s">
        <v>792</v>
      </c>
    </row>
    <row r="15" spans="1:3">
      <c r="A15" s="4" t="s">
        <v>1358</v>
      </c>
      <c r="C15" s="6" t="n">
        <v>19244</v>
      </c>
    </row>
    <row r="16" spans="1:3">
      <c r="A16" s="4" t="s">
        <v>1359</v>
      </c>
      <c r="C16" s="6" t="n">
        <v>2288524</v>
      </c>
    </row>
    <row r="17" spans="1:3">
      <c r="A17" s="4" t="s">
        <v>103</v>
      </c>
      <c r="C17" s="6" t="n">
        <v>15873</v>
      </c>
    </row>
    <row r="18" spans="1:3">
      <c r="A18" s="4" t="s">
        <v>1360</v>
      </c>
      <c r="C18" s="7" t="n">
        <v>2113406</v>
      </c>
    </row>
  </sheetData>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9750</v>
      </c>
      <c r="C3" s="7" t="n">
        <v>45109</v>
      </c>
    </row>
    <row r="4" spans="1:3">
      <c r="A4" s="4" t="s">
        <v>35</v>
      </c>
      <c r="B4" s="6" t="n">
        <v>24808</v>
      </c>
      <c r="C4" s="6" t="n">
        <v>6621</v>
      </c>
    </row>
    <row r="5" spans="1:3">
      <c r="A5" s="4" t="s">
        <v>36</v>
      </c>
      <c r="B5" s="6" t="n">
        <v>104558</v>
      </c>
      <c r="C5" s="6" t="n">
        <v>51730</v>
      </c>
    </row>
    <row r="6" spans="1:3">
      <c r="A6" s="4" t="s">
        <v>37</v>
      </c>
      <c r="B6" s="6" t="n">
        <v>800203</v>
      </c>
      <c r="C6" s="6" t="n">
        <v>587184</v>
      </c>
    </row>
    <row r="7" spans="1:3">
      <c r="A7" s="4" t="s">
        <v>38</v>
      </c>
      <c r="B7" s="6" t="n">
        <v>208351</v>
      </c>
      <c r="C7" s="6" t="n">
        <v>214927</v>
      </c>
    </row>
    <row r="8" spans="1:3">
      <c r="A8" s="4" t="s">
        <v>39</v>
      </c>
      <c r="B8" s="6" t="n">
        <v>1008554</v>
      </c>
      <c r="C8" s="6" t="n">
        <v>802111</v>
      </c>
    </row>
    <row r="9" spans="1:3">
      <c r="A9" s="4" t="s">
        <v>40</v>
      </c>
      <c r="B9" s="6" t="n">
        <v>24788</v>
      </c>
      <c r="C9" s="6" t="n">
        <v>10037</v>
      </c>
    </row>
    <row r="10" spans="1:3">
      <c r="A10" s="4" t="s">
        <v>41</v>
      </c>
      <c r="B10" s="6" t="n">
        <v>2410774</v>
      </c>
      <c r="C10" s="6" t="n">
        <v>1338327</v>
      </c>
    </row>
    <row r="11" spans="1:3">
      <c r="A11" s="4" t="s">
        <v>42</v>
      </c>
      <c r="B11" s="6" t="n">
        <v>-20744</v>
      </c>
      <c r="C11" s="6" t="n">
        <v>-17637</v>
      </c>
    </row>
    <row r="12" spans="1:3">
      <c r="A12" s="4" t="s">
        <v>43</v>
      </c>
      <c r="B12" s="6" t="n">
        <v>2390030</v>
      </c>
      <c r="C12" s="6" t="n">
        <v>1320690</v>
      </c>
    </row>
    <row r="13" spans="1:3">
      <c r="A13" s="4" t="s">
        <v>44</v>
      </c>
      <c r="B13" s="6" t="n">
        <v>39595</v>
      </c>
      <c r="C13" s="6" t="n">
        <v>32424</v>
      </c>
    </row>
    <row r="14" spans="1:3">
      <c r="A14" s="4" t="s">
        <v>45</v>
      </c>
      <c r="B14" s="6" t="n">
        <v>9270</v>
      </c>
      <c r="C14" s="6" t="n">
        <v>6425</v>
      </c>
    </row>
    <row r="15" spans="1:3">
      <c r="A15" s="4" t="s">
        <v>46</v>
      </c>
      <c r="B15" s="6" t="n">
        <v>98445</v>
      </c>
      <c r="C15" s="6" t="n">
        <v>9450</v>
      </c>
    </row>
    <row r="16" spans="1:3">
      <c r="A16" s="4" t="s">
        <v>47</v>
      </c>
      <c r="B16" s="6" t="n">
        <v>8376</v>
      </c>
      <c r="C16" s="6" t="n">
        <v>842</v>
      </c>
    </row>
    <row r="17" spans="1:3">
      <c r="A17" s="4" t="s">
        <v>48</v>
      </c>
      <c r="B17" s="6" t="n">
        <v>6047</v>
      </c>
      <c r="C17" s="6" t="n">
        <v>4927</v>
      </c>
    </row>
    <row r="18" spans="1:3">
      <c r="A18" s="4" t="s">
        <v>49</v>
      </c>
      <c r="B18" s="6" t="n">
        <v>53314</v>
      </c>
      <c r="C18" s="6" t="n">
        <v>30644</v>
      </c>
    </row>
    <row r="19" spans="1:3">
      <c r="A19" s="4" t="s">
        <v>50</v>
      </c>
      <c r="B19" s="6" t="n">
        <v>250</v>
      </c>
    </row>
    <row r="20" spans="1:3">
      <c r="A20" s="4" t="s">
        <v>51</v>
      </c>
      <c r="B20" s="6" t="n">
        <v>38732</v>
      </c>
      <c r="C20" s="6" t="n">
        <v>19244</v>
      </c>
    </row>
    <row r="21" spans="1:3">
      <c r="A21" s="4" t="s">
        <v>52</v>
      </c>
      <c r="B21" s="6" t="n">
        <v>3781959</v>
      </c>
      <c r="C21" s="6" t="n">
        <v>2288524</v>
      </c>
    </row>
    <row r="22" spans="1:3">
      <c r="A22" s="3" t="s">
        <v>53</v>
      </c>
    </row>
    <row r="23" spans="1:3">
      <c r="A23" s="4" t="s">
        <v>54</v>
      </c>
      <c r="B23" s="6" t="n">
        <v>1156882</v>
      </c>
      <c r="C23" s="6" t="n">
        <v>703130</v>
      </c>
    </row>
    <row r="24" spans="1:3">
      <c r="A24" s="4" t="s">
        <v>55</v>
      </c>
      <c r="B24" s="6" t="n">
        <v>1393888</v>
      </c>
      <c r="C24" s="6" t="n">
        <v>989287</v>
      </c>
    </row>
    <row r="25" spans="1:3">
      <c r="A25" s="4" t="s">
        <v>56</v>
      </c>
      <c r="B25" s="6" t="n">
        <v>167750</v>
      </c>
      <c r="C25" s="6" t="n">
        <v>83071</v>
      </c>
    </row>
    <row r="26" spans="1:3">
      <c r="A26" s="4" t="s">
        <v>57</v>
      </c>
      <c r="B26" s="6" t="n">
        <v>125105</v>
      </c>
      <c r="C26" s="6" t="n">
        <v>58291</v>
      </c>
    </row>
    <row r="27" spans="1:3">
      <c r="A27" s="4" t="s">
        <v>58</v>
      </c>
      <c r="B27" s="6" t="n">
        <v>2843625</v>
      </c>
      <c r="C27" s="6" t="n">
        <v>1833779</v>
      </c>
    </row>
    <row r="28" spans="1:3">
      <c r="A28" s="4" t="s">
        <v>59</v>
      </c>
      <c r="B28" s="6" t="n">
        <v>120000</v>
      </c>
      <c r="C28" s="6" t="n">
        <v>75000</v>
      </c>
    </row>
    <row r="29" spans="1:3">
      <c r="A29" s="4" t="s">
        <v>60</v>
      </c>
      <c r="B29" s="6" t="n">
        <v>297507</v>
      </c>
      <c r="C29" s="6" t="n">
        <v>138327</v>
      </c>
    </row>
    <row r="30" spans="1:3">
      <c r="A30" s="4" t="s">
        <v>61</v>
      </c>
      <c r="B30" s="6" t="n">
        <v>50891</v>
      </c>
      <c r="C30" s="6" t="n">
        <v>36263</v>
      </c>
    </row>
    <row r="31" spans="1:3">
      <c r="A31" s="4" t="s">
        <v>62</v>
      </c>
      <c r="B31" s="6" t="n">
        <v>78363</v>
      </c>
    </row>
    <row r="32" spans="1:3">
      <c r="A32" s="4" t="s">
        <v>63</v>
      </c>
      <c r="B32" s="6" t="n">
        <v>15878</v>
      </c>
      <c r="C32" s="6" t="n">
        <v>15873</v>
      </c>
    </row>
    <row r="33" spans="1:3">
      <c r="A33" s="4" t="s">
        <v>64</v>
      </c>
      <c r="B33" s="6" t="n">
        <v>34567</v>
      </c>
      <c r="C33" s="6" t="n">
        <v>14164</v>
      </c>
    </row>
    <row r="34" spans="1:3">
      <c r="A34" s="4" t="s">
        <v>65</v>
      </c>
      <c r="B34" s="7" t="n">
        <v>3440831</v>
      </c>
      <c r="C34" s="7" t="n">
        <v>2113406</v>
      </c>
    </row>
    <row r="35" spans="1:3">
      <c r="A35" s="4" t="s">
        <v>66</v>
      </c>
      <c r="B35" s="4" t="s">
        <v>67</v>
      </c>
      <c r="C35" s="4" t="s">
        <v>67</v>
      </c>
    </row>
    <row r="36" spans="1:3">
      <c r="A36" s="3" t="s">
        <v>68</v>
      </c>
    </row>
    <row r="37" spans="1:3">
      <c r="A37" s="4" t="s">
        <v>69</v>
      </c>
      <c r="B37" s="4" t="s">
        <v>67</v>
      </c>
      <c r="C37" s="4" t="s">
        <v>67</v>
      </c>
    </row>
    <row r="38" spans="1:3">
      <c r="A38" s="4" t="s">
        <v>70</v>
      </c>
      <c r="B38" s="7" t="n">
        <v>174</v>
      </c>
      <c r="C38" s="7" t="n">
        <v>117</v>
      </c>
    </row>
    <row r="39" spans="1:3">
      <c r="A39" s="4" t="s">
        <v>71</v>
      </c>
      <c r="B39" s="6" t="n">
        <v>278333</v>
      </c>
      <c r="C39" s="6" t="n">
        <v>118846</v>
      </c>
    </row>
    <row r="40" spans="1:3">
      <c r="A40" s="4" t="s">
        <v>72</v>
      </c>
      <c r="B40" s="6" t="n">
        <v>72243</v>
      </c>
      <c r="C40" s="6" t="n">
        <v>64547</v>
      </c>
    </row>
    <row r="41" spans="1:3">
      <c r="A41" s="4" t="s">
        <v>73</v>
      </c>
      <c r="C41" s="6" t="n">
        <v>-25</v>
      </c>
    </row>
    <row r="42" spans="1:3">
      <c r="A42" s="4" t="s">
        <v>74</v>
      </c>
      <c r="B42" s="6" t="n">
        <v>350750</v>
      </c>
      <c r="C42" s="6" t="n">
        <v>183485</v>
      </c>
    </row>
    <row r="43" spans="1:3">
      <c r="A43" s="4" t="s">
        <v>75</v>
      </c>
      <c r="B43" s="6" t="n">
        <v>-9622</v>
      </c>
      <c r="C43" s="6" t="n">
        <v>-8367</v>
      </c>
    </row>
    <row r="44" spans="1:3">
      <c r="A44" s="4" t="s">
        <v>76</v>
      </c>
      <c r="B44" s="6" t="n">
        <v>341128</v>
      </c>
      <c r="C44" s="6" t="n">
        <v>175118</v>
      </c>
    </row>
    <row r="45" spans="1:3">
      <c r="A45" s="4" t="s">
        <v>77</v>
      </c>
      <c r="B45" s="7" t="n">
        <v>3781959</v>
      </c>
      <c r="C45" s="7" t="n">
        <v>228852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8</v>
      </c>
      <c r="B1" s="2" t="s">
        <v>1</v>
      </c>
    </row>
    <row r="2" spans="1:2">
      <c r="B2" s="2" t="s">
        <v>2</v>
      </c>
    </row>
    <row r="3" spans="1:2">
      <c r="A3" s="3" t="s">
        <v>258</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r="A1" s="1" t="s">
        <v>78</v>
      </c>
      <c r="B1" s="2" t="s">
        <v>2</v>
      </c>
      <c r="C1" s="2" t="s">
        <v>32</v>
      </c>
    </row>
    <row r="2" spans="1:3">
      <c r="A2" s="3" t="s">
        <v>79</v>
      </c>
    </row>
    <row r="3" spans="1:3">
      <c r="A3" s="4" t="s">
        <v>80</v>
      </c>
      <c r="B3" s="7" t="n">
        <v>210003</v>
      </c>
      <c r="C3" s="7" t="n">
        <v>216289</v>
      </c>
    </row>
    <row r="4" spans="1:3">
      <c r="A4" s="4" t="s">
        <v>81</v>
      </c>
      <c r="B4" s="8" t="n">
        <v>0.01</v>
      </c>
      <c r="C4" s="8" t="n">
        <v>0.01</v>
      </c>
    </row>
    <row r="5" spans="1:3">
      <c r="A5" s="4" t="s">
        <v>82</v>
      </c>
      <c r="B5" s="6" t="n">
        <v>2000000</v>
      </c>
      <c r="C5" s="6" t="n">
        <v>2000000</v>
      </c>
    </row>
    <row r="6" spans="1:3">
      <c r="A6" s="4" t="s">
        <v>83</v>
      </c>
      <c r="B6" s="6" t="n">
        <v>0</v>
      </c>
      <c r="C6" s="6" t="n">
        <v>0</v>
      </c>
    </row>
    <row r="7" spans="1:3">
      <c r="A7" s="4" t="s">
        <v>84</v>
      </c>
      <c r="B7" s="8" t="n">
        <v>0.01</v>
      </c>
      <c r="C7" s="8" t="n">
        <v>0.01</v>
      </c>
    </row>
    <row r="8" spans="1:3">
      <c r="A8" s="4" t="s">
        <v>85</v>
      </c>
      <c r="B8" s="6" t="n">
        <v>40000000</v>
      </c>
      <c r="C8" s="6" t="n">
        <v>40000000</v>
      </c>
    </row>
    <row r="9" spans="1:3">
      <c r="A9" s="4" t="s">
        <v>86</v>
      </c>
      <c r="B9" s="6" t="n">
        <v>17388918</v>
      </c>
      <c r="C9" s="6" t="n">
        <v>11651398</v>
      </c>
    </row>
    <row r="10" spans="1:3">
      <c r="A10" s="4" t="s">
        <v>87</v>
      </c>
      <c r="B10" s="6" t="n">
        <v>17388918</v>
      </c>
      <c r="C10" s="6" t="n">
        <v>11650405</v>
      </c>
    </row>
    <row r="11" spans="1:3">
      <c r="A11" s="4" t="s">
        <v>88</v>
      </c>
      <c r="B11" s="6" t="n">
        <v>0</v>
      </c>
      <c r="C11" s="6" t="n">
        <v>99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64"/>
    <col customWidth="1" max="2" min="2" width="80"/>
  </cols>
  <sheetData>
    <row r="1" spans="1:2">
      <c r="A1" s="1" t="s">
        <v>272</v>
      </c>
      <c r="B1" s="2" t="s">
        <v>1</v>
      </c>
    </row>
    <row r="2" spans="1:2">
      <c r="B2" s="2" t="s">
        <v>2</v>
      </c>
    </row>
    <row r="3" spans="1:2">
      <c r="A3" s="3" t="s">
        <v>224</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row r="11" spans="1:2">
      <c r="A11" s="4" t="s">
        <v>287</v>
      </c>
      <c r="B11" s="4" t="s">
        <v>288</v>
      </c>
    </row>
    <row r="12" spans="1:2">
      <c r="A12" s="4" t="s">
        <v>289</v>
      </c>
      <c r="B12" s="4" t="s">
        <v>290</v>
      </c>
    </row>
    <row r="13" spans="1:2">
      <c r="A13" s="4" t="s">
        <v>291</v>
      </c>
      <c r="B13" s="4" t="s">
        <v>292</v>
      </c>
    </row>
    <row r="14" spans="1:2">
      <c r="A14" s="4" t="s">
        <v>293</v>
      </c>
      <c r="B14" s="4" t="s">
        <v>294</v>
      </c>
    </row>
    <row r="15" spans="1:2">
      <c r="A15" s="4" t="s">
        <v>295</v>
      </c>
      <c r="B15" s="4" t="s">
        <v>296</v>
      </c>
    </row>
    <row r="16" spans="1:2">
      <c r="A16" s="4" t="s">
        <v>297</v>
      </c>
      <c r="B16" s="4" t="s">
        <v>298</v>
      </c>
    </row>
    <row r="17" spans="1:2">
      <c r="A17" s="4" t="s">
        <v>143</v>
      </c>
      <c r="B17" s="4" t="s">
        <v>299</v>
      </c>
    </row>
    <row r="18" spans="1:2">
      <c r="A18" s="4" t="s">
        <v>300</v>
      </c>
      <c r="B18" s="4" t="s">
        <v>301</v>
      </c>
    </row>
    <row r="19" spans="1:2">
      <c r="A19" s="4" t="s">
        <v>302</v>
      </c>
      <c r="B19" s="4" t="s">
        <v>303</v>
      </c>
    </row>
    <row r="20" spans="1:2">
      <c r="A20" s="4" t="s">
        <v>304</v>
      </c>
      <c r="B20" s="4" t="s">
        <v>305</v>
      </c>
    </row>
    <row r="21" spans="1:2">
      <c r="A21" s="4" t="s">
        <v>306</v>
      </c>
      <c r="B21" s="4" t="s">
        <v>307</v>
      </c>
    </row>
    <row r="22" spans="1:2">
      <c r="A22" s="4" t="s">
        <v>308</v>
      </c>
      <c r="B22" s="4" t="s">
        <v>309</v>
      </c>
    </row>
    <row r="23" spans="1:2">
      <c r="A23" s="4" t="s">
        <v>310</v>
      </c>
      <c r="B23" s="4" t="s">
        <v>311</v>
      </c>
    </row>
    <row r="24" spans="1:2">
      <c r="A24" s="4" t="s">
        <v>312</v>
      </c>
      <c r="B24" s="4" t="s">
        <v>313</v>
      </c>
    </row>
    <row r="25" spans="1:2">
      <c r="A25" s="4" t="s">
        <v>314</v>
      </c>
      <c r="B25"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16</v>
      </c>
      <c r="B1" s="2" t="s">
        <v>1</v>
      </c>
    </row>
    <row r="2" spans="1:2">
      <c r="B2" s="2" t="s">
        <v>2</v>
      </c>
    </row>
    <row r="3" spans="1:2">
      <c r="A3" s="3" t="s">
        <v>226</v>
      </c>
    </row>
    <row r="4" spans="1:2">
      <c r="A4" s="4" t="s">
        <v>317</v>
      </c>
      <c r="B4" s="4" t="s">
        <v>318</v>
      </c>
    </row>
    <row r="5" spans="1:2">
      <c r="A5" s="4" t="s">
        <v>319</v>
      </c>
      <c r="B5" s="4" t="s">
        <v>320</v>
      </c>
    </row>
    <row r="6" spans="1:2">
      <c r="A6" s="4" t="s">
        <v>321</v>
      </c>
      <c r="B6" s="4" t="s">
        <v>32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323</v>
      </c>
      <c r="B1" s="2" t="s">
        <v>1</v>
      </c>
    </row>
    <row r="2" spans="1:2">
      <c r="B2" s="2" t="s">
        <v>2</v>
      </c>
    </row>
    <row r="3" spans="1:2">
      <c r="A3" s="3" t="s">
        <v>228</v>
      </c>
    </row>
    <row r="4" spans="1:2">
      <c r="A4" s="4" t="s">
        <v>324</v>
      </c>
      <c r="B4" s="4" t="s">
        <v>325</v>
      </c>
    </row>
    <row r="5" spans="1:2">
      <c r="A5" s="4" t="s">
        <v>326</v>
      </c>
      <c r="B5" s="4" t="s">
        <v>327</v>
      </c>
    </row>
    <row r="6" spans="1:2">
      <c r="A6" s="4" t="s">
        <v>328</v>
      </c>
      <c r="B6" s="4" t="s">
        <v>329</v>
      </c>
    </row>
    <row r="7" spans="1:2">
      <c r="A7" s="4" t="s">
        <v>330</v>
      </c>
      <c r="B7" s="4" t="s">
        <v>331</v>
      </c>
    </row>
    <row r="8" spans="1:2">
      <c r="A8" s="4" t="s">
        <v>332</v>
      </c>
      <c r="B8" s="4" t="s">
        <v>333</v>
      </c>
    </row>
    <row r="9" spans="1:2">
      <c r="A9" s="4" t="s">
        <v>334</v>
      </c>
      <c r="B9" s="4" t="s">
        <v>335</v>
      </c>
    </row>
    <row r="10" spans="1:2">
      <c r="A10" s="4" t="s">
        <v>336</v>
      </c>
      <c r="B10" s="4" t="s">
        <v>337</v>
      </c>
    </row>
    <row r="11" spans="1:2">
      <c r="A11" s="4" t="s">
        <v>338</v>
      </c>
      <c r="B11" s="4" t="s">
        <v>339</v>
      </c>
    </row>
    <row r="12" spans="1:2">
      <c r="A12" s="4" t="s">
        <v>340</v>
      </c>
      <c r="B12"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42</v>
      </c>
      <c r="B1" s="2" t="s">
        <v>1</v>
      </c>
    </row>
    <row r="2" spans="1:2">
      <c r="B2" s="2" t="s">
        <v>2</v>
      </c>
    </row>
    <row r="3" spans="1:2">
      <c r="A3" s="3" t="s">
        <v>230</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r="A1" s="1" t="s">
        <v>345</v>
      </c>
      <c r="B1" s="2" t="s">
        <v>1</v>
      </c>
    </row>
    <row r="2" spans="1:2">
      <c r="B2" s="2" t="s">
        <v>2</v>
      </c>
    </row>
    <row r="3" spans="1:2">
      <c r="A3" s="3" t="s">
        <v>233</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r="1" spans="1:2">
      <c r="A1" s="1" t="s">
        <v>352</v>
      </c>
      <c r="B1" s="2" t="s">
        <v>1</v>
      </c>
    </row>
    <row r="2" spans="1:2">
      <c r="B2" s="2" t="s">
        <v>2</v>
      </c>
    </row>
    <row r="3" spans="1:2">
      <c r="A3" s="3" t="s">
        <v>235</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5</v>
      </c>
      <c r="B1" s="2" t="s">
        <v>1</v>
      </c>
    </row>
    <row r="2" spans="1:2">
      <c r="B2" s="2" t="s">
        <v>2</v>
      </c>
    </row>
    <row r="3" spans="1:2">
      <c r="A3" s="3" t="s">
        <v>237</v>
      </c>
    </row>
    <row r="4" spans="1:2">
      <c r="A4" s="4" t="s">
        <v>356</v>
      </c>
      <c r="B4" s="4" t="s">
        <v>35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8</v>
      </c>
      <c r="B1" s="2" t="s">
        <v>1</v>
      </c>
    </row>
    <row r="2" spans="1:2">
      <c r="B2" s="2" t="s">
        <v>2</v>
      </c>
    </row>
    <row r="3" spans="1:2">
      <c r="A3" s="3" t="s">
        <v>240</v>
      </c>
    </row>
    <row r="4" spans="1:2">
      <c r="A4" s="4" t="s">
        <v>359</v>
      </c>
      <c r="B4" s="4" t="s">
        <v>3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61</v>
      </c>
      <c r="B1" s="2" t="s">
        <v>1</v>
      </c>
    </row>
    <row r="2" spans="1:2">
      <c r="B2" s="2" t="s">
        <v>2</v>
      </c>
    </row>
    <row r="3" spans="1:2">
      <c r="A3" s="3" t="s">
        <v>245</v>
      </c>
    </row>
    <row r="4" spans="1:2">
      <c r="A4" s="4" t="s">
        <v>362</v>
      </c>
      <c r="B4" s="4" t="s">
        <v>363</v>
      </c>
    </row>
    <row r="5" spans="1:2">
      <c r="A5" s="4" t="s">
        <v>364</v>
      </c>
      <c r="B5" s="4" t="s">
        <v>365</v>
      </c>
    </row>
    <row r="6" spans="1:2">
      <c r="A6" s="4" t="s">
        <v>366</v>
      </c>
      <c r="B6" s="4" t="s">
        <v>367</v>
      </c>
    </row>
    <row r="7" spans="1:2">
      <c r="A7" s="4" t="s">
        <v>368</v>
      </c>
      <c r="B7"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370</v>
      </c>
      <c r="B1" s="2" t="s">
        <v>1</v>
      </c>
    </row>
    <row r="2" spans="1:2">
      <c r="B2" s="2" t="s">
        <v>2</v>
      </c>
    </row>
    <row r="3" spans="1:2">
      <c r="A3" s="3" t="s">
        <v>247</v>
      </c>
    </row>
    <row r="4" spans="1:2">
      <c r="A4" s="4" t="s">
        <v>371</v>
      </c>
      <c r="B4" s="4" t="s">
        <v>372</v>
      </c>
    </row>
    <row r="5" spans="1:2">
      <c r="A5" s="4" t="s">
        <v>373</v>
      </c>
      <c r="B5" s="4" t="s">
        <v>374</v>
      </c>
    </row>
    <row r="6" spans="1:2">
      <c r="A6" s="4" t="s">
        <v>375</v>
      </c>
      <c r="B6" s="4" t="s">
        <v>37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r="1" spans="1:4">
      <c r="A1" s="1" t="s">
        <v>89</v>
      </c>
      <c r="B1" s="2" t="s">
        <v>1</v>
      </c>
    </row>
    <row r="2" spans="1:4">
      <c r="B2" s="2" t="s">
        <v>2</v>
      </c>
      <c r="C2" s="2" t="s">
        <v>32</v>
      </c>
      <c r="D2" s="2" t="s">
        <v>90</v>
      </c>
    </row>
    <row r="3" spans="1:4">
      <c r="A3" s="3" t="s">
        <v>91</v>
      </c>
    </row>
    <row r="4" spans="1:4">
      <c r="A4" s="4" t="s">
        <v>92</v>
      </c>
      <c r="B4" s="7" t="n">
        <v>88760</v>
      </c>
      <c r="C4" s="7" t="n">
        <v>57628</v>
      </c>
      <c r="D4" s="7" t="n">
        <v>45250</v>
      </c>
    </row>
    <row r="5" spans="1:4">
      <c r="A5" s="4" t="s">
        <v>93</v>
      </c>
      <c r="B5" s="6" t="n">
        <v>11173</v>
      </c>
      <c r="C5" s="6" t="n">
        <v>10644</v>
      </c>
      <c r="D5" s="6" t="n">
        <v>6956</v>
      </c>
    </row>
    <row r="6" spans="1:4">
      <c r="A6" s="4" t="s">
        <v>94</v>
      </c>
      <c r="B6" s="6" t="n">
        <v>3198</v>
      </c>
      <c r="C6" s="6" t="n">
        <v>2735</v>
      </c>
      <c r="D6" s="6" t="n">
        <v>2638</v>
      </c>
    </row>
    <row r="7" spans="1:4">
      <c r="A7" s="4" t="s">
        <v>95</v>
      </c>
      <c r="B7" s="6" t="n">
        <v>1630</v>
      </c>
      <c r="C7" s="6" t="n">
        <v>2716</v>
      </c>
      <c r="D7" s="6" t="n">
        <v>2982</v>
      </c>
    </row>
    <row r="8" spans="1:4">
      <c r="A8" s="4" t="s">
        <v>96</v>
      </c>
      <c r="B8" s="6" t="n">
        <v>840</v>
      </c>
      <c r="C8" s="6" t="n">
        <v>749</v>
      </c>
      <c r="D8" s="6" t="n">
        <v>399</v>
      </c>
    </row>
    <row r="9" spans="1:4">
      <c r="A9" s="4" t="s">
        <v>97</v>
      </c>
      <c r="B9" s="6" t="n">
        <v>47</v>
      </c>
      <c r="C9" s="6" t="n">
        <v>32</v>
      </c>
      <c r="D9" s="6" t="n">
        <v>28</v>
      </c>
    </row>
    <row r="10" spans="1:4">
      <c r="A10" s="4" t="s">
        <v>98</v>
      </c>
      <c r="B10" s="6" t="n">
        <v>592</v>
      </c>
      <c r="C10" s="6" t="n">
        <v>406</v>
      </c>
      <c r="D10" s="6" t="n">
        <v>177</v>
      </c>
    </row>
    <row r="11" spans="1:4">
      <c r="A11" s="4" t="s">
        <v>99</v>
      </c>
      <c r="B11" s="6" t="n">
        <v>106240</v>
      </c>
      <c r="C11" s="6" t="n">
        <v>74910</v>
      </c>
      <c r="D11" s="6" t="n">
        <v>58430</v>
      </c>
    </row>
    <row r="12" spans="1:4">
      <c r="A12" s="3" t="s">
        <v>100</v>
      </c>
    </row>
    <row r="13" spans="1:4">
      <c r="A13" s="4" t="s">
        <v>55</v>
      </c>
      <c r="B13" s="6" t="n">
        <v>4002</v>
      </c>
      <c r="C13" s="6" t="n">
        <v>3223</v>
      </c>
      <c r="D13" s="6" t="n">
        <v>3543</v>
      </c>
    </row>
    <row r="14" spans="1:4">
      <c r="A14" s="4" t="s">
        <v>56</v>
      </c>
      <c r="B14" s="6" t="n">
        <v>929</v>
      </c>
      <c r="C14" s="6" t="n">
        <v>767</v>
      </c>
      <c r="D14" s="6" t="n">
        <v>1079</v>
      </c>
    </row>
    <row r="15" spans="1:4">
      <c r="A15" s="4" t="s">
        <v>57</v>
      </c>
      <c r="B15" s="6" t="n">
        <v>673</v>
      </c>
      <c r="C15" s="6" t="n">
        <v>426</v>
      </c>
      <c r="D15" s="6" t="n">
        <v>340</v>
      </c>
    </row>
    <row r="16" spans="1:4">
      <c r="A16" s="4" t="s">
        <v>101</v>
      </c>
      <c r="B16" s="6" t="n">
        <v>474</v>
      </c>
      <c r="C16" s="6" t="n">
        <v>588</v>
      </c>
      <c r="D16" s="6" t="n">
        <v>505</v>
      </c>
    </row>
    <row r="17" spans="1:4">
      <c r="A17" s="4" t="s">
        <v>60</v>
      </c>
      <c r="B17" s="6" t="n">
        <v>1425</v>
      </c>
      <c r="C17" s="6" t="n">
        <v>1091</v>
      </c>
      <c r="D17" s="6" t="n">
        <v>440</v>
      </c>
    </row>
    <row r="18" spans="1:4">
      <c r="A18" s="4" t="s">
        <v>102</v>
      </c>
      <c r="B18" s="6" t="n">
        <v>1261</v>
      </c>
    </row>
    <row r="19" spans="1:4">
      <c r="A19" s="4" t="s">
        <v>103</v>
      </c>
      <c r="B19" s="6" t="n">
        <v>1365</v>
      </c>
      <c r="C19" s="6" t="n">
        <v>1365</v>
      </c>
      <c r="D19" s="6" t="n">
        <v>1365</v>
      </c>
    </row>
    <row r="20" spans="1:4">
      <c r="A20" s="4" t="s">
        <v>104</v>
      </c>
      <c r="B20" s="6" t="n">
        <v>10129</v>
      </c>
      <c r="C20" s="6" t="n">
        <v>7460</v>
      </c>
      <c r="D20" s="6" t="n">
        <v>7272</v>
      </c>
    </row>
    <row r="21" spans="1:4">
      <c r="A21" s="4" t="s">
        <v>105</v>
      </c>
      <c r="B21" s="6" t="n">
        <v>96111</v>
      </c>
      <c r="C21" s="6" t="n">
        <v>67450</v>
      </c>
      <c r="D21" s="6" t="n">
        <v>51158</v>
      </c>
    </row>
    <row r="22" spans="1:4">
      <c r="A22" s="4" t="s">
        <v>106</v>
      </c>
      <c r="B22" s="6" t="n">
        <v>4000</v>
      </c>
      <c r="C22" s="6" t="n">
        <v>2200</v>
      </c>
      <c r="D22" s="6" t="n">
        <v>2350</v>
      </c>
    </row>
    <row r="23" spans="1:4">
      <c r="A23" s="4" t="s">
        <v>107</v>
      </c>
      <c r="B23" s="6" t="n">
        <v>92111</v>
      </c>
      <c r="C23" s="6" t="n">
        <v>65250</v>
      </c>
      <c r="D23" s="6" t="n">
        <v>48808</v>
      </c>
    </row>
    <row r="24" spans="1:4">
      <c r="A24" s="3" t="s">
        <v>108</v>
      </c>
    </row>
    <row r="25" spans="1:4">
      <c r="A25" s="4" t="s">
        <v>109</v>
      </c>
      <c r="B25" s="6" t="n">
        <v>3737</v>
      </c>
      <c r="C25" s="6" t="n">
        <v>3206</v>
      </c>
      <c r="D25" s="6" t="n">
        <v>3174</v>
      </c>
    </row>
    <row r="26" spans="1:4">
      <c r="A26" s="4" t="s">
        <v>110</v>
      </c>
      <c r="B26" s="6" t="n">
        <v>3317</v>
      </c>
      <c r="C26" s="6" t="n">
        <v>2835</v>
      </c>
      <c r="D26" s="6" t="n">
        <v>2613</v>
      </c>
    </row>
    <row r="27" spans="1:4">
      <c r="A27" s="4" t="s">
        <v>111</v>
      </c>
      <c r="B27" s="6" t="n">
        <v>1866</v>
      </c>
      <c r="C27" s="6" t="n">
        <v>1662</v>
      </c>
      <c r="D27" s="6" t="n">
        <v>1687</v>
      </c>
    </row>
    <row r="28" spans="1:4">
      <c r="A28" s="4" t="s">
        <v>112</v>
      </c>
      <c r="B28" s="6" t="n">
        <v>-8</v>
      </c>
      <c r="C28" s="6" t="n">
        <v>-1090</v>
      </c>
      <c r="D28" s="6" t="n">
        <v>659</v>
      </c>
    </row>
    <row r="29" spans="1:4">
      <c r="A29" s="4" t="s">
        <v>113</v>
      </c>
      <c r="B29" s="6" t="n">
        <v>3756</v>
      </c>
      <c r="C29" s="6" t="n">
        <v>1553</v>
      </c>
      <c r="D29" s="6" t="n">
        <v>758</v>
      </c>
    </row>
    <row r="30" spans="1:4">
      <c r="A30" s="4" t="s">
        <v>114</v>
      </c>
      <c r="B30" s="6" t="n">
        <v>12668</v>
      </c>
      <c r="C30" s="6" t="n">
        <v>8166</v>
      </c>
      <c r="D30" s="6" t="n">
        <v>8891</v>
      </c>
    </row>
    <row r="31" spans="1:4">
      <c r="A31" s="3" t="s">
        <v>115</v>
      </c>
    </row>
    <row r="32" spans="1:4">
      <c r="A32" s="4" t="s">
        <v>116</v>
      </c>
      <c r="B32" s="6" t="n">
        <v>33871</v>
      </c>
      <c r="C32" s="6" t="n">
        <v>26011</v>
      </c>
      <c r="D32" s="6" t="n">
        <v>21532</v>
      </c>
    </row>
    <row r="33" spans="1:4">
      <c r="A33" s="4" t="s">
        <v>117</v>
      </c>
      <c r="B33" s="6" t="n">
        <v>11045</v>
      </c>
      <c r="C33" s="6" t="n">
        <v>7712</v>
      </c>
      <c r="D33" s="6" t="n">
        <v>5374</v>
      </c>
    </row>
    <row r="34" spans="1:4">
      <c r="A34" s="4" t="s">
        <v>118</v>
      </c>
      <c r="B34" s="6" t="n">
        <v>3599</v>
      </c>
      <c r="C34" s="6" t="n">
        <v>3175</v>
      </c>
      <c r="D34" s="6" t="n">
        <v>2594</v>
      </c>
    </row>
    <row r="35" spans="1:4">
      <c r="A35" s="4" t="s">
        <v>119</v>
      </c>
      <c r="B35" s="6" t="n">
        <v>3125</v>
      </c>
      <c r="C35" s="6" t="n">
        <v>2430</v>
      </c>
      <c r="D35" s="6" t="n">
        <v>1864</v>
      </c>
    </row>
    <row r="36" spans="1:4">
      <c r="A36" s="4" t="s">
        <v>120</v>
      </c>
      <c r="B36" s="6" t="n">
        <v>2327</v>
      </c>
      <c r="C36" s="6" t="n">
        <v>1537</v>
      </c>
      <c r="D36" s="6" t="n">
        <v>1340</v>
      </c>
    </row>
    <row r="37" spans="1:4">
      <c r="A37" s="4" t="s">
        <v>121</v>
      </c>
      <c r="B37" s="6" t="n">
        <v>1593</v>
      </c>
      <c r="C37" s="6" t="n">
        <v>1265</v>
      </c>
      <c r="D37" s="6" t="n">
        <v>924</v>
      </c>
    </row>
    <row r="38" spans="1:4">
      <c r="A38" s="4" t="s">
        <v>122</v>
      </c>
      <c r="B38" s="6" t="n">
        <v>9766</v>
      </c>
      <c r="C38" s="6" t="n">
        <v>5504</v>
      </c>
      <c r="D38" s="6" t="n">
        <v>499</v>
      </c>
    </row>
    <row r="39" spans="1:4">
      <c r="A39" s="4" t="s">
        <v>123</v>
      </c>
      <c r="B39" s="6" t="n">
        <v>1447</v>
      </c>
      <c r="C39" s="6" t="n">
        <v>300</v>
      </c>
      <c r="D39" s="6" t="n">
        <v>59</v>
      </c>
    </row>
    <row r="40" spans="1:4">
      <c r="A40" s="4" t="s">
        <v>124</v>
      </c>
      <c r="B40" s="6" t="n">
        <v>6117</v>
      </c>
      <c r="C40" s="6" t="n">
        <v>4480</v>
      </c>
      <c r="D40" s="6" t="n">
        <v>3751</v>
      </c>
    </row>
    <row r="41" spans="1:4">
      <c r="A41" s="4" t="s">
        <v>125</v>
      </c>
      <c r="B41" s="6" t="n">
        <v>72890</v>
      </c>
      <c r="C41" s="6" t="n">
        <v>52414</v>
      </c>
      <c r="D41" s="6" t="n">
        <v>37937</v>
      </c>
    </row>
    <row r="42" spans="1:4">
      <c r="A42" s="4" t="s">
        <v>126</v>
      </c>
      <c r="B42" s="6" t="n">
        <v>31889</v>
      </c>
      <c r="C42" s="6" t="n">
        <v>21002</v>
      </c>
      <c r="D42" s="6" t="n">
        <v>19762</v>
      </c>
    </row>
    <row r="43" spans="1:4">
      <c r="A43" s="4" t="s">
        <v>127</v>
      </c>
      <c r="B43" s="6" t="n">
        <v>10778</v>
      </c>
      <c r="C43" s="6" t="n">
        <v>7239</v>
      </c>
      <c r="D43" s="6" t="n">
        <v>6669</v>
      </c>
    </row>
    <row r="44" spans="1:4">
      <c r="A44" s="4" t="s">
        <v>128</v>
      </c>
      <c r="B44" s="7" t="n">
        <v>21111</v>
      </c>
      <c r="C44" s="7" t="n">
        <v>13763</v>
      </c>
      <c r="D44" s="7" t="n">
        <v>13093</v>
      </c>
    </row>
    <row r="45" spans="1:4">
      <c r="A45" s="4" t="s">
        <v>129</v>
      </c>
      <c r="B45" s="8" t="n">
        <v>1.43</v>
      </c>
      <c r="C45" s="8" t="n">
        <v>1.18</v>
      </c>
      <c r="D45" s="8" t="n">
        <v>1.36</v>
      </c>
    </row>
    <row r="46" spans="1:4">
      <c r="A46" s="4" t="s">
        <v>130</v>
      </c>
      <c r="B46" s="8" t="n">
        <v>1.43</v>
      </c>
      <c r="C46" s="8" t="n">
        <v>1.18</v>
      </c>
      <c r="D46" s="8" t="n">
        <v>1.3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row r="5" spans="1:2">
      <c r="A5" s="4" t="s">
        <v>380</v>
      </c>
      <c r="B5" s="4" t="s">
        <v>381</v>
      </c>
    </row>
    <row r="6" spans="1:2">
      <c r="A6" s="4" t="s">
        <v>382</v>
      </c>
      <c r="B6" s="4" t="s">
        <v>383</v>
      </c>
    </row>
    <row r="7" spans="1:2">
      <c r="A7" s="4" t="s">
        <v>384</v>
      </c>
      <c r="B7" s="4" t="s">
        <v>385</v>
      </c>
    </row>
    <row r="8" spans="1:2">
      <c r="A8" s="4" t="s">
        <v>386</v>
      </c>
      <c r="B8" s="4" t="s">
        <v>387</v>
      </c>
    </row>
    <row r="9" spans="1:2">
      <c r="A9" s="4" t="s">
        <v>388</v>
      </c>
      <c r="B9" s="4" t="s">
        <v>389</v>
      </c>
    </row>
    <row r="10" spans="1:2">
      <c r="A10" s="4" t="s">
        <v>390</v>
      </c>
      <c r="B10" s="4" t="s">
        <v>391</v>
      </c>
    </row>
    <row r="11" spans="1:2">
      <c r="A11" s="4" t="s">
        <v>392</v>
      </c>
      <c r="B11" s="4" t="s">
        <v>393</v>
      </c>
    </row>
    <row r="12" spans="1:2">
      <c r="A12" s="4" t="s">
        <v>394</v>
      </c>
      <c r="B12" s="4" t="s">
        <v>395</v>
      </c>
    </row>
    <row r="13" spans="1:2">
      <c r="A13" s="4" t="s">
        <v>396</v>
      </c>
      <c r="B13" s="4" t="s">
        <v>3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398</v>
      </c>
      <c r="B1" s="2" t="s">
        <v>1</v>
      </c>
    </row>
    <row r="2" spans="1:2">
      <c r="B2" s="2" t="s">
        <v>2</v>
      </c>
    </row>
    <row r="3" spans="1:2">
      <c r="A3" s="3" t="s">
        <v>251</v>
      </c>
    </row>
    <row r="4" spans="1:2">
      <c r="A4" s="4" t="s">
        <v>399</v>
      </c>
      <c r="B4"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r="1" spans="1:2">
      <c r="A1" s="1" t="s">
        <v>401</v>
      </c>
      <c r="B1" s="2" t="s">
        <v>1</v>
      </c>
    </row>
    <row r="2" spans="1:2">
      <c r="B2" s="2" t="s">
        <v>2</v>
      </c>
    </row>
    <row r="3" spans="1:2">
      <c r="A3" s="3" t="s">
        <v>253</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06</v>
      </c>
      <c r="B1" s="2" t="s">
        <v>1</v>
      </c>
    </row>
    <row r="2" spans="1:2">
      <c r="B2" s="2" t="s">
        <v>2</v>
      </c>
    </row>
    <row r="3" spans="1:2">
      <c r="A3" s="3" t="s">
        <v>256</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13</v>
      </c>
      <c r="B1" s="2" t="s">
        <v>1</v>
      </c>
    </row>
    <row r="2" spans="1:2">
      <c r="B2" s="2" t="s">
        <v>2</v>
      </c>
    </row>
    <row r="3" spans="1:2">
      <c r="A3" s="3" t="s">
        <v>258</v>
      </c>
    </row>
    <row r="4" spans="1:2">
      <c r="A4" s="4" t="s">
        <v>414</v>
      </c>
      <c r="B4" s="4" t="s">
        <v>41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1"/>
    <col customWidth="1" max="2" min="2" width="80"/>
  </cols>
  <sheetData>
    <row r="1" spans="1:2">
      <c r="A1" s="1" t="s">
        <v>416</v>
      </c>
      <c r="B1" s="2" t="s">
        <v>1</v>
      </c>
    </row>
    <row r="2" spans="1:2">
      <c r="B2" s="2" t="s">
        <v>2</v>
      </c>
    </row>
    <row r="3" spans="1:2">
      <c r="A3" s="3" t="s">
        <v>260</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3</v>
      </c>
      <c r="B1" s="2" t="s">
        <v>1</v>
      </c>
    </row>
    <row r="2" spans="1:2">
      <c r="B2" s="2" t="s">
        <v>2</v>
      </c>
    </row>
    <row r="3" spans="1:2">
      <c r="A3" s="3" t="s">
        <v>262</v>
      </c>
    </row>
    <row r="4" spans="1:2">
      <c r="A4" s="4" t="s">
        <v>424</v>
      </c>
      <c r="B4" s="4" t="s">
        <v>425</v>
      </c>
    </row>
    <row r="5" spans="1:2">
      <c r="A5" s="4" t="s">
        <v>426</v>
      </c>
      <c r="B5" s="4" t="s">
        <v>427</v>
      </c>
    </row>
    <row r="6" spans="1:2">
      <c r="A6" s="4" t="s">
        <v>428</v>
      </c>
      <c r="B6" s="4" t="s">
        <v>4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430</v>
      </c>
      <c r="B1" s="2" t="s">
        <v>1</v>
      </c>
    </row>
    <row r="2" spans="1:2">
      <c r="B2" s="2" t="s">
        <v>2</v>
      </c>
    </row>
    <row r="3" spans="1:2">
      <c r="A3" s="3" t="s">
        <v>264</v>
      </c>
    </row>
    <row r="4" spans="1:2">
      <c r="A4" s="4" t="s">
        <v>431</v>
      </c>
      <c r="B4" s="4" t="s">
        <v>4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4"/>
    <col customWidth="1" max="2" min="2" width="80"/>
  </cols>
  <sheetData>
    <row r="1" spans="1:2">
      <c r="A1" s="1" t="s">
        <v>433</v>
      </c>
      <c r="B1" s="2" t="s">
        <v>1</v>
      </c>
    </row>
    <row r="2" spans="1:2">
      <c r="B2" s="2" t="s">
        <v>2</v>
      </c>
    </row>
    <row r="3" spans="1:2">
      <c r="A3" s="3" t="s">
        <v>434</v>
      </c>
    </row>
    <row r="4" spans="1:2">
      <c r="A4" s="4" t="s">
        <v>435</v>
      </c>
      <c r="B4" s="4" t="s">
        <v>436</v>
      </c>
    </row>
    <row r="5" spans="1:2">
      <c r="A5" s="4" t="s">
        <v>437</v>
      </c>
    </row>
    <row r="6" spans="1:2">
      <c r="A6" s="3" t="s">
        <v>434</v>
      </c>
    </row>
    <row r="7" spans="1:2">
      <c r="A7" s="4" t="s">
        <v>438</v>
      </c>
      <c r="B7" s="4" t="s">
        <v>439</v>
      </c>
    </row>
    <row r="8" spans="1:2">
      <c r="A8" s="4" t="s">
        <v>440</v>
      </c>
    </row>
    <row r="9" spans="1:2">
      <c r="A9" s="3" t="s">
        <v>434</v>
      </c>
    </row>
    <row r="10" spans="1:2">
      <c r="A10" s="4" t="s">
        <v>438</v>
      </c>
      <c r="B10" s="4" t="s">
        <v>44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442</v>
      </c>
      <c r="B1" s="2" t="s">
        <v>1</v>
      </c>
    </row>
    <row r="2" spans="1:2">
      <c r="B2" s="2" t="s">
        <v>2</v>
      </c>
    </row>
    <row r="3" spans="1:2">
      <c r="A3" s="3" t="s">
        <v>270</v>
      </c>
    </row>
    <row r="4" spans="1:2">
      <c r="A4" s="4" t="s">
        <v>443</v>
      </c>
      <c r="B4" s="4" t="s">
        <v>4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1</v>
      </c>
      <c r="B1" s="2" t="s">
        <v>1</v>
      </c>
    </row>
    <row r="2" spans="1:4">
      <c r="B2" s="2" t="s">
        <v>2</v>
      </c>
      <c r="C2" s="2" t="s">
        <v>32</v>
      </c>
      <c r="D2" s="2" t="s">
        <v>90</v>
      </c>
    </row>
    <row r="3" spans="1:4">
      <c r="A3" s="3" t="s">
        <v>132</v>
      </c>
    </row>
    <row r="4" spans="1:4">
      <c r="A4" s="4" t="s">
        <v>133</v>
      </c>
      <c r="B4" s="7" t="n">
        <v>21111</v>
      </c>
      <c r="C4" s="7" t="n">
        <v>13763</v>
      </c>
      <c r="D4" s="7" t="n">
        <v>13093</v>
      </c>
    </row>
    <row r="5" spans="1:4">
      <c r="A5" s="3" t="s">
        <v>134</v>
      </c>
    </row>
    <row r="6" spans="1:4">
      <c r="A6" s="4" t="s">
        <v>135</v>
      </c>
      <c r="B6" s="6" t="n">
        <v>-1434</v>
      </c>
      <c r="C6" s="6" t="n">
        <v>8687</v>
      </c>
      <c r="D6" s="6" t="n">
        <v>-14732</v>
      </c>
    </row>
    <row r="7" spans="1:4">
      <c r="A7" s="4" t="s">
        <v>136</v>
      </c>
      <c r="B7" s="6" t="n">
        <v>380</v>
      </c>
      <c r="C7" s="6" t="n">
        <v>-3348</v>
      </c>
      <c r="D7" s="6" t="n">
        <v>1907</v>
      </c>
    </row>
    <row r="8" spans="1:4">
      <c r="A8" s="4" t="s">
        <v>137</v>
      </c>
      <c r="B8" s="6" t="n">
        <v>-201</v>
      </c>
      <c r="C8" s="6" t="n">
        <v>-470</v>
      </c>
      <c r="D8" s="6" t="n">
        <v>7</v>
      </c>
    </row>
    <row r="9" spans="1:4">
      <c r="A9" s="4" t="s">
        <v>138</v>
      </c>
      <c r="B9" s="6" t="n">
        <v>-1255</v>
      </c>
      <c r="C9" s="6" t="n">
        <v>4869</v>
      </c>
      <c r="D9" s="6" t="n">
        <v>-12818</v>
      </c>
    </row>
    <row r="10" spans="1:4">
      <c r="A10" s="4" t="s">
        <v>139</v>
      </c>
      <c r="B10" s="7" t="n">
        <v>19856</v>
      </c>
      <c r="C10" s="7" t="n">
        <v>18632</v>
      </c>
      <c r="D10" s="7" t="n">
        <v>2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8"/>
    <col customWidth="1" max="2" min="2" width="16"/>
    <col customWidth="1" max="3" min="3" width="15"/>
    <col customWidth="1" max="4" min="4" width="15"/>
  </cols>
  <sheetData>
    <row r="1" spans="1:4">
      <c r="A1" s="1" t="s">
        <v>445</v>
      </c>
      <c r="B1" s="2" t="s">
        <v>1</v>
      </c>
    </row>
    <row r="2" spans="1:4">
      <c r="B2" s="2" t="s">
        <v>2</v>
      </c>
      <c r="C2" s="2" t="s">
        <v>32</v>
      </c>
      <c r="D2" s="2" t="s">
        <v>90</v>
      </c>
    </row>
    <row r="3" spans="1:4">
      <c r="A3" s="3" t="s">
        <v>42</v>
      </c>
    </row>
    <row r="4" spans="1:4">
      <c r="A4" s="4" t="s">
        <v>446</v>
      </c>
      <c r="B4" s="4" t="s">
        <v>447</v>
      </c>
    </row>
    <row r="5" spans="1:4">
      <c r="A5" s="4" t="s">
        <v>448</v>
      </c>
      <c r="B5" s="4" t="s">
        <v>449</v>
      </c>
    </row>
    <row r="6" spans="1:4">
      <c r="A6" s="4" t="s">
        <v>450</v>
      </c>
      <c r="B6" s="4" t="s">
        <v>451</v>
      </c>
    </row>
    <row r="7" spans="1:4">
      <c r="A7" s="4" t="s">
        <v>452</v>
      </c>
      <c r="B7" s="7" t="n">
        <v>2591000</v>
      </c>
      <c r="C7" s="7" t="n">
        <v>6201000</v>
      </c>
      <c r="D7" s="7" t="n">
        <v>8858000</v>
      </c>
    </row>
    <row r="8" spans="1:4">
      <c r="A8" s="4" t="s">
        <v>453</v>
      </c>
      <c r="B8" s="7" t="n">
        <v>2392859000</v>
      </c>
      <c r="C8" s="7" t="n">
        <v>1316876000</v>
      </c>
      <c r="D8" s="7" t="n">
        <v>1001257000</v>
      </c>
    </row>
    <row r="9" spans="1:4">
      <c r="A9" s="4" t="s">
        <v>454</v>
      </c>
    </row>
    <row r="10" spans="1:4">
      <c r="A10" s="3" t="s">
        <v>455</v>
      </c>
    </row>
    <row r="11" spans="1:4">
      <c r="A11" s="4" t="s">
        <v>456</v>
      </c>
      <c r="B11" s="4" t="s">
        <v>457</v>
      </c>
    </row>
    <row r="12" spans="1:4">
      <c r="A12" s="3" t="s">
        <v>42</v>
      </c>
    </row>
    <row r="13" spans="1:4">
      <c r="A13" s="4" t="s">
        <v>452</v>
      </c>
      <c r="B13" s="7" t="n">
        <v>50000</v>
      </c>
    </row>
    <row r="14" spans="1:4">
      <c r="A14" s="4" t="s">
        <v>458</v>
      </c>
    </row>
    <row r="15" spans="1:4">
      <c r="A15" s="3" t="s">
        <v>455</v>
      </c>
    </row>
    <row r="16" spans="1:4">
      <c r="A16" s="4" t="s">
        <v>456</v>
      </c>
      <c r="B16" s="4" t="s">
        <v>459</v>
      </c>
    </row>
    <row r="17" spans="1:4">
      <c r="A17" s="3" t="s">
        <v>42</v>
      </c>
    </row>
    <row r="18" spans="1:4">
      <c r="A18" s="4" t="s">
        <v>453</v>
      </c>
      <c r="B18" s="7" t="n">
        <v>5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8"/>
  </cols>
  <sheetData>
    <row r="1" spans="1:2">
      <c r="A1" s="1" t="s">
        <v>460</v>
      </c>
      <c r="B1" s="2" t="s">
        <v>1</v>
      </c>
    </row>
    <row r="2" spans="1:2">
      <c r="B2" s="2" t="s">
        <v>461</v>
      </c>
    </row>
    <row r="3" spans="1:2">
      <c r="A3" s="3" t="s">
        <v>462</v>
      </c>
    </row>
    <row r="4" spans="1:2">
      <c r="A4" s="4" t="s">
        <v>463</v>
      </c>
      <c r="B4" s="7" t="n">
        <v>893000</v>
      </c>
    </row>
    <row r="5" spans="1:2">
      <c r="A5" s="3" t="s">
        <v>302</v>
      </c>
    </row>
    <row r="6" spans="1:2">
      <c r="A6" s="4" t="s">
        <v>464</v>
      </c>
      <c r="B6" s="7" t="n">
        <v>27600000</v>
      </c>
    </row>
    <row r="7" spans="1:2">
      <c r="A7" s="4" t="s">
        <v>465</v>
      </c>
      <c r="B7" s="4" t="s">
        <v>457</v>
      </c>
    </row>
    <row r="8" spans="1:2">
      <c r="A8" s="4" t="s">
        <v>466</v>
      </c>
      <c r="B8" s="7" t="n">
        <v>10000000</v>
      </c>
    </row>
    <row r="9" spans="1:2">
      <c r="A9" s="3" t="s">
        <v>304</v>
      </c>
    </row>
    <row r="10" spans="1:2">
      <c r="A10" s="4" t="s">
        <v>467</v>
      </c>
      <c r="B10" s="6" t="n">
        <v>1</v>
      </c>
    </row>
    <row r="11" spans="1:2">
      <c r="A11" s="4" t="s">
        <v>468</v>
      </c>
    </row>
    <row r="12" spans="1:2">
      <c r="A12" s="3" t="s">
        <v>462</v>
      </c>
    </row>
    <row r="13" spans="1:2">
      <c r="A13" s="4" t="s">
        <v>469</v>
      </c>
      <c r="B13" s="4" t="s">
        <v>470</v>
      </c>
    </row>
    <row r="14" spans="1:2">
      <c r="A14" s="4" t="s">
        <v>471</v>
      </c>
    </row>
    <row r="15" spans="1:2">
      <c r="A15" s="3" t="s">
        <v>462</v>
      </c>
    </row>
    <row r="16" spans="1:2">
      <c r="A16" s="4" t="s">
        <v>469</v>
      </c>
      <c r="B16" s="4" t="s">
        <v>457</v>
      </c>
    </row>
    <row r="17" spans="1:2">
      <c r="A17" s="4" t="s">
        <v>472</v>
      </c>
    </row>
    <row r="18" spans="1:2">
      <c r="A18" s="3" t="s">
        <v>462</v>
      </c>
    </row>
    <row r="19" spans="1:2">
      <c r="A19" s="4" t="s">
        <v>469</v>
      </c>
      <c r="B19" s="4" t="s">
        <v>4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73</v>
      </c>
      <c r="B1" s="2" t="s">
        <v>2</v>
      </c>
      <c r="C1" s="2" t="s">
        <v>32</v>
      </c>
    </row>
    <row r="2" spans="1:3">
      <c r="A2" s="3" t="s">
        <v>474</v>
      </c>
    </row>
    <row r="3" spans="1:3">
      <c r="A3" s="4" t="s">
        <v>475</v>
      </c>
      <c r="B3" s="7" t="n">
        <v>808168</v>
      </c>
      <c r="C3" s="7" t="n">
        <v>592667</v>
      </c>
    </row>
    <row r="4" spans="1:3">
      <c r="A4" s="4" t="s">
        <v>476</v>
      </c>
      <c r="B4" s="6" t="n">
        <v>1193</v>
      </c>
      <c r="C4" s="6" t="n">
        <v>1371</v>
      </c>
    </row>
    <row r="5" spans="1:3">
      <c r="A5" s="4" t="s">
        <v>477</v>
      </c>
      <c r="B5" s="6" t="n">
        <v>-9158</v>
      </c>
      <c r="C5" s="6" t="n">
        <v>-6854</v>
      </c>
    </row>
    <row r="6" spans="1:3">
      <c r="A6" s="4" t="s">
        <v>478</v>
      </c>
      <c r="B6" s="6" t="n">
        <v>800203</v>
      </c>
      <c r="C6" s="6" t="n">
        <v>587184</v>
      </c>
    </row>
    <row r="7" spans="1:3">
      <c r="A7" s="3" t="s">
        <v>479</v>
      </c>
    </row>
    <row r="8" spans="1:3">
      <c r="A8" s="4" t="s">
        <v>480</v>
      </c>
      <c r="B8" s="6" t="n">
        <v>208351</v>
      </c>
      <c r="C8" s="6" t="n">
        <v>214927</v>
      </c>
    </row>
    <row r="9" spans="1:3">
      <c r="A9" s="4" t="s">
        <v>476</v>
      </c>
      <c r="B9" s="6" t="n">
        <v>2867</v>
      </c>
      <c r="C9" s="6" t="n">
        <v>2939</v>
      </c>
    </row>
    <row r="10" spans="1:3">
      <c r="A10" s="4" t="s">
        <v>477</v>
      </c>
      <c r="B10" s="6" t="n">
        <v>-1215</v>
      </c>
      <c r="C10" s="6" t="n">
        <v>-1577</v>
      </c>
    </row>
    <row r="11" spans="1:3">
      <c r="A11" s="4" t="s">
        <v>478</v>
      </c>
      <c r="B11" s="6" t="n">
        <v>210003</v>
      </c>
      <c r="C11" s="6" t="n">
        <v>216289</v>
      </c>
    </row>
    <row r="12" spans="1:3">
      <c r="A12" s="3" t="s">
        <v>39</v>
      </c>
    </row>
    <row r="13" spans="1:3">
      <c r="A13" s="4" t="s">
        <v>475</v>
      </c>
      <c r="B13" s="6" t="n">
        <v>1016519</v>
      </c>
      <c r="C13" s="6" t="n">
        <v>807594</v>
      </c>
    </row>
    <row r="14" spans="1:3">
      <c r="A14" s="4" t="s">
        <v>476</v>
      </c>
      <c r="B14" s="6" t="n">
        <v>4060</v>
      </c>
      <c r="C14" s="6" t="n">
        <v>4310</v>
      </c>
    </row>
    <row r="15" spans="1:3">
      <c r="A15" s="4" t="s">
        <v>477</v>
      </c>
      <c r="B15" s="6" t="n">
        <v>-10373</v>
      </c>
      <c r="C15" s="6" t="n">
        <v>-8431</v>
      </c>
    </row>
    <row r="16" spans="1:3">
      <c r="A16" s="4" t="s">
        <v>481</v>
      </c>
      <c r="B16" s="6" t="n">
        <v>1010206</v>
      </c>
      <c r="C16" s="6" t="n">
        <v>803473</v>
      </c>
    </row>
    <row r="17" spans="1:3">
      <c r="A17" s="4" t="s">
        <v>95</v>
      </c>
    </row>
    <row r="18" spans="1:3">
      <c r="A18" s="3" t="s">
        <v>474</v>
      </c>
    </row>
    <row r="19" spans="1:3">
      <c r="A19" s="4" t="s">
        <v>475</v>
      </c>
      <c r="B19" s="7" t="n">
        <v>63238</v>
      </c>
      <c r="C19" s="6" t="n">
        <v>97560</v>
      </c>
    </row>
    <row r="20" spans="1:3">
      <c r="A20" s="4" t="s">
        <v>476</v>
      </c>
      <c r="B20" s="4" t="s">
        <v>67</v>
      </c>
      <c r="C20" s="6" t="n">
        <v>4</v>
      </c>
    </row>
    <row r="21" spans="1:3">
      <c r="A21" s="4" t="s">
        <v>477</v>
      </c>
      <c r="B21" s="7" t="n">
        <v>-564</v>
      </c>
      <c r="C21" s="6" t="n">
        <v>-2139</v>
      </c>
    </row>
    <row r="22" spans="1:3">
      <c r="A22" s="4" t="s">
        <v>478</v>
      </c>
      <c r="B22" s="6" t="n">
        <v>62674</v>
      </c>
      <c r="C22" s="6" t="n">
        <v>95425</v>
      </c>
    </row>
    <row r="23" spans="1:3">
      <c r="A23" s="3" t="s">
        <v>479</v>
      </c>
    </row>
    <row r="24" spans="1:3">
      <c r="A24" s="4" t="s">
        <v>480</v>
      </c>
      <c r="B24" s="6" t="n">
        <v>7466</v>
      </c>
      <c r="C24" s="6" t="n">
        <v>11283</v>
      </c>
    </row>
    <row r="25" spans="1:3">
      <c r="A25" s="4" t="s">
        <v>476</v>
      </c>
      <c r="B25" s="7" t="n">
        <v>1</v>
      </c>
      <c r="C25" s="6" t="n">
        <v>135</v>
      </c>
    </row>
    <row r="26" spans="1:3">
      <c r="A26" s="4" t="s">
        <v>477</v>
      </c>
      <c r="B26" s="4" t="s">
        <v>67</v>
      </c>
      <c r="C26" s="6" t="n">
        <v>-41</v>
      </c>
    </row>
    <row r="27" spans="1:3">
      <c r="A27" s="4" t="s">
        <v>478</v>
      </c>
      <c r="B27" s="7" t="n">
        <v>7467</v>
      </c>
      <c r="C27" s="6" t="n">
        <v>11377</v>
      </c>
    </row>
    <row r="28" spans="1:3">
      <c r="A28" s="4" t="s">
        <v>94</v>
      </c>
    </row>
    <row r="29" spans="1:3">
      <c r="A29" s="3" t="s">
        <v>474</v>
      </c>
    </row>
    <row r="30" spans="1:3">
      <c r="A30" s="4" t="s">
        <v>475</v>
      </c>
      <c r="B30" s="6" t="n">
        <v>87830</v>
      </c>
      <c r="C30" s="6" t="n">
        <v>63583</v>
      </c>
    </row>
    <row r="31" spans="1:3">
      <c r="A31" s="4" t="s">
        <v>476</v>
      </c>
      <c r="B31" s="6" t="n">
        <v>427</v>
      </c>
      <c r="C31" s="6" t="n">
        <v>318</v>
      </c>
    </row>
    <row r="32" spans="1:3">
      <c r="A32" s="4" t="s">
        <v>477</v>
      </c>
      <c r="B32" s="6" t="n">
        <v>-322</v>
      </c>
      <c r="C32" s="6" t="n">
        <v>-208</v>
      </c>
    </row>
    <row r="33" spans="1:3">
      <c r="A33" s="4" t="s">
        <v>478</v>
      </c>
      <c r="B33" s="6" t="n">
        <v>87935</v>
      </c>
      <c r="C33" s="6" t="n">
        <v>63693</v>
      </c>
    </row>
    <row r="34" spans="1:3">
      <c r="A34" s="3" t="s">
        <v>479</v>
      </c>
    </row>
    <row r="35" spans="1:3">
      <c r="A35" s="4" t="s">
        <v>480</v>
      </c>
      <c r="B35" s="6" t="n">
        <v>64878</v>
      </c>
      <c r="C35" s="6" t="n">
        <v>64864</v>
      </c>
    </row>
    <row r="36" spans="1:3">
      <c r="A36" s="4" t="s">
        <v>476</v>
      </c>
      <c r="B36" s="6" t="n">
        <v>1715</v>
      </c>
      <c r="C36" s="6" t="n">
        <v>1658</v>
      </c>
    </row>
    <row r="37" spans="1:3">
      <c r="A37" s="4" t="s">
        <v>477</v>
      </c>
      <c r="B37" s="6" t="n">
        <v>-113</v>
      </c>
      <c r="C37" s="6" t="n">
        <v>-98</v>
      </c>
    </row>
    <row r="38" spans="1:3">
      <c r="A38" s="4" t="s">
        <v>478</v>
      </c>
      <c r="B38" s="6" t="n">
        <v>66480</v>
      </c>
      <c r="C38" s="6" t="n">
        <v>66424</v>
      </c>
    </row>
    <row r="39" spans="1:3">
      <c r="A39" s="4" t="s">
        <v>482</v>
      </c>
    </row>
    <row r="40" spans="1:3">
      <c r="A40" s="3" t="s">
        <v>474</v>
      </c>
    </row>
    <row r="41" spans="1:3">
      <c r="A41" s="4" t="s">
        <v>475</v>
      </c>
      <c r="B41" s="6" t="n">
        <v>201297</v>
      </c>
      <c r="C41" s="6" t="n">
        <v>100931</v>
      </c>
    </row>
    <row r="42" spans="1:3">
      <c r="A42" s="4" t="s">
        <v>476</v>
      </c>
      <c r="B42" s="6" t="n">
        <v>237</v>
      </c>
      <c r="C42" s="6" t="n">
        <v>534</v>
      </c>
    </row>
    <row r="43" spans="1:3">
      <c r="A43" s="4" t="s">
        <v>477</v>
      </c>
      <c r="B43" s="6" t="n">
        <v>-1270</v>
      </c>
      <c r="C43" s="6" t="n">
        <v>-40</v>
      </c>
    </row>
    <row r="44" spans="1:3">
      <c r="A44" s="4" t="s">
        <v>478</v>
      </c>
      <c r="B44" s="6" t="n">
        <v>200264</v>
      </c>
      <c r="C44" s="6" t="n">
        <v>101425</v>
      </c>
    </row>
    <row r="45" spans="1:3">
      <c r="A45" s="3" t="s">
        <v>479</v>
      </c>
    </row>
    <row r="46" spans="1:3">
      <c r="A46" s="4" t="s">
        <v>480</v>
      </c>
      <c r="B46" s="7" t="n">
        <v>7609</v>
      </c>
      <c r="C46" s="7" t="n">
        <v>6667</v>
      </c>
    </row>
    <row r="47" spans="1:3">
      <c r="A47" s="4" t="s">
        <v>476</v>
      </c>
      <c r="B47" s="4" t="s">
        <v>67</v>
      </c>
      <c r="C47" s="4" t="s">
        <v>67</v>
      </c>
    </row>
    <row r="48" spans="1:3">
      <c r="A48" s="4" t="s">
        <v>477</v>
      </c>
      <c r="B48" s="7" t="n">
        <v>-106</v>
      </c>
      <c r="C48" s="7" t="n">
        <v>-97</v>
      </c>
    </row>
    <row r="49" spans="1:3">
      <c r="A49" s="4" t="s">
        <v>478</v>
      </c>
      <c r="B49" s="6" t="n">
        <v>22953</v>
      </c>
      <c r="C49" s="6" t="n">
        <v>6570</v>
      </c>
    </row>
    <row r="50" spans="1:3">
      <c r="A50" s="4" t="s">
        <v>483</v>
      </c>
    </row>
    <row r="51" spans="1:3">
      <c r="A51" s="3" t="s">
        <v>474</v>
      </c>
    </row>
    <row r="52" spans="1:3">
      <c r="A52" s="4" t="s">
        <v>475</v>
      </c>
      <c r="B52" s="6" t="n">
        <v>321253</v>
      </c>
      <c r="C52" s="6" t="n">
        <v>261256</v>
      </c>
    </row>
    <row r="53" spans="1:3">
      <c r="A53" s="4" t="s">
        <v>476</v>
      </c>
      <c r="B53" s="6" t="n">
        <v>513</v>
      </c>
      <c r="C53" s="6" t="n">
        <v>310</v>
      </c>
    </row>
    <row r="54" spans="1:3">
      <c r="A54" s="4" t="s">
        <v>477</v>
      </c>
      <c r="B54" s="6" t="n">
        <v>-3888</v>
      </c>
      <c r="C54" s="6" t="n">
        <v>-2967</v>
      </c>
    </row>
    <row r="55" spans="1:3">
      <c r="A55" s="4" t="s">
        <v>478</v>
      </c>
      <c r="B55" s="6" t="n">
        <v>317878</v>
      </c>
      <c r="C55" s="6" t="n">
        <v>258599</v>
      </c>
    </row>
    <row r="56" spans="1:3">
      <c r="A56" s="3" t="s">
        <v>479</v>
      </c>
    </row>
    <row r="57" spans="1:3">
      <c r="A57" s="4" t="s">
        <v>480</v>
      </c>
      <c r="B57" s="6" t="n">
        <v>60933</v>
      </c>
      <c r="C57" s="6" t="n">
        <v>59539</v>
      </c>
    </row>
    <row r="58" spans="1:3">
      <c r="A58" s="4" t="s">
        <v>476</v>
      </c>
      <c r="B58" s="6" t="n">
        <v>617</v>
      </c>
      <c r="C58" s="6" t="n">
        <v>507</v>
      </c>
    </row>
    <row r="59" spans="1:3">
      <c r="A59" s="4" t="s">
        <v>477</v>
      </c>
      <c r="B59" s="6" t="n">
        <v>-498</v>
      </c>
      <c r="C59" s="6" t="n">
        <v>-862</v>
      </c>
    </row>
    <row r="60" spans="1:3">
      <c r="A60" s="4" t="s">
        <v>478</v>
      </c>
      <c r="B60" s="6" t="n">
        <v>61052</v>
      </c>
      <c r="C60" s="6" t="n">
        <v>59184</v>
      </c>
    </row>
    <row r="61" spans="1:3">
      <c r="A61" s="4" t="s">
        <v>484</v>
      </c>
    </row>
    <row r="62" spans="1:3">
      <c r="A62" s="3" t="s">
        <v>474</v>
      </c>
    </row>
    <row r="63" spans="1:3">
      <c r="A63" s="4" t="s">
        <v>475</v>
      </c>
      <c r="B63" s="6" t="n">
        <v>12491</v>
      </c>
      <c r="C63" s="7" t="n">
        <v>3016</v>
      </c>
    </row>
    <row r="64" spans="1:3">
      <c r="A64" s="4" t="s">
        <v>476</v>
      </c>
      <c r="B64" s="6" t="n">
        <v>7</v>
      </c>
      <c r="C64" s="4" t="s">
        <v>67</v>
      </c>
    </row>
    <row r="65" spans="1:3">
      <c r="A65" s="4" t="s">
        <v>477</v>
      </c>
      <c r="B65" s="6" t="n">
        <v>-80</v>
      </c>
      <c r="C65" s="7" t="n">
        <v>-71</v>
      </c>
    </row>
    <row r="66" spans="1:3">
      <c r="A66" s="4" t="s">
        <v>478</v>
      </c>
      <c r="B66" s="6" t="n">
        <v>12418</v>
      </c>
      <c r="C66" s="6" t="n">
        <v>2945</v>
      </c>
    </row>
    <row r="67" spans="1:3">
      <c r="A67" s="3" t="s">
        <v>479</v>
      </c>
    </row>
    <row r="68" spans="1:3">
      <c r="A68" s="4" t="s">
        <v>480</v>
      </c>
      <c r="B68" s="6" t="n">
        <v>23056</v>
      </c>
      <c r="C68" s="6" t="n">
        <v>13213</v>
      </c>
    </row>
    <row r="69" spans="1:3">
      <c r="A69" s="4" t="s">
        <v>476</v>
      </c>
      <c r="B69" s="6" t="n">
        <v>210</v>
      </c>
      <c r="C69" s="6" t="n">
        <v>233</v>
      </c>
    </row>
    <row r="70" spans="1:3">
      <c r="A70" s="4" t="s">
        <v>477</v>
      </c>
      <c r="B70" s="6" t="n">
        <v>-313</v>
      </c>
      <c r="C70" s="6" t="n">
        <v>-26</v>
      </c>
    </row>
    <row r="71" spans="1:3">
      <c r="A71" s="4" t="s">
        <v>478</v>
      </c>
      <c r="B71" s="6" t="n">
        <v>22953</v>
      </c>
      <c r="C71" s="6" t="n">
        <v>13420</v>
      </c>
    </row>
    <row r="72" spans="1:3">
      <c r="A72" s="4" t="s">
        <v>485</v>
      </c>
    </row>
    <row r="73" spans="1:3">
      <c r="A73" s="3" t="s">
        <v>474</v>
      </c>
    </row>
    <row r="74" spans="1:3">
      <c r="A74" s="4" t="s">
        <v>475</v>
      </c>
      <c r="B74" s="6" t="n">
        <v>64809</v>
      </c>
      <c r="C74" s="6" t="n">
        <v>24179</v>
      </c>
    </row>
    <row r="75" spans="1:3">
      <c r="A75" s="4" t="s">
        <v>476</v>
      </c>
      <c r="B75" s="6" t="n">
        <v>9</v>
      </c>
      <c r="C75" s="6" t="n">
        <v>44</v>
      </c>
    </row>
    <row r="76" spans="1:3">
      <c r="A76" s="4" t="s">
        <v>477</v>
      </c>
      <c r="B76" s="6" t="n">
        <v>-620</v>
      </c>
      <c r="C76" s="6" t="n">
        <v>-141</v>
      </c>
    </row>
    <row r="77" spans="1:3">
      <c r="A77" s="4" t="s">
        <v>478</v>
      </c>
      <c r="B77" s="6" t="n">
        <v>64198</v>
      </c>
      <c r="C77" s="6" t="n">
        <v>24082</v>
      </c>
    </row>
    <row r="78" spans="1:3">
      <c r="A78" s="3" t="s">
        <v>479</v>
      </c>
    </row>
    <row r="79" spans="1:3">
      <c r="A79" s="4" t="s">
        <v>480</v>
      </c>
      <c r="B79" s="6" t="n">
        <v>33409</v>
      </c>
      <c r="C79" s="6" t="n">
        <v>36413</v>
      </c>
    </row>
    <row r="80" spans="1:3">
      <c r="A80" s="4" t="s">
        <v>476</v>
      </c>
      <c r="B80" s="6" t="n">
        <v>282</v>
      </c>
      <c r="C80" s="6" t="n">
        <v>267</v>
      </c>
    </row>
    <row r="81" spans="1:3">
      <c r="A81" s="4" t="s">
        <v>477</v>
      </c>
      <c r="B81" s="6" t="n">
        <v>-185</v>
      </c>
      <c r="C81" s="6" t="n">
        <v>-431</v>
      </c>
    </row>
    <row r="82" spans="1:3">
      <c r="A82" s="4" t="s">
        <v>478</v>
      </c>
      <c r="B82" s="6" t="n">
        <v>33506</v>
      </c>
      <c r="C82" s="6" t="n">
        <v>36249</v>
      </c>
    </row>
    <row r="83" spans="1:3">
      <c r="A83" s="4" t="s">
        <v>486</v>
      </c>
    </row>
    <row r="84" spans="1:3">
      <c r="A84" s="3" t="s">
        <v>474</v>
      </c>
    </row>
    <row r="85" spans="1:3">
      <c r="A85" s="4" t="s">
        <v>475</v>
      </c>
      <c r="B85" s="7" t="n">
        <v>24250</v>
      </c>
      <c r="C85" s="7" t="n">
        <v>24190</v>
      </c>
    </row>
    <row r="86" spans="1:3">
      <c r="A86" s="4" t="s">
        <v>476</v>
      </c>
      <c r="B86" s="4" t="s">
        <v>67</v>
      </c>
      <c r="C86" s="4" t="s">
        <v>67</v>
      </c>
    </row>
    <row r="87" spans="1:3">
      <c r="A87" s="4" t="s">
        <v>477</v>
      </c>
      <c r="B87" s="7" t="n">
        <v>-1879</v>
      </c>
      <c r="C87" s="7" t="n">
        <v>-1153</v>
      </c>
    </row>
    <row r="88" spans="1:3">
      <c r="A88" s="4" t="s">
        <v>478</v>
      </c>
      <c r="B88" s="6" t="n">
        <v>22371</v>
      </c>
      <c r="C88" s="6" t="n">
        <v>23037</v>
      </c>
    </row>
    <row r="89" spans="1:3">
      <c r="A89" s="4" t="s">
        <v>96</v>
      </c>
    </row>
    <row r="90" spans="1:3">
      <c r="A90" s="3" t="s">
        <v>474</v>
      </c>
    </row>
    <row r="91" spans="1:3">
      <c r="A91" s="4" t="s">
        <v>475</v>
      </c>
      <c r="B91" s="7" t="n">
        <v>33000</v>
      </c>
      <c r="C91" s="6" t="n">
        <v>17952</v>
      </c>
    </row>
    <row r="92" spans="1:3">
      <c r="A92" s="4" t="s">
        <v>476</v>
      </c>
      <c r="B92" s="4" t="s">
        <v>67</v>
      </c>
      <c r="C92" s="6" t="n">
        <v>161</v>
      </c>
    </row>
    <row r="93" spans="1:3">
      <c r="A93" s="4" t="s">
        <v>477</v>
      </c>
      <c r="B93" s="7" t="n">
        <v>-535</v>
      </c>
      <c r="C93" s="6" t="n">
        <v>-135</v>
      </c>
    </row>
    <row r="94" spans="1:3">
      <c r="A94" s="4" t="s">
        <v>478</v>
      </c>
      <c r="B94" s="6" t="n">
        <v>32465</v>
      </c>
      <c r="C94" s="6" t="n">
        <v>17978</v>
      </c>
    </row>
    <row r="95" spans="1:3">
      <c r="A95" s="3" t="s">
        <v>479</v>
      </c>
    </row>
    <row r="96" spans="1:3">
      <c r="A96" s="4" t="s">
        <v>480</v>
      </c>
      <c r="B96" s="6" t="n">
        <v>11000</v>
      </c>
      <c r="C96" s="6" t="n">
        <v>22948</v>
      </c>
    </row>
    <row r="97" spans="1:3">
      <c r="A97" s="4" t="s">
        <v>476</v>
      </c>
      <c r="B97" s="7" t="n">
        <v>42</v>
      </c>
      <c r="C97" s="6" t="n">
        <v>139</v>
      </c>
    </row>
    <row r="98" spans="1:3">
      <c r="A98" s="4" t="s">
        <v>477</v>
      </c>
      <c r="B98" s="4" t="s">
        <v>67</v>
      </c>
      <c r="C98" s="6" t="n">
        <v>-22</v>
      </c>
    </row>
    <row r="99" spans="1:3">
      <c r="A99" s="4" t="s">
        <v>478</v>
      </c>
      <c r="B99" s="7" t="n">
        <v>11042</v>
      </c>
      <c r="C99" s="7" t="n">
        <v>2306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95"/>
  <sheetViews>
    <sheetView workbookViewId="0">
      <selection activeCell="A1" sqref="A1"/>
    </sheetView>
  </sheetViews>
  <sheetFormatPr baseColWidth="10" defaultRowHeight="15"/>
  <cols>
    <col customWidth="1" max="1" min="1" width="57"/>
    <col customWidth="1" max="2" min="2" width="16"/>
    <col customWidth="1" max="3" min="3" width="14"/>
  </cols>
  <sheetData>
    <row r="1" spans="1:3">
      <c r="A1" s="1" t="s">
        <v>487</v>
      </c>
      <c r="B1" s="2" t="s">
        <v>1</v>
      </c>
    </row>
    <row r="2" spans="1:3">
      <c r="B2" s="2" t="s">
        <v>2</v>
      </c>
      <c r="C2" s="2" t="s">
        <v>32</v>
      </c>
    </row>
    <row r="3" spans="1:3">
      <c r="A3" s="3" t="s">
        <v>474</v>
      </c>
    </row>
    <row r="4" spans="1:3">
      <c r="A4" s="4" t="s">
        <v>488</v>
      </c>
      <c r="B4" s="7" t="n">
        <v>488360</v>
      </c>
      <c r="C4" s="7" t="n">
        <v>124180</v>
      </c>
    </row>
    <row r="5" spans="1:3">
      <c r="A5" s="4" t="s">
        <v>489</v>
      </c>
      <c r="B5" s="6" t="n">
        <v>4481</v>
      </c>
      <c r="C5" s="6" t="n">
        <v>1832</v>
      </c>
    </row>
    <row r="6" spans="1:3">
      <c r="A6" s="4" t="s">
        <v>490</v>
      </c>
      <c r="B6" s="6" t="n">
        <v>135602</v>
      </c>
      <c r="C6" s="6" t="n">
        <v>236138</v>
      </c>
    </row>
    <row r="7" spans="1:3">
      <c r="A7" s="4" t="s">
        <v>491</v>
      </c>
      <c r="B7" s="6" t="n">
        <v>4677</v>
      </c>
      <c r="C7" s="6" t="n">
        <v>5022</v>
      </c>
    </row>
    <row r="8" spans="1:3">
      <c r="A8" s="3" t="s">
        <v>479</v>
      </c>
    </row>
    <row r="9" spans="1:3">
      <c r="A9" s="4" t="s">
        <v>488</v>
      </c>
      <c r="B9" s="6" t="n">
        <v>63690</v>
      </c>
      <c r="C9" s="6" t="n">
        <v>40135</v>
      </c>
    </row>
    <row r="10" spans="1:3">
      <c r="A10" s="4" t="s">
        <v>489</v>
      </c>
      <c r="B10" s="6" t="n">
        <v>689</v>
      </c>
      <c r="C10" s="6" t="n">
        <v>238</v>
      </c>
    </row>
    <row r="11" spans="1:3">
      <c r="A11" s="4" t="s">
        <v>490</v>
      </c>
      <c r="B11" s="6" t="n">
        <v>19492</v>
      </c>
      <c r="C11" s="6" t="n">
        <v>57397</v>
      </c>
    </row>
    <row r="12" spans="1:3">
      <c r="A12" s="4" t="s">
        <v>491</v>
      </c>
      <c r="B12" s="6" t="n">
        <v>526</v>
      </c>
      <c r="C12" s="6" t="n">
        <v>1339</v>
      </c>
    </row>
    <row r="13" spans="1:3">
      <c r="A13" s="4" t="s">
        <v>95</v>
      </c>
    </row>
    <row r="14" spans="1:3">
      <c r="A14" s="3" t="s">
        <v>474</v>
      </c>
    </row>
    <row r="15" spans="1:3">
      <c r="A15" s="4" t="s">
        <v>488</v>
      </c>
      <c r="B15" s="6" t="n">
        <v>37759</v>
      </c>
      <c r="C15" s="6" t="n">
        <v>4991</v>
      </c>
    </row>
    <row r="16" spans="1:3">
      <c r="A16" s="4" t="s">
        <v>489</v>
      </c>
      <c r="B16" s="6" t="n">
        <v>235</v>
      </c>
      <c r="C16" s="6" t="n">
        <v>8</v>
      </c>
    </row>
    <row r="17" spans="1:3">
      <c r="A17" s="4" t="s">
        <v>490</v>
      </c>
      <c r="B17" s="6" t="n">
        <v>24914</v>
      </c>
      <c r="C17" s="6" t="n">
        <v>90233</v>
      </c>
    </row>
    <row r="18" spans="1:3">
      <c r="A18" s="4" t="s">
        <v>491</v>
      </c>
      <c r="B18" s="7" t="n">
        <v>329</v>
      </c>
      <c r="C18" s="7" t="n">
        <v>2131</v>
      </c>
    </row>
    <row r="19" spans="1:3">
      <c r="A19" s="3" t="s">
        <v>479</v>
      </c>
    </row>
    <row r="20" spans="1:3">
      <c r="A20" s="4" t="s">
        <v>488</v>
      </c>
      <c r="B20" s="4" t="s">
        <v>67</v>
      </c>
      <c r="C20" s="4" t="s">
        <v>67</v>
      </c>
    </row>
    <row r="21" spans="1:3">
      <c r="A21" s="4" t="s">
        <v>489</v>
      </c>
      <c r="B21" s="4" t="s">
        <v>67</v>
      </c>
      <c r="C21" s="4" t="s">
        <v>67</v>
      </c>
    </row>
    <row r="22" spans="1:3">
      <c r="A22" s="4" t="s">
        <v>490</v>
      </c>
      <c r="B22" s="4" t="s">
        <v>67</v>
      </c>
      <c r="C22" s="7" t="n">
        <v>7414</v>
      </c>
    </row>
    <row r="23" spans="1:3">
      <c r="A23" s="4" t="s">
        <v>491</v>
      </c>
      <c r="B23" s="4" t="s">
        <v>67</v>
      </c>
      <c r="C23" s="6" t="n">
        <v>41</v>
      </c>
    </row>
    <row r="24" spans="1:3">
      <c r="A24" s="4" t="s">
        <v>94</v>
      </c>
    </row>
    <row r="25" spans="1:3">
      <c r="A25" s="3" t="s">
        <v>474</v>
      </c>
    </row>
    <row r="26" spans="1:3">
      <c r="A26" s="4" t="s">
        <v>488</v>
      </c>
      <c r="B26" s="7" t="n">
        <v>39621</v>
      </c>
      <c r="C26" s="6" t="n">
        <v>12330</v>
      </c>
    </row>
    <row r="27" spans="1:3">
      <c r="A27" s="4" t="s">
        <v>489</v>
      </c>
      <c r="B27" s="6" t="n">
        <v>298</v>
      </c>
      <c r="C27" s="6" t="n">
        <v>79</v>
      </c>
    </row>
    <row r="28" spans="1:3">
      <c r="A28" s="4" t="s">
        <v>490</v>
      </c>
      <c r="B28" s="6" t="n">
        <v>5118</v>
      </c>
      <c r="C28" s="6" t="n">
        <v>14592</v>
      </c>
    </row>
    <row r="29" spans="1:3">
      <c r="A29" s="4" t="s">
        <v>491</v>
      </c>
      <c r="B29" s="6" t="n">
        <v>24</v>
      </c>
      <c r="C29" s="6" t="n">
        <v>129</v>
      </c>
    </row>
    <row r="30" spans="1:3">
      <c r="A30" s="3" t="s">
        <v>479</v>
      </c>
    </row>
    <row r="31" spans="1:3">
      <c r="A31" s="4" t="s">
        <v>488</v>
      </c>
      <c r="B31" s="6" t="n">
        <v>18375</v>
      </c>
      <c r="C31" s="6" t="n">
        <v>11343</v>
      </c>
    </row>
    <row r="32" spans="1:3">
      <c r="A32" s="4" t="s">
        <v>489</v>
      </c>
      <c r="B32" s="7" t="n">
        <v>113</v>
      </c>
      <c r="C32" s="6" t="n">
        <v>97</v>
      </c>
    </row>
    <row r="33" spans="1:3">
      <c r="A33" s="4" t="s">
        <v>490</v>
      </c>
      <c r="B33" s="4" t="s">
        <v>67</v>
      </c>
      <c r="C33" s="6" t="n">
        <v>202</v>
      </c>
    </row>
    <row r="34" spans="1:3">
      <c r="A34" s="4" t="s">
        <v>491</v>
      </c>
      <c r="B34" s="4" t="s">
        <v>67</v>
      </c>
      <c r="C34" s="7" t="n">
        <v>1</v>
      </c>
    </row>
    <row r="35" spans="1:3">
      <c r="A35" s="4" t="s">
        <v>482</v>
      </c>
    </row>
    <row r="36" spans="1:3">
      <c r="A36" s="3" t="s">
        <v>474</v>
      </c>
    </row>
    <row r="37" spans="1:3">
      <c r="A37" s="4" t="s">
        <v>488</v>
      </c>
      <c r="B37" s="7" t="n">
        <v>136025</v>
      </c>
      <c r="C37" s="4" t="s">
        <v>67</v>
      </c>
    </row>
    <row r="38" spans="1:3">
      <c r="A38" s="4" t="s">
        <v>489</v>
      </c>
      <c r="B38" s="6" t="n">
        <v>1224</v>
      </c>
      <c r="C38" s="4" t="s">
        <v>67</v>
      </c>
    </row>
    <row r="39" spans="1:3">
      <c r="A39" s="4" t="s">
        <v>490</v>
      </c>
      <c r="B39" s="6" t="n">
        <v>1510</v>
      </c>
      <c r="C39" s="7" t="n">
        <v>1554</v>
      </c>
    </row>
    <row r="40" spans="1:3">
      <c r="A40" s="4" t="s">
        <v>491</v>
      </c>
      <c r="B40" s="6" t="n">
        <v>46</v>
      </c>
      <c r="C40" s="7" t="n">
        <v>40</v>
      </c>
    </row>
    <row r="41" spans="1:3">
      <c r="A41" s="3" t="s">
        <v>479</v>
      </c>
    </row>
    <row r="42" spans="1:3">
      <c r="A42" s="4" t="s">
        <v>488</v>
      </c>
      <c r="B42" s="6" t="n">
        <v>7503</v>
      </c>
      <c r="C42" s="4" t="s">
        <v>67</v>
      </c>
    </row>
    <row r="43" spans="1:3">
      <c r="A43" s="4" t="s">
        <v>489</v>
      </c>
      <c r="B43" s="7" t="n">
        <v>106</v>
      </c>
      <c r="C43" s="4" t="s">
        <v>67</v>
      </c>
    </row>
    <row r="44" spans="1:3">
      <c r="A44" s="4" t="s">
        <v>490</v>
      </c>
      <c r="B44" s="4" t="s">
        <v>67</v>
      </c>
      <c r="C44" s="7" t="n">
        <v>6569</v>
      </c>
    </row>
    <row r="45" spans="1:3">
      <c r="A45" s="4" t="s">
        <v>491</v>
      </c>
      <c r="B45" s="4" t="s">
        <v>67</v>
      </c>
      <c r="C45" s="6" t="n">
        <v>97</v>
      </c>
    </row>
    <row r="46" spans="1:3">
      <c r="A46" s="4" t="s">
        <v>492</v>
      </c>
    </row>
    <row r="47" spans="1:3">
      <c r="A47" s="3" t="s">
        <v>474</v>
      </c>
    </row>
    <row r="48" spans="1:3">
      <c r="A48" s="4" t="s">
        <v>488</v>
      </c>
      <c r="B48" s="7" t="n">
        <v>187543</v>
      </c>
      <c r="C48" s="6" t="n">
        <v>60126</v>
      </c>
    </row>
    <row r="49" spans="1:3">
      <c r="A49" s="4" t="s">
        <v>489</v>
      </c>
      <c r="B49" s="6" t="n">
        <v>1781</v>
      </c>
      <c r="C49" s="6" t="n">
        <v>349</v>
      </c>
    </row>
    <row r="50" spans="1:3">
      <c r="A50" s="4" t="s">
        <v>490</v>
      </c>
      <c r="B50" s="6" t="n">
        <v>66830</v>
      </c>
      <c r="C50" s="6" t="n">
        <v>122179</v>
      </c>
    </row>
    <row r="51" spans="1:3">
      <c r="A51" s="4" t="s">
        <v>491</v>
      </c>
      <c r="B51" s="6" t="n">
        <v>2107</v>
      </c>
      <c r="C51" s="6" t="n">
        <v>2618</v>
      </c>
    </row>
    <row r="52" spans="1:3">
      <c r="A52" s="3" t="s">
        <v>479</v>
      </c>
    </row>
    <row r="53" spans="1:3">
      <c r="A53" s="4" t="s">
        <v>488</v>
      </c>
      <c r="B53" s="6" t="n">
        <v>15918</v>
      </c>
      <c r="C53" s="6" t="n">
        <v>10422</v>
      </c>
    </row>
    <row r="54" spans="1:3">
      <c r="A54" s="4" t="s">
        <v>489</v>
      </c>
      <c r="B54" s="6" t="n">
        <v>149</v>
      </c>
      <c r="C54" s="6" t="n">
        <v>46</v>
      </c>
    </row>
    <row r="55" spans="1:3">
      <c r="A55" s="4" t="s">
        <v>490</v>
      </c>
      <c r="B55" s="6" t="n">
        <v>15679</v>
      </c>
      <c r="C55" s="6" t="n">
        <v>30413</v>
      </c>
    </row>
    <row r="56" spans="1:3">
      <c r="A56" s="4" t="s">
        <v>491</v>
      </c>
      <c r="B56" s="6" t="n">
        <v>349</v>
      </c>
      <c r="C56" s="7" t="n">
        <v>816</v>
      </c>
    </row>
    <row r="57" spans="1:3">
      <c r="A57" s="4" t="s">
        <v>484</v>
      </c>
    </row>
    <row r="58" spans="1:3">
      <c r="A58" s="3" t="s">
        <v>474</v>
      </c>
    </row>
    <row r="59" spans="1:3">
      <c r="A59" s="4" t="s">
        <v>488</v>
      </c>
      <c r="B59" s="6" t="n">
        <v>8594</v>
      </c>
      <c r="C59" s="4" t="s">
        <v>67</v>
      </c>
    </row>
    <row r="60" spans="1:3">
      <c r="A60" s="4" t="s">
        <v>489</v>
      </c>
      <c r="B60" s="7" t="n">
        <v>80</v>
      </c>
      <c r="C60" s="4" t="s">
        <v>67</v>
      </c>
    </row>
    <row r="61" spans="1:3">
      <c r="A61" s="4" t="s">
        <v>490</v>
      </c>
      <c r="B61" s="4" t="s">
        <v>67</v>
      </c>
      <c r="C61" s="7" t="n">
        <v>2944</v>
      </c>
    </row>
    <row r="62" spans="1:3">
      <c r="A62" s="4" t="s">
        <v>491</v>
      </c>
      <c r="B62" s="4" t="s">
        <v>67</v>
      </c>
      <c r="C62" s="7" t="n">
        <v>71</v>
      </c>
    </row>
    <row r="63" spans="1:3">
      <c r="A63" s="3" t="s">
        <v>479</v>
      </c>
    </row>
    <row r="64" spans="1:3">
      <c r="A64" s="4" t="s">
        <v>488</v>
      </c>
      <c r="B64" s="7" t="n">
        <v>13982</v>
      </c>
      <c r="C64" s="4" t="s">
        <v>67</v>
      </c>
    </row>
    <row r="65" spans="1:3">
      <c r="A65" s="4" t="s">
        <v>489</v>
      </c>
      <c r="B65" s="7" t="n">
        <v>313</v>
      </c>
      <c r="C65" s="4" t="s">
        <v>67</v>
      </c>
    </row>
    <row r="66" spans="1:3">
      <c r="A66" s="4" t="s">
        <v>490</v>
      </c>
      <c r="B66" s="4" t="s">
        <v>67</v>
      </c>
      <c r="C66" s="7" t="n">
        <v>4188</v>
      </c>
    </row>
    <row r="67" spans="1:3">
      <c r="A67" s="4" t="s">
        <v>491</v>
      </c>
      <c r="B67" s="4" t="s">
        <v>67</v>
      </c>
      <c r="C67" s="6" t="n">
        <v>26</v>
      </c>
    </row>
    <row r="68" spans="1:3">
      <c r="A68" s="4" t="s">
        <v>485</v>
      </c>
    </row>
    <row r="69" spans="1:3">
      <c r="A69" s="3" t="s">
        <v>474</v>
      </c>
    </row>
    <row r="70" spans="1:3">
      <c r="A70" s="4" t="s">
        <v>488</v>
      </c>
      <c r="B70" s="7" t="n">
        <v>51178</v>
      </c>
      <c r="C70" s="6" t="n">
        <v>13830</v>
      </c>
    </row>
    <row r="71" spans="1:3">
      <c r="A71" s="4" t="s">
        <v>489</v>
      </c>
      <c r="B71" s="6" t="n">
        <v>503</v>
      </c>
      <c r="C71" s="6" t="n">
        <v>108</v>
      </c>
    </row>
    <row r="72" spans="1:3">
      <c r="A72" s="4" t="s">
        <v>490</v>
      </c>
      <c r="B72" s="6" t="n">
        <v>10034</v>
      </c>
      <c r="C72" s="6" t="n">
        <v>4636</v>
      </c>
    </row>
    <row r="73" spans="1:3">
      <c r="A73" s="4" t="s">
        <v>491</v>
      </c>
      <c r="B73" s="6" t="n">
        <v>117</v>
      </c>
      <c r="C73" s="6" t="n">
        <v>33</v>
      </c>
    </row>
    <row r="74" spans="1:3">
      <c r="A74" s="3" t="s">
        <v>479</v>
      </c>
    </row>
    <row r="75" spans="1:3">
      <c r="A75" s="4" t="s">
        <v>488</v>
      </c>
      <c r="B75" s="6" t="n">
        <v>7912</v>
      </c>
      <c r="C75" s="6" t="n">
        <v>14392</v>
      </c>
    </row>
    <row r="76" spans="1:3">
      <c r="A76" s="4" t="s">
        <v>489</v>
      </c>
      <c r="B76" s="6" t="n">
        <v>8</v>
      </c>
      <c r="C76" s="6" t="n">
        <v>73</v>
      </c>
    </row>
    <row r="77" spans="1:3">
      <c r="A77" s="4" t="s">
        <v>490</v>
      </c>
      <c r="B77" s="6" t="n">
        <v>3813</v>
      </c>
      <c r="C77" s="6" t="n">
        <v>8611</v>
      </c>
    </row>
    <row r="78" spans="1:3">
      <c r="A78" s="4" t="s">
        <v>491</v>
      </c>
      <c r="B78" s="7" t="n">
        <v>177</v>
      </c>
      <c r="C78" s="6" t="n">
        <v>358</v>
      </c>
    </row>
    <row r="79" spans="1:3">
      <c r="A79" s="4" t="s">
        <v>486</v>
      </c>
    </row>
    <row r="80" spans="1:3">
      <c r="A80" s="3" t="s">
        <v>474</v>
      </c>
    </row>
    <row r="81" spans="1:3">
      <c r="A81" s="4" t="s">
        <v>488</v>
      </c>
      <c r="B81" s="4" t="s">
        <v>67</v>
      </c>
      <c r="C81" s="6" t="n">
        <v>23038</v>
      </c>
    </row>
    <row r="82" spans="1:3">
      <c r="A82" s="4" t="s">
        <v>489</v>
      </c>
      <c r="B82" s="4" t="s">
        <v>67</v>
      </c>
      <c r="C82" s="7" t="n">
        <v>1153</v>
      </c>
    </row>
    <row r="83" spans="1:3">
      <c r="A83" s="4" t="s">
        <v>490</v>
      </c>
      <c r="B83" s="7" t="n">
        <v>22371</v>
      </c>
      <c r="C83" s="4" t="s">
        <v>67</v>
      </c>
    </row>
    <row r="84" spans="1:3">
      <c r="A84" s="4" t="s">
        <v>491</v>
      </c>
      <c r="B84" s="6" t="n">
        <v>1879</v>
      </c>
      <c r="C84" s="4" t="s">
        <v>67</v>
      </c>
    </row>
    <row r="85" spans="1:3">
      <c r="A85" s="4" t="s">
        <v>96</v>
      </c>
    </row>
    <row r="86" spans="1:3">
      <c r="A86" s="3" t="s">
        <v>474</v>
      </c>
    </row>
    <row r="87" spans="1:3">
      <c r="A87" s="4" t="s">
        <v>488</v>
      </c>
      <c r="B87" s="6" t="n">
        <v>27640</v>
      </c>
      <c r="C87" s="7" t="n">
        <v>9865</v>
      </c>
    </row>
    <row r="88" spans="1:3">
      <c r="A88" s="4" t="s">
        <v>489</v>
      </c>
      <c r="B88" s="6" t="n">
        <v>360</v>
      </c>
      <c r="C88" s="7" t="n">
        <v>135</v>
      </c>
    </row>
    <row r="89" spans="1:3">
      <c r="A89" s="4" t="s">
        <v>490</v>
      </c>
      <c r="B89" s="6" t="n">
        <v>4825</v>
      </c>
      <c r="C89" s="4" t="s">
        <v>67</v>
      </c>
    </row>
    <row r="90" spans="1:3">
      <c r="A90" s="4" t="s">
        <v>491</v>
      </c>
      <c r="B90" s="7" t="n">
        <v>175</v>
      </c>
      <c r="C90" s="4" t="s">
        <v>67</v>
      </c>
    </row>
    <row r="91" spans="1:3">
      <c r="A91" s="3" t="s">
        <v>479</v>
      </c>
    </row>
    <row r="92" spans="1:3">
      <c r="A92" s="4" t="s">
        <v>488</v>
      </c>
      <c r="B92" s="4" t="s">
        <v>67</v>
      </c>
      <c r="C92" s="7" t="n">
        <v>3978</v>
      </c>
    </row>
    <row r="93" spans="1:3">
      <c r="A93" s="4" t="s">
        <v>489</v>
      </c>
      <c r="B93" s="4" t="s">
        <v>67</v>
      </c>
      <c r="C93" s="7" t="n">
        <v>22</v>
      </c>
    </row>
    <row r="94" spans="1:3">
      <c r="A94" s="4" t="s">
        <v>490</v>
      </c>
      <c r="B94" s="4" t="s">
        <v>67</v>
      </c>
      <c r="C94" s="4" t="s">
        <v>67</v>
      </c>
    </row>
    <row r="95" spans="1:3">
      <c r="A95" s="4" t="s">
        <v>491</v>
      </c>
      <c r="B95" s="4" t="s">
        <v>67</v>
      </c>
      <c r="C95" s="4" t="s">
        <v>6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2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493</v>
      </c>
      <c r="B1" s="2" t="s">
        <v>2</v>
      </c>
      <c r="C1" s="2" t="s">
        <v>32</v>
      </c>
    </row>
    <row r="2" spans="1:3">
      <c r="A2" s="3" t="s">
        <v>494</v>
      </c>
    </row>
    <row r="3" spans="1:3">
      <c r="A3" s="4" t="s">
        <v>495</v>
      </c>
      <c r="B3" s="7" t="n">
        <v>5801</v>
      </c>
    </row>
    <row r="4" spans="1:3">
      <c r="A4" s="4" t="s">
        <v>496</v>
      </c>
      <c r="B4" s="6" t="n">
        <v>86236</v>
      </c>
    </row>
    <row r="5" spans="1:3">
      <c r="A5" s="4" t="s">
        <v>497</v>
      </c>
      <c r="B5" s="6" t="n">
        <v>119168</v>
      </c>
    </row>
    <row r="6" spans="1:3">
      <c r="A6" s="4" t="s">
        <v>498</v>
      </c>
      <c r="B6" s="6" t="n">
        <v>588998</v>
      </c>
    </row>
    <row r="7" spans="1:3">
      <c r="A7" s="4" t="s">
        <v>478</v>
      </c>
      <c r="B7" s="6" t="n">
        <v>800203</v>
      </c>
      <c r="C7" s="7" t="n">
        <v>587184</v>
      </c>
    </row>
    <row r="8" spans="1:3">
      <c r="A8" s="3" t="s">
        <v>499</v>
      </c>
    </row>
    <row r="9" spans="1:3">
      <c r="A9" s="4" t="s">
        <v>495</v>
      </c>
      <c r="B9" s="6" t="n">
        <v>5785</v>
      </c>
    </row>
    <row r="10" spans="1:3">
      <c r="A10" s="4" t="s">
        <v>496</v>
      </c>
      <c r="B10" s="6" t="n">
        <v>86611</v>
      </c>
    </row>
    <row r="11" spans="1:3">
      <c r="A11" s="4" t="s">
        <v>497</v>
      </c>
      <c r="B11" s="6" t="n">
        <v>119949</v>
      </c>
    </row>
    <row r="12" spans="1:3">
      <c r="A12" s="4" t="s">
        <v>498</v>
      </c>
      <c r="B12" s="6" t="n">
        <v>595823</v>
      </c>
    </row>
    <row r="13" spans="1:3">
      <c r="A13" s="4" t="s">
        <v>145</v>
      </c>
      <c r="B13" s="6" t="n">
        <v>808168</v>
      </c>
      <c r="C13" s="6" t="n">
        <v>592667</v>
      </c>
    </row>
    <row r="14" spans="1:3">
      <c r="A14" s="3" t="s">
        <v>500</v>
      </c>
    </row>
    <row r="15" spans="1:3">
      <c r="A15" s="4" t="s">
        <v>495</v>
      </c>
      <c r="B15" s="6" t="n">
        <v>4864</v>
      </c>
    </row>
    <row r="16" spans="1:3">
      <c r="A16" s="4" t="s">
        <v>496</v>
      </c>
      <c r="B16" s="6" t="n">
        <v>40015</v>
      </c>
    </row>
    <row r="17" spans="1:3">
      <c r="A17" s="4" t="s">
        <v>497</v>
      </c>
      <c r="B17" s="6" t="n">
        <v>55319</v>
      </c>
    </row>
    <row r="18" spans="1:3">
      <c r="A18" s="4" t="s">
        <v>498</v>
      </c>
      <c r="B18" s="6" t="n">
        <v>109805</v>
      </c>
    </row>
    <row r="19" spans="1:3">
      <c r="A19" s="4" t="s">
        <v>478</v>
      </c>
      <c r="B19" s="6" t="n">
        <v>210003</v>
      </c>
      <c r="C19" s="6" t="n">
        <v>216289</v>
      </c>
    </row>
    <row r="20" spans="1:3">
      <c r="A20" s="3" t="s">
        <v>501</v>
      </c>
    </row>
    <row r="21" spans="1:3">
      <c r="A21" s="4" t="s">
        <v>495</v>
      </c>
      <c r="B21" s="6" t="n">
        <v>4859</v>
      </c>
    </row>
    <row r="22" spans="1:3">
      <c r="A22" s="4" t="s">
        <v>496</v>
      </c>
      <c r="B22" s="6" t="n">
        <v>39930</v>
      </c>
    </row>
    <row r="23" spans="1:3">
      <c r="A23" s="4" t="s">
        <v>497</v>
      </c>
      <c r="B23" s="6" t="n">
        <v>53951</v>
      </c>
    </row>
    <row r="24" spans="1:3">
      <c r="A24" s="4" t="s">
        <v>498</v>
      </c>
      <c r="B24" s="6" t="n">
        <v>109611</v>
      </c>
    </row>
    <row r="25" spans="1:3">
      <c r="A25" s="4" t="s">
        <v>145</v>
      </c>
      <c r="B25" s="6" t="n">
        <v>208351</v>
      </c>
      <c r="C25" s="6" t="n">
        <v>214927</v>
      </c>
    </row>
    <row r="26" spans="1:3">
      <c r="A26" s="3" t="s">
        <v>502</v>
      </c>
    </row>
    <row r="27" spans="1:3">
      <c r="A27" s="4" t="s">
        <v>503</v>
      </c>
      <c r="B27" s="6" t="n">
        <v>10665</v>
      </c>
    </row>
    <row r="28" spans="1:3">
      <c r="A28" s="4" t="s">
        <v>504</v>
      </c>
      <c r="B28" s="6" t="n">
        <v>126251</v>
      </c>
    </row>
    <row r="29" spans="1:3">
      <c r="A29" s="4" t="s">
        <v>505</v>
      </c>
      <c r="B29" s="6" t="n">
        <v>174487</v>
      </c>
    </row>
    <row r="30" spans="1:3">
      <c r="A30" s="4" t="s">
        <v>506</v>
      </c>
      <c r="B30" s="6" t="n">
        <v>698803</v>
      </c>
    </row>
    <row r="31" spans="1:3">
      <c r="A31" s="4" t="s">
        <v>39</v>
      </c>
      <c r="B31" s="6" t="n">
        <v>1010206</v>
      </c>
      <c r="C31" s="6" t="n">
        <v>803473</v>
      </c>
    </row>
    <row r="32" spans="1:3">
      <c r="A32" s="3" t="s">
        <v>507</v>
      </c>
    </row>
    <row r="33" spans="1:3">
      <c r="A33" s="4" t="s">
        <v>503</v>
      </c>
      <c r="B33" s="6" t="n">
        <v>10644</v>
      </c>
    </row>
    <row r="34" spans="1:3">
      <c r="A34" s="4" t="s">
        <v>504</v>
      </c>
      <c r="B34" s="6" t="n">
        <v>126541</v>
      </c>
    </row>
    <row r="35" spans="1:3">
      <c r="A35" s="4" t="s">
        <v>508</v>
      </c>
      <c r="B35" s="6" t="n">
        <v>173900</v>
      </c>
    </row>
    <row r="36" spans="1:3">
      <c r="A36" s="4" t="s">
        <v>506</v>
      </c>
      <c r="B36" s="6" t="n">
        <v>705434</v>
      </c>
    </row>
    <row r="37" spans="1:3">
      <c r="A37" s="4" t="s">
        <v>475</v>
      </c>
      <c r="B37" s="7" t="n">
        <v>1016519</v>
      </c>
      <c r="C37" s="6" t="n">
        <v>807594</v>
      </c>
    </row>
    <row r="38" spans="1:3">
      <c r="A38" s="4" t="s">
        <v>95</v>
      </c>
    </row>
    <row r="39" spans="1:3">
      <c r="A39" s="3" t="s">
        <v>494</v>
      </c>
    </row>
    <row r="40" spans="1:3">
      <c r="A40" s="4" t="s">
        <v>495</v>
      </c>
      <c r="B40" s="4" t="s">
        <v>67</v>
      </c>
    </row>
    <row r="41" spans="1:3">
      <c r="A41" s="4" t="s">
        <v>496</v>
      </c>
      <c r="B41" s="7" t="n">
        <v>33747</v>
      </c>
    </row>
    <row r="42" spans="1:3">
      <c r="A42" s="4" t="s">
        <v>497</v>
      </c>
      <c r="B42" s="7" t="n">
        <v>28927</v>
      </c>
    </row>
    <row r="43" spans="1:3">
      <c r="A43" s="4" t="s">
        <v>498</v>
      </c>
      <c r="B43" s="4" t="s">
        <v>67</v>
      </c>
    </row>
    <row r="44" spans="1:3">
      <c r="A44" s="4" t="s">
        <v>478</v>
      </c>
      <c r="B44" s="7" t="n">
        <v>62674</v>
      </c>
      <c r="C44" s="6" t="n">
        <v>95425</v>
      </c>
    </row>
    <row r="45" spans="1:3">
      <c r="A45" s="3" t="s">
        <v>499</v>
      </c>
    </row>
    <row r="46" spans="1:3">
      <c r="A46" s="4" t="s">
        <v>495</v>
      </c>
      <c r="B46" s="4" t="s">
        <v>67</v>
      </c>
    </row>
    <row r="47" spans="1:3">
      <c r="A47" s="4" t="s">
        <v>496</v>
      </c>
      <c r="B47" s="7" t="n">
        <v>33990</v>
      </c>
    </row>
    <row r="48" spans="1:3">
      <c r="A48" s="4" t="s">
        <v>497</v>
      </c>
      <c r="B48" s="7" t="n">
        <v>29248</v>
      </c>
    </row>
    <row r="49" spans="1:3">
      <c r="A49" s="4" t="s">
        <v>498</v>
      </c>
      <c r="B49" s="4" t="s">
        <v>67</v>
      </c>
    </row>
    <row r="50" spans="1:3">
      <c r="A50" s="4" t="s">
        <v>145</v>
      </c>
      <c r="B50" s="7" t="n">
        <v>63238</v>
      </c>
      <c r="C50" s="6" t="n">
        <v>97560</v>
      </c>
    </row>
    <row r="51" spans="1:3">
      <c r="A51" s="3" t="s">
        <v>500</v>
      </c>
    </row>
    <row r="52" spans="1:3">
      <c r="A52" s="4" t="s">
        <v>495</v>
      </c>
      <c r="B52" s="4" t="s">
        <v>67</v>
      </c>
    </row>
    <row r="53" spans="1:3">
      <c r="A53" s="4" t="s">
        <v>496</v>
      </c>
      <c r="B53" s="7" t="n">
        <v>7467</v>
      </c>
    </row>
    <row r="54" spans="1:3">
      <c r="A54" s="4" t="s">
        <v>497</v>
      </c>
      <c r="B54" s="4" t="s">
        <v>67</v>
      </c>
    </row>
    <row r="55" spans="1:3">
      <c r="A55" s="4" t="s">
        <v>498</v>
      </c>
      <c r="B55" s="4" t="s">
        <v>67</v>
      </c>
    </row>
    <row r="56" spans="1:3">
      <c r="A56" s="4" t="s">
        <v>478</v>
      </c>
      <c r="B56" s="7" t="n">
        <v>7467</v>
      </c>
      <c r="C56" s="6" t="n">
        <v>11377</v>
      </c>
    </row>
    <row r="57" spans="1:3">
      <c r="A57" s="3" t="s">
        <v>501</v>
      </c>
    </row>
    <row r="58" spans="1:3">
      <c r="A58" s="4" t="s">
        <v>495</v>
      </c>
      <c r="B58" s="4" t="s">
        <v>67</v>
      </c>
    </row>
    <row r="59" spans="1:3">
      <c r="A59" s="4" t="s">
        <v>496</v>
      </c>
      <c r="B59" s="7" t="n">
        <v>7466</v>
      </c>
    </row>
    <row r="60" spans="1:3">
      <c r="A60" s="4" t="s">
        <v>497</v>
      </c>
      <c r="B60" s="4" t="s">
        <v>67</v>
      </c>
    </row>
    <row r="61" spans="1:3">
      <c r="A61" s="4" t="s">
        <v>498</v>
      </c>
      <c r="B61" s="4" t="s">
        <v>67</v>
      </c>
    </row>
    <row r="62" spans="1:3">
      <c r="A62" s="4" t="s">
        <v>145</v>
      </c>
      <c r="B62" s="7" t="n">
        <v>7466</v>
      </c>
      <c r="C62" s="6" t="n">
        <v>11283</v>
      </c>
    </row>
    <row r="63" spans="1:3">
      <c r="A63" s="4" t="s">
        <v>94</v>
      </c>
    </row>
    <row r="64" spans="1:3">
      <c r="A64" s="3" t="s">
        <v>494</v>
      </c>
    </row>
    <row r="65" spans="1:3">
      <c r="A65" s="4" t="s">
        <v>495</v>
      </c>
      <c r="B65" s="6" t="n">
        <v>4801</v>
      </c>
    </row>
    <row r="66" spans="1:3">
      <c r="A66" s="4" t="s">
        <v>496</v>
      </c>
      <c r="B66" s="6" t="n">
        <v>46591</v>
      </c>
    </row>
    <row r="67" spans="1:3">
      <c r="A67" s="4" t="s">
        <v>497</v>
      </c>
      <c r="B67" s="6" t="n">
        <v>27692</v>
      </c>
    </row>
    <row r="68" spans="1:3">
      <c r="A68" s="4" t="s">
        <v>498</v>
      </c>
      <c r="B68" s="6" t="n">
        <v>8851</v>
      </c>
    </row>
    <row r="69" spans="1:3">
      <c r="A69" s="4" t="s">
        <v>478</v>
      </c>
      <c r="B69" s="6" t="n">
        <v>87935</v>
      </c>
      <c r="C69" s="6" t="n">
        <v>63693</v>
      </c>
    </row>
    <row r="70" spans="1:3">
      <c r="A70" s="3" t="s">
        <v>499</v>
      </c>
    </row>
    <row r="71" spans="1:3">
      <c r="A71" s="4" t="s">
        <v>495</v>
      </c>
      <c r="B71" s="6" t="n">
        <v>4785</v>
      </c>
    </row>
    <row r="72" spans="1:3">
      <c r="A72" s="4" t="s">
        <v>496</v>
      </c>
      <c r="B72" s="6" t="n">
        <v>46696</v>
      </c>
    </row>
    <row r="73" spans="1:3">
      <c r="A73" s="4" t="s">
        <v>497</v>
      </c>
      <c r="B73" s="6" t="n">
        <v>27478</v>
      </c>
    </row>
    <row r="74" spans="1:3">
      <c r="A74" s="4" t="s">
        <v>498</v>
      </c>
      <c r="B74" s="6" t="n">
        <v>8871</v>
      </c>
    </row>
    <row r="75" spans="1:3">
      <c r="A75" s="4" t="s">
        <v>145</v>
      </c>
      <c r="B75" s="6" t="n">
        <v>87830</v>
      </c>
      <c r="C75" s="6" t="n">
        <v>63583</v>
      </c>
    </row>
    <row r="76" spans="1:3">
      <c r="A76" s="3" t="s">
        <v>500</v>
      </c>
    </row>
    <row r="77" spans="1:3">
      <c r="A77" s="4" t="s">
        <v>495</v>
      </c>
      <c r="B77" s="6" t="n">
        <v>4864</v>
      </c>
    </row>
    <row r="78" spans="1:3">
      <c r="A78" s="4" t="s">
        <v>496</v>
      </c>
      <c r="B78" s="6" t="n">
        <v>16474</v>
      </c>
    </row>
    <row r="79" spans="1:3">
      <c r="A79" s="4" t="s">
        <v>497</v>
      </c>
      <c r="B79" s="6" t="n">
        <v>39098</v>
      </c>
    </row>
    <row r="80" spans="1:3">
      <c r="A80" s="4" t="s">
        <v>498</v>
      </c>
      <c r="B80" s="6" t="n">
        <v>6044</v>
      </c>
    </row>
    <row r="81" spans="1:3">
      <c r="A81" s="4" t="s">
        <v>478</v>
      </c>
      <c r="B81" s="6" t="n">
        <v>66480</v>
      </c>
      <c r="C81" s="6" t="n">
        <v>66424</v>
      </c>
    </row>
    <row r="82" spans="1:3">
      <c r="A82" s="3" t="s">
        <v>501</v>
      </c>
    </row>
    <row r="83" spans="1:3">
      <c r="A83" s="4" t="s">
        <v>495</v>
      </c>
      <c r="B83" s="6" t="n">
        <v>4859</v>
      </c>
    </row>
    <row r="84" spans="1:3">
      <c r="A84" s="4" t="s">
        <v>496</v>
      </c>
      <c r="B84" s="6" t="n">
        <v>16384</v>
      </c>
    </row>
    <row r="85" spans="1:3">
      <c r="A85" s="4" t="s">
        <v>497</v>
      </c>
      <c r="B85" s="6" t="n">
        <v>37616</v>
      </c>
    </row>
    <row r="86" spans="1:3">
      <c r="A86" s="4" t="s">
        <v>498</v>
      </c>
      <c r="B86" s="6" t="n">
        <v>6019</v>
      </c>
    </row>
    <row r="87" spans="1:3">
      <c r="A87" s="4" t="s">
        <v>145</v>
      </c>
      <c r="B87" s="7" t="n">
        <v>64878</v>
      </c>
      <c r="C87" s="6" t="n">
        <v>64864</v>
      </c>
    </row>
    <row r="88" spans="1:3">
      <c r="A88" s="4" t="s">
        <v>482</v>
      </c>
    </row>
    <row r="89" spans="1:3">
      <c r="A89" s="3" t="s">
        <v>494</v>
      </c>
    </row>
    <row r="90" spans="1:3">
      <c r="A90" s="4" t="s">
        <v>495</v>
      </c>
      <c r="B90" s="4" t="s">
        <v>67</v>
      </c>
    </row>
    <row r="91" spans="1:3">
      <c r="A91" s="4" t="s">
        <v>496</v>
      </c>
      <c r="B91" s="4" t="s">
        <v>67</v>
      </c>
    </row>
    <row r="92" spans="1:3">
      <c r="A92" s="4" t="s">
        <v>497</v>
      </c>
      <c r="B92" s="7" t="n">
        <v>14369</v>
      </c>
    </row>
    <row r="93" spans="1:3">
      <c r="A93" s="4" t="s">
        <v>498</v>
      </c>
      <c r="B93" s="6" t="n">
        <v>185895</v>
      </c>
    </row>
    <row r="94" spans="1:3">
      <c r="A94" s="4" t="s">
        <v>478</v>
      </c>
      <c r="B94" s="7" t="n">
        <v>200264</v>
      </c>
      <c r="C94" s="6" t="n">
        <v>101425</v>
      </c>
    </row>
    <row r="95" spans="1:3">
      <c r="A95" s="3" t="s">
        <v>499</v>
      </c>
    </row>
    <row r="96" spans="1:3">
      <c r="A96" s="4" t="s">
        <v>495</v>
      </c>
      <c r="B96" s="4" t="s">
        <v>67</v>
      </c>
    </row>
    <row r="97" spans="1:3">
      <c r="A97" s="4" t="s">
        <v>496</v>
      </c>
      <c r="B97" s="4" t="s">
        <v>67</v>
      </c>
    </row>
    <row r="98" spans="1:3">
      <c r="A98" s="4" t="s">
        <v>497</v>
      </c>
      <c r="B98" s="7" t="n">
        <v>14441</v>
      </c>
    </row>
    <row r="99" spans="1:3">
      <c r="A99" s="4" t="s">
        <v>498</v>
      </c>
      <c r="B99" s="6" t="n">
        <v>186856</v>
      </c>
    </row>
    <row r="100" spans="1:3">
      <c r="A100" s="4" t="s">
        <v>145</v>
      </c>
      <c r="B100" s="7" t="n">
        <v>201297</v>
      </c>
      <c r="C100" s="6" t="n">
        <v>100931</v>
      </c>
    </row>
    <row r="101" spans="1:3">
      <c r="A101" s="3" t="s">
        <v>500</v>
      </c>
    </row>
    <row r="102" spans="1:3">
      <c r="A102" s="4" t="s">
        <v>495</v>
      </c>
      <c r="B102" s="4" t="s">
        <v>67</v>
      </c>
    </row>
    <row r="103" spans="1:3">
      <c r="A103" s="4" t="s">
        <v>496</v>
      </c>
      <c r="B103" s="4" t="s">
        <v>67</v>
      </c>
    </row>
    <row r="104" spans="1:3">
      <c r="A104" s="4" t="s">
        <v>497</v>
      </c>
      <c r="B104" s="4" t="s">
        <v>67</v>
      </c>
    </row>
    <row r="105" spans="1:3">
      <c r="A105" s="4" t="s">
        <v>498</v>
      </c>
      <c r="B105" s="7" t="n">
        <v>7503</v>
      </c>
    </row>
    <row r="106" spans="1:3">
      <c r="A106" s="4" t="s">
        <v>478</v>
      </c>
      <c r="B106" s="7" t="n">
        <v>22953</v>
      </c>
      <c r="C106" s="6" t="n">
        <v>6570</v>
      </c>
    </row>
    <row r="107" spans="1:3">
      <c r="A107" s="3" t="s">
        <v>501</v>
      </c>
    </row>
    <row r="108" spans="1:3">
      <c r="A108" s="4" t="s">
        <v>495</v>
      </c>
      <c r="B108" s="4" t="s">
        <v>67</v>
      </c>
    </row>
    <row r="109" spans="1:3">
      <c r="A109" s="4" t="s">
        <v>496</v>
      </c>
      <c r="B109" s="4" t="s">
        <v>67</v>
      </c>
    </row>
    <row r="110" spans="1:3">
      <c r="A110" s="4" t="s">
        <v>497</v>
      </c>
      <c r="B110" s="7" t="n">
        <v>7609</v>
      </c>
    </row>
    <row r="111" spans="1:3">
      <c r="A111" s="4" t="s">
        <v>498</v>
      </c>
      <c r="B111" s="6" t="n">
        <v>7609</v>
      </c>
    </row>
    <row r="112" spans="1:3">
      <c r="A112" s="4" t="s">
        <v>145</v>
      </c>
      <c r="B112" s="7" t="n">
        <v>7609</v>
      </c>
      <c r="C112" s="6" t="n">
        <v>6667</v>
      </c>
    </row>
    <row r="113" spans="1:3">
      <c r="A113" s="4" t="s">
        <v>492</v>
      </c>
    </row>
    <row r="114" spans="1:3">
      <c r="A114" s="3" t="s">
        <v>494</v>
      </c>
    </row>
    <row r="115" spans="1:3">
      <c r="A115" s="4" t="s">
        <v>495</v>
      </c>
      <c r="B115" s="4" t="s">
        <v>67</v>
      </c>
    </row>
    <row r="116" spans="1:3">
      <c r="A116" s="4" t="s">
        <v>496</v>
      </c>
      <c r="B116" s="4" t="s">
        <v>67</v>
      </c>
    </row>
    <row r="117" spans="1:3">
      <c r="A117" s="4" t="s">
        <v>497</v>
      </c>
      <c r="B117" s="7" t="n">
        <v>4227</v>
      </c>
    </row>
    <row r="118" spans="1:3">
      <c r="A118" s="4" t="s">
        <v>498</v>
      </c>
      <c r="B118" s="6" t="n">
        <v>313651</v>
      </c>
    </row>
    <row r="119" spans="1:3">
      <c r="A119" s="4" t="s">
        <v>478</v>
      </c>
      <c r="B119" s="7" t="n">
        <v>317878</v>
      </c>
      <c r="C119" s="6" t="n">
        <v>258599</v>
      </c>
    </row>
    <row r="120" spans="1:3">
      <c r="A120" s="3" t="s">
        <v>499</v>
      </c>
    </row>
    <row r="121" spans="1:3">
      <c r="A121" s="4" t="s">
        <v>495</v>
      </c>
      <c r="B121" s="4" t="s">
        <v>67</v>
      </c>
    </row>
    <row r="122" spans="1:3">
      <c r="A122" s="4" t="s">
        <v>496</v>
      </c>
      <c r="B122" s="4" t="s">
        <v>67</v>
      </c>
    </row>
    <row r="123" spans="1:3">
      <c r="A123" s="4" t="s">
        <v>497</v>
      </c>
      <c r="B123" s="7" t="n">
        <v>4242</v>
      </c>
    </row>
    <row r="124" spans="1:3">
      <c r="A124" s="4" t="s">
        <v>498</v>
      </c>
      <c r="B124" s="6" t="n">
        <v>317011</v>
      </c>
    </row>
    <row r="125" spans="1:3">
      <c r="A125" s="4" t="s">
        <v>145</v>
      </c>
      <c r="B125" s="7" t="n">
        <v>321253</v>
      </c>
      <c r="C125" s="6" t="n">
        <v>261256</v>
      </c>
    </row>
    <row r="126" spans="1:3">
      <c r="A126" s="3" t="s">
        <v>500</v>
      </c>
    </row>
    <row r="127" spans="1:3">
      <c r="A127" s="4" t="s">
        <v>495</v>
      </c>
      <c r="B127" s="4" t="s">
        <v>67</v>
      </c>
    </row>
    <row r="128" spans="1:3">
      <c r="A128" s="4" t="s">
        <v>496</v>
      </c>
      <c r="B128" s="4" t="s">
        <v>67</v>
      </c>
    </row>
    <row r="129" spans="1:3">
      <c r="A129" s="4" t="s">
        <v>497</v>
      </c>
      <c r="B129" s="7" t="n">
        <v>1536</v>
      </c>
    </row>
    <row r="130" spans="1:3">
      <c r="A130" s="4" t="s">
        <v>498</v>
      </c>
      <c r="B130" s="6" t="n">
        <v>59516</v>
      </c>
    </row>
    <row r="131" spans="1:3">
      <c r="A131" s="4" t="s">
        <v>478</v>
      </c>
      <c r="B131" s="7" t="n">
        <v>61052</v>
      </c>
      <c r="C131" s="6" t="n">
        <v>59184</v>
      </c>
    </row>
    <row r="132" spans="1:3">
      <c r="A132" s="3" t="s">
        <v>501</v>
      </c>
    </row>
    <row r="133" spans="1:3">
      <c r="A133" s="4" t="s">
        <v>495</v>
      </c>
      <c r="B133" s="4" t="s">
        <v>67</v>
      </c>
    </row>
    <row r="134" spans="1:3">
      <c r="A134" s="4" t="s">
        <v>496</v>
      </c>
      <c r="B134" s="4" t="s">
        <v>67</v>
      </c>
    </row>
    <row r="135" spans="1:3">
      <c r="A135" s="4" t="s">
        <v>497</v>
      </c>
      <c r="B135" s="7" t="n">
        <v>1494</v>
      </c>
    </row>
    <row r="136" spans="1:3">
      <c r="A136" s="4" t="s">
        <v>498</v>
      </c>
      <c r="B136" s="6" t="n">
        <v>59439</v>
      </c>
    </row>
    <row r="137" spans="1:3">
      <c r="A137" s="4" t="s">
        <v>145</v>
      </c>
      <c r="B137" s="7" t="n">
        <v>60933</v>
      </c>
      <c r="C137" s="6" t="n">
        <v>59539</v>
      </c>
    </row>
    <row r="138" spans="1:3">
      <c r="A138" s="4" t="s">
        <v>484</v>
      </c>
    </row>
    <row r="139" spans="1:3">
      <c r="A139" s="3" t="s">
        <v>494</v>
      </c>
    </row>
    <row r="140" spans="1:3">
      <c r="A140" s="4" t="s">
        <v>495</v>
      </c>
      <c r="B140" s="4" t="s">
        <v>67</v>
      </c>
    </row>
    <row r="141" spans="1:3">
      <c r="A141" s="4" t="s">
        <v>496</v>
      </c>
      <c r="B141" s="7" t="n">
        <v>5898</v>
      </c>
    </row>
    <row r="142" spans="1:3">
      <c r="A142" s="4" t="s">
        <v>497</v>
      </c>
      <c r="B142" s="7" t="n">
        <v>6520</v>
      </c>
    </row>
    <row r="143" spans="1:3">
      <c r="A143" s="4" t="s">
        <v>498</v>
      </c>
      <c r="B143" s="4" t="s">
        <v>67</v>
      </c>
    </row>
    <row r="144" spans="1:3">
      <c r="A144" s="4" t="s">
        <v>478</v>
      </c>
      <c r="B144" s="7" t="n">
        <v>12418</v>
      </c>
      <c r="C144" s="6" t="n">
        <v>2945</v>
      </c>
    </row>
    <row r="145" spans="1:3">
      <c r="A145" s="3" t="s">
        <v>499</v>
      </c>
    </row>
    <row r="146" spans="1:3">
      <c r="A146" s="4" t="s">
        <v>495</v>
      </c>
      <c r="B146" s="4" t="s">
        <v>67</v>
      </c>
    </row>
    <row r="147" spans="1:3">
      <c r="A147" s="4" t="s">
        <v>496</v>
      </c>
      <c r="B147" s="7" t="n">
        <v>5925</v>
      </c>
    </row>
    <row r="148" spans="1:3">
      <c r="A148" s="4" t="s">
        <v>497</v>
      </c>
      <c r="B148" s="7" t="n">
        <v>6566</v>
      </c>
    </row>
    <row r="149" spans="1:3">
      <c r="A149" s="4" t="s">
        <v>498</v>
      </c>
      <c r="B149" s="4" t="s">
        <v>67</v>
      </c>
    </row>
    <row r="150" spans="1:3">
      <c r="A150" s="4" t="s">
        <v>145</v>
      </c>
      <c r="B150" s="7" t="n">
        <v>12491</v>
      </c>
      <c r="C150" s="6" t="n">
        <v>3016</v>
      </c>
    </row>
    <row r="151" spans="1:3">
      <c r="A151" s="3" t="s">
        <v>500</v>
      </c>
    </row>
    <row r="152" spans="1:3">
      <c r="A152" s="4" t="s">
        <v>495</v>
      </c>
      <c r="B152" s="4" t="s">
        <v>67</v>
      </c>
    </row>
    <row r="153" spans="1:3">
      <c r="A153" s="4" t="s">
        <v>496</v>
      </c>
      <c r="B153" s="7" t="n">
        <v>5032</v>
      </c>
    </row>
    <row r="154" spans="1:3">
      <c r="A154" s="4" t="s">
        <v>497</v>
      </c>
      <c r="B154" s="6" t="n">
        <v>14685</v>
      </c>
    </row>
    <row r="155" spans="1:3">
      <c r="A155" s="4" t="s">
        <v>498</v>
      </c>
      <c r="B155" s="6" t="n">
        <v>3236</v>
      </c>
    </row>
    <row r="156" spans="1:3">
      <c r="A156" s="4" t="s">
        <v>478</v>
      </c>
      <c r="B156" s="7" t="n">
        <v>22953</v>
      </c>
      <c r="C156" s="6" t="n">
        <v>13420</v>
      </c>
    </row>
    <row r="157" spans="1:3">
      <c r="A157" s="3" t="s">
        <v>501</v>
      </c>
    </row>
    <row r="158" spans="1:3">
      <c r="A158" s="4" t="s">
        <v>495</v>
      </c>
      <c r="B158" s="4" t="s">
        <v>67</v>
      </c>
    </row>
    <row r="159" spans="1:3">
      <c r="A159" s="4" t="s">
        <v>496</v>
      </c>
      <c r="B159" s="7" t="n">
        <v>5080</v>
      </c>
    </row>
    <row r="160" spans="1:3">
      <c r="A160" s="4" t="s">
        <v>497</v>
      </c>
      <c r="B160" s="6" t="n">
        <v>14841</v>
      </c>
    </row>
    <row r="161" spans="1:3">
      <c r="A161" s="4" t="s">
        <v>498</v>
      </c>
      <c r="B161" s="6" t="n">
        <v>3135</v>
      </c>
    </row>
    <row r="162" spans="1:3">
      <c r="A162" s="4" t="s">
        <v>145</v>
      </c>
      <c r="B162" s="7" t="n">
        <v>23056</v>
      </c>
      <c r="C162" s="6" t="n">
        <v>13213</v>
      </c>
    </row>
    <row r="163" spans="1:3">
      <c r="A163" s="4" t="s">
        <v>485</v>
      </c>
    </row>
    <row r="164" spans="1:3">
      <c r="A164" s="3" t="s">
        <v>494</v>
      </c>
    </row>
    <row r="165" spans="1:3">
      <c r="A165" s="4" t="s">
        <v>495</v>
      </c>
      <c r="B165" s="4" t="s">
        <v>67</v>
      </c>
    </row>
    <row r="166" spans="1:3">
      <c r="A166" s="4" t="s">
        <v>496</v>
      </c>
      <c r="B166" s="4" t="s">
        <v>67</v>
      </c>
    </row>
    <row r="167" spans="1:3">
      <c r="A167" s="4" t="s">
        <v>497</v>
      </c>
      <c r="B167" s="7" t="n">
        <v>5968</v>
      </c>
    </row>
    <row r="168" spans="1:3">
      <c r="A168" s="4" t="s">
        <v>498</v>
      </c>
      <c r="B168" s="6" t="n">
        <v>58230</v>
      </c>
    </row>
    <row r="169" spans="1:3">
      <c r="A169" s="4" t="s">
        <v>478</v>
      </c>
      <c r="B169" s="7" t="n">
        <v>64198</v>
      </c>
      <c r="C169" s="6" t="n">
        <v>24082</v>
      </c>
    </row>
    <row r="170" spans="1:3">
      <c r="A170" s="3" t="s">
        <v>499</v>
      </c>
    </row>
    <row r="171" spans="1:3">
      <c r="A171" s="4" t="s">
        <v>495</v>
      </c>
      <c r="B171" s="4" t="s">
        <v>67</v>
      </c>
    </row>
    <row r="172" spans="1:3">
      <c r="A172" s="4" t="s">
        <v>496</v>
      </c>
      <c r="B172" s="4" t="s">
        <v>67</v>
      </c>
    </row>
    <row r="173" spans="1:3">
      <c r="A173" s="4" t="s">
        <v>497</v>
      </c>
      <c r="B173" s="7" t="n">
        <v>5974</v>
      </c>
    </row>
    <row r="174" spans="1:3">
      <c r="A174" s="4" t="s">
        <v>498</v>
      </c>
      <c r="B174" s="6" t="n">
        <v>58835</v>
      </c>
    </row>
    <row r="175" spans="1:3">
      <c r="A175" s="4" t="s">
        <v>145</v>
      </c>
      <c r="B175" s="7" t="n">
        <v>64809</v>
      </c>
      <c r="C175" s="6" t="n">
        <v>24179</v>
      </c>
    </row>
    <row r="176" spans="1:3">
      <c r="A176" s="3" t="s">
        <v>500</v>
      </c>
    </row>
    <row r="177" spans="1:3">
      <c r="A177" s="4" t="s">
        <v>495</v>
      </c>
      <c r="B177" s="4" t="s">
        <v>67</v>
      </c>
    </row>
    <row r="178" spans="1:3">
      <c r="A178" s="4" t="s">
        <v>496</v>
      </c>
      <c r="B178" s="4" t="s">
        <v>67</v>
      </c>
    </row>
    <row r="179" spans="1:3">
      <c r="A179" s="4" t="s">
        <v>497</v>
      </c>
      <c r="B179" s="4" t="s">
        <v>67</v>
      </c>
    </row>
    <row r="180" spans="1:3">
      <c r="A180" s="4" t="s">
        <v>498</v>
      </c>
      <c r="B180" s="7" t="n">
        <v>33506</v>
      </c>
    </row>
    <row r="181" spans="1:3">
      <c r="A181" s="4" t="s">
        <v>478</v>
      </c>
      <c r="B181" s="7" t="n">
        <v>33506</v>
      </c>
      <c r="C181" s="6" t="n">
        <v>36249</v>
      </c>
    </row>
    <row r="182" spans="1:3">
      <c r="A182" s="3" t="s">
        <v>501</v>
      </c>
    </row>
    <row r="183" spans="1:3">
      <c r="A183" s="4" t="s">
        <v>495</v>
      </c>
      <c r="B183" s="4" t="s">
        <v>67</v>
      </c>
    </row>
    <row r="184" spans="1:3">
      <c r="A184" s="4" t="s">
        <v>496</v>
      </c>
      <c r="B184" s="4" t="s">
        <v>67</v>
      </c>
    </row>
    <row r="185" spans="1:3">
      <c r="A185" s="4" t="s">
        <v>497</v>
      </c>
      <c r="B185" s="4" t="s">
        <v>67</v>
      </c>
    </row>
    <row r="186" spans="1:3">
      <c r="A186" s="4" t="s">
        <v>498</v>
      </c>
      <c r="B186" s="7" t="n">
        <v>33409</v>
      </c>
    </row>
    <row r="187" spans="1:3">
      <c r="A187" s="4" t="s">
        <v>145</v>
      </c>
      <c r="B187" s="7" t="n">
        <v>33409</v>
      </c>
      <c r="C187" s="6" t="n">
        <v>36413</v>
      </c>
    </row>
    <row r="188" spans="1:3">
      <c r="A188" s="4" t="s">
        <v>486</v>
      </c>
    </row>
    <row r="189" spans="1:3">
      <c r="A189" s="3" t="s">
        <v>494</v>
      </c>
    </row>
    <row r="190" spans="1:3">
      <c r="A190" s="4" t="s">
        <v>495</v>
      </c>
      <c r="B190" s="4" t="s">
        <v>67</v>
      </c>
    </row>
    <row r="191" spans="1:3">
      <c r="A191" s="4" t="s">
        <v>496</v>
      </c>
      <c r="B191" s="4" t="s">
        <v>67</v>
      </c>
    </row>
    <row r="192" spans="1:3">
      <c r="A192" s="4" t="s">
        <v>497</v>
      </c>
      <c r="B192" s="4" t="s">
        <v>67</v>
      </c>
    </row>
    <row r="193" spans="1:3">
      <c r="A193" s="4" t="s">
        <v>498</v>
      </c>
      <c r="B193" s="7" t="n">
        <v>22371</v>
      </c>
    </row>
    <row r="194" spans="1:3">
      <c r="A194" s="4" t="s">
        <v>478</v>
      </c>
      <c r="B194" s="7" t="n">
        <v>22371</v>
      </c>
      <c r="C194" s="6" t="n">
        <v>23037</v>
      </c>
    </row>
    <row r="195" spans="1:3">
      <c r="A195" s="3" t="s">
        <v>499</v>
      </c>
    </row>
    <row r="196" spans="1:3">
      <c r="A196" s="4" t="s">
        <v>495</v>
      </c>
      <c r="B196" s="4" t="s">
        <v>67</v>
      </c>
    </row>
    <row r="197" spans="1:3">
      <c r="A197" s="4" t="s">
        <v>496</v>
      </c>
      <c r="B197" s="4" t="s">
        <v>67</v>
      </c>
    </row>
    <row r="198" spans="1:3">
      <c r="A198" s="4" t="s">
        <v>497</v>
      </c>
      <c r="B198" s="4" t="s">
        <v>67</v>
      </c>
    </row>
    <row r="199" spans="1:3">
      <c r="A199" s="4" t="s">
        <v>498</v>
      </c>
      <c r="B199" s="7" t="n">
        <v>24250</v>
      </c>
    </row>
    <row r="200" spans="1:3">
      <c r="A200" s="4" t="s">
        <v>145</v>
      </c>
      <c r="B200" s="6" t="n">
        <v>24250</v>
      </c>
      <c r="C200" s="6" t="n">
        <v>24190</v>
      </c>
    </row>
    <row r="201" spans="1:3">
      <c r="A201" s="4" t="s">
        <v>96</v>
      </c>
    </row>
    <row r="202" spans="1:3">
      <c r="A202" s="3" t="s">
        <v>494</v>
      </c>
    </row>
    <row r="203" spans="1:3">
      <c r="A203" s="4" t="s">
        <v>495</v>
      </c>
      <c r="B203" s="7" t="n">
        <v>1000</v>
      </c>
    </row>
    <row r="204" spans="1:3">
      <c r="A204" s="4" t="s">
        <v>496</v>
      </c>
      <c r="B204" s="4" t="s">
        <v>67</v>
      </c>
    </row>
    <row r="205" spans="1:3">
      <c r="A205" s="4" t="s">
        <v>497</v>
      </c>
      <c r="B205" s="7" t="n">
        <v>31465</v>
      </c>
    </row>
    <row r="206" spans="1:3">
      <c r="A206" s="4" t="s">
        <v>498</v>
      </c>
      <c r="B206" s="4" t="s">
        <v>67</v>
      </c>
    </row>
    <row r="207" spans="1:3">
      <c r="A207" s="4" t="s">
        <v>478</v>
      </c>
      <c r="B207" s="7" t="n">
        <v>32465</v>
      </c>
      <c r="C207" s="6" t="n">
        <v>17978</v>
      </c>
    </row>
    <row r="208" spans="1:3">
      <c r="A208" s="3" t="s">
        <v>499</v>
      </c>
    </row>
    <row r="209" spans="1:3">
      <c r="A209" s="4" t="s">
        <v>495</v>
      </c>
      <c r="B209" s="7" t="n">
        <v>1000</v>
      </c>
    </row>
    <row r="210" spans="1:3">
      <c r="A210" s="4" t="s">
        <v>496</v>
      </c>
      <c r="B210" s="4" t="s">
        <v>67</v>
      </c>
    </row>
    <row r="211" spans="1:3">
      <c r="A211" s="4" t="s">
        <v>497</v>
      </c>
      <c r="B211" s="7" t="n">
        <v>32000</v>
      </c>
    </row>
    <row r="212" spans="1:3">
      <c r="A212" s="4" t="s">
        <v>498</v>
      </c>
      <c r="B212" s="4" t="s">
        <v>67</v>
      </c>
    </row>
    <row r="213" spans="1:3">
      <c r="A213" s="4" t="s">
        <v>145</v>
      </c>
      <c r="B213" s="7" t="n">
        <v>33000</v>
      </c>
      <c r="C213" s="6" t="n">
        <v>17952</v>
      </c>
    </row>
    <row r="214" spans="1:3">
      <c r="A214" s="3" t="s">
        <v>500</v>
      </c>
    </row>
    <row r="215" spans="1:3">
      <c r="A215" s="4" t="s">
        <v>495</v>
      </c>
      <c r="B215" s="4" t="s">
        <v>67</v>
      </c>
    </row>
    <row r="216" spans="1:3">
      <c r="A216" s="4" t="s">
        <v>496</v>
      </c>
      <c r="B216" s="7" t="n">
        <v>11042</v>
      </c>
    </row>
    <row r="217" spans="1:3">
      <c r="A217" s="4" t="s">
        <v>497</v>
      </c>
      <c r="B217" s="4" t="s">
        <v>67</v>
      </c>
    </row>
    <row r="218" spans="1:3">
      <c r="A218" s="4" t="s">
        <v>498</v>
      </c>
      <c r="B218" s="4" t="s">
        <v>67</v>
      </c>
    </row>
    <row r="219" spans="1:3">
      <c r="A219" s="4" t="s">
        <v>478</v>
      </c>
      <c r="B219" s="7" t="n">
        <v>11042</v>
      </c>
      <c r="C219" s="6" t="n">
        <v>23065</v>
      </c>
    </row>
    <row r="220" spans="1:3">
      <c r="A220" s="3" t="s">
        <v>501</v>
      </c>
    </row>
    <row r="221" spans="1:3">
      <c r="A221" s="4" t="s">
        <v>495</v>
      </c>
      <c r="B221" s="4" t="s">
        <v>67</v>
      </c>
    </row>
    <row r="222" spans="1:3">
      <c r="A222" s="4" t="s">
        <v>496</v>
      </c>
      <c r="B222" s="7" t="n">
        <v>11000</v>
      </c>
    </row>
    <row r="223" spans="1:3">
      <c r="A223" s="4" t="s">
        <v>497</v>
      </c>
      <c r="B223" s="4" t="s">
        <v>67</v>
      </c>
    </row>
    <row r="224" spans="1:3">
      <c r="A224" s="4" t="s">
        <v>498</v>
      </c>
      <c r="B224" s="4" t="s">
        <v>67</v>
      </c>
    </row>
    <row r="225" spans="1:3">
      <c r="A225" s="4" t="s">
        <v>145</v>
      </c>
      <c r="B225" s="7" t="n">
        <v>11000</v>
      </c>
      <c r="C225" s="7" t="n">
        <v>229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9</v>
      </c>
      <c r="B1" s="2" t="s">
        <v>1</v>
      </c>
    </row>
    <row r="2" spans="1:4">
      <c r="B2" s="2" t="s">
        <v>2</v>
      </c>
      <c r="C2" s="2" t="s">
        <v>32</v>
      </c>
      <c r="D2" s="2" t="s">
        <v>90</v>
      </c>
    </row>
    <row r="3" spans="1:4">
      <c r="A3" s="3" t="s">
        <v>510</v>
      </c>
    </row>
    <row r="4" spans="1:4">
      <c r="A4" s="4" t="s">
        <v>188</v>
      </c>
      <c r="B4" s="7" t="n">
        <v>75750</v>
      </c>
      <c r="C4" s="7" t="n">
        <v>360963</v>
      </c>
      <c r="D4" s="7" t="n">
        <v>129431</v>
      </c>
    </row>
    <row r="5" spans="1:4">
      <c r="A5" s="4" t="s">
        <v>511</v>
      </c>
      <c r="B5" s="6" t="n">
        <v>500</v>
      </c>
      <c r="C5" s="6" t="n">
        <v>1200</v>
      </c>
      <c r="D5" s="6" t="n">
        <v>1500</v>
      </c>
    </row>
    <row r="6" spans="1:4">
      <c r="A6" s="4" t="s">
        <v>512</v>
      </c>
      <c r="B6" s="6" t="n">
        <v>500</v>
      </c>
      <c r="C6" s="6" t="n">
        <v>2300</v>
      </c>
      <c r="D6" s="7" t="n">
        <v>800</v>
      </c>
    </row>
    <row r="7" spans="1:4">
      <c r="A7" s="4" t="s">
        <v>513</v>
      </c>
      <c r="B7" s="7" t="n">
        <v>611000</v>
      </c>
      <c r="C7" s="7" t="n">
        <v>451100</v>
      </c>
    </row>
    <row r="8" spans="1:4">
      <c r="A8" s="4" t="s">
        <v>514</v>
      </c>
      <c r="B8" s="4" t="s">
        <v>515</v>
      </c>
      <c r="C8" s="4" t="s">
        <v>515</v>
      </c>
    </row>
    <row r="9" spans="1:4">
      <c r="A9" s="4" t="s">
        <v>516</v>
      </c>
      <c r="C9" s="4" t="s">
        <v>517</v>
      </c>
    </row>
    <row r="10" spans="1:4">
      <c r="A10" s="4" t="s">
        <v>518</v>
      </c>
      <c r="C10" s="4" t="s">
        <v>5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46"/>
    <col customWidth="1" max="2" min="2" width="14"/>
    <col customWidth="1" max="3" min="3" width="14"/>
    <col customWidth="1" max="4" min="4" width="14"/>
    <col customWidth="1" max="5" min="5" width="14"/>
  </cols>
  <sheetData>
    <row r="1" spans="1:5">
      <c r="A1" s="1" t="s">
        <v>520</v>
      </c>
      <c r="B1" s="2" t="s">
        <v>2</v>
      </c>
      <c r="C1" s="2" t="s">
        <v>32</v>
      </c>
      <c r="D1" s="2" t="s">
        <v>90</v>
      </c>
      <c r="E1" s="2" t="s">
        <v>521</v>
      </c>
    </row>
    <row r="2" spans="1:5">
      <c r="A2" s="3" t="s">
        <v>522</v>
      </c>
    </row>
    <row r="3" spans="1:5">
      <c r="A3" s="4" t="s">
        <v>523</v>
      </c>
      <c r="B3" s="7" t="n">
        <v>2407522</v>
      </c>
      <c r="C3" s="7" t="n">
        <v>1335961</v>
      </c>
      <c r="D3" s="7" t="n">
        <v>1011525</v>
      </c>
    </row>
    <row r="4" spans="1:5">
      <c r="A4" s="4" t="s">
        <v>524</v>
      </c>
      <c r="B4" s="6" t="n">
        <v>3252</v>
      </c>
      <c r="C4" s="6" t="n">
        <v>2366</v>
      </c>
    </row>
    <row r="5" spans="1:5">
      <c r="A5" s="4" t="s">
        <v>525</v>
      </c>
      <c r="B5" s="6" t="n">
        <v>2410774</v>
      </c>
      <c r="C5" s="6" t="n">
        <v>1338327</v>
      </c>
    </row>
    <row r="6" spans="1:5">
      <c r="A6" s="4" t="s">
        <v>42</v>
      </c>
      <c r="B6" s="6" t="n">
        <v>-20744</v>
      </c>
      <c r="C6" s="6" t="n">
        <v>-17637</v>
      </c>
      <c r="D6" s="6" t="n">
        <v>-16001</v>
      </c>
      <c r="E6" s="7" t="n">
        <v>-14439</v>
      </c>
    </row>
    <row r="7" spans="1:5">
      <c r="A7" s="4" t="s">
        <v>43</v>
      </c>
      <c r="B7" s="6" t="n">
        <v>2390030</v>
      </c>
      <c r="C7" s="6" t="n">
        <v>1320690</v>
      </c>
    </row>
    <row r="8" spans="1:5">
      <c r="A8" s="4" t="s">
        <v>526</v>
      </c>
    </row>
    <row r="9" spans="1:5">
      <c r="A9" s="3" t="s">
        <v>522</v>
      </c>
    </row>
    <row r="10" spans="1:5">
      <c r="A10" s="4" t="s">
        <v>523</v>
      </c>
      <c r="B10" s="6" t="n">
        <v>1053399</v>
      </c>
      <c r="C10" s="6" t="n">
        <v>595397</v>
      </c>
    </row>
    <row r="11" spans="1:5">
      <c r="A11" s="4" t="s">
        <v>527</v>
      </c>
    </row>
    <row r="12" spans="1:5">
      <c r="A12" s="3" t="s">
        <v>522</v>
      </c>
    </row>
    <row r="13" spans="1:5">
      <c r="A13" s="4" t="s">
        <v>523</v>
      </c>
      <c r="B13" s="6" t="n">
        <v>350793</v>
      </c>
      <c r="C13" s="6" t="n">
        <v>218985</v>
      </c>
      <c r="D13" s="6" t="n">
        <v>107488</v>
      </c>
    </row>
    <row r="14" spans="1:5">
      <c r="A14" s="4" t="s">
        <v>42</v>
      </c>
      <c r="B14" s="6" t="n">
        <v>-4208</v>
      </c>
      <c r="C14" s="6" t="n">
        <v>-2670</v>
      </c>
      <c r="D14" s="6" t="n">
        <v>-1597</v>
      </c>
      <c r="E14" s="6" t="n">
        <v>-1239</v>
      </c>
    </row>
    <row r="15" spans="1:5">
      <c r="A15" s="4" t="s">
        <v>528</v>
      </c>
    </row>
    <row r="16" spans="1:5">
      <c r="A16" s="3" t="s">
        <v>522</v>
      </c>
    </row>
    <row r="17" spans="1:5">
      <c r="A17" s="4" t="s">
        <v>523</v>
      </c>
      <c r="B17" s="6" t="n">
        <v>392815</v>
      </c>
      <c r="C17" s="6" t="n">
        <v>156156</v>
      </c>
      <c r="D17" s="6" t="n">
        <v>153417</v>
      </c>
    </row>
    <row r="18" spans="1:5">
      <c r="A18" s="4" t="s">
        <v>42</v>
      </c>
      <c r="B18" s="6" t="n">
        <v>-2115</v>
      </c>
      <c r="C18" s="6" t="n">
        <v>-2208</v>
      </c>
      <c r="D18" s="6" t="n">
        <v>-2712</v>
      </c>
      <c r="E18" s="6" t="n">
        <v>-2803</v>
      </c>
    </row>
    <row r="19" spans="1:5">
      <c r="A19" s="4" t="s">
        <v>529</v>
      </c>
    </row>
    <row r="20" spans="1:5">
      <c r="A20" s="3" t="s">
        <v>522</v>
      </c>
    </row>
    <row r="21" spans="1:5">
      <c r="A21" s="4" t="s">
        <v>523</v>
      </c>
      <c r="B21" s="6" t="n">
        <v>501766</v>
      </c>
      <c r="C21" s="6" t="n">
        <v>291743</v>
      </c>
      <c r="D21" s="6" t="n">
        <v>209452</v>
      </c>
    </row>
    <row r="22" spans="1:5">
      <c r="A22" s="4" t="s">
        <v>42</v>
      </c>
      <c r="B22" s="6" t="n">
        <v>-5405</v>
      </c>
      <c r="C22" s="6" t="n">
        <v>-4526</v>
      </c>
      <c r="D22" s="6" t="n">
        <v>-4006</v>
      </c>
      <c r="E22" s="6" t="n">
        <v>-4349</v>
      </c>
    </row>
    <row r="23" spans="1:5">
      <c r="A23" s="4" t="s">
        <v>530</v>
      </c>
    </row>
    <row r="24" spans="1:5">
      <c r="A24" s="3" t="s">
        <v>522</v>
      </c>
    </row>
    <row r="25" spans="1:5">
      <c r="A25" s="4" t="s">
        <v>523</v>
      </c>
      <c r="B25" s="6" t="n">
        <v>91153</v>
      </c>
      <c r="C25" s="6" t="n">
        <v>63556</v>
      </c>
      <c r="D25" s="6" t="n">
        <v>46981</v>
      </c>
    </row>
    <row r="26" spans="1:5">
      <c r="A26" s="4" t="s">
        <v>42</v>
      </c>
      <c r="B26" s="6" t="n">
        <v>-1030</v>
      </c>
      <c r="C26" s="6" t="n">
        <v>-1104</v>
      </c>
      <c r="D26" s="6" t="n">
        <v>-1206</v>
      </c>
      <c r="E26" s="6" t="n">
        <v>-1375</v>
      </c>
    </row>
    <row r="27" spans="1:5">
      <c r="A27" s="4" t="s">
        <v>531</v>
      </c>
    </row>
    <row r="28" spans="1:5">
      <c r="A28" s="3" t="s">
        <v>522</v>
      </c>
    </row>
    <row r="29" spans="1:5">
      <c r="A29" s="4" t="s">
        <v>523</v>
      </c>
      <c r="B29" s="6" t="n">
        <v>17596</v>
      </c>
      <c r="C29" s="6" t="n">
        <v>10124</v>
      </c>
      <c r="D29" s="6" t="n">
        <v>9287</v>
      </c>
    </row>
    <row r="30" spans="1:5">
      <c r="A30" s="4" t="s">
        <v>42</v>
      </c>
      <c r="B30" s="7" t="n">
        <v>-136</v>
      </c>
      <c r="C30" s="7" t="n">
        <v>-135</v>
      </c>
      <c r="D30" s="7" t="n">
        <v>-201</v>
      </c>
      <c r="E30" s="7" t="n">
        <v>-2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1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532</v>
      </c>
      <c r="B1" s="2" t="s">
        <v>1</v>
      </c>
    </row>
    <row r="2" spans="1:7">
      <c r="B2" s="2" t="s">
        <v>533</v>
      </c>
      <c r="D2" s="2" t="s">
        <v>534</v>
      </c>
      <c r="F2" s="2" t="s">
        <v>535</v>
      </c>
    </row>
    <row r="3" spans="1:7">
      <c r="A3" s="3" t="s">
        <v>283</v>
      </c>
    </row>
    <row r="4" spans="1:7">
      <c r="A4" s="4" t="s">
        <v>536</v>
      </c>
      <c r="B4" s="7" t="n">
        <v>17637</v>
      </c>
      <c r="D4" s="7" t="n">
        <v>16001</v>
      </c>
      <c r="F4" s="7" t="n">
        <v>14439</v>
      </c>
    </row>
    <row r="5" spans="1:7">
      <c r="A5" s="4" t="s">
        <v>537</v>
      </c>
      <c r="B5" s="6" t="n">
        <v>-1128</v>
      </c>
      <c r="D5" s="6" t="n">
        <v>-824</v>
      </c>
      <c r="F5" s="6" t="n">
        <v>-916</v>
      </c>
    </row>
    <row r="6" spans="1:7">
      <c r="A6" s="4" t="s">
        <v>538</v>
      </c>
      <c r="B6" s="6" t="n">
        <v>235</v>
      </c>
      <c r="D6" s="6" t="n">
        <v>260</v>
      </c>
      <c r="F6" s="6" t="n">
        <v>128</v>
      </c>
    </row>
    <row r="7" spans="1:7">
      <c r="A7" s="4" t="s">
        <v>539</v>
      </c>
      <c r="B7" s="6" t="n">
        <v>-893</v>
      </c>
      <c r="D7" s="6" t="n">
        <v>-564</v>
      </c>
      <c r="F7" s="6" t="n">
        <v>-788</v>
      </c>
    </row>
    <row r="8" spans="1:7">
      <c r="A8" s="4" t="s">
        <v>106</v>
      </c>
      <c r="B8" s="6" t="n">
        <v>4000</v>
      </c>
      <c r="D8" s="6" t="n">
        <v>2200</v>
      </c>
      <c r="F8" s="6" t="n">
        <v>2350</v>
      </c>
    </row>
    <row r="9" spans="1:7">
      <c r="A9" s="4" t="s">
        <v>540</v>
      </c>
      <c r="B9" s="6" t="n">
        <v>20744</v>
      </c>
      <c r="D9" s="6" t="n">
        <v>17637</v>
      </c>
      <c r="F9" s="6" t="n">
        <v>16001</v>
      </c>
    </row>
    <row r="10" spans="1:7">
      <c r="A10" s="4" t="s">
        <v>541</v>
      </c>
      <c r="B10" s="6" t="n">
        <v>29</v>
      </c>
      <c r="D10" s="6" t="n">
        <v>174</v>
      </c>
      <c r="F10" s="6" t="n">
        <v>238</v>
      </c>
    </row>
    <row r="11" spans="1:7">
      <c r="A11" s="4" t="s">
        <v>542</v>
      </c>
      <c r="B11" s="6" t="n">
        <v>20715</v>
      </c>
      <c r="D11" s="6" t="n">
        <v>17463</v>
      </c>
      <c r="F11" s="6" t="n">
        <v>15763</v>
      </c>
    </row>
    <row r="12" spans="1:7">
      <c r="A12" s="4" t="s">
        <v>523</v>
      </c>
      <c r="B12" s="6" t="n">
        <v>2407522</v>
      </c>
      <c r="D12" s="6" t="n">
        <v>1335961</v>
      </c>
      <c r="F12" s="6" t="n">
        <v>1011525</v>
      </c>
    </row>
    <row r="13" spans="1:7">
      <c r="A13" s="4" t="s">
        <v>543</v>
      </c>
      <c r="B13" s="6" t="n">
        <v>2591</v>
      </c>
      <c r="D13" s="6" t="n">
        <v>6201</v>
      </c>
      <c r="F13" s="6" t="n">
        <v>8858</v>
      </c>
    </row>
    <row r="14" spans="1:7">
      <c r="A14" s="4" t="s">
        <v>544</v>
      </c>
      <c r="B14" s="7" t="n">
        <v>2392859</v>
      </c>
      <c r="D14" s="7" t="n">
        <v>1316876</v>
      </c>
      <c r="F14" s="7" t="n">
        <v>1001257</v>
      </c>
    </row>
    <row r="15" spans="1:7">
      <c r="A15" s="4" t="s">
        <v>545</v>
      </c>
    </row>
    <row r="16" spans="1:7">
      <c r="A16" s="3" t="s">
        <v>283</v>
      </c>
    </row>
    <row r="17" spans="1:7">
      <c r="A17" s="4" t="s">
        <v>536</v>
      </c>
      <c r="B17" s="4" t="s">
        <v>67</v>
      </c>
      <c r="D17" s="4" t="s">
        <v>67</v>
      </c>
    </row>
    <row r="18" spans="1:7">
      <c r="A18" s="4" t="s">
        <v>540</v>
      </c>
      <c r="B18" s="4" t="s">
        <v>67</v>
      </c>
      <c r="D18" s="4" t="s">
        <v>67</v>
      </c>
      <c r="F18" s="4" t="s">
        <v>67</v>
      </c>
    </row>
    <row r="19" spans="1:7">
      <c r="A19" s="4" t="s">
        <v>546</v>
      </c>
      <c r="B19" s="7" t="n">
        <v>12072</v>
      </c>
      <c r="C19" s="4" t="s">
        <v>547</v>
      </c>
      <c r="D19" s="7" t="n">
        <v>12884</v>
      </c>
      <c r="E19" s="4" t="s">
        <v>548</v>
      </c>
      <c r="F19" s="7" t="n">
        <v>1410</v>
      </c>
      <c r="G19" s="4" t="s">
        <v>549</v>
      </c>
    </row>
    <row r="20" spans="1:7">
      <c r="A20" s="4" t="s">
        <v>550</v>
      </c>
    </row>
    <row r="21" spans="1:7">
      <c r="A21" s="3" t="s">
        <v>283</v>
      </c>
    </row>
    <row r="22" spans="1:7">
      <c r="A22" s="4" t="s">
        <v>536</v>
      </c>
      <c r="B22" s="6" t="n">
        <v>6994</v>
      </c>
      <c r="D22" s="6" t="n">
        <v>6279</v>
      </c>
      <c r="F22" s="7" t="n">
        <v>4445</v>
      </c>
    </row>
    <row r="23" spans="1:7">
      <c r="A23" s="4" t="s">
        <v>537</v>
      </c>
      <c r="B23" s="7" t="n">
        <v>-50</v>
      </c>
      <c r="D23" s="7" t="n">
        <v>-461</v>
      </c>
      <c r="F23" s="4" t="s">
        <v>67</v>
      </c>
    </row>
    <row r="24" spans="1:7">
      <c r="A24" s="4" t="s">
        <v>538</v>
      </c>
      <c r="B24" s="4" t="s">
        <v>67</v>
      </c>
      <c r="D24" s="4" t="s">
        <v>67</v>
      </c>
      <c r="F24" s="4" t="s">
        <v>67</v>
      </c>
    </row>
    <row r="25" spans="1:7">
      <c r="A25" s="4" t="s">
        <v>106</v>
      </c>
      <c r="B25" s="7" t="n">
        <v>906</v>
      </c>
      <c r="D25" s="7" t="n">
        <v>1176</v>
      </c>
      <c r="F25" s="7" t="n">
        <v>1834</v>
      </c>
    </row>
    <row r="26" spans="1:7">
      <c r="A26" s="4" t="s">
        <v>540</v>
      </c>
      <c r="B26" s="6" t="n">
        <v>7850</v>
      </c>
      <c r="D26" s="6" t="n">
        <v>6994</v>
      </c>
      <c r="F26" s="6" t="n">
        <v>6279</v>
      </c>
    </row>
    <row r="27" spans="1:7">
      <c r="A27" s="4" t="s">
        <v>541</v>
      </c>
      <c r="B27" s="6" t="n">
        <v>20</v>
      </c>
      <c r="D27" s="6" t="n">
        <v>23</v>
      </c>
      <c r="F27" s="6" t="n">
        <v>116</v>
      </c>
    </row>
    <row r="28" spans="1:7">
      <c r="A28" s="4" t="s">
        <v>542</v>
      </c>
      <c r="B28" s="6" t="n">
        <v>7830</v>
      </c>
      <c r="D28" s="6" t="n">
        <v>6971</v>
      </c>
      <c r="F28" s="6" t="n">
        <v>6163</v>
      </c>
    </row>
    <row r="29" spans="1:7">
      <c r="A29" s="4" t="s">
        <v>523</v>
      </c>
      <c r="B29" s="6" t="n">
        <v>1053399</v>
      </c>
      <c r="D29" s="6" t="n">
        <v>595397</v>
      </c>
      <c r="F29" s="6" t="n">
        <v>484900</v>
      </c>
    </row>
    <row r="30" spans="1:7">
      <c r="A30" s="4" t="s">
        <v>543</v>
      </c>
      <c r="B30" s="6" t="n">
        <v>1629</v>
      </c>
      <c r="D30" s="6" t="n">
        <v>5136</v>
      </c>
      <c r="F30" s="6" t="n">
        <v>5950</v>
      </c>
    </row>
    <row r="31" spans="1:7">
      <c r="A31" s="4" t="s">
        <v>544</v>
      </c>
      <c r="B31" s="7" t="n">
        <v>1051135</v>
      </c>
      <c r="D31" s="7" t="n">
        <v>582946</v>
      </c>
      <c r="F31" s="7" t="n">
        <v>478129</v>
      </c>
    </row>
    <row r="32" spans="1:7">
      <c r="A32" s="4" t="s">
        <v>551</v>
      </c>
    </row>
    <row r="33" spans="1:7">
      <c r="A33" s="3" t="s">
        <v>283</v>
      </c>
    </row>
    <row r="34" spans="1:7">
      <c r="A34" s="4" t="s">
        <v>536</v>
      </c>
      <c r="B34" s="4" t="s">
        <v>67</v>
      </c>
      <c r="D34" s="4" t="s">
        <v>67</v>
      </c>
    </row>
    <row r="35" spans="1:7">
      <c r="A35" s="4" t="s">
        <v>540</v>
      </c>
      <c r="B35" s="4" t="s">
        <v>67</v>
      </c>
      <c r="D35" s="4" t="s">
        <v>67</v>
      </c>
      <c r="F35" s="4" t="s">
        <v>67</v>
      </c>
    </row>
    <row r="36" spans="1:7">
      <c r="A36" s="4" t="s">
        <v>546</v>
      </c>
      <c r="B36" s="7" t="n">
        <v>635</v>
      </c>
      <c r="C36" s="4" t="s">
        <v>547</v>
      </c>
      <c r="D36" s="7" t="n">
        <v>7315</v>
      </c>
      <c r="E36" s="4" t="s">
        <v>548</v>
      </c>
      <c r="F36" s="7" t="n">
        <v>821</v>
      </c>
      <c r="G36" s="4" t="s">
        <v>549</v>
      </c>
    </row>
    <row r="37" spans="1:7">
      <c r="A37" s="4" t="s">
        <v>552</v>
      </c>
    </row>
    <row r="38" spans="1:7">
      <c r="A38" s="3" t="s">
        <v>283</v>
      </c>
    </row>
    <row r="39" spans="1:7">
      <c r="A39" s="4" t="s">
        <v>536</v>
      </c>
      <c r="B39" s="7" t="n">
        <v>2670</v>
      </c>
      <c r="D39" s="7" t="n">
        <v>1597</v>
      </c>
      <c r="F39" s="7" t="n">
        <v>1239</v>
      </c>
    </row>
    <row r="40" spans="1:7">
      <c r="A40" s="4" t="s">
        <v>537</v>
      </c>
      <c r="B40" s="4" t="s">
        <v>67</v>
      </c>
      <c r="D40" s="4" t="s">
        <v>67</v>
      </c>
      <c r="F40" s="4" t="s">
        <v>67</v>
      </c>
    </row>
    <row r="41" spans="1:7">
      <c r="A41" s="4" t="s">
        <v>538</v>
      </c>
      <c r="B41" s="4" t="s">
        <v>67</v>
      </c>
      <c r="D41" s="4" t="s">
        <v>67</v>
      </c>
      <c r="F41" s="4" t="s">
        <v>67</v>
      </c>
    </row>
    <row r="42" spans="1:7">
      <c r="A42" s="4" t="s">
        <v>106</v>
      </c>
      <c r="B42" s="7" t="n">
        <v>1538</v>
      </c>
      <c r="D42" s="7" t="n">
        <v>1073</v>
      </c>
      <c r="F42" s="7" t="n">
        <v>358</v>
      </c>
    </row>
    <row r="43" spans="1:7">
      <c r="A43" s="4" t="s">
        <v>540</v>
      </c>
      <c r="B43" s="7" t="n">
        <v>4208</v>
      </c>
      <c r="D43" s="6" t="n">
        <v>2670</v>
      </c>
      <c r="F43" s="7" t="n">
        <v>1597</v>
      </c>
    </row>
    <row r="44" spans="1:7">
      <c r="A44" s="4" t="s">
        <v>541</v>
      </c>
      <c r="B44" s="4" t="s">
        <v>67</v>
      </c>
      <c r="D44" s="7" t="n">
        <v>2670</v>
      </c>
      <c r="F44" s="4" t="s">
        <v>67</v>
      </c>
    </row>
    <row r="45" spans="1:7">
      <c r="A45" s="4" t="s">
        <v>542</v>
      </c>
      <c r="B45" s="7" t="n">
        <v>4208</v>
      </c>
      <c r="D45" s="4" t="s">
        <v>67</v>
      </c>
      <c r="F45" s="7" t="n">
        <v>1597</v>
      </c>
    </row>
    <row r="46" spans="1:7">
      <c r="A46" s="4" t="s">
        <v>523</v>
      </c>
      <c r="B46" s="7" t="n">
        <v>350793</v>
      </c>
      <c r="D46" s="7" t="n">
        <v>218985</v>
      </c>
      <c r="F46" s="7" t="n">
        <v>107488</v>
      </c>
    </row>
    <row r="47" spans="1:7">
      <c r="A47" s="4" t="s">
        <v>543</v>
      </c>
      <c r="B47" s="4" t="s">
        <v>67</v>
      </c>
      <c r="D47" s="4" t="s">
        <v>67</v>
      </c>
      <c r="F47" s="4" t="s">
        <v>67</v>
      </c>
    </row>
    <row r="48" spans="1:7">
      <c r="A48" s="4" t="s">
        <v>544</v>
      </c>
      <c r="B48" s="7" t="n">
        <v>347054</v>
      </c>
      <c r="D48" s="7" t="n">
        <v>218985</v>
      </c>
      <c r="F48" s="7" t="n">
        <v>107488</v>
      </c>
    </row>
    <row r="49" spans="1:7">
      <c r="A49" s="4" t="s">
        <v>553</v>
      </c>
    </row>
    <row r="50" spans="1:7">
      <c r="A50" s="3" t="s">
        <v>283</v>
      </c>
    </row>
    <row r="51" spans="1:7">
      <c r="A51" s="4" t="s">
        <v>536</v>
      </c>
      <c r="B51" s="4" t="s">
        <v>67</v>
      </c>
      <c r="D51" s="4" t="s">
        <v>67</v>
      </c>
    </row>
    <row r="52" spans="1:7">
      <c r="A52" s="4" t="s">
        <v>540</v>
      </c>
      <c r="B52" s="4" t="s">
        <v>67</v>
      </c>
      <c r="D52" s="4" t="s">
        <v>67</v>
      </c>
      <c r="F52" s="4" t="s">
        <v>67</v>
      </c>
    </row>
    <row r="53" spans="1:7">
      <c r="A53" s="4" t="s">
        <v>546</v>
      </c>
      <c r="B53" s="7" t="n">
        <v>3739</v>
      </c>
      <c r="C53" s="4" t="s">
        <v>547</v>
      </c>
      <c r="D53" s="4" t="s">
        <v>67</v>
      </c>
      <c r="E53" s="4" t="s">
        <v>548</v>
      </c>
      <c r="F53" s="4" t="s">
        <v>67</v>
      </c>
      <c r="G53" s="4" t="s">
        <v>549</v>
      </c>
    </row>
    <row r="54" spans="1:7">
      <c r="A54" s="4" t="s">
        <v>554</v>
      </c>
    </row>
    <row r="55" spans="1:7">
      <c r="A55" s="3" t="s">
        <v>283</v>
      </c>
    </row>
    <row r="56" spans="1:7">
      <c r="A56" s="4" t="s">
        <v>536</v>
      </c>
      <c r="B56" s="6" t="n">
        <v>2208</v>
      </c>
      <c r="D56" s="7" t="n">
        <v>2712</v>
      </c>
      <c r="F56" s="7" t="n">
        <v>2803</v>
      </c>
    </row>
    <row r="57" spans="1:7">
      <c r="A57" s="4" t="s">
        <v>537</v>
      </c>
      <c r="B57" s="6" t="n">
        <v>-249</v>
      </c>
      <c r="D57" s="6" t="n">
        <v>-257</v>
      </c>
      <c r="F57" s="6" t="n">
        <v>-420</v>
      </c>
    </row>
    <row r="58" spans="1:7">
      <c r="A58" s="4" t="s">
        <v>538</v>
      </c>
      <c r="B58" s="6" t="n">
        <v>79</v>
      </c>
      <c r="D58" s="6" t="n">
        <v>170</v>
      </c>
      <c r="F58" s="6" t="n">
        <v>34</v>
      </c>
    </row>
    <row r="59" spans="1:7">
      <c r="A59" s="4" t="s">
        <v>106</v>
      </c>
      <c r="B59" s="6" t="n">
        <v>77</v>
      </c>
      <c r="D59" s="6" t="n">
        <v>-417</v>
      </c>
      <c r="F59" s="6" t="n">
        <v>295</v>
      </c>
    </row>
    <row r="60" spans="1:7">
      <c r="A60" s="4" t="s">
        <v>540</v>
      </c>
      <c r="B60" s="7" t="n">
        <v>2115</v>
      </c>
      <c r="D60" s="6" t="n">
        <v>2208</v>
      </c>
      <c r="F60" s="6" t="n">
        <v>2712</v>
      </c>
    </row>
    <row r="61" spans="1:7">
      <c r="A61" s="4" t="s">
        <v>541</v>
      </c>
      <c r="B61" s="4" t="s">
        <v>67</v>
      </c>
      <c r="D61" s="6" t="n">
        <v>72</v>
      </c>
      <c r="F61" s="6" t="n">
        <v>122</v>
      </c>
    </row>
    <row r="62" spans="1:7">
      <c r="A62" s="4" t="s">
        <v>542</v>
      </c>
      <c r="B62" s="7" t="n">
        <v>2115</v>
      </c>
      <c r="D62" s="6" t="n">
        <v>2136</v>
      </c>
      <c r="F62" s="6" t="n">
        <v>2590</v>
      </c>
    </row>
    <row r="63" spans="1:7">
      <c r="A63" s="4" t="s">
        <v>523</v>
      </c>
      <c r="B63" s="6" t="n">
        <v>392815</v>
      </c>
      <c r="D63" s="6" t="n">
        <v>156156</v>
      </c>
      <c r="F63" s="6" t="n">
        <v>153417</v>
      </c>
    </row>
    <row r="64" spans="1:7">
      <c r="A64" s="4" t="s">
        <v>543</v>
      </c>
      <c r="B64" s="6" t="n">
        <v>672</v>
      </c>
      <c r="D64" s="6" t="n">
        <v>383</v>
      </c>
      <c r="F64" s="6" t="n">
        <v>2382</v>
      </c>
    </row>
    <row r="65" spans="1:7">
      <c r="A65" s="4" t="s">
        <v>544</v>
      </c>
      <c r="B65" s="7" t="n">
        <v>390876</v>
      </c>
      <c r="D65" s="7" t="n">
        <v>154897</v>
      </c>
      <c r="F65" s="7" t="n">
        <v>151035</v>
      </c>
    </row>
    <row r="66" spans="1:7">
      <c r="A66" s="4" t="s">
        <v>555</v>
      </c>
    </row>
    <row r="67" spans="1:7">
      <c r="A67" s="3" t="s">
        <v>283</v>
      </c>
    </row>
    <row r="68" spans="1:7">
      <c r="A68" s="4" t="s">
        <v>536</v>
      </c>
      <c r="B68" s="4" t="s">
        <v>67</v>
      </c>
      <c r="D68" s="4" t="s">
        <v>67</v>
      </c>
    </row>
    <row r="69" spans="1:7">
      <c r="A69" s="4" t="s">
        <v>540</v>
      </c>
      <c r="B69" s="4" t="s">
        <v>67</v>
      </c>
      <c r="D69" s="4" t="s">
        <v>67</v>
      </c>
      <c r="F69" s="4" t="s">
        <v>67</v>
      </c>
    </row>
    <row r="70" spans="1:7">
      <c r="A70" s="4" t="s">
        <v>546</v>
      </c>
      <c r="B70" s="7" t="n">
        <v>1267</v>
      </c>
      <c r="C70" s="4" t="s">
        <v>547</v>
      </c>
      <c r="D70" s="7" t="n">
        <v>876</v>
      </c>
      <c r="E70" s="4" t="s">
        <v>548</v>
      </c>
      <c r="F70" s="4" t="s">
        <v>67</v>
      </c>
      <c r="G70" s="4" t="s">
        <v>549</v>
      </c>
    </row>
    <row r="71" spans="1:7">
      <c r="A71" s="4" t="s">
        <v>556</v>
      </c>
    </row>
    <row r="72" spans="1:7">
      <c r="A72" s="3" t="s">
        <v>283</v>
      </c>
    </row>
    <row r="73" spans="1:7">
      <c r="A73" s="4" t="s">
        <v>536</v>
      </c>
      <c r="B73" s="6" t="n">
        <v>4526</v>
      </c>
      <c r="D73" s="6" t="n">
        <v>4006</v>
      </c>
      <c r="F73" s="7" t="n">
        <v>4349</v>
      </c>
    </row>
    <row r="74" spans="1:7">
      <c r="A74" s="4" t="s">
        <v>537</v>
      </c>
      <c r="B74" s="6" t="n">
        <v>-827</v>
      </c>
      <c r="D74" s="6" t="n">
        <v>-104</v>
      </c>
      <c r="F74" s="6" t="n">
        <v>-420</v>
      </c>
    </row>
    <row r="75" spans="1:7">
      <c r="A75" s="4" t="s">
        <v>538</v>
      </c>
      <c r="B75" s="6" t="n">
        <v>149</v>
      </c>
      <c r="D75" s="6" t="n">
        <v>87</v>
      </c>
      <c r="F75" s="6" t="n">
        <v>87</v>
      </c>
    </row>
    <row r="76" spans="1:7">
      <c r="A76" s="4" t="s">
        <v>106</v>
      </c>
      <c r="B76" s="6" t="n">
        <v>1557</v>
      </c>
      <c r="D76" s="6" t="n">
        <v>537</v>
      </c>
      <c r="F76" s="6" t="n">
        <v>-10</v>
      </c>
    </row>
    <row r="77" spans="1:7">
      <c r="A77" s="4" t="s">
        <v>540</v>
      </c>
      <c r="B77" s="6" t="n">
        <v>5405</v>
      </c>
      <c r="D77" s="6" t="n">
        <v>4526</v>
      </c>
      <c r="F77" s="7" t="n">
        <v>4006</v>
      </c>
    </row>
    <row r="78" spans="1:7">
      <c r="A78" s="4" t="s">
        <v>541</v>
      </c>
      <c r="B78" s="6" t="n">
        <v>9</v>
      </c>
      <c r="D78" s="6" t="n">
        <v>79</v>
      </c>
      <c r="F78" s="4" t="s">
        <v>67</v>
      </c>
    </row>
    <row r="79" spans="1:7">
      <c r="A79" s="4" t="s">
        <v>542</v>
      </c>
      <c r="B79" s="6" t="n">
        <v>5396</v>
      </c>
      <c r="D79" s="6" t="n">
        <v>4447</v>
      </c>
      <c r="F79" s="7" t="n">
        <v>4006</v>
      </c>
    </row>
    <row r="80" spans="1:7">
      <c r="A80" s="4" t="s">
        <v>523</v>
      </c>
      <c r="B80" s="6" t="n">
        <v>501766</v>
      </c>
      <c r="D80" s="6" t="n">
        <v>291743</v>
      </c>
      <c r="F80" s="6" t="n">
        <v>209452</v>
      </c>
    </row>
    <row r="81" spans="1:7">
      <c r="A81" s="4" t="s">
        <v>543</v>
      </c>
      <c r="B81" s="6" t="n">
        <v>290</v>
      </c>
      <c r="D81" s="6" t="n">
        <v>682</v>
      </c>
      <c r="F81" s="6" t="n">
        <v>526</v>
      </c>
    </row>
    <row r="82" spans="1:7">
      <c r="A82" s="4" t="s">
        <v>544</v>
      </c>
      <c r="B82" s="7" t="n">
        <v>495045</v>
      </c>
      <c r="D82" s="7" t="n">
        <v>286368</v>
      </c>
      <c r="F82" s="7" t="n">
        <v>208677</v>
      </c>
    </row>
    <row r="83" spans="1:7">
      <c r="A83" s="4" t="s">
        <v>557</v>
      </c>
    </row>
    <row r="84" spans="1:7">
      <c r="A84" s="3" t="s">
        <v>283</v>
      </c>
    </row>
    <row r="85" spans="1:7">
      <c r="A85" s="4" t="s">
        <v>536</v>
      </c>
      <c r="B85" s="4" t="s">
        <v>67</v>
      </c>
      <c r="D85" s="4" t="s">
        <v>67</v>
      </c>
    </row>
    <row r="86" spans="1:7">
      <c r="A86" s="4" t="s">
        <v>540</v>
      </c>
      <c r="B86" s="4" t="s">
        <v>67</v>
      </c>
      <c r="D86" s="4" t="s">
        <v>67</v>
      </c>
      <c r="F86" s="4" t="s">
        <v>67</v>
      </c>
    </row>
    <row r="87" spans="1:7">
      <c r="A87" s="4" t="s">
        <v>546</v>
      </c>
      <c r="B87" s="7" t="n">
        <v>6431</v>
      </c>
      <c r="C87" s="4" t="s">
        <v>547</v>
      </c>
      <c r="D87" s="7" t="n">
        <v>4693</v>
      </c>
      <c r="E87" s="4" t="s">
        <v>548</v>
      </c>
      <c r="F87" s="7" t="n">
        <v>249</v>
      </c>
      <c r="G87" s="4" t="s">
        <v>549</v>
      </c>
    </row>
    <row r="88" spans="1:7">
      <c r="A88" s="4" t="s">
        <v>558</v>
      </c>
    </row>
    <row r="89" spans="1:7">
      <c r="A89" s="3" t="s">
        <v>283</v>
      </c>
    </row>
    <row r="90" spans="1:7">
      <c r="A90" s="4" t="s">
        <v>536</v>
      </c>
      <c r="B90" s="7" t="n">
        <v>1104</v>
      </c>
      <c r="D90" s="7" t="n">
        <v>1206</v>
      </c>
      <c r="F90" s="6" t="n">
        <v>1375</v>
      </c>
    </row>
    <row r="91" spans="1:7">
      <c r="A91" s="4" t="s">
        <v>537</v>
      </c>
      <c r="B91" s="4" t="s">
        <v>67</v>
      </c>
      <c r="D91" s="4" t="s">
        <v>67</v>
      </c>
      <c r="F91" s="6" t="n">
        <v>-23</v>
      </c>
    </row>
    <row r="92" spans="1:7">
      <c r="A92" s="4" t="s">
        <v>538</v>
      </c>
      <c r="B92" s="4" t="s">
        <v>67</v>
      </c>
      <c r="D92" s="4" t="s">
        <v>67</v>
      </c>
      <c r="F92" s="6" t="n">
        <v>2</v>
      </c>
    </row>
    <row r="93" spans="1:7">
      <c r="A93" s="4" t="s">
        <v>106</v>
      </c>
      <c r="B93" s="7" t="n">
        <v>-74</v>
      </c>
      <c r="D93" s="7" t="n">
        <v>-102</v>
      </c>
      <c r="F93" s="6" t="n">
        <v>-148</v>
      </c>
    </row>
    <row r="94" spans="1:7">
      <c r="A94" s="4" t="s">
        <v>540</v>
      </c>
      <c r="B94" s="7" t="n">
        <v>1030</v>
      </c>
      <c r="D94" s="7" t="n">
        <v>1104</v>
      </c>
      <c r="F94" s="7" t="n">
        <v>1206</v>
      </c>
    </row>
    <row r="95" spans="1:7">
      <c r="A95" s="4" t="s">
        <v>541</v>
      </c>
      <c r="B95" s="4" t="s">
        <v>67</v>
      </c>
      <c r="D95" s="4" t="s">
        <v>67</v>
      </c>
      <c r="F95" s="4" t="s">
        <v>67</v>
      </c>
    </row>
    <row r="96" spans="1:7">
      <c r="A96" s="4" t="s">
        <v>542</v>
      </c>
      <c r="B96" s="7" t="n">
        <v>1030</v>
      </c>
      <c r="D96" s="7" t="n">
        <v>1104</v>
      </c>
      <c r="F96" s="7" t="n">
        <v>1206</v>
      </c>
    </row>
    <row r="97" spans="1:7">
      <c r="A97" s="4" t="s">
        <v>523</v>
      </c>
      <c r="B97" s="7" t="n">
        <v>91153</v>
      </c>
      <c r="D97" s="7" t="n">
        <v>63556</v>
      </c>
      <c r="F97" s="7" t="n">
        <v>46981</v>
      </c>
    </row>
    <row r="98" spans="1:7">
      <c r="A98" s="4" t="s">
        <v>543</v>
      </c>
      <c r="B98" s="4" t="s">
        <v>67</v>
      </c>
      <c r="D98" s="4" t="s">
        <v>67</v>
      </c>
      <c r="F98" s="4" t="s">
        <v>67</v>
      </c>
    </row>
    <row r="99" spans="1:7">
      <c r="A99" s="4" t="s">
        <v>544</v>
      </c>
      <c r="B99" s="7" t="n">
        <v>91153</v>
      </c>
      <c r="D99" s="7" t="n">
        <v>63556</v>
      </c>
      <c r="F99" s="7" t="n">
        <v>46641</v>
      </c>
    </row>
    <row r="100" spans="1:7">
      <c r="A100" s="4" t="s">
        <v>559</v>
      </c>
    </row>
    <row r="101" spans="1:7">
      <c r="A101" s="3" t="s">
        <v>283</v>
      </c>
    </row>
    <row r="102" spans="1:7">
      <c r="A102" s="4" t="s">
        <v>536</v>
      </c>
      <c r="B102" s="4" t="s">
        <v>67</v>
      </c>
      <c r="D102" s="4" t="s">
        <v>67</v>
      </c>
    </row>
    <row r="103" spans="1:7">
      <c r="A103" s="4" t="s">
        <v>540</v>
      </c>
      <c r="B103" s="4" t="s">
        <v>67</v>
      </c>
      <c r="D103" s="4" t="s">
        <v>67</v>
      </c>
      <c r="F103" s="4" t="s">
        <v>67</v>
      </c>
    </row>
    <row r="104" spans="1:7">
      <c r="A104" s="4" t="s">
        <v>546</v>
      </c>
      <c r="B104" s="4" t="s">
        <v>67</v>
      </c>
      <c r="C104" s="4" t="s">
        <v>547</v>
      </c>
      <c r="D104" s="4" t="s">
        <v>67</v>
      </c>
      <c r="E104" s="4" t="s">
        <v>548</v>
      </c>
      <c r="F104" s="7" t="n">
        <v>340</v>
      </c>
      <c r="G104" s="4" t="s">
        <v>549</v>
      </c>
    </row>
    <row r="105" spans="1:7">
      <c r="A105" s="4" t="s">
        <v>560</v>
      </c>
    </row>
    <row r="106" spans="1:7">
      <c r="A106" s="3" t="s">
        <v>283</v>
      </c>
    </row>
    <row r="107" spans="1:7">
      <c r="A107" s="4" t="s">
        <v>536</v>
      </c>
      <c r="B107" s="7" t="n">
        <v>135</v>
      </c>
      <c r="D107" s="7" t="n">
        <v>201</v>
      </c>
      <c r="F107" s="6" t="n">
        <v>228</v>
      </c>
    </row>
    <row r="108" spans="1:7">
      <c r="A108" s="4" t="s">
        <v>537</v>
      </c>
      <c r="B108" s="6" t="n">
        <v>-2</v>
      </c>
      <c r="D108" s="6" t="n">
        <v>-2</v>
      </c>
      <c r="F108" s="6" t="n">
        <v>-53</v>
      </c>
    </row>
    <row r="109" spans="1:7">
      <c r="A109" s="4" t="s">
        <v>538</v>
      </c>
      <c r="B109" s="6" t="n">
        <v>7</v>
      </c>
      <c r="D109" s="6" t="n">
        <v>3</v>
      </c>
      <c r="F109" s="6" t="n">
        <v>5</v>
      </c>
    </row>
    <row r="110" spans="1:7">
      <c r="A110" s="4" t="s">
        <v>106</v>
      </c>
      <c r="B110" s="6" t="n">
        <v>-4</v>
      </c>
      <c r="D110" s="6" t="n">
        <v>-67</v>
      </c>
      <c r="F110" s="6" t="n">
        <v>21</v>
      </c>
    </row>
    <row r="111" spans="1:7">
      <c r="A111" s="4" t="s">
        <v>540</v>
      </c>
      <c r="B111" s="7" t="n">
        <v>136</v>
      </c>
      <c r="D111" s="7" t="n">
        <v>135</v>
      </c>
      <c r="F111" s="7" t="n">
        <v>201</v>
      </c>
    </row>
    <row r="112" spans="1:7">
      <c r="A112" s="4" t="s">
        <v>541</v>
      </c>
      <c r="B112" s="4" t="s">
        <v>67</v>
      </c>
      <c r="D112" s="4" t="s">
        <v>67</v>
      </c>
      <c r="F112" s="4" t="s">
        <v>67</v>
      </c>
    </row>
    <row r="113" spans="1:7">
      <c r="A113" s="4" t="s">
        <v>542</v>
      </c>
      <c r="B113" s="7" t="n">
        <v>136</v>
      </c>
      <c r="D113" s="7" t="n">
        <v>135</v>
      </c>
      <c r="F113" s="7" t="n">
        <v>201</v>
      </c>
    </row>
    <row r="114" spans="1:7">
      <c r="A114" s="4" t="s">
        <v>523</v>
      </c>
      <c r="B114" s="7" t="n">
        <v>17596</v>
      </c>
      <c r="D114" s="7" t="n">
        <v>10124</v>
      </c>
      <c r="F114" s="7" t="n">
        <v>9287</v>
      </c>
    </row>
    <row r="115" spans="1:7">
      <c r="A115" s="4" t="s">
        <v>543</v>
      </c>
      <c r="B115" s="4" t="s">
        <v>67</v>
      </c>
      <c r="D115" s="4" t="s">
        <v>67</v>
      </c>
      <c r="F115" s="4" t="s">
        <v>67</v>
      </c>
    </row>
    <row r="116" spans="1:7">
      <c r="A116" s="4" t="s">
        <v>544</v>
      </c>
      <c r="B116" s="7" t="n">
        <v>17596</v>
      </c>
      <c r="D116" s="7" t="n">
        <v>10124</v>
      </c>
      <c r="F116" s="7" t="n">
        <v>9287</v>
      </c>
    </row>
    <row r="117" spans="1:7">
      <c r="A117" s="4" t="s">
        <v>561</v>
      </c>
    </row>
    <row r="118" spans="1:7">
      <c r="A118" s="3" t="s">
        <v>283</v>
      </c>
    </row>
    <row r="119" spans="1:7">
      <c r="A119" s="4" t="s">
        <v>536</v>
      </c>
      <c r="D119" s="4" t="s">
        <v>67</v>
      </c>
    </row>
    <row r="120" spans="1:7">
      <c r="A120" s="4" t="s">
        <v>540</v>
      </c>
      <c r="B120" s="4" t="s">
        <v>67</v>
      </c>
      <c r="F120" s="4" t="s">
        <v>67</v>
      </c>
    </row>
    <row r="121" spans="1:7">
      <c r="A121" s="4" t="s">
        <v>546</v>
      </c>
      <c r="B121" s="4" t="s">
        <v>67</v>
      </c>
      <c r="C121" s="4" t="s">
        <v>547</v>
      </c>
      <c r="D121" s="4" t="s">
        <v>67</v>
      </c>
      <c r="E121" s="4" t="s">
        <v>548</v>
      </c>
      <c r="F121" s="4" t="s">
        <v>67</v>
      </c>
      <c r="G121" s="4" t="s">
        <v>549</v>
      </c>
    </row>
    <row r="122" spans="1:7">
      <c r="A122" t="n"/>
    </row>
    <row r="123" spans="1:7">
      <c r="A123" s="4" t="s">
        <v>547</v>
      </c>
      <c r="B123" s="4" t="s">
        <v>562</v>
      </c>
    </row>
    <row r="124" spans="1:7">
      <c r="A124" s="4" t="s">
        <v>548</v>
      </c>
      <c r="B124" s="4" t="s">
        <v>563</v>
      </c>
    </row>
    <row r="125" spans="1:7">
      <c r="A125" s="4" t="s">
        <v>549</v>
      </c>
      <c r="B125" s="4" t="s">
        <v>564</v>
      </c>
    </row>
  </sheetData>
  <mergeCells count="9">
    <mergeCell ref="A1:A2"/>
    <mergeCell ref="B1:G1"/>
    <mergeCell ref="B2:C2"/>
    <mergeCell ref="D2:E2"/>
    <mergeCell ref="F2:G2"/>
    <mergeCell ref="A122:G122"/>
    <mergeCell ref="B123:G123"/>
    <mergeCell ref="B124:G124"/>
    <mergeCell ref="B125:G1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s>
  <sheetData>
    <row r="1" spans="1:4">
      <c r="A1" s="1" t="s">
        <v>565</v>
      </c>
      <c r="B1" s="2" t="s">
        <v>2</v>
      </c>
      <c r="C1" s="2" t="s">
        <v>32</v>
      </c>
      <c r="D1" s="2" t="s">
        <v>90</v>
      </c>
    </row>
    <row r="2" spans="1:4">
      <c r="A2" s="3" t="s">
        <v>566</v>
      </c>
    </row>
    <row r="3" spans="1:4">
      <c r="A3" s="4" t="s">
        <v>523</v>
      </c>
      <c r="B3" s="7" t="n">
        <v>2407522</v>
      </c>
      <c r="C3" s="7" t="n">
        <v>1335961</v>
      </c>
      <c r="D3" s="7" t="n">
        <v>1011525</v>
      </c>
    </row>
    <row r="4" spans="1:4">
      <c r="A4" s="4" t="s">
        <v>567</v>
      </c>
    </row>
    <row r="5" spans="1:4">
      <c r="A5" s="3" t="s">
        <v>566</v>
      </c>
    </row>
    <row r="6" spans="1:4">
      <c r="A6" s="4" t="s">
        <v>523</v>
      </c>
      <c r="B6" s="6" t="n">
        <v>2380596</v>
      </c>
      <c r="C6" s="6" t="n">
        <v>1305616</v>
      </c>
    </row>
    <row r="7" spans="1:4">
      <c r="A7" s="4" t="s">
        <v>568</v>
      </c>
    </row>
    <row r="8" spans="1:4">
      <c r="A8" s="3" t="s">
        <v>566</v>
      </c>
    </row>
    <row r="9" spans="1:4">
      <c r="A9" s="4" t="s">
        <v>523</v>
      </c>
      <c r="B9" s="6" t="n">
        <v>7733</v>
      </c>
      <c r="C9" s="6" t="n">
        <v>12607</v>
      </c>
    </row>
    <row r="10" spans="1:4">
      <c r="A10" s="4" t="s">
        <v>569</v>
      </c>
    </row>
    <row r="11" spans="1:4">
      <c r="A11" s="3" t="s">
        <v>566</v>
      </c>
    </row>
    <row r="12" spans="1:4">
      <c r="A12" s="4" t="s">
        <v>523</v>
      </c>
      <c r="B12" s="7" t="n">
        <v>19193</v>
      </c>
      <c r="C12" s="7" t="n">
        <v>17738</v>
      </c>
    </row>
    <row r="13" spans="1:4">
      <c r="A13" s="4" t="s">
        <v>570</v>
      </c>
    </row>
    <row r="14" spans="1:4">
      <c r="A14" s="3" t="s">
        <v>566</v>
      </c>
    </row>
    <row r="15" spans="1:4">
      <c r="A15" s="4" t="s">
        <v>523</v>
      </c>
      <c r="B15" s="4" t="s">
        <v>67</v>
      </c>
      <c r="C15" s="4" t="s">
        <v>67</v>
      </c>
    </row>
    <row r="16" spans="1:4">
      <c r="A16" s="4" t="s">
        <v>571</v>
      </c>
    </row>
    <row r="17" spans="1:4">
      <c r="A17" s="3" t="s">
        <v>566</v>
      </c>
    </row>
    <row r="18" spans="1:4">
      <c r="A18" s="4" t="s">
        <v>523</v>
      </c>
      <c r="B18" s="7" t="n">
        <v>471321</v>
      </c>
      <c r="C18" s="7" t="n">
        <v>256608</v>
      </c>
    </row>
    <row r="19" spans="1:4">
      <c r="A19" s="4" t="s">
        <v>572</v>
      </c>
    </row>
    <row r="20" spans="1:4">
      <c r="A20" s="3" t="s">
        <v>566</v>
      </c>
    </row>
    <row r="21" spans="1:4">
      <c r="A21" s="4" t="s">
        <v>523</v>
      </c>
      <c r="B21" s="6" t="n">
        <v>465967</v>
      </c>
      <c r="C21" s="6" t="n">
        <v>243512</v>
      </c>
    </row>
    <row r="22" spans="1:4">
      <c r="A22" s="4" t="s">
        <v>573</v>
      </c>
    </row>
    <row r="23" spans="1:4">
      <c r="A23" s="3" t="s">
        <v>566</v>
      </c>
    </row>
    <row r="24" spans="1:4">
      <c r="A24" s="4" t="s">
        <v>523</v>
      </c>
      <c r="B24" s="6" t="n">
        <v>3239</v>
      </c>
      <c r="C24" s="6" t="n">
        <v>7133</v>
      </c>
    </row>
    <row r="25" spans="1:4">
      <c r="A25" s="4" t="s">
        <v>574</v>
      </c>
    </row>
    <row r="26" spans="1:4">
      <c r="A26" s="3" t="s">
        <v>566</v>
      </c>
    </row>
    <row r="27" spans="1:4">
      <c r="A27" s="4" t="s">
        <v>523</v>
      </c>
      <c r="B27" s="7" t="n">
        <v>2115</v>
      </c>
      <c r="C27" s="7" t="n">
        <v>5963</v>
      </c>
    </row>
    <row r="28" spans="1:4">
      <c r="A28" s="4" t="s">
        <v>575</v>
      </c>
    </row>
    <row r="29" spans="1:4">
      <c r="A29" s="3" t="s">
        <v>566</v>
      </c>
    </row>
    <row r="30" spans="1:4">
      <c r="A30" s="4" t="s">
        <v>523</v>
      </c>
      <c r="B30" s="4" t="s">
        <v>67</v>
      </c>
      <c r="C30" s="4" t="s">
        <v>67</v>
      </c>
    </row>
    <row r="31" spans="1:4">
      <c r="A31" s="4" t="s">
        <v>576</v>
      </c>
    </row>
    <row r="32" spans="1:4">
      <c r="A32" s="3" t="s">
        <v>566</v>
      </c>
    </row>
    <row r="33" spans="1:4">
      <c r="A33" s="4" t="s">
        <v>523</v>
      </c>
      <c r="B33" s="7" t="n">
        <v>582078</v>
      </c>
      <c r="C33" s="7" t="n">
        <v>338789</v>
      </c>
    </row>
    <row r="34" spans="1:4">
      <c r="A34" s="4" t="s">
        <v>577</v>
      </c>
    </row>
    <row r="35" spans="1:4">
      <c r="A35" s="3" t="s">
        <v>566</v>
      </c>
    </row>
    <row r="36" spans="1:4">
      <c r="A36" s="4" t="s">
        <v>523</v>
      </c>
      <c r="B36" s="6" t="n">
        <v>573049</v>
      </c>
      <c r="C36" s="6" t="n">
        <v>334790</v>
      </c>
    </row>
    <row r="37" spans="1:4">
      <c r="A37" s="4" t="s">
        <v>578</v>
      </c>
    </row>
    <row r="38" spans="1:4">
      <c r="A38" s="3" t="s">
        <v>566</v>
      </c>
    </row>
    <row r="39" spans="1:4">
      <c r="A39" s="4" t="s">
        <v>523</v>
      </c>
      <c r="B39" s="6" t="n">
        <v>542</v>
      </c>
      <c r="C39" s="6" t="n">
        <v>171</v>
      </c>
    </row>
    <row r="40" spans="1:4">
      <c r="A40" s="4" t="s">
        <v>579</v>
      </c>
    </row>
    <row r="41" spans="1:4">
      <c r="A41" s="3" t="s">
        <v>566</v>
      </c>
    </row>
    <row r="42" spans="1:4">
      <c r="A42" s="4" t="s">
        <v>523</v>
      </c>
      <c r="B42" s="7" t="n">
        <v>8487</v>
      </c>
      <c r="C42" s="7" t="n">
        <v>3828</v>
      </c>
    </row>
    <row r="43" spans="1:4">
      <c r="A43" s="4" t="s">
        <v>580</v>
      </c>
    </row>
    <row r="44" spans="1:4">
      <c r="A44" s="3" t="s">
        <v>566</v>
      </c>
    </row>
    <row r="45" spans="1:4">
      <c r="A45" s="4" t="s">
        <v>523</v>
      </c>
      <c r="B45" s="4" t="s">
        <v>67</v>
      </c>
      <c r="C45" s="4" t="s">
        <v>67</v>
      </c>
    </row>
    <row r="46" spans="1:4">
      <c r="A46" s="4" t="s">
        <v>552</v>
      </c>
    </row>
    <row r="47" spans="1:4">
      <c r="A47" s="3" t="s">
        <v>566</v>
      </c>
    </row>
    <row r="48" spans="1:4">
      <c r="A48" s="4" t="s">
        <v>523</v>
      </c>
      <c r="B48" s="7" t="n">
        <v>350793</v>
      </c>
      <c r="C48" s="7" t="n">
        <v>218985</v>
      </c>
      <c r="D48" s="6" t="n">
        <v>107488</v>
      </c>
    </row>
    <row r="49" spans="1:4">
      <c r="A49" s="4" t="s">
        <v>581</v>
      </c>
    </row>
    <row r="50" spans="1:4">
      <c r="A50" s="3" t="s">
        <v>566</v>
      </c>
    </row>
    <row r="51" spans="1:4">
      <c r="A51" s="4" t="s">
        <v>523</v>
      </c>
      <c r="B51" s="7" t="n">
        <v>350785</v>
      </c>
      <c r="C51" s="6" t="n">
        <v>217855</v>
      </c>
    </row>
    <row r="52" spans="1:4">
      <c r="A52" s="4" t="s">
        <v>582</v>
      </c>
    </row>
    <row r="53" spans="1:4">
      <c r="A53" s="3" t="s">
        <v>566</v>
      </c>
    </row>
    <row r="54" spans="1:4">
      <c r="A54" s="4" t="s">
        <v>523</v>
      </c>
      <c r="B54" s="4" t="s">
        <v>67</v>
      </c>
      <c r="C54" s="6" t="n">
        <v>202</v>
      </c>
    </row>
    <row r="55" spans="1:4">
      <c r="A55" s="4" t="s">
        <v>583</v>
      </c>
    </row>
    <row r="56" spans="1:4">
      <c r="A56" s="3" t="s">
        <v>566</v>
      </c>
    </row>
    <row r="57" spans="1:4">
      <c r="A57" s="4" t="s">
        <v>523</v>
      </c>
      <c r="B57" s="7" t="n">
        <v>8</v>
      </c>
      <c r="C57" s="7" t="n">
        <v>928</v>
      </c>
    </row>
    <row r="58" spans="1:4">
      <c r="A58" s="4" t="s">
        <v>584</v>
      </c>
    </row>
    <row r="59" spans="1:4">
      <c r="A59" s="3" t="s">
        <v>566</v>
      </c>
    </row>
    <row r="60" spans="1:4">
      <c r="A60" s="4" t="s">
        <v>523</v>
      </c>
      <c r="B60" s="4" t="s">
        <v>67</v>
      </c>
      <c r="C60" s="4" t="s">
        <v>67</v>
      </c>
    </row>
    <row r="61" spans="1:4">
      <c r="A61" s="4" t="s">
        <v>585</v>
      </c>
    </row>
    <row r="62" spans="1:4">
      <c r="A62" s="3" t="s">
        <v>566</v>
      </c>
    </row>
    <row r="63" spans="1:4">
      <c r="A63" s="4" t="s">
        <v>523</v>
      </c>
      <c r="B63" s="7" t="n">
        <v>324489</v>
      </c>
      <c r="C63" s="7" t="n">
        <v>90018</v>
      </c>
    </row>
    <row r="64" spans="1:4">
      <c r="A64" s="4" t="s">
        <v>586</v>
      </c>
    </row>
    <row r="65" spans="1:4">
      <c r="A65" s="3" t="s">
        <v>566</v>
      </c>
    </row>
    <row r="66" spans="1:4">
      <c r="A66" s="4" t="s">
        <v>523</v>
      </c>
      <c r="B66" s="6" t="n">
        <v>323557</v>
      </c>
      <c r="C66" s="7" t="n">
        <v>88405</v>
      </c>
    </row>
    <row r="67" spans="1:4">
      <c r="A67" s="4" t="s">
        <v>587</v>
      </c>
    </row>
    <row r="68" spans="1:4">
      <c r="A68" s="3" t="s">
        <v>566</v>
      </c>
    </row>
    <row r="69" spans="1:4">
      <c r="A69" s="4" t="s">
        <v>523</v>
      </c>
      <c r="B69" s="6" t="n">
        <v>87</v>
      </c>
      <c r="C69" s="4" t="s">
        <v>67</v>
      </c>
    </row>
    <row r="70" spans="1:4">
      <c r="A70" s="4" t="s">
        <v>588</v>
      </c>
    </row>
    <row r="71" spans="1:4">
      <c r="A71" s="3" t="s">
        <v>566</v>
      </c>
    </row>
    <row r="72" spans="1:4">
      <c r="A72" s="4" t="s">
        <v>523</v>
      </c>
      <c r="B72" s="7" t="n">
        <v>845</v>
      </c>
      <c r="C72" s="7" t="n">
        <v>1613</v>
      </c>
    </row>
    <row r="73" spans="1:4">
      <c r="A73" s="4" t="s">
        <v>589</v>
      </c>
    </row>
    <row r="74" spans="1:4">
      <c r="A74" s="3" t="s">
        <v>566</v>
      </c>
    </row>
    <row r="75" spans="1:4">
      <c r="A75" s="4" t="s">
        <v>523</v>
      </c>
      <c r="B75" s="4" t="s">
        <v>67</v>
      </c>
      <c r="C75" s="4" t="s">
        <v>67</v>
      </c>
    </row>
    <row r="76" spans="1:4">
      <c r="A76" s="4" t="s">
        <v>590</v>
      </c>
    </row>
    <row r="77" spans="1:4">
      <c r="A77" s="3" t="s">
        <v>566</v>
      </c>
    </row>
    <row r="78" spans="1:4">
      <c r="A78" s="4" t="s">
        <v>523</v>
      </c>
      <c r="B78" s="7" t="n">
        <v>68326</v>
      </c>
      <c r="C78" s="7" t="n">
        <v>66138</v>
      </c>
    </row>
    <row r="79" spans="1:4">
      <c r="A79" s="4" t="s">
        <v>591</v>
      </c>
    </row>
    <row r="80" spans="1:4">
      <c r="A80" s="3" t="s">
        <v>566</v>
      </c>
    </row>
    <row r="81" spans="1:4">
      <c r="A81" s="4" t="s">
        <v>523</v>
      </c>
      <c r="B81" s="6" t="n">
        <v>66910</v>
      </c>
      <c r="C81" s="6" t="n">
        <v>64994</v>
      </c>
    </row>
    <row r="82" spans="1:4">
      <c r="A82" s="4" t="s">
        <v>592</v>
      </c>
    </row>
    <row r="83" spans="1:4">
      <c r="A83" s="3" t="s">
        <v>566</v>
      </c>
    </row>
    <row r="84" spans="1:4">
      <c r="A84" s="4" t="s">
        <v>523</v>
      </c>
      <c r="B84" s="6" t="n">
        <v>523</v>
      </c>
      <c r="C84" s="6" t="n">
        <v>212</v>
      </c>
    </row>
    <row r="85" spans="1:4">
      <c r="A85" s="4" t="s">
        <v>593</v>
      </c>
    </row>
    <row r="86" spans="1:4">
      <c r="A86" s="3" t="s">
        <v>566</v>
      </c>
    </row>
    <row r="87" spans="1:4">
      <c r="A87" s="4" t="s">
        <v>523</v>
      </c>
      <c r="B87" s="7" t="n">
        <v>893</v>
      </c>
      <c r="C87" s="7" t="n">
        <v>932</v>
      </c>
    </row>
    <row r="88" spans="1:4">
      <c r="A88" s="4" t="s">
        <v>594</v>
      </c>
    </row>
    <row r="89" spans="1:4">
      <c r="A89" s="3" t="s">
        <v>566</v>
      </c>
    </row>
    <row r="90" spans="1:4">
      <c r="A90" s="4" t="s">
        <v>523</v>
      </c>
      <c r="B90" s="4" t="s">
        <v>67</v>
      </c>
      <c r="C90" s="4" t="s">
        <v>67</v>
      </c>
    </row>
    <row r="91" spans="1:4">
      <c r="A91" s="4" t="s">
        <v>595</v>
      </c>
    </row>
    <row r="92" spans="1:4">
      <c r="A92" s="3" t="s">
        <v>566</v>
      </c>
    </row>
    <row r="93" spans="1:4">
      <c r="A93" s="4" t="s">
        <v>523</v>
      </c>
      <c r="B93" s="7" t="n">
        <v>123737</v>
      </c>
      <c r="C93" s="7" t="n">
        <v>93967</v>
      </c>
    </row>
    <row r="94" spans="1:4">
      <c r="A94" s="4" t="s">
        <v>596</v>
      </c>
    </row>
    <row r="95" spans="1:4">
      <c r="A95" s="3" t="s">
        <v>566</v>
      </c>
    </row>
    <row r="96" spans="1:4">
      <c r="A96" s="4" t="s">
        <v>523</v>
      </c>
      <c r="B96" s="6" t="n">
        <v>121037</v>
      </c>
      <c r="C96" s="6" t="n">
        <v>91007</v>
      </c>
    </row>
    <row r="97" spans="1:4">
      <c r="A97" s="4" t="s">
        <v>597</v>
      </c>
    </row>
    <row r="98" spans="1:4">
      <c r="A98" s="3" t="s">
        <v>566</v>
      </c>
    </row>
    <row r="99" spans="1:4">
      <c r="A99" s="4" t="s">
        <v>523</v>
      </c>
      <c r="B99" s="6" t="n">
        <v>151</v>
      </c>
      <c r="C99" s="6" t="n">
        <v>621</v>
      </c>
    </row>
    <row r="100" spans="1:4">
      <c r="A100" s="4" t="s">
        <v>598</v>
      </c>
    </row>
    <row r="101" spans="1:4">
      <c r="A101" s="3" t="s">
        <v>566</v>
      </c>
    </row>
    <row r="102" spans="1:4">
      <c r="A102" s="4" t="s">
        <v>523</v>
      </c>
      <c r="B102" s="7" t="n">
        <v>2549</v>
      </c>
      <c r="C102" s="7" t="n">
        <v>2339</v>
      </c>
    </row>
    <row r="103" spans="1:4">
      <c r="A103" s="4" t="s">
        <v>599</v>
      </c>
    </row>
    <row r="104" spans="1:4">
      <c r="A104" s="3" t="s">
        <v>566</v>
      </c>
    </row>
    <row r="105" spans="1:4">
      <c r="A105" s="4" t="s">
        <v>523</v>
      </c>
      <c r="B105" s="4" t="s">
        <v>67</v>
      </c>
      <c r="C105" s="4" t="s">
        <v>67</v>
      </c>
    </row>
    <row r="106" spans="1:4">
      <c r="A106" s="4" t="s">
        <v>600</v>
      </c>
    </row>
    <row r="107" spans="1:4">
      <c r="A107" s="3" t="s">
        <v>566</v>
      </c>
    </row>
    <row r="108" spans="1:4">
      <c r="A108" s="4" t="s">
        <v>523</v>
      </c>
      <c r="B108" s="7" t="n">
        <v>378029</v>
      </c>
      <c r="C108" s="7" t="n">
        <v>197776</v>
      </c>
    </row>
    <row r="109" spans="1:4">
      <c r="A109" s="4" t="s">
        <v>601</v>
      </c>
    </row>
    <row r="110" spans="1:4">
      <c r="A110" s="3" t="s">
        <v>566</v>
      </c>
    </row>
    <row r="111" spans="1:4">
      <c r="A111" s="4" t="s">
        <v>523</v>
      </c>
      <c r="B111" s="6" t="n">
        <v>370642</v>
      </c>
      <c r="C111" s="6" t="n">
        <v>191942</v>
      </c>
    </row>
    <row r="112" spans="1:4">
      <c r="A112" s="4" t="s">
        <v>602</v>
      </c>
    </row>
    <row r="113" spans="1:4">
      <c r="A113" s="3" t="s">
        <v>566</v>
      </c>
    </row>
    <row r="114" spans="1:4">
      <c r="A114" s="4" t="s">
        <v>523</v>
      </c>
      <c r="B114" s="6" t="n">
        <v>3191</v>
      </c>
      <c r="C114" s="6" t="n">
        <v>4168</v>
      </c>
    </row>
    <row r="115" spans="1:4">
      <c r="A115" s="4" t="s">
        <v>603</v>
      </c>
    </row>
    <row r="116" spans="1:4">
      <c r="A116" s="3" t="s">
        <v>566</v>
      </c>
    </row>
    <row r="117" spans="1:4">
      <c r="A117" s="4" t="s">
        <v>523</v>
      </c>
      <c r="B117" s="7" t="n">
        <v>4196</v>
      </c>
      <c r="C117" s="7" t="n">
        <v>1666</v>
      </c>
    </row>
    <row r="118" spans="1:4">
      <c r="A118" s="4" t="s">
        <v>604</v>
      </c>
    </row>
    <row r="119" spans="1:4">
      <c r="A119" s="3" t="s">
        <v>566</v>
      </c>
    </row>
    <row r="120" spans="1:4">
      <c r="A120" s="4" t="s">
        <v>523</v>
      </c>
      <c r="B120" s="4" t="s">
        <v>67</v>
      </c>
      <c r="C120" s="4" t="s">
        <v>67</v>
      </c>
    </row>
    <row r="121" spans="1:4">
      <c r="A121" s="4" t="s">
        <v>605</v>
      </c>
    </row>
    <row r="122" spans="1:4">
      <c r="A122" s="3" t="s">
        <v>566</v>
      </c>
    </row>
    <row r="123" spans="1:4">
      <c r="A123" s="4" t="s">
        <v>523</v>
      </c>
      <c r="B123" s="7" t="n">
        <v>91153</v>
      </c>
      <c r="C123" s="7" t="n">
        <v>63556</v>
      </c>
      <c r="D123" s="6" t="n">
        <v>46981</v>
      </c>
    </row>
    <row r="124" spans="1:4">
      <c r="A124" s="4" t="s">
        <v>606</v>
      </c>
    </row>
    <row r="125" spans="1:4">
      <c r="A125" s="3" t="s">
        <v>566</v>
      </c>
    </row>
    <row r="126" spans="1:4">
      <c r="A126" s="4" t="s">
        <v>523</v>
      </c>
      <c r="B126" s="7" t="n">
        <v>91153</v>
      </c>
      <c r="C126" s="7" t="n">
        <v>63190</v>
      </c>
    </row>
    <row r="127" spans="1:4">
      <c r="A127" s="4" t="s">
        <v>607</v>
      </c>
    </row>
    <row r="128" spans="1:4">
      <c r="A128" s="3" t="s">
        <v>566</v>
      </c>
    </row>
    <row r="129" spans="1:4">
      <c r="A129" s="4" t="s">
        <v>523</v>
      </c>
      <c r="B129" s="4" t="s">
        <v>67</v>
      </c>
      <c r="C129" s="4" t="s">
        <v>67</v>
      </c>
    </row>
    <row r="130" spans="1:4">
      <c r="A130" s="4" t="s">
        <v>608</v>
      </c>
    </row>
    <row r="131" spans="1:4">
      <c r="A131" s="3" t="s">
        <v>566</v>
      </c>
    </row>
    <row r="132" spans="1:4">
      <c r="A132" s="4" t="s">
        <v>523</v>
      </c>
      <c r="B132" s="4" t="s">
        <v>67</v>
      </c>
      <c r="C132" s="7" t="n">
        <v>366</v>
      </c>
    </row>
    <row r="133" spans="1:4">
      <c r="A133" s="4" t="s">
        <v>609</v>
      </c>
    </row>
    <row r="134" spans="1:4">
      <c r="A134" s="3" t="s">
        <v>566</v>
      </c>
    </row>
    <row r="135" spans="1:4">
      <c r="A135" s="4" t="s">
        <v>523</v>
      </c>
      <c r="B135" s="4" t="s">
        <v>67</v>
      </c>
      <c r="C135" s="4" t="s">
        <v>67</v>
      </c>
    </row>
    <row r="136" spans="1:4">
      <c r="A136" s="4" t="s">
        <v>531</v>
      </c>
    </row>
    <row r="137" spans="1:4">
      <c r="A137" s="3" t="s">
        <v>566</v>
      </c>
    </row>
    <row r="138" spans="1:4">
      <c r="A138" s="4" t="s">
        <v>523</v>
      </c>
      <c r="B138" s="7" t="n">
        <v>17596</v>
      </c>
      <c r="C138" s="7" t="n">
        <v>10124</v>
      </c>
      <c r="D138" s="7" t="n">
        <v>9287</v>
      </c>
    </row>
    <row r="139" spans="1:4">
      <c r="A139" s="4" t="s">
        <v>610</v>
      </c>
    </row>
    <row r="140" spans="1:4">
      <c r="A140" s="3" t="s">
        <v>566</v>
      </c>
    </row>
    <row r="141" spans="1:4">
      <c r="A141" s="4" t="s">
        <v>523</v>
      </c>
      <c r="B141" s="7" t="n">
        <v>17496</v>
      </c>
      <c r="C141" s="6" t="n">
        <v>9921</v>
      </c>
    </row>
    <row r="142" spans="1:4">
      <c r="A142" s="4" t="s">
        <v>611</v>
      </c>
    </row>
    <row r="143" spans="1:4">
      <c r="A143" s="3" t="s">
        <v>566</v>
      </c>
    </row>
    <row r="144" spans="1:4">
      <c r="A144" s="4" t="s">
        <v>523</v>
      </c>
      <c r="B144" s="4" t="s">
        <v>67</v>
      </c>
      <c r="C144" s="6" t="n">
        <v>100</v>
      </c>
    </row>
    <row r="145" spans="1:4">
      <c r="A145" s="4" t="s">
        <v>612</v>
      </c>
    </row>
    <row r="146" spans="1:4">
      <c r="A146" s="3" t="s">
        <v>566</v>
      </c>
    </row>
    <row r="147" spans="1:4">
      <c r="A147" s="4" t="s">
        <v>523</v>
      </c>
      <c r="B147" s="7" t="n">
        <v>100</v>
      </c>
      <c r="C147" s="7" t="n">
        <v>103</v>
      </c>
    </row>
    <row r="148" spans="1:4">
      <c r="A148" s="4" t="s">
        <v>613</v>
      </c>
    </row>
    <row r="149" spans="1:4">
      <c r="A149" s="3" t="s">
        <v>566</v>
      </c>
    </row>
    <row r="150" spans="1:4">
      <c r="A150" s="4" t="s">
        <v>523</v>
      </c>
      <c r="B150" s="4" t="s">
        <v>67</v>
      </c>
      <c r="C150" s="4" t="s">
        <v>6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130"/>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s>
  <sheetData>
    <row r="1" spans="1:4">
      <c r="A1" s="1" t="s">
        <v>614</v>
      </c>
      <c r="B1" s="2" t="s">
        <v>2</v>
      </c>
      <c r="C1" s="2" t="s">
        <v>32</v>
      </c>
      <c r="D1" s="2" t="s">
        <v>90</v>
      </c>
    </row>
    <row r="2" spans="1:4">
      <c r="A2" s="3" t="s">
        <v>615</v>
      </c>
    </row>
    <row r="3" spans="1:4">
      <c r="A3" s="4" t="s">
        <v>616</v>
      </c>
      <c r="B3" s="7" t="n">
        <v>964</v>
      </c>
      <c r="C3" s="7" t="n">
        <v>144</v>
      </c>
    </row>
    <row r="4" spans="1:4">
      <c r="A4" s="4" t="s">
        <v>617</v>
      </c>
      <c r="B4" s="6" t="n">
        <v>1350</v>
      </c>
      <c r="C4" s="6" t="n">
        <v>1347</v>
      </c>
    </row>
    <row r="5" spans="1:4">
      <c r="A5" s="4" t="s">
        <v>618</v>
      </c>
      <c r="B5" s="6" t="n">
        <v>3819</v>
      </c>
      <c r="C5" s="6" t="n">
        <v>2801</v>
      </c>
    </row>
    <row r="6" spans="1:4">
      <c r="A6" s="4" t="s">
        <v>619</v>
      </c>
      <c r="B6" s="6" t="n">
        <v>2403703</v>
      </c>
      <c r="C6" s="6" t="n">
        <v>1333160</v>
      </c>
    </row>
    <row r="7" spans="1:4">
      <c r="A7" s="4" t="s">
        <v>523</v>
      </c>
      <c r="B7" s="6" t="n">
        <v>2407522</v>
      </c>
      <c r="C7" s="6" t="n">
        <v>1335961</v>
      </c>
      <c r="D7" s="7" t="n">
        <v>1011525</v>
      </c>
    </row>
    <row r="8" spans="1:4">
      <c r="A8" s="4" t="s">
        <v>620</v>
      </c>
    </row>
    <row r="9" spans="1:4">
      <c r="A9" s="3" t="s">
        <v>615</v>
      </c>
    </row>
    <row r="10" spans="1:4">
      <c r="A10" s="4" t="s">
        <v>618</v>
      </c>
      <c r="B10" s="6" t="n">
        <v>1136</v>
      </c>
      <c r="C10" s="6" t="n">
        <v>1126</v>
      </c>
    </row>
    <row r="11" spans="1:4">
      <c r="A11" s="4" t="s">
        <v>621</v>
      </c>
    </row>
    <row r="12" spans="1:4">
      <c r="A12" s="3" t="s">
        <v>615</v>
      </c>
    </row>
    <row r="13" spans="1:4">
      <c r="A13" s="4" t="s">
        <v>618</v>
      </c>
      <c r="B13" s="6" t="n">
        <v>369</v>
      </c>
      <c r="C13" s="7" t="n">
        <v>184</v>
      </c>
    </row>
    <row r="14" spans="1:4">
      <c r="A14" s="4" t="s">
        <v>571</v>
      </c>
    </row>
    <row r="15" spans="1:4">
      <c r="A15" s="3" t="s">
        <v>615</v>
      </c>
    </row>
    <row r="16" spans="1:4">
      <c r="A16" s="4" t="s">
        <v>616</v>
      </c>
      <c r="B16" s="6" t="n">
        <v>435</v>
      </c>
      <c r="C16" s="4" t="s">
        <v>67</v>
      </c>
    </row>
    <row r="17" spans="1:4">
      <c r="A17" s="4" t="s">
        <v>617</v>
      </c>
      <c r="B17" s="6" t="n">
        <v>631</v>
      </c>
      <c r="C17" s="7" t="n">
        <v>595</v>
      </c>
    </row>
    <row r="18" spans="1:4">
      <c r="A18" s="4" t="s">
        <v>618</v>
      </c>
      <c r="B18" s="6" t="n">
        <v>1066</v>
      </c>
      <c r="C18" s="6" t="n">
        <v>779</v>
      </c>
    </row>
    <row r="19" spans="1:4">
      <c r="A19" s="4" t="s">
        <v>619</v>
      </c>
      <c r="B19" s="6" t="n">
        <v>470255</v>
      </c>
      <c r="C19" s="6" t="n">
        <v>255829</v>
      </c>
    </row>
    <row r="20" spans="1:4">
      <c r="A20" s="4" t="s">
        <v>523</v>
      </c>
      <c r="B20" s="7" t="n">
        <v>471321</v>
      </c>
      <c r="C20" s="7" t="n">
        <v>256608</v>
      </c>
    </row>
    <row r="21" spans="1:4">
      <c r="A21" s="4" t="s">
        <v>622</v>
      </c>
    </row>
    <row r="22" spans="1:4">
      <c r="A22" s="3" t="s">
        <v>615</v>
      </c>
    </row>
    <row r="23" spans="1:4">
      <c r="A23" s="4" t="s">
        <v>618</v>
      </c>
      <c r="B23" s="4" t="s">
        <v>67</v>
      </c>
      <c r="C23" s="4" t="s">
        <v>67</v>
      </c>
    </row>
    <row r="24" spans="1:4">
      <c r="A24" s="4" t="s">
        <v>623</v>
      </c>
    </row>
    <row r="25" spans="1:4">
      <c r="A25" s="3" t="s">
        <v>615</v>
      </c>
    </row>
    <row r="26" spans="1:4">
      <c r="A26" s="4" t="s">
        <v>618</v>
      </c>
      <c r="B26" s="4" t="s">
        <v>67</v>
      </c>
      <c r="C26" s="7" t="n">
        <v>184</v>
      </c>
    </row>
    <row r="27" spans="1:4">
      <c r="A27" s="4" t="s">
        <v>576</v>
      </c>
    </row>
    <row r="28" spans="1:4">
      <c r="A28" s="3" t="s">
        <v>615</v>
      </c>
    </row>
    <row r="29" spans="1:4">
      <c r="A29" s="4" t="s">
        <v>616</v>
      </c>
      <c r="B29" s="4" t="s">
        <v>67</v>
      </c>
      <c r="C29" s="6" t="n">
        <v>10</v>
      </c>
    </row>
    <row r="30" spans="1:4">
      <c r="A30" s="4" t="s">
        <v>617</v>
      </c>
      <c r="B30" s="4" t="s">
        <v>67</v>
      </c>
      <c r="C30" s="6" t="n">
        <v>10</v>
      </c>
    </row>
    <row r="31" spans="1:4">
      <c r="A31" s="4" t="s">
        <v>618</v>
      </c>
      <c r="B31" s="4" t="s">
        <v>67</v>
      </c>
      <c r="C31" s="6" t="n">
        <v>201</v>
      </c>
    </row>
    <row r="32" spans="1:4">
      <c r="A32" s="4" t="s">
        <v>619</v>
      </c>
      <c r="B32" s="7" t="n">
        <v>582078</v>
      </c>
      <c r="C32" s="6" t="n">
        <v>338588</v>
      </c>
    </row>
    <row r="33" spans="1:4">
      <c r="A33" s="4" t="s">
        <v>523</v>
      </c>
      <c r="B33" s="7" t="n">
        <v>582078</v>
      </c>
      <c r="C33" s="6" t="n">
        <v>338789</v>
      </c>
    </row>
    <row r="34" spans="1:4">
      <c r="A34" s="4" t="s">
        <v>624</v>
      </c>
    </row>
    <row r="35" spans="1:4">
      <c r="A35" s="3" t="s">
        <v>615</v>
      </c>
    </row>
    <row r="36" spans="1:4">
      <c r="A36" s="4" t="s">
        <v>618</v>
      </c>
      <c r="B36" s="4" t="s">
        <v>67</v>
      </c>
      <c r="C36" s="7" t="n">
        <v>181</v>
      </c>
    </row>
    <row r="37" spans="1:4">
      <c r="A37" s="4" t="s">
        <v>625</v>
      </c>
    </row>
    <row r="38" spans="1:4">
      <c r="A38" s="3" t="s">
        <v>615</v>
      </c>
    </row>
    <row r="39" spans="1:4">
      <c r="A39" s="4" t="s">
        <v>618</v>
      </c>
      <c r="B39" s="4" t="s">
        <v>67</v>
      </c>
      <c r="C39" s="4" t="s">
        <v>67</v>
      </c>
    </row>
    <row r="40" spans="1:4">
      <c r="A40" s="4" t="s">
        <v>626</v>
      </c>
    </row>
    <row r="41" spans="1:4">
      <c r="A41" s="3" t="s">
        <v>615</v>
      </c>
    </row>
    <row r="42" spans="1:4">
      <c r="A42" s="4" t="s">
        <v>616</v>
      </c>
      <c r="B42" s="4" t="s">
        <v>67</v>
      </c>
      <c r="C42" s="4" t="s">
        <v>67</v>
      </c>
    </row>
    <row r="43" spans="1:4">
      <c r="A43" s="4" t="s">
        <v>617</v>
      </c>
      <c r="B43" s="4" t="s">
        <v>67</v>
      </c>
      <c r="C43" s="4" t="s">
        <v>67</v>
      </c>
    </row>
    <row r="44" spans="1:4">
      <c r="A44" s="4" t="s">
        <v>618</v>
      </c>
      <c r="B44" s="4" t="s">
        <v>67</v>
      </c>
      <c r="C44" s="4" t="s">
        <v>67</v>
      </c>
    </row>
    <row r="45" spans="1:4">
      <c r="A45" s="4" t="s">
        <v>619</v>
      </c>
      <c r="B45" s="7" t="n">
        <v>350793</v>
      </c>
      <c r="C45" s="7" t="n">
        <v>218985</v>
      </c>
    </row>
    <row r="46" spans="1:4">
      <c r="A46" s="4" t="s">
        <v>523</v>
      </c>
      <c r="B46" s="7" t="n">
        <v>350793</v>
      </c>
      <c r="C46" s="7" t="n">
        <v>218985</v>
      </c>
      <c r="D46" s="6" t="n">
        <v>107488</v>
      </c>
    </row>
    <row r="47" spans="1:4">
      <c r="A47" s="4" t="s">
        <v>627</v>
      </c>
    </row>
    <row r="48" spans="1:4">
      <c r="A48" s="3" t="s">
        <v>615</v>
      </c>
    </row>
    <row r="49" spans="1:4">
      <c r="A49" s="4" t="s">
        <v>618</v>
      </c>
      <c r="B49" s="4" t="s">
        <v>67</v>
      </c>
      <c r="C49" s="4" t="s">
        <v>67</v>
      </c>
    </row>
    <row r="50" spans="1:4">
      <c r="A50" s="4" t="s">
        <v>628</v>
      </c>
    </row>
    <row r="51" spans="1:4">
      <c r="A51" s="3" t="s">
        <v>615</v>
      </c>
    </row>
    <row r="52" spans="1:4">
      <c r="A52" s="4" t="s">
        <v>618</v>
      </c>
      <c r="B52" s="4" t="s">
        <v>67</v>
      </c>
      <c r="C52" s="4" t="s">
        <v>67</v>
      </c>
    </row>
    <row r="53" spans="1:4">
      <c r="A53" s="4" t="s">
        <v>629</v>
      </c>
    </row>
    <row r="54" spans="1:4">
      <c r="A54" s="3" t="s">
        <v>615</v>
      </c>
    </row>
    <row r="55" spans="1:4">
      <c r="A55" s="4" t="s">
        <v>616</v>
      </c>
      <c r="B55" s="4" t="s">
        <v>67</v>
      </c>
      <c r="C55" s="4" t="s">
        <v>67</v>
      </c>
    </row>
    <row r="56" spans="1:4">
      <c r="A56" s="4" t="s">
        <v>617</v>
      </c>
      <c r="B56" s="7" t="n">
        <v>62</v>
      </c>
      <c r="C56" s="7" t="n">
        <v>143</v>
      </c>
    </row>
    <row r="57" spans="1:4">
      <c r="A57" s="4" t="s">
        <v>618</v>
      </c>
      <c r="B57" s="6" t="n">
        <v>1246</v>
      </c>
      <c r="C57" s="6" t="n">
        <v>143</v>
      </c>
    </row>
    <row r="58" spans="1:4">
      <c r="A58" s="4" t="s">
        <v>619</v>
      </c>
      <c r="B58" s="6" t="n">
        <v>323243</v>
      </c>
      <c r="C58" s="6" t="n">
        <v>89875</v>
      </c>
    </row>
    <row r="59" spans="1:4">
      <c r="A59" s="4" t="s">
        <v>523</v>
      </c>
      <c r="B59" s="6" t="n">
        <v>324489</v>
      </c>
      <c r="C59" s="7" t="n">
        <v>90018</v>
      </c>
    </row>
    <row r="60" spans="1:4">
      <c r="A60" s="4" t="s">
        <v>630</v>
      </c>
    </row>
    <row r="61" spans="1:4">
      <c r="A61" s="3" t="s">
        <v>615</v>
      </c>
    </row>
    <row r="62" spans="1:4">
      <c r="A62" s="4" t="s">
        <v>618</v>
      </c>
      <c r="B62" s="6" t="n">
        <v>939</v>
      </c>
      <c r="C62" s="4" t="s">
        <v>67</v>
      </c>
    </row>
    <row r="63" spans="1:4">
      <c r="A63" s="4" t="s">
        <v>631</v>
      </c>
    </row>
    <row r="64" spans="1:4">
      <c r="A64" s="3" t="s">
        <v>615</v>
      </c>
    </row>
    <row r="65" spans="1:4">
      <c r="A65" s="4" t="s">
        <v>618</v>
      </c>
      <c r="B65" s="6" t="n">
        <v>245</v>
      </c>
      <c r="C65" s="4" t="s">
        <v>67</v>
      </c>
    </row>
    <row r="66" spans="1:4">
      <c r="A66" s="4" t="s">
        <v>590</v>
      </c>
    </row>
    <row r="67" spans="1:4">
      <c r="A67" s="3" t="s">
        <v>615</v>
      </c>
    </row>
    <row r="68" spans="1:4">
      <c r="A68" s="4" t="s">
        <v>616</v>
      </c>
      <c r="B68" s="6" t="n">
        <v>188</v>
      </c>
      <c r="C68" s="7" t="n">
        <v>134</v>
      </c>
    </row>
    <row r="69" spans="1:4">
      <c r="A69" s="4" t="s">
        <v>617</v>
      </c>
      <c r="B69" s="6" t="n">
        <v>610</v>
      </c>
      <c r="C69" s="6" t="n">
        <v>374</v>
      </c>
    </row>
    <row r="70" spans="1:4">
      <c r="A70" s="4" t="s">
        <v>618</v>
      </c>
      <c r="B70" s="6" t="n">
        <v>967</v>
      </c>
      <c r="C70" s="6" t="n">
        <v>1427</v>
      </c>
    </row>
    <row r="71" spans="1:4">
      <c r="A71" s="4" t="s">
        <v>619</v>
      </c>
      <c r="B71" s="6" t="n">
        <v>67359</v>
      </c>
      <c r="C71" s="6" t="n">
        <v>64711</v>
      </c>
    </row>
    <row r="72" spans="1:4">
      <c r="A72" s="4" t="s">
        <v>523</v>
      </c>
      <c r="B72" s="6" t="n">
        <v>68326</v>
      </c>
      <c r="C72" s="6" t="n">
        <v>66138</v>
      </c>
    </row>
    <row r="73" spans="1:4">
      <c r="A73" s="4" t="s">
        <v>632</v>
      </c>
    </row>
    <row r="74" spans="1:4">
      <c r="A74" s="3" t="s">
        <v>615</v>
      </c>
    </row>
    <row r="75" spans="1:4">
      <c r="A75" s="4" t="s">
        <v>618</v>
      </c>
      <c r="B75" s="6" t="n">
        <v>69</v>
      </c>
      <c r="C75" s="7" t="n">
        <v>919</v>
      </c>
    </row>
    <row r="76" spans="1:4">
      <c r="A76" s="4" t="s">
        <v>633</v>
      </c>
    </row>
    <row r="77" spans="1:4">
      <c r="A77" s="3" t="s">
        <v>615</v>
      </c>
    </row>
    <row r="78" spans="1:4">
      <c r="A78" s="4" t="s">
        <v>618</v>
      </c>
      <c r="B78" s="6" t="n">
        <v>100</v>
      </c>
      <c r="C78" s="4" t="s">
        <v>67</v>
      </c>
    </row>
    <row r="79" spans="1:4">
      <c r="A79" s="4" t="s">
        <v>595</v>
      </c>
    </row>
    <row r="80" spans="1:4">
      <c r="A80" s="3" t="s">
        <v>615</v>
      </c>
    </row>
    <row r="81" spans="1:4">
      <c r="A81" s="4" t="s">
        <v>616</v>
      </c>
      <c r="B81" s="7" t="n">
        <v>341</v>
      </c>
      <c r="C81" s="4" t="s">
        <v>67</v>
      </c>
    </row>
    <row r="82" spans="1:4">
      <c r="A82" s="4" t="s">
        <v>617</v>
      </c>
      <c r="B82" s="4" t="s">
        <v>67</v>
      </c>
      <c r="C82" s="4" t="s">
        <v>67</v>
      </c>
    </row>
    <row r="83" spans="1:4">
      <c r="A83" s="4" t="s">
        <v>618</v>
      </c>
      <c r="B83" s="7" t="n">
        <v>341</v>
      </c>
      <c r="C83" s="4" t="s">
        <v>67</v>
      </c>
    </row>
    <row r="84" spans="1:4">
      <c r="A84" s="4" t="s">
        <v>619</v>
      </c>
      <c r="B84" s="6" t="n">
        <v>123396</v>
      </c>
      <c r="C84" s="7" t="n">
        <v>93967</v>
      </c>
    </row>
    <row r="85" spans="1:4">
      <c r="A85" s="4" t="s">
        <v>523</v>
      </c>
      <c r="B85" s="7" t="n">
        <v>123737</v>
      </c>
      <c r="C85" s="7" t="n">
        <v>93967</v>
      </c>
    </row>
    <row r="86" spans="1:4">
      <c r="A86" s="4" t="s">
        <v>634</v>
      </c>
    </row>
    <row r="87" spans="1:4">
      <c r="A87" s="3" t="s">
        <v>615</v>
      </c>
    </row>
    <row r="88" spans="1:4">
      <c r="A88" s="4" t="s">
        <v>618</v>
      </c>
      <c r="B88" s="4" t="s">
        <v>67</v>
      </c>
      <c r="C88" s="4" t="s">
        <v>67</v>
      </c>
    </row>
    <row r="89" spans="1:4">
      <c r="A89" s="4" t="s">
        <v>635</v>
      </c>
    </row>
    <row r="90" spans="1:4">
      <c r="A90" s="3" t="s">
        <v>615</v>
      </c>
    </row>
    <row r="91" spans="1:4">
      <c r="A91" s="4" t="s">
        <v>618</v>
      </c>
      <c r="B91" s="4" t="s">
        <v>67</v>
      </c>
      <c r="C91" s="4" t="s">
        <v>67</v>
      </c>
    </row>
    <row r="92" spans="1:4">
      <c r="A92" s="4" t="s">
        <v>600</v>
      </c>
    </row>
    <row r="93" spans="1:4">
      <c r="A93" s="3" t="s">
        <v>615</v>
      </c>
    </row>
    <row r="94" spans="1:4">
      <c r="A94" s="4" t="s">
        <v>616</v>
      </c>
      <c r="B94" s="4" t="s">
        <v>67</v>
      </c>
      <c r="C94" s="4" t="s">
        <v>67</v>
      </c>
    </row>
    <row r="95" spans="1:4">
      <c r="A95" s="4" t="s">
        <v>617</v>
      </c>
      <c r="B95" s="7" t="n">
        <v>44</v>
      </c>
      <c r="C95" s="7" t="n">
        <v>222</v>
      </c>
    </row>
    <row r="96" spans="1:4">
      <c r="A96" s="4" t="s">
        <v>618</v>
      </c>
      <c r="B96" s="6" t="n">
        <v>196</v>
      </c>
      <c r="C96" s="6" t="n">
        <v>247</v>
      </c>
    </row>
    <row r="97" spans="1:4">
      <c r="A97" s="4" t="s">
        <v>619</v>
      </c>
      <c r="B97" s="6" t="n">
        <v>377833</v>
      </c>
      <c r="C97" s="6" t="n">
        <v>197529</v>
      </c>
    </row>
    <row r="98" spans="1:4">
      <c r="A98" s="4" t="s">
        <v>523</v>
      </c>
      <c r="B98" s="6" t="n">
        <v>378029</v>
      </c>
      <c r="C98" s="6" t="n">
        <v>197776</v>
      </c>
    </row>
    <row r="99" spans="1:4">
      <c r="A99" s="4" t="s">
        <v>636</v>
      </c>
    </row>
    <row r="100" spans="1:4">
      <c r="A100" s="3" t="s">
        <v>615</v>
      </c>
    </row>
    <row r="101" spans="1:4">
      <c r="A101" s="4" t="s">
        <v>618</v>
      </c>
      <c r="B101" s="6" t="n">
        <v>128</v>
      </c>
      <c r="C101" s="7" t="n">
        <v>25</v>
      </c>
    </row>
    <row r="102" spans="1:4">
      <c r="A102" s="4" t="s">
        <v>637</v>
      </c>
    </row>
    <row r="103" spans="1:4">
      <c r="A103" s="3" t="s">
        <v>615</v>
      </c>
    </row>
    <row r="104" spans="1:4">
      <c r="A104" s="4" t="s">
        <v>618</v>
      </c>
      <c r="B104" s="7" t="n">
        <v>24</v>
      </c>
      <c r="C104" s="4" t="s">
        <v>67</v>
      </c>
    </row>
    <row r="105" spans="1:4">
      <c r="A105" s="4" t="s">
        <v>605</v>
      </c>
    </row>
    <row r="106" spans="1:4">
      <c r="A106" s="3" t="s">
        <v>615</v>
      </c>
    </row>
    <row r="107" spans="1:4">
      <c r="A107" s="4" t="s">
        <v>616</v>
      </c>
      <c r="B107" s="4" t="s">
        <v>67</v>
      </c>
      <c r="C107" s="4" t="s">
        <v>67</v>
      </c>
    </row>
    <row r="108" spans="1:4">
      <c r="A108" s="4" t="s">
        <v>617</v>
      </c>
      <c r="B108" s="4" t="s">
        <v>67</v>
      </c>
      <c r="C108" s="4" t="s">
        <v>67</v>
      </c>
    </row>
    <row r="109" spans="1:4">
      <c r="A109" s="4" t="s">
        <v>618</v>
      </c>
      <c r="B109" s="4" t="s">
        <v>67</v>
      </c>
      <c r="C109" s="4" t="s">
        <v>67</v>
      </c>
    </row>
    <row r="110" spans="1:4">
      <c r="A110" s="4" t="s">
        <v>619</v>
      </c>
      <c r="B110" s="7" t="n">
        <v>91153</v>
      </c>
      <c r="C110" s="7" t="n">
        <v>63556</v>
      </c>
    </row>
    <row r="111" spans="1:4">
      <c r="A111" s="4" t="s">
        <v>523</v>
      </c>
      <c r="B111" s="7" t="n">
        <v>91153</v>
      </c>
      <c r="C111" s="7" t="n">
        <v>63556</v>
      </c>
      <c r="D111" s="6" t="n">
        <v>46981</v>
      </c>
    </row>
    <row r="112" spans="1:4">
      <c r="A112" s="4" t="s">
        <v>638</v>
      </c>
    </row>
    <row r="113" spans="1:4">
      <c r="A113" s="3" t="s">
        <v>615</v>
      </c>
    </row>
    <row r="114" spans="1:4">
      <c r="A114" s="4" t="s">
        <v>618</v>
      </c>
      <c r="B114" s="4" t="s">
        <v>67</v>
      </c>
      <c r="C114" s="4" t="s">
        <v>67</v>
      </c>
    </row>
    <row r="115" spans="1:4">
      <c r="A115" s="4" t="s">
        <v>639</v>
      </c>
    </row>
    <row r="116" spans="1:4">
      <c r="A116" s="3" t="s">
        <v>615</v>
      </c>
    </row>
    <row r="117" spans="1:4">
      <c r="A117" s="4" t="s">
        <v>618</v>
      </c>
      <c r="B117" s="4" t="s">
        <v>67</v>
      </c>
      <c r="C117" s="4" t="s">
        <v>67</v>
      </c>
    </row>
    <row r="118" spans="1:4">
      <c r="A118" s="4" t="s">
        <v>560</v>
      </c>
    </row>
    <row r="119" spans="1:4">
      <c r="A119" s="3" t="s">
        <v>615</v>
      </c>
    </row>
    <row r="120" spans="1:4">
      <c r="A120" s="4" t="s">
        <v>616</v>
      </c>
      <c r="B120" s="4" t="s">
        <v>67</v>
      </c>
      <c r="C120" s="4" t="s">
        <v>67</v>
      </c>
    </row>
    <row r="121" spans="1:4">
      <c r="A121" s="4" t="s">
        <v>617</v>
      </c>
      <c r="B121" s="7" t="n">
        <v>3</v>
      </c>
      <c r="C121" s="7" t="n">
        <v>3</v>
      </c>
    </row>
    <row r="122" spans="1:4">
      <c r="A122" s="4" t="s">
        <v>618</v>
      </c>
      <c r="B122" s="6" t="n">
        <v>3</v>
      </c>
      <c r="C122" s="6" t="n">
        <v>4</v>
      </c>
    </row>
    <row r="123" spans="1:4">
      <c r="A123" s="4" t="s">
        <v>619</v>
      </c>
      <c r="B123" s="6" t="n">
        <v>17593</v>
      </c>
      <c r="C123" s="6" t="n">
        <v>10120</v>
      </c>
    </row>
    <row r="124" spans="1:4">
      <c r="A124" s="4" t="s">
        <v>523</v>
      </c>
      <c r="B124" s="7" t="n">
        <v>17596</v>
      </c>
      <c r="C124" s="6" t="n">
        <v>10124</v>
      </c>
      <c r="D124" s="7" t="n">
        <v>9287</v>
      </c>
    </row>
    <row r="125" spans="1:4">
      <c r="A125" s="4" t="s">
        <v>640</v>
      </c>
    </row>
    <row r="126" spans="1:4">
      <c r="A126" s="3" t="s">
        <v>615</v>
      </c>
    </row>
    <row r="127" spans="1:4">
      <c r="A127" s="4" t="s">
        <v>618</v>
      </c>
      <c r="B127" s="4" t="s">
        <v>67</v>
      </c>
      <c r="C127" s="7" t="n">
        <v>1</v>
      </c>
    </row>
    <row r="128" spans="1:4">
      <c r="A128" s="4" t="s">
        <v>641</v>
      </c>
    </row>
    <row r="129" spans="1:4">
      <c r="A129" s="3" t="s">
        <v>615</v>
      </c>
    </row>
    <row r="130" spans="1:4">
      <c r="A130" s="4" t="s">
        <v>618</v>
      </c>
      <c r="B130" s="4" t="s">
        <v>67</v>
      </c>
      <c r="C130" s="4" t="s">
        <v>67</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3"/>
    <col customWidth="1" max="3" min="3" width="11"/>
    <col customWidth="1" max="4" min="4" width="18"/>
    <col customWidth="1" max="5" min="5" width="15"/>
    <col customWidth="1" max="6" min="6" width="46"/>
    <col customWidth="1" max="7" min="7" width="11"/>
  </cols>
  <sheetData>
    <row r="1" spans="1:7">
      <c r="A1" s="1" t="s">
        <v>140</v>
      </c>
      <c r="B1" s="2" t="s">
        <v>141</v>
      </c>
      <c r="C1" s="2" t="s">
        <v>71</v>
      </c>
      <c r="D1" s="2" t="s">
        <v>142</v>
      </c>
      <c r="E1" s="2" t="s">
        <v>143</v>
      </c>
      <c r="F1" s="2" t="s">
        <v>144</v>
      </c>
      <c r="G1" s="2" t="s">
        <v>145</v>
      </c>
    </row>
    <row r="2" spans="1:7">
      <c r="A2" s="4" t="s">
        <v>146</v>
      </c>
      <c r="B2" s="7" t="n">
        <v>89</v>
      </c>
      <c r="C2" s="7" t="n">
        <v>64208</v>
      </c>
      <c r="D2" s="7" t="n">
        <v>55102</v>
      </c>
      <c r="E2" s="7" t="n">
        <v>-309</v>
      </c>
      <c r="F2" s="7" t="n">
        <v>-418</v>
      </c>
      <c r="G2" s="7" t="n">
        <v>118672</v>
      </c>
    </row>
    <row r="3" spans="1:7">
      <c r="A3" s="3" t="s">
        <v>147</v>
      </c>
    </row>
    <row r="4" spans="1:7">
      <c r="A4" s="4" t="s">
        <v>128</v>
      </c>
      <c r="D4" s="6" t="n">
        <v>13093</v>
      </c>
      <c r="G4" s="6" t="n">
        <v>13093</v>
      </c>
    </row>
    <row r="5" spans="1:7">
      <c r="A5" s="4" t="s">
        <v>148</v>
      </c>
      <c r="B5" s="6" t="n">
        <v>4</v>
      </c>
      <c r="C5" s="6" t="n">
        <v>8656</v>
      </c>
      <c r="G5" s="6" t="n">
        <v>8660</v>
      </c>
    </row>
    <row r="6" spans="1:7">
      <c r="A6" s="4" t="s">
        <v>149</v>
      </c>
      <c r="B6" s="6" t="n">
        <v>19</v>
      </c>
      <c r="C6" s="6" t="n">
        <v>37558</v>
      </c>
      <c r="G6" s="6" t="n">
        <v>37577</v>
      </c>
    </row>
    <row r="7" spans="1:7">
      <c r="A7" s="4" t="s">
        <v>150</v>
      </c>
      <c r="B7" s="6" t="n">
        <v>1</v>
      </c>
      <c r="C7" s="6" t="n">
        <v>-435</v>
      </c>
      <c r="E7" s="6" t="n">
        <v>434</v>
      </c>
    </row>
    <row r="8" spans="1:7">
      <c r="A8" s="4" t="s">
        <v>151</v>
      </c>
      <c r="C8" s="6" t="n">
        <v>79</v>
      </c>
      <c r="E8" s="6" t="n">
        <v>-79</v>
      </c>
    </row>
    <row r="9" spans="1:7">
      <c r="A9" s="4" t="s">
        <v>152</v>
      </c>
      <c r="E9" s="6" t="n">
        <v>-291</v>
      </c>
      <c r="G9" s="6" t="n">
        <v>-291</v>
      </c>
    </row>
    <row r="10" spans="1:7">
      <c r="A10" s="4" t="s">
        <v>153</v>
      </c>
      <c r="C10" s="6" t="n">
        <v>-6</v>
      </c>
      <c r="E10" s="6" t="n">
        <v>10</v>
      </c>
      <c r="G10" s="6" t="n">
        <v>4</v>
      </c>
    </row>
    <row r="11" spans="1:7">
      <c r="A11" s="4" t="s">
        <v>154</v>
      </c>
      <c r="C11" s="6" t="n">
        <v>21</v>
      </c>
      <c r="G11" s="6" t="n">
        <v>21</v>
      </c>
    </row>
    <row r="12" spans="1:7">
      <c r="A12" s="4" t="s">
        <v>155</v>
      </c>
      <c r="C12" s="6" t="n">
        <v>1296</v>
      </c>
      <c r="G12" s="6" t="n">
        <v>1296</v>
      </c>
    </row>
    <row r="13" spans="1:7">
      <c r="A13" s="4" t="s">
        <v>156</v>
      </c>
      <c r="D13" s="6" t="n">
        <v>-6754</v>
      </c>
      <c r="G13" s="6" t="n">
        <v>-6754</v>
      </c>
    </row>
    <row r="14" spans="1:7">
      <c r="A14" s="4" t="s">
        <v>157</v>
      </c>
      <c r="F14" s="6" t="n">
        <v>-12818</v>
      </c>
      <c r="G14" s="6" t="n">
        <v>-12818</v>
      </c>
    </row>
    <row r="15" spans="1:7">
      <c r="A15" s="4" t="s">
        <v>158</v>
      </c>
      <c r="B15" s="6" t="n">
        <v>113</v>
      </c>
      <c r="C15" s="6" t="n">
        <v>111377</v>
      </c>
      <c r="D15" s="6" t="n">
        <v>61441</v>
      </c>
      <c r="E15" s="6" t="n">
        <v>-235</v>
      </c>
      <c r="F15" s="6" t="n">
        <v>-13236</v>
      </c>
      <c r="G15" s="6" t="n">
        <v>159460</v>
      </c>
    </row>
    <row r="16" spans="1:7">
      <c r="A16" s="3" t="s">
        <v>147</v>
      </c>
    </row>
    <row r="17" spans="1:7">
      <c r="A17" s="4" t="s">
        <v>128</v>
      </c>
      <c r="D17" s="6" t="n">
        <v>13763</v>
      </c>
      <c r="G17" s="6" t="n">
        <v>13763</v>
      </c>
    </row>
    <row r="18" spans="1:7">
      <c r="A18" s="4" t="s">
        <v>148</v>
      </c>
      <c r="B18" s="6" t="n">
        <v>1</v>
      </c>
      <c r="C18" s="6" t="n">
        <v>630</v>
      </c>
      <c r="G18" s="6" t="n">
        <v>631</v>
      </c>
    </row>
    <row r="19" spans="1:7">
      <c r="A19" s="4" t="s">
        <v>159</v>
      </c>
      <c r="B19" s="6" t="n">
        <v>2</v>
      </c>
      <c r="C19" s="6" t="n">
        <v>5946</v>
      </c>
      <c r="G19" s="6" t="n">
        <v>5948</v>
      </c>
    </row>
    <row r="20" spans="1:7">
      <c r="A20" s="4" t="s">
        <v>150</v>
      </c>
      <c r="B20" s="6" t="n">
        <v>1</v>
      </c>
      <c r="C20" s="6" t="n">
        <v>-432</v>
      </c>
      <c r="E20" s="6" t="n">
        <v>431</v>
      </c>
    </row>
    <row r="21" spans="1:7">
      <c r="A21" s="4" t="s">
        <v>151</v>
      </c>
      <c r="C21" s="6" t="n">
        <v>58</v>
      </c>
      <c r="E21" s="6" t="n">
        <v>-58</v>
      </c>
    </row>
    <row r="22" spans="1:7">
      <c r="A22" s="4" t="s">
        <v>152</v>
      </c>
      <c r="E22" s="6" t="n">
        <v>-173</v>
      </c>
      <c r="G22" s="6" t="n">
        <v>-173</v>
      </c>
    </row>
    <row r="23" spans="1:7">
      <c r="A23" s="4" t="s">
        <v>153</v>
      </c>
      <c r="C23" s="6" t="n">
        <v>-3</v>
      </c>
      <c r="E23" s="6" t="n">
        <v>10</v>
      </c>
      <c r="G23" s="6" t="n">
        <v>7</v>
      </c>
    </row>
    <row r="24" spans="1:7">
      <c r="A24" s="4" t="s">
        <v>154</v>
      </c>
      <c r="C24" s="6" t="n">
        <v>36</v>
      </c>
      <c r="G24" s="6" t="n">
        <v>36</v>
      </c>
    </row>
    <row r="25" spans="1:7">
      <c r="A25" s="4" t="s">
        <v>155</v>
      </c>
      <c r="C25" s="6" t="n">
        <v>1234</v>
      </c>
      <c r="G25" s="6" t="n">
        <v>1234</v>
      </c>
    </row>
    <row r="26" spans="1:7">
      <c r="A26" s="4" t="s">
        <v>156</v>
      </c>
      <c r="D26" s="6" t="n">
        <v>-10657</v>
      </c>
      <c r="G26" s="6" t="n">
        <v>-10657</v>
      </c>
    </row>
    <row r="27" spans="1:7">
      <c r="A27" s="4" t="s">
        <v>157</v>
      </c>
      <c r="F27" s="6" t="n">
        <v>4869</v>
      </c>
      <c r="G27" s="6" t="n">
        <v>4869</v>
      </c>
    </row>
    <row r="28" spans="1:7">
      <c r="A28" s="4" t="s">
        <v>160</v>
      </c>
      <c r="B28" s="6" t="n">
        <v>117</v>
      </c>
      <c r="C28" s="6" t="n">
        <v>118846</v>
      </c>
      <c r="D28" s="6" t="n">
        <v>64547</v>
      </c>
      <c r="E28" s="6" t="n">
        <v>-25</v>
      </c>
      <c r="F28" s="6" t="n">
        <v>-8367</v>
      </c>
      <c r="G28" s="6" t="n">
        <v>175118</v>
      </c>
    </row>
    <row r="29" spans="1:7">
      <c r="A29" s="3" t="s">
        <v>147</v>
      </c>
    </row>
    <row r="30" spans="1:7">
      <c r="A30" s="4" t="s">
        <v>128</v>
      </c>
      <c r="D30" s="6" t="n">
        <v>21111</v>
      </c>
      <c r="G30" s="6" t="n">
        <v>21111</v>
      </c>
    </row>
    <row r="31" spans="1:7">
      <c r="A31" s="4" t="s">
        <v>148</v>
      </c>
      <c r="C31" s="6" t="n">
        <v>779</v>
      </c>
      <c r="G31" s="6" t="n">
        <v>779</v>
      </c>
    </row>
    <row r="32" spans="1:7">
      <c r="A32" s="4" t="s">
        <v>159</v>
      </c>
      <c r="B32" s="6" t="n">
        <v>56</v>
      </c>
      <c r="C32" s="6" t="n">
        <v>157143</v>
      </c>
      <c r="G32" s="6" t="n">
        <v>157199</v>
      </c>
    </row>
    <row r="33" spans="1:7">
      <c r="A33" s="4" t="s">
        <v>150</v>
      </c>
      <c r="B33" s="6" t="n">
        <v>1</v>
      </c>
      <c r="C33" s="6" t="n">
        <v>-263</v>
      </c>
      <c r="E33" s="6" t="n">
        <v>262</v>
      </c>
    </row>
    <row r="34" spans="1:7">
      <c r="A34" s="4" t="s">
        <v>151</v>
      </c>
      <c r="C34" s="6" t="n">
        <v>125</v>
      </c>
      <c r="E34" s="6" t="n">
        <v>-125</v>
      </c>
    </row>
    <row r="35" spans="1:7">
      <c r="A35" s="4" t="s">
        <v>152</v>
      </c>
      <c r="E35" s="6" t="n">
        <v>-228</v>
      </c>
      <c r="G35" s="6" t="n">
        <v>-228</v>
      </c>
    </row>
    <row r="36" spans="1:7">
      <c r="A36" s="4" t="s">
        <v>153</v>
      </c>
      <c r="C36" s="6" t="n">
        <v>-36</v>
      </c>
      <c r="E36" s="7" t="n">
        <v>116</v>
      </c>
      <c r="G36" s="6" t="n">
        <v>80</v>
      </c>
    </row>
    <row r="37" spans="1:7">
      <c r="A37" s="4" t="s">
        <v>154</v>
      </c>
      <c r="C37" s="6" t="n">
        <v>50</v>
      </c>
      <c r="G37" s="6" t="n">
        <v>50</v>
      </c>
    </row>
    <row r="38" spans="1:7">
      <c r="A38" s="4" t="s">
        <v>155</v>
      </c>
      <c r="C38" s="6" t="n">
        <v>1689</v>
      </c>
      <c r="G38" s="6" t="n">
        <v>1689</v>
      </c>
    </row>
    <row r="39" spans="1:7">
      <c r="A39" s="4" t="s">
        <v>156</v>
      </c>
      <c r="D39" s="6" t="n">
        <v>-13415</v>
      </c>
      <c r="G39" s="6" t="n">
        <v>-13415</v>
      </c>
    </row>
    <row r="40" spans="1:7">
      <c r="A40" s="4" t="s">
        <v>157</v>
      </c>
      <c r="F40" s="6" t="n">
        <v>-1255</v>
      </c>
      <c r="G40" s="6" t="n">
        <v>-1255</v>
      </c>
    </row>
    <row r="41" spans="1:7">
      <c r="A41" s="4" t="s">
        <v>161</v>
      </c>
      <c r="B41" s="7" t="n">
        <v>174</v>
      </c>
      <c r="C41" s="7" t="n">
        <v>278333</v>
      </c>
      <c r="D41" s="7" t="n">
        <v>72243</v>
      </c>
      <c r="F41" s="7" t="n">
        <v>-9622</v>
      </c>
      <c r="G41" s="7" t="n">
        <v>34112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150"/>
  <sheetViews>
    <sheetView workbookViewId="0">
      <selection activeCell="A1" sqref="A1"/>
    </sheetView>
  </sheetViews>
  <sheetFormatPr baseColWidth="10" defaultRowHeight="15"/>
  <cols>
    <col customWidth="1" max="1" min="1" width="46"/>
    <col customWidth="1" max="2" min="2" width="16"/>
    <col customWidth="1" max="3" min="3" width="14"/>
    <col customWidth="1" max="4" min="4" width="14"/>
  </cols>
  <sheetData>
    <row r="1" spans="1:4">
      <c r="A1" s="1" t="s">
        <v>642</v>
      </c>
      <c r="B1" s="2" t="s">
        <v>1</v>
      </c>
    </row>
    <row r="2" spans="1:4">
      <c r="B2" s="2" t="s">
        <v>2</v>
      </c>
      <c r="C2" s="2" t="s">
        <v>32</v>
      </c>
      <c r="D2" s="2" t="s">
        <v>90</v>
      </c>
    </row>
    <row r="3" spans="1:4">
      <c r="A3" s="3" t="s">
        <v>643</v>
      </c>
    </row>
    <row r="4" spans="1:4">
      <c r="A4" s="4" t="s">
        <v>644</v>
      </c>
      <c r="B4" s="7" t="n">
        <v>2079</v>
      </c>
      <c r="C4" s="7" t="n">
        <v>5470</v>
      </c>
      <c r="D4" s="7" t="n">
        <v>7291</v>
      </c>
    </row>
    <row r="5" spans="1:4">
      <c r="A5" s="4" t="s">
        <v>645</v>
      </c>
      <c r="B5" s="6" t="n">
        <v>512</v>
      </c>
      <c r="C5" s="6" t="n">
        <v>731</v>
      </c>
      <c r="D5" s="6" t="n">
        <v>1567</v>
      </c>
    </row>
    <row r="6" spans="1:4">
      <c r="A6" s="4" t="s">
        <v>646</v>
      </c>
      <c r="B6" s="6" t="n">
        <v>2591</v>
      </c>
      <c r="C6" s="6" t="n">
        <v>6201</v>
      </c>
      <c r="D6" s="6" t="n">
        <v>8858</v>
      </c>
    </row>
    <row r="7" spans="1:4">
      <c r="A7" s="3" t="s">
        <v>647</v>
      </c>
    </row>
    <row r="8" spans="1:4">
      <c r="A8" s="4" t="s">
        <v>644</v>
      </c>
      <c r="B8" s="6" t="n">
        <v>2361</v>
      </c>
      <c r="C8" s="6" t="n">
        <v>6228</v>
      </c>
      <c r="D8" s="6" t="n">
        <v>8333</v>
      </c>
    </row>
    <row r="9" spans="1:4">
      <c r="A9" s="4" t="s">
        <v>645</v>
      </c>
      <c r="B9" s="6" t="n">
        <v>512</v>
      </c>
      <c r="C9" s="6" t="n">
        <v>751</v>
      </c>
      <c r="D9" s="6" t="n">
        <v>1582</v>
      </c>
    </row>
    <row r="10" spans="1:4">
      <c r="A10" s="4" t="s">
        <v>646</v>
      </c>
      <c r="B10" s="6" t="n">
        <v>2873</v>
      </c>
      <c r="C10" s="6" t="n">
        <v>6979</v>
      </c>
      <c r="D10" s="6" t="n">
        <v>9915</v>
      </c>
    </row>
    <row r="11" spans="1:4">
      <c r="A11" s="3" t="s">
        <v>648</v>
      </c>
    </row>
    <row r="12" spans="1:4">
      <c r="A12" s="4" t="s">
        <v>645</v>
      </c>
      <c r="B12" s="6" t="n">
        <v>29</v>
      </c>
      <c r="C12" s="6" t="n">
        <v>174</v>
      </c>
      <c r="D12" s="6" t="n">
        <v>238</v>
      </c>
    </row>
    <row r="13" spans="1:4">
      <c r="A13" s="4" t="s">
        <v>646</v>
      </c>
      <c r="B13" s="6" t="n">
        <v>29</v>
      </c>
      <c r="C13" s="6" t="n">
        <v>174</v>
      </c>
      <c r="D13" s="6" t="n">
        <v>238</v>
      </c>
    </row>
    <row r="14" spans="1:4">
      <c r="A14" s="3" t="s">
        <v>649</v>
      </c>
    </row>
    <row r="15" spans="1:4">
      <c r="A15" s="4" t="s">
        <v>644</v>
      </c>
      <c r="B15" s="6" t="n">
        <v>2140</v>
      </c>
      <c r="C15" s="6" t="n">
        <v>5717</v>
      </c>
      <c r="D15" s="6" t="n">
        <v>7444</v>
      </c>
    </row>
    <row r="16" spans="1:4">
      <c r="A16" s="4" t="s">
        <v>645</v>
      </c>
      <c r="B16" s="6" t="n">
        <v>543</v>
      </c>
      <c r="C16" s="6" t="n">
        <v>308</v>
      </c>
      <c r="D16" s="6" t="n">
        <v>1157</v>
      </c>
    </row>
    <row r="17" spans="1:4">
      <c r="A17" s="4" t="s">
        <v>650</v>
      </c>
      <c r="B17" s="6" t="n">
        <v>2683</v>
      </c>
      <c r="C17" s="6" t="n">
        <v>6025</v>
      </c>
      <c r="D17" s="6" t="n">
        <v>8601</v>
      </c>
    </row>
    <row r="18" spans="1:4">
      <c r="A18" s="3" t="s">
        <v>651</v>
      </c>
    </row>
    <row r="19" spans="1:4">
      <c r="A19" s="4" t="s">
        <v>644</v>
      </c>
      <c r="B19" s="6" t="n">
        <v>78</v>
      </c>
      <c r="C19" s="6" t="n">
        <v>201</v>
      </c>
      <c r="D19" s="7" t="n">
        <v>289</v>
      </c>
    </row>
    <row r="20" spans="1:4">
      <c r="A20" s="4" t="s">
        <v>645</v>
      </c>
      <c r="B20" s="6" t="n">
        <v>32</v>
      </c>
      <c r="C20" s="6" t="n">
        <v>13</v>
      </c>
      <c r="D20" s="4" t="s">
        <v>67</v>
      </c>
    </row>
    <row r="21" spans="1:4">
      <c r="A21" s="4" t="s">
        <v>646</v>
      </c>
      <c r="B21" s="6" t="n">
        <v>110</v>
      </c>
      <c r="C21" s="6" t="n">
        <v>214</v>
      </c>
      <c r="D21" s="7" t="n">
        <v>289</v>
      </c>
    </row>
    <row r="22" spans="1:4">
      <c r="A22" s="4" t="s">
        <v>571</v>
      </c>
    </row>
    <row r="23" spans="1:4">
      <c r="A23" s="3" t="s">
        <v>643</v>
      </c>
    </row>
    <row r="24" spans="1:4">
      <c r="A24" s="4" t="s">
        <v>644</v>
      </c>
      <c r="B24" s="7" t="n">
        <v>384</v>
      </c>
      <c r="C24" s="7" t="n">
        <v>3562</v>
      </c>
      <c r="D24" s="6" t="n">
        <v>3696</v>
      </c>
    </row>
    <row r="25" spans="1:4">
      <c r="A25" s="4" t="s">
        <v>645</v>
      </c>
      <c r="B25" s="4" t="s">
        <v>67</v>
      </c>
      <c r="C25" s="4" t="s">
        <v>67</v>
      </c>
      <c r="D25" s="6" t="n">
        <v>720</v>
      </c>
    </row>
    <row r="26" spans="1:4">
      <c r="A26" s="4" t="s">
        <v>646</v>
      </c>
      <c r="B26" s="7" t="n">
        <v>384</v>
      </c>
      <c r="C26" s="7" t="n">
        <v>3562</v>
      </c>
      <c r="D26" s="6" t="n">
        <v>4416</v>
      </c>
    </row>
    <row r="27" spans="1:4">
      <c r="A27" s="3" t="s">
        <v>647</v>
      </c>
    </row>
    <row r="28" spans="1:4">
      <c r="A28" s="4" t="s">
        <v>644</v>
      </c>
      <c r="B28" s="7" t="n">
        <v>564</v>
      </c>
      <c r="C28" s="7" t="n">
        <v>3707</v>
      </c>
      <c r="D28" s="6" t="n">
        <v>3805</v>
      </c>
    </row>
    <row r="29" spans="1:4">
      <c r="A29" s="4" t="s">
        <v>645</v>
      </c>
      <c r="B29" s="4" t="s">
        <v>67</v>
      </c>
      <c r="C29" s="4" t="s">
        <v>67</v>
      </c>
      <c r="D29" s="6" t="n">
        <v>720</v>
      </c>
    </row>
    <row r="30" spans="1:4">
      <c r="A30" s="4" t="s">
        <v>646</v>
      </c>
      <c r="B30" s="7" t="n">
        <v>564</v>
      </c>
      <c r="C30" s="7" t="n">
        <v>3707</v>
      </c>
      <c r="D30" s="6" t="n">
        <v>4525</v>
      </c>
    </row>
    <row r="31" spans="1:4">
      <c r="A31" s="3" t="s">
        <v>648</v>
      </c>
    </row>
    <row r="32" spans="1:4">
      <c r="A32" s="4" t="s">
        <v>645</v>
      </c>
      <c r="B32" s="4" t="s">
        <v>67</v>
      </c>
      <c r="C32" s="4" t="s">
        <v>67</v>
      </c>
      <c r="D32" s="6" t="n">
        <v>94</v>
      </c>
    </row>
    <row r="33" spans="1:4">
      <c r="A33" s="4" t="s">
        <v>646</v>
      </c>
      <c r="B33" s="4" t="s">
        <v>67</v>
      </c>
      <c r="C33" s="4" t="s">
        <v>67</v>
      </c>
      <c r="D33" s="6" t="n">
        <v>94</v>
      </c>
    </row>
    <row r="34" spans="1:4">
      <c r="A34" s="3" t="s">
        <v>649</v>
      </c>
    </row>
    <row r="35" spans="1:4">
      <c r="A35" s="4" t="s">
        <v>644</v>
      </c>
      <c r="B35" s="7" t="n">
        <v>412</v>
      </c>
      <c r="C35" s="7" t="n">
        <v>3974</v>
      </c>
      <c r="D35" s="6" t="n">
        <v>3730</v>
      </c>
    </row>
    <row r="36" spans="1:4">
      <c r="A36" s="4" t="s">
        <v>645</v>
      </c>
      <c r="B36" s="4" t="s">
        <v>67</v>
      </c>
      <c r="C36" s="4" t="s">
        <v>67</v>
      </c>
      <c r="D36" s="6" t="n">
        <v>420</v>
      </c>
    </row>
    <row r="37" spans="1:4">
      <c r="A37" s="4" t="s">
        <v>650</v>
      </c>
      <c r="B37" s="7" t="n">
        <v>412</v>
      </c>
      <c r="C37" s="7" t="n">
        <v>3974</v>
      </c>
      <c r="D37" s="6" t="n">
        <v>4150</v>
      </c>
    </row>
    <row r="38" spans="1:4">
      <c r="A38" s="3" t="s">
        <v>651</v>
      </c>
    </row>
    <row r="39" spans="1:4">
      <c r="A39" s="4" t="s">
        <v>644</v>
      </c>
      <c r="B39" s="7" t="n">
        <v>10</v>
      </c>
      <c r="C39" s="7" t="n">
        <v>113</v>
      </c>
      <c r="D39" s="7" t="n">
        <v>118</v>
      </c>
    </row>
    <row r="40" spans="1:4">
      <c r="A40" s="4" t="s">
        <v>645</v>
      </c>
      <c r="B40" s="4" t="s">
        <v>67</v>
      </c>
      <c r="C40" s="4" t="s">
        <v>67</v>
      </c>
      <c r="D40" s="4" t="s">
        <v>67</v>
      </c>
    </row>
    <row r="41" spans="1:4">
      <c r="A41" s="4" t="s">
        <v>646</v>
      </c>
      <c r="B41" s="7" t="n">
        <v>10</v>
      </c>
      <c r="C41" s="7" t="n">
        <v>113</v>
      </c>
      <c r="D41" s="7" t="n">
        <v>118</v>
      </c>
    </row>
    <row r="42" spans="1:4">
      <c r="A42" s="4" t="s">
        <v>576</v>
      </c>
    </row>
    <row r="43" spans="1:4">
      <c r="A43" s="3" t="s">
        <v>643</v>
      </c>
    </row>
    <row r="44" spans="1:4">
      <c r="A44" s="4" t="s">
        <v>644</v>
      </c>
      <c r="B44" s="6" t="n">
        <v>927</v>
      </c>
      <c r="C44" s="6" t="n">
        <v>1251</v>
      </c>
      <c r="D44" s="6" t="n">
        <v>917</v>
      </c>
    </row>
    <row r="45" spans="1:4">
      <c r="A45" s="4" t="s">
        <v>645</v>
      </c>
      <c r="B45" s="6" t="n">
        <v>318</v>
      </c>
      <c r="C45" s="6" t="n">
        <v>323</v>
      </c>
      <c r="D45" s="6" t="n">
        <v>617</v>
      </c>
    </row>
    <row r="46" spans="1:4">
      <c r="A46" s="4" t="s">
        <v>646</v>
      </c>
      <c r="B46" s="6" t="n">
        <v>1245</v>
      </c>
      <c r="C46" s="6" t="n">
        <v>1574</v>
      </c>
      <c r="D46" s="6" t="n">
        <v>1534</v>
      </c>
    </row>
    <row r="47" spans="1:4">
      <c r="A47" s="3" t="s">
        <v>647</v>
      </c>
    </row>
    <row r="48" spans="1:4">
      <c r="A48" s="4" t="s">
        <v>644</v>
      </c>
      <c r="B48" s="6" t="n">
        <v>928</v>
      </c>
      <c r="C48" s="6" t="n">
        <v>1568</v>
      </c>
      <c r="D48" s="6" t="n">
        <v>917</v>
      </c>
    </row>
    <row r="49" spans="1:4">
      <c r="A49" s="4" t="s">
        <v>645</v>
      </c>
      <c r="B49" s="6" t="n">
        <v>318</v>
      </c>
      <c r="C49" s="6" t="n">
        <v>323</v>
      </c>
      <c r="D49" s="6" t="n">
        <v>617</v>
      </c>
    </row>
    <row r="50" spans="1:4">
      <c r="A50" s="4" t="s">
        <v>646</v>
      </c>
      <c r="B50" s="6" t="n">
        <v>1246</v>
      </c>
      <c r="C50" s="6" t="n">
        <v>1891</v>
      </c>
      <c r="D50" s="6" t="n">
        <v>1534</v>
      </c>
    </row>
    <row r="51" spans="1:4">
      <c r="A51" s="3" t="s">
        <v>648</v>
      </c>
    </row>
    <row r="52" spans="1:4">
      <c r="A52" s="4" t="s">
        <v>645</v>
      </c>
      <c r="B52" s="6" t="n">
        <v>20</v>
      </c>
      <c r="C52" s="6" t="n">
        <v>23</v>
      </c>
      <c r="D52" s="6" t="n">
        <v>22</v>
      </c>
    </row>
    <row r="53" spans="1:4">
      <c r="A53" s="4" t="s">
        <v>646</v>
      </c>
      <c r="B53" s="6" t="n">
        <v>20</v>
      </c>
      <c r="C53" s="6" t="n">
        <v>23</v>
      </c>
      <c r="D53" s="6" t="n">
        <v>22</v>
      </c>
    </row>
    <row r="54" spans="1:4">
      <c r="A54" s="3" t="s">
        <v>649</v>
      </c>
    </row>
    <row r="55" spans="1:4">
      <c r="A55" s="4" t="s">
        <v>644</v>
      </c>
      <c r="B55" s="6" t="n">
        <v>938</v>
      </c>
      <c r="C55" s="6" t="n">
        <v>961</v>
      </c>
      <c r="D55" s="6" t="n">
        <v>917</v>
      </c>
    </row>
    <row r="56" spans="1:4">
      <c r="A56" s="4" t="s">
        <v>645</v>
      </c>
      <c r="B56" s="6" t="n">
        <v>320</v>
      </c>
      <c r="C56" s="6" t="n">
        <v>27</v>
      </c>
      <c r="D56" s="6" t="n">
        <v>515</v>
      </c>
    </row>
    <row r="57" spans="1:4">
      <c r="A57" s="4" t="s">
        <v>650</v>
      </c>
      <c r="B57" s="6" t="n">
        <v>1258</v>
      </c>
      <c r="C57" s="6" t="n">
        <v>988</v>
      </c>
      <c r="D57" s="6" t="n">
        <v>1432</v>
      </c>
    </row>
    <row r="58" spans="1:4">
      <c r="A58" s="3" t="s">
        <v>651</v>
      </c>
    </row>
    <row r="59" spans="1:4">
      <c r="A59" s="4" t="s">
        <v>644</v>
      </c>
      <c r="B59" s="6" t="n">
        <v>62</v>
      </c>
      <c r="C59" s="7" t="n">
        <v>63</v>
      </c>
      <c r="D59" s="7" t="n">
        <v>60</v>
      </c>
    </row>
    <row r="60" spans="1:4">
      <c r="A60" s="4" t="s">
        <v>645</v>
      </c>
      <c r="B60" s="6" t="n">
        <v>15</v>
      </c>
      <c r="C60" s="4" t="s">
        <v>67</v>
      </c>
      <c r="D60" s="4" t="s">
        <v>67</v>
      </c>
    </row>
    <row r="61" spans="1:4">
      <c r="A61" s="4" t="s">
        <v>646</v>
      </c>
      <c r="B61" s="6" t="n">
        <v>77</v>
      </c>
      <c r="C61" s="7" t="n">
        <v>63</v>
      </c>
      <c r="D61" s="7" t="n">
        <v>60</v>
      </c>
    </row>
    <row r="62" spans="1:4">
      <c r="A62" s="4" t="s">
        <v>554</v>
      </c>
    </row>
    <row r="63" spans="1:4">
      <c r="A63" s="3" t="s">
        <v>649</v>
      </c>
    </row>
    <row r="64" spans="1:4">
      <c r="A64" s="4" t="s">
        <v>644</v>
      </c>
      <c r="B64" s="7" t="n">
        <v>66</v>
      </c>
    </row>
    <row r="65" spans="1:4">
      <c r="A65" s="4" t="s">
        <v>645</v>
      </c>
      <c r="B65" s="4" t="s">
        <v>67</v>
      </c>
    </row>
    <row r="66" spans="1:4">
      <c r="A66" s="4" t="s">
        <v>650</v>
      </c>
      <c r="B66" s="7" t="n">
        <v>66</v>
      </c>
    </row>
    <row r="67" spans="1:4">
      <c r="A67" s="3" t="s">
        <v>651</v>
      </c>
    </row>
    <row r="68" spans="1:4">
      <c r="A68" s="4" t="s">
        <v>644</v>
      </c>
      <c r="B68" s="4" t="s">
        <v>67</v>
      </c>
    </row>
    <row r="69" spans="1:4">
      <c r="A69" s="4" t="s">
        <v>645</v>
      </c>
      <c r="B69" s="4" t="s">
        <v>67</v>
      </c>
    </row>
    <row r="70" spans="1:4">
      <c r="A70" s="4" t="s">
        <v>646</v>
      </c>
      <c r="B70" s="4" t="s">
        <v>67</v>
      </c>
    </row>
    <row r="71" spans="1:4">
      <c r="A71" s="4" t="s">
        <v>629</v>
      </c>
    </row>
    <row r="72" spans="1:4">
      <c r="A72" s="3" t="s">
        <v>643</v>
      </c>
    </row>
    <row r="73" spans="1:4">
      <c r="A73" s="4" t="s">
        <v>644</v>
      </c>
      <c r="B73" s="7" t="n">
        <v>62</v>
      </c>
      <c r="C73" s="7" t="n">
        <v>143</v>
      </c>
      <c r="D73" s="6" t="n">
        <v>1463</v>
      </c>
    </row>
    <row r="74" spans="1:4">
      <c r="A74" s="4" t="s">
        <v>645</v>
      </c>
      <c r="B74" s="4" t="s">
        <v>67</v>
      </c>
      <c r="C74" s="4" t="s">
        <v>67</v>
      </c>
      <c r="D74" s="6" t="n">
        <v>152</v>
      </c>
    </row>
    <row r="75" spans="1:4">
      <c r="A75" s="4" t="s">
        <v>646</v>
      </c>
      <c r="B75" s="7" t="n">
        <v>62</v>
      </c>
      <c r="C75" s="7" t="n">
        <v>143</v>
      </c>
      <c r="D75" s="6" t="n">
        <v>1615</v>
      </c>
    </row>
    <row r="76" spans="1:4">
      <c r="A76" s="3" t="s">
        <v>647</v>
      </c>
    </row>
    <row r="77" spans="1:4">
      <c r="A77" s="4" t="s">
        <v>644</v>
      </c>
      <c r="B77" s="7" t="n">
        <v>73</v>
      </c>
      <c r="C77" s="7" t="n">
        <v>231</v>
      </c>
      <c r="D77" s="6" t="n">
        <v>2213</v>
      </c>
    </row>
    <row r="78" spans="1:4">
      <c r="A78" s="4" t="s">
        <v>645</v>
      </c>
      <c r="B78" s="4" t="s">
        <v>67</v>
      </c>
      <c r="C78" s="4" t="s">
        <v>67</v>
      </c>
      <c r="D78" s="6" t="n">
        <v>156</v>
      </c>
    </row>
    <row r="79" spans="1:4">
      <c r="A79" s="4" t="s">
        <v>646</v>
      </c>
      <c r="B79" s="7" t="n">
        <v>73</v>
      </c>
      <c r="C79" s="7" t="n">
        <v>231</v>
      </c>
      <c r="D79" s="6" t="n">
        <v>2369</v>
      </c>
    </row>
    <row r="80" spans="1:4">
      <c r="A80" s="3" t="s">
        <v>648</v>
      </c>
    </row>
    <row r="81" spans="1:4">
      <c r="A81" s="4" t="s">
        <v>645</v>
      </c>
      <c r="B81" s="4" t="s">
        <v>67</v>
      </c>
      <c r="C81" s="4" t="s">
        <v>67</v>
      </c>
      <c r="D81" s="6" t="n">
        <v>42</v>
      </c>
    </row>
    <row r="82" spans="1:4">
      <c r="A82" s="4" t="s">
        <v>646</v>
      </c>
      <c r="B82" s="4" t="s">
        <v>67</v>
      </c>
      <c r="C82" s="4" t="s">
        <v>67</v>
      </c>
      <c r="D82" s="6" t="n">
        <v>42</v>
      </c>
    </row>
    <row r="83" spans="1:4">
      <c r="A83" s="3" t="s">
        <v>649</v>
      </c>
    </row>
    <row r="84" spans="1:4">
      <c r="A84" s="4" t="s">
        <v>644</v>
      </c>
      <c r="C84" s="7" t="n">
        <v>199</v>
      </c>
      <c r="D84" s="6" t="n">
        <v>1482</v>
      </c>
    </row>
    <row r="85" spans="1:4">
      <c r="A85" s="4" t="s">
        <v>645</v>
      </c>
      <c r="C85" s="4" t="s">
        <v>67</v>
      </c>
      <c r="D85" s="6" t="n">
        <v>141</v>
      </c>
    </row>
    <row r="86" spans="1:4">
      <c r="A86" s="4" t="s">
        <v>650</v>
      </c>
      <c r="C86" s="7" t="n">
        <v>199</v>
      </c>
      <c r="D86" s="6" t="n">
        <v>1623</v>
      </c>
    </row>
    <row r="87" spans="1:4">
      <c r="A87" s="3" t="s">
        <v>651</v>
      </c>
    </row>
    <row r="88" spans="1:4">
      <c r="A88" s="4" t="s">
        <v>644</v>
      </c>
      <c r="C88" s="4" t="s">
        <v>67</v>
      </c>
      <c r="D88" s="7" t="n">
        <v>26</v>
      </c>
    </row>
    <row r="89" spans="1:4">
      <c r="A89" s="4" t="s">
        <v>645</v>
      </c>
      <c r="C89" s="4" t="s">
        <v>67</v>
      </c>
      <c r="D89" s="4" t="s">
        <v>67</v>
      </c>
    </row>
    <row r="90" spans="1:4">
      <c r="A90" s="4" t="s">
        <v>646</v>
      </c>
      <c r="C90" s="4" t="s">
        <v>67</v>
      </c>
      <c r="D90" s="7" t="n">
        <v>26</v>
      </c>
    </row>
    <row r="91" spans="1:4">
      <c r="A91" s="4" t="s">
        <v>590</v>
      </c>
    </row>
    <row r="92" spans="1:4">
      <c r="A92" s="3" t="s">
        <v>643</v>
      </c>
    </row>
    <row r="93" spans="1:4">
      <c r="A93" s="4" t="s">
        <v>644</v>
      </c>
      <c r="B93" s="7" t="n">
        <v>610</v>
      </c>
      <c r="C93" s="7" t="n">
        <v>169</v>
      </c>
      <c r="D93" s="6" t="n">
        <v>689</v>
      </c>
    </row>
    <row r="94" spans="1:4">
      <c r="A94" s="4" t="s">
        <v>645</v>
      </c>
      <c r="B94" s="4" t="s">
        <v>67</v>
      </c>
      <c r="C94" s="6" t="n">
        <v>71</v>
      </c>
      <c r="D94" s="6" t="n">
        <v>78</v>
      </c>
    </row>
    <row r="95" spans="1:4">
      <c r="A95" s="4" t="s">
        <v>646</v>
      </c>
      <c r="B95" s="7" t="n">
        <v>610</v>
      </c>
      <c r="C95" s="6" t="n">
        <v>240</v>
      </c>
      <c r="D95" s="6" t="n">
        <v>767</v>
      </c>
    </row>
    <row r="96" spans="1:4">
      <c r="A96" s="3" t="s">
        <v>647</v>
      </c>
    </row>
    <row r="97" spans="1:4">
      <c r="A97" s="4" t="s">
        <v>644</v>
      </c>
      <c r="B97" s="7" t="n">
        <v>700</v>
      </c>
      <c r="C97" s="6" t="n">
        <v>377</v>
      </c>
      <c r="D97" s="6" t="n">
        <v>1046</v>
      </c>
    </row>
    <row r="98" spans="1:4">
      <c r="A98" s="4" t="s">
        <v>645</v>
      </c>
      <c r="B98" s="4" t="s">
        <v>67</v>
      </c>
      <c r="C98" s="6" t="n">
        <v>89</v>
      </c>
      <c r="D98" s="6" t="n">
        <v>89</v>
      </c>
    </row>
    <row r="99" spans="1:4">
      <c r="A99" s="4" t="s">
        <v>646</v>
      </c>
      <c r="B99" s="7" t="n">
        <v>700</v>
      </c>
      <c r="C99" s="6" t="n">
        <v>466</v>
      </c>
      <c r="D99" s="6" t="n">
        <v>1135</v>
      </c>
    </row>
    <row r="100" spans="1:4">
      <c r="A100" s="3" t="s">
        <v>648</v>
      </c>
    </row>
    <row r="101" spans="1:4">
      <c r="A101" s="4" t="s">
        <v>645</v>
      </c>
      <c r="B101" s="4" t="s">
        <v>67</v>
      </c>
      <c r="C101" s="6" t="n">
        <v>72</v>
      </c>
      <c r="D101" s="6" t="n">
        <v>80</v>
      </c>
    </row>
    <row r="102" spans="1:4">
      <c r="A102" s="4" t="s">
        <v>646</v>
      </c>
      <c r="B102" s="4" t="s">
        <v>67</v>
      </c>
      <c r="C102" s="6" t="n">
        <v>72</v>
      </c>
      <c r="D102" s="6" t="n">
        <v>80</v>
      </c>
    </row>
    <row r="103" spans="1:4">
      <c r="A103" s="3" t="s">
        <v>649</v>
      </c>
    </row>
    <row r="104" spans="1:4">
      <c r="A104" s="4" t="s">
        <v>644</v>
      </c>
      <c r="B104" s="7" t="n">
        <v>631</v>
      </c>
      <c r="C104" s="6" t="n">
        <v>229</v>
      </c>
      <c r="D104" s="6" t="n">
        <v>633</v>
      </c>
    </row>
    <row r="105" spans="1:4">
      <c r="A105" s="4" t="s">
        <v>645</v>
      </c>
      <c r="B105" s="4" t="s">
        <v>67</v>
      </c>
      <c r="C105" s="6" t="n">
        <v>75</v>
      </c>
      <c r="D105" s="6" t="n">
        <v>81</v>
      </c>
    </row>
    <row r="106" spans="1:4">
      <c r="A106" s="4" t="s">
        <v>650</v>
      </c>
      <c r="B106" s="7" t="n">
        <v>631</v>
      </c>
      <c r="C106" s="7" t="n">
        <v>304</v>
      </c>
      <c r="D106" s="7" t="n">
        <v>714</v>
      </c>
    </row>
    <row r="107" spans="1:4">
      <c r="A107" s="3" t="s">
        <v>651</v>
      </c>
    </row>
    <row r="108" spans="1:4">
      <c r="A108" s="4" t="s">
        <v>644</v>
      </c>
      <c r="B108" s="4" t="s">
        <v>67</v>
      </c>
      <c r="C108" s="4" t="s">
        <v>67</v>
      </c>
      <c r="D108" s="4" t="s">
        <v>67</v>
      </c>
    </row>
    <row r="109" spans="1:4">
      <c r="A109" s="4" t="s">
        <v>645</v>
      </c>
      <c r="B109" s="4" t="s">
        <v>67</v>
      </c>
      <c r="C109" s="7" t="n">
        <v>13</v>
      </c>
      <c r="D109" s="4" t="s">
        <v>67</v>
      </c>
    </row>
    <row r="110" spans="1:4">
      <c r="A110" s="4" t="s">
        <v>646</v>
      </c>
      <c r="B110" s="4" t="s">
        <v>67</v>
      </c>
      <c r="C110" s="6" t="n">
        <v>13</v>
      </c>
      <c r="D110" s="4" t="s">
        <v>67</v>
      </c>
    </row>
    <row r="111" spans="1:4">
      <c r="A111" s="4" t="s">
        <v>595</v>
      </c>
    </row>
    <row r="112" spans="1:4">
      <c r="A112" s="3" t="s">
        <v>643</v>
      </c>
    </row>
    <row r="113" spans="1:4">
      <c r="A113" s="4" t="s">
        <v>644</v>
      </c>
      <c r="B113" s="7" t="n">
        <v>96</v>
      </c>
      <c r="C113" s="7" t="n">
        <v>345</v>
      </c>
      <c r="D113" s="7" t="n">
        <v>352</v>
      </c>
    </row>
    <row r="114" spans="1:4">
      <c r="A114" s="4" t="s">
        <v>645</v>
      </c>
      <c r="B114" s="4" t="s">
        <v>67</v>
      </c>
      <c r="C114" s="4" t="s">
        <v>67</v>
      </c>
    </row>
    <row r="115" spans="1:4">
      <c r="A115" s="4" t="s">
        <v>646</v>
      </c>
      <c r="B115" s="7" t="n">
        <v>96</v>
      </c>
      <c r="C115" s="7" t="n">
        <v>345</v>
      </c>
      <c r="D115" s="6" t="n">
        <v>352</v>
      </c>
    </row>
    <row r="116" spans="1:4">
      <c r="A116" s="3" t="s">
        <v>647</v>
      </c>
    </row>
    <row r="117" spans="1:4">
      <c r="A117" s="4" t="s">
        <v>644</v>
      </c>
      <c r="B117" s="7" t="n">
        <v>96</v>
      </c>
      <c r="C117" s="7" t="n">
        <v>345</v>
      </c>
      <c r="D117" s="6" t="n">
        <v>352</v>
      </c>
    </row>
    <row r="118" spans="1:4">
      <c r="A118" s="4" t="s">
        <v>645</v>
      </c>
      <c r="B118" s="4" t="s">
        <v>67</v>
      </c>
      <c r="C118" s="4" t="s">
        <v>67</v>
      </c>
    </row>
    <row r="119" spans="1:4">
      <c r="A119" s="4" t="s">
        <v>646</v>
      </c>
      <c r="B119" s="7" t="n">
        <v>96</v>
      </c>
      <c r="C119" s="7" t="n">
        <v>345</v>
      </c>
      <c r="D119" s="7" t="n">
        <v>352</v>
      </c>
    </row>
    <row r="120" spans="1:4">
      <c r="A120" s="3" t="s">
        <v>648</v>
      </c>
    </row>
    <row r="121" spans="1:4">
      <c r="A121" s="4" t="s">
        <v>645</v>
      </c>
      <c r="B121" s="4" t="s">
        <v>67</v>
      </c>
      <c r="C121" s="4" t="s">
        <v>67</v>
      </c>
    </row>
    <row r="122" spans="1:4">
      <c r="A122" s="4" t="s">
        <v>646</v>
      </c>
      <c r="B122" s="4" t="s">
        <v>67</v>
      </c>
      <c r="C122" s="4" t="s">
        <v>67</v>
      </c>
      <c r="D122" s="4" t="s">
        <v>67</v>
      </c>
    </row>
    <row r="123" spans="1:4">
      <c r="A123" s="3" t="s">
        <v>649</v>
      </c>
    </row>
    <row r="124" spans="1:4">
      <c r="A124" s="4" t="s">
        <v>644</v>
      </c>
      <c r="B124" s="7" t="n">
        <v>93</v>
      </c>
      <c r="C124" s="7" t="n">
        <v>354</v>
      </c>
      <c r="D124" s="7" t="n">
        <v>450</v>
      </c>
    </row>
    <row r="125" spans="1:4">
      <c r="A125" s="4" t="s">
        <v>645</v>
      </c>
      <c r="B125" s="4" t="s">
        <v>67</v>
      </c>
      <c r="C125" s="4" t="s">
        <v>67</v>
      </c>
    </row>
    <row r="126" spans="1:4">
      <c r="A126" s="4" t="s">
        <v>650</v>
      </c>
      <c r="B126" s="7" t="n">
        <v>93</v>
      </c>
      <c r="C126" s="7" t="n">
        <v>354</v>
      </c>
      <c r="D126" s="6" t="n">
        <v>450</v>
      </c>
    </row>
    <row r="127" spans="1:4">
      <c r="A127" s="3" t="s">
        <v>651</v>
      </c>
    </row>
    <row r="128" spans="1:4">
      <c r="A128" s="4" t="s">
        <v>644</v>
      </c>
      <c r="B128" s="7" t="n">
        <v>6</v>
      </c>
      <c r="C128" s="7" t="n">
        <v>25</v>
      </c>
      <c r="D128" s="6" t="n">
        <v>26</v>
      </c>
    </row>
    <row r="129" spans="1:4">
      <c r="A129" s="4" t="s">
        <v>645</v>
      </c>
      <c r="B129" s="4" t="s">
        <v>67</v>
      </c>
      <c r="C129" s="4" t="s">
        <v>67</v>
      </c>
    </row>
    <row r="130" spans="1:4">
      <c r="A130" s="4" t="s">
        <v>646</v>
      </c>
      <c r="B130" s="7" t="n">
        <v>6</v>
      </c>
      <c r="C130" s="7" t="n">
        <v>25</v>
      </c>
      <c r="D130" s="6" t="n">
        <v>26</v>
      </c>
    </row>
    <row r="131" spans="1:4">
      <c r="A131" s="4" t="s">
        <v>600</v>
      </c>
    </row>
    <row r="132" spans="1:4">
      <c r="A132" s="3" t="s">
        <v>643</v>
      </c>
    </row>
    <row r="133" spans="1:4">
      <c r="A133" s="4" t="s">
        <v>644</v>
      </c>
      <c r="B133" s="4" t="s">
        <v>67</v>
      </c>
      <c r="C133" s="4" t="s">
        <v>67</v>
      </c>
      <c r="D133" s="6" t="n">
        <v>174</v>
      </c>
    </row>
    <row r="134" spans="1:4">
      <c r="A134" s="4" t="s">
        <v>645</v>
      </c>
      <c r="B134" s="7" t="n">
        <v>194</v>
      </c>
      <c r="C134" s="7" t="n">
        <v>337</v>
      </c>
    </row>
    <row r="135" spans="1:4">
      <c r="A135" s="4" t="s">
        <v>646</v>
      </c>
      <c r="B135" s="7" t="n">
        <v>194</v>
      </c>
      <c r="C135" s="7" t="n">
        <v>337</v>
      </c>
      <c r="D135" s="7" t="n">
        <v>174</v>
      </c>
    </row>
    <row r="136" spans="1:4">
      <c r="A136" s="3" t="s">
        <v>647</v>
      </c>
    </row>
    <row r="137" spans="1:4">
      <c r="A137" s="4" t="s">
        <v>644</v>
      </c>
      <c r="B137" s="4" t="s">
        <v>67</v>
      </c>
      <c r="C137" s="4" t="s">
        <v>67</v>
      </c>
      <c r="D137" s="4" t="s">
        <v>67</v>
      </c>
    </row>
    <row r="138" spans="1:4">
      <c r="A138" s="4" t="s">
        <v>645</v>
      </c>
      <c r="B138" s="7" t="n">
        <v>194</v>
      </c>
      <c r="C138" s="7" t="n">
        <v>339</v>
      </c>
    </row>
    <row r="139" spans="1:4">
      <c r="A139" s="4" t="s">
        <v>646</v>
      </c>
      <c r="B139" s="6" t="n">
        <v>194</v>
      </c>
      <c r="C139" s="6" t="n">
        <v>339</v>
      </c>
      <c r="D139" s="4" t="s">
        <v>67</v>
      </c>
    </row>
    <row r="140" spans="1:4">
      <c r="A140" s="3" t="s">
        <v>648</v>
      </c>
    </row>
    <row r="141" spans="1:4">
      <c r="A141" s="4" t="s">
        <v>645</v>
      </c>
      <c r="B141" s="6" t="n">
        <v>9</v>
      </c>
      <c r="C141" s="6" t="n">
        <v>79</v>
      </c>
    </row>
    <row r="142" spans="1:4">
      <c r="A142" s="4" t="s">
        <v>646</v>
      </c>
      <c r="B142" s="7" t="n">
        <v>9</v>
      </c>
      <c r="C142" s="7" t="n">
        <v>79</v>
      </c>
      <c r="D142" s="4" t="s">
        <v>67</v>
      </c>
    </row>
    <row r="143" spans="1:4">
      <c r="A143" s="3" t="s">
        <v>649</v>
      </c>
    </row>
    <row r="144" spans="1:4">
      <c r="A144" s="4" t="s">
        <v>644</v>
      </c>
      <c r="B144" s="4" t="s">
        <v>67</v>
      </c>
      <c r="C144" s="4" t="s">
        <v>67</v>
      </c>
      <c r="D144" s="7" t="n">
        <v>232</v>
      </c>
    </row>
    <row r="145" spans="1:4">
      <c r="A145" s="4" t="s">
        <v>645</v>
      </c>
      <c r="B145" s="7" t="n">
        <v>223</v>
      </c>
      <c r="C145" s="7" t="n">
        <v>206</v>
      </c>
    </row>
    <row r="146" spans="1:4">
      <c r="A146" s="4" t="s">
        <v>650</v>
      </c>
      <c r="B146" s="7" t="n">
        <v>223</v>
      </c>
      <c r="C146" s="7" t="n">
        <v>206</v>
      </c>
      <c r="D146" s="6" t="n">
        <v>232</v>
      </c>
    </row>
    <row r="147" spans="1:4">
      <c r="A147" s="3" t="s">
        <v>651</v>
      </c>
    </row>
    <row r="148" spans="1:4">
      <c r="A148" s="4" t="s">
        <v>644</v>
      </c>
      <c r="B148" s="4" t="s">
        <v>67</v>
      </c>
      <c r="C148" s="4" t="s">
        <v>67</v>
      </c>
      <c r="D148" s="6" t="n">
        <v>59</v>
      </c>
    </row>
    <row r="149" spans="1:4">
      <c r="A149" s="4" t="s">
        <v>645</v>
      </c>
      <c r="B149" s="7" t="n">
        <v>17</v>
      </c>
      <c r="C149" s="4" t="s">
        <v>67</v>
      </c>
    </row>
    <row r="150" spans="1:4">
      <c r="A150" s="4" t="s">
        <v>646</v>
      </c>
      <c r="B150" s="7" t="n">
        <v>17</v>
      </c>
      <c r="C150" s="4" t="s">
        <v>67</v>
      </c>
      <c r="D150" s="7" t="n">
        <v>5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1"/>
    <col customWidth="1" max="2" min="2" width="29"/>
    <col customWidth="1" max="3" min="3" width="29"/>
    <col customWidth="1" max="4" min="4" width="29"/>
  </cols>
  <sheetData>
    <row r="1" spans="1:4">
      <c r="A1" s="1" t="s">
        <v>652</v>
      </c>
      <c r="B1" s="2" t="s">
        <v>1</v>
      </c>
    </row>
    <row r="2" spans="1:4">
      <c r="B2" s="2" t="s">
        <v>653</v>
      </c>
      <c r="C2" s="2" t="s">
        <v>654</v>
      </c>
      <c r="D2" s="2" t="s">
        <v>655</v>
      </c>
    </row>
    <row r="3" spans="1:4">
      <c r="A3" s="3" t="s">
        <v>656</v>
      </c>
    </row>
    <row r="4" spans="1:4">
      <c r="A4" s="4" t="s">
        <v>657</v>
      </c>
      <c r="B4" s="6" t="n">
        <v>3</v>
      </c>
      <c r="C4" s="6" t="n">
        <v>4</v>
      </c>
      <c r="D4" s="6" t="n">
        <v>3</v>
      </c>
    </row>
    <row r="5" spans="1:4">
      <c r="A5" s="4" t="s">
        <v>658</v>
      </c>
      <c r="B5" s="7" t="n">
        <v>160</v>
      </c>
      <c r="C5" s="7" t="n">
        <v>582</v>
      </c>
      <c r="D5" s="7" t="n">
        <v>1373</v>
      </c>
    </row>
    <row r="6" spans="1:4">
      <c r="A6" s="4" t="s">
        <v>659</v>
      </c>
      <c r="B6" s="7" t="n">
        <v>160</v>
      </c>
      <c r="C6" s="7" t="n">
        <v>582</v>
      </c>
      <c r="D6" s="7" t="n">
        <v>1373</v>
      </c>
    </row>
    <row r="7" spans="1:4">
      <c r="A7" s="4" t="s">
        <v>571</v>
      </c>
    </row>
    <row r="8" spans="1:4">
      <c r="A8" s="3" t="s">
        <v>656</v>
      </c>
    </row>
    <row r="9" spans="1:4">
      <c r="A9" s="4" t="s">
        <v>657</v>
      </c>
      <c r="D9" s="6" t="n">
        <v>1</v>
      </c>
    </row>
    <row r="10" spans="1:4">
      <c r="A10" s="4" t="s">
        <v>658</v>
      </c>
      <c r="D10" s="7" t="n">
        <v>720</v>
      </c>
    </row>
    <row r="11" spans="1:4">
      <c r="A11" s="4" t="s">
        <v>659</v>
      </c>
      <c r="D11" s="7" t="n">
        <v>720</v>
      </c>
    </row>
    <row r="12" spans="1:4">
      <c r="A12" s="4" t="s">
        <v>576</v>
      </c>
    </row>
    <row r="13" spans="1:4">
      <c r="A13" s="3" t="s">
        <v>656</v>
      </c>
    </row>
    <row r="14" spans="1:4">
      <c r="A14" s="4" t="s">
        <v>657</v>
      </c>
      <c r="C14" s="6" t="n">
        <v>1</v>
      </c>
      <c r="D14" s="6" t="n">
        <v>1</v>
      </c>
    </row>
    <row r="15" spans="1:4">
      <c r="A15" s="4" t="s">
        <v>658</v>
      </c>
      <c r="C15" s="7" t="n">
        <v>323</v>
      </c>
      <c r="D15" s="7" t="n">
        <v>620</v>
      </c>
    </row>
    <row r="16" spans="1:4">
      <c r="A16" s="4" t="s">
        <v>659</v>
      </c>
      <c r="C16" s="7" t="n">
        <v>323</v>
      </c>
      <c r="D16" s="7" t="n">
        <v>620</v>
      </c>
    </row>
    <row r="17" spans="1:4">
      <c r="A17" s="4" t="s">
        <v>590</v>
      </c>
    </row>
    <row r="18" spans="1:4">
      <c r="A18" s="3" t="s">
        <v>656</v>
      </c>
    </row>
    <row r="19" spans="1:4">
      <c r="A19" s="4" t="s">
        <v>657</v>
      </c>
      <c r="C19" s="6" t="n">
        <v>1</v>
      </c>
    </row>
    <row r="20" spans="1:4">
      <c r="A20" s="4" t="s">
        <v>658</v>
      </c>
      <c r="C20" s="7" t="n">
        <v>127</v>
      </c>
    </row>
    <row r="21" spans="1:4">
      <c r="A21" s="4" t="s">
        <v>659</v>
      </c>
      <c r="C21" s="7" t="n">
        <v>127</v>
      </c>
    </row>
    <row r="22" spans="1:4">
      <c r="A22" s="4" t="s">
        <v>600</v>
      </c>
    </row>
    <row r="23" spans="1:4">
      <c r="A23" s="3" t="s">
        <v>656</v>
      </c>
    </row>
    <row r="24" spans="1:4">
      <c r="A24" s="4" t="s">
        <v>657</v>
      </c>
      <c r="B24" s="6" t="n">
        <v>3</v>
      </c>
      <c r="C24" s="6" t="n">
        <v>1</v>
      </c>
      <c r="D24" s="6" t="n">
        <v>1</v>
      </c>
    </row>
    <row r="25" spans="1:4">
      <c r="A25" s="4" t="s">
        <v>658</v>
      </c>
      <c r="B25" s="7" t="n">
        <v>160</v>
      </c>
      <c r="C25" s="7" t="n">
        <v>127</v>
      </c>
      <c r="D25" s="7" t="n">
        <v>33</v>
      </c>
    </row>
    <row r="26" spans="1:4">
      <c r="A26" s="4" t="s">
        <v>659</v>
      </c>
      <c r="B26" s="7" t="n">
        <v>160</v>
      </c>
      <c r="C26" s="7" t="n">
        <v>127</v>
      </c>
      <c r="D26" s="7" t="n">
        <v>33</v>
      </c>
    </row>
    <row r="27" spans="1:4">
      <c r="A27" s="4" t="s">
        <v>560</v>
      </c>
    </row>
    <row r="28" spans="1:4">
      <c r="A28" s="3" t="s">
        <v>656</v>
      </c>
    </row>
    <row r="29" spans="1:4">
      <c r="A29" s="4" t="s">
        <v>657</v>
      </c>
      <c r="C29" s="6" t="n">
        <v>1</v>
      </c>
    </row>
    <row r="30" spans="1:4">
      <c r="A30" s="4" t="s">
        <v>658</v>
      </c>
      <c r="C30" s="7" t="n">
        <v>5</v>
      </c>
    </row>
    <row r="31" spans="1:4">
      <c r="A31" s="4" t="s">
        <v>659</v>
      </c>
      <c r="C31" s="7" t="n">
        <v>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3"/>
    <col customWidth="1" max="2" min="2" width="16"/>
    <col customWidth="1" max="3" min="3" width="14"/>
  </cols>
  <sheetData>
    <row r="1" spans="1:3">
      <c r="A1" s="1" t="s">
        <v>660</v>
      </c>
      <c r="B1" s="2" t="s">
        <v>1</v>
      </c>
    </row>
    <row r="2" spans="1:3">
      <c r="B2" s="2" t="s">
        <v>2</v>
      </c>
      <c r="C2" s="2" t="s">
        <v>32</v>
      </c>
    </row>
    <row r="3" spans="1:3">
      <c r="A3" s="3" t="s">
        <v>661</v>
      </c>
    </row>
    <row r="4" spans="1:3">
      <c r="A4" s="4" t="s">
        <v>662</v>
      </c>
      <c r="B4" s="7" t="n">
        <v>8432</v>
      </c>
    </row>
    <row r="5" spans="1:3">
      <c r="A5" s="4" t="s">
        <v>663</v>
      </c>
      <c r="B5" s="6" t="n">
        <v>259</v>
      </c>
      <c r="C5" s="7" t="n">
        <v>6580</v>
      </c>
    </row>
    <row r="6" spans="1:3">
      <c r="A6" s="4" t="s">
        <v>664</v>
      </c>
      <c r="B6" s="6" t="n">
        <v>-3570</v>
      </c>
      <c r="C6" s="6" t="n">
        <v>-1598</v>
      </c>
    </row>
    <row r="7" spans="1:3">
      <c r="A7" s="4" t="s">
        <v>665</v>
      </c>
      <c r="B7" s="6" t="n">
        <v>1992</v>
      </c>
      <c r="C7" s="6" t="n">
        <v>3450</v>
      </c>
    </row>
    <row r="8" spans="1:3">
      <c r="A8" s="4" t="s">
        <v>666</v>
      </c>
      <c r="B8" s="7" t="n">
        <v>7113</v>
      </c>
      <c r="C8" s="7" t="n">
        <v>843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21"/>
  </cols>
  <sheetData>
    <row r="1" spans="1:2">
      <c r="A1" s="1" t="s">
        <v>667</v>
      </c>
      <c r="B1" s="2" t="s">
        <v>1</v>
      </c>
    </row>
    <row r="2" spans="1:2">
      <c r="B2" s="2" t="s">
        <v>533</v>
      </c>
    </row>
    <row r="3" spans="1:2">
      <c r="A3" s="3" t="s">
        <v>668</v>
      </c>
    </row>
    <row r="4" spans="1:2">
      <c r="A4" s="4" t="s">
        <v>669</v>
      </c>
      <c r="B4" s="7" t="n">
        <v>2759</v>
      </c>
    </row>
    <row r="5" spans="1:2">
      <c r="A5" s="4" t="s">
        <v>670</v>
      </c>
      <c r="B5" s="4" t="s">
        <v>67</v>
      </c>
    </row>
    <row r="6" spans="1:2">
      <c r="A6" s="4" t="s">
        <v>671</v>
      </c>
      <c r="B6" s="7" t="n">
        <v>20118</v>
      </c>
    </row>
    <row r="7" spans="1:2">
      <c r="A7" s="4" t="s">
        <v>672</v>
      </c>
      <c r="B7" s="6" t="n">
        <v>13</v>
      </c>
    </row>
    <row r="8" spans="1:2">
      <c r="A8" s="4" t="s">
        <v>673</v>
      </c>
      <c r="B8" s="6" t="n">
        <v>-101</v>
      </c>
    </row>
    <row r="9" spans="1:2">
      <c r="A9" s="4" t="s">
        <v>674</v>
      </c>
      <c r="B9" s="7" t="n">
        <v>2278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1"/>
  </cols>
  <sheetData>
    <row r="1" spans="1:5">
      <c r="A1" s="1" t="s">
        <v>675</v>
      </c>
      <c r="B1" s="2" t="s">
        <v>1</v>
      </c>
    </row>
    <row r="2" spans="1:5">
      <c r="B2" s="2" t="s">
        <v>676</v>
      </c>
      <c r="C2" s="2" t="s">
        <v>677</v>
      </c>
      <c r="D2" s="2" t="s">
        <v>534</v>
      </c>
      <c r="E2" s="2" t="s">
        <v>678</v>
      </c>
    </row>
    <row r="3" spans="1:5">
      <c r="A3" s="4" t="s">
        <v>437</v>
      </c>
    </row>
    <row r="4" spans="1:5">
      <c r="A4" s="3" t="s">
        <v>522</v>
      </c>
    </row>
    <row r="5" spans="1:5">
      <c r="A5" s="4" t="s">
        <v>679</v>
      </c>
      <c r="C5" s="7" t="n">
        <v>733986</v>
      </c>
    </row>
    <row r="6" spans="1:5">
      <c r="A6" s="4" t="s">
        <v>680</v>
      </c>
      <c r="B6" s="7" t="n">
        <v>659700</v>
      </c>
    </row>
    <row r="7" spans="1:5">
      <c r="A7" s="4" t="s">
        <v>440</v>
      </c>
    </row>
    <row r="8" spans="1:5">
      <c r="A8" s="3" t="s">
        <v>522</v>
      </c>
    </row>
    <row r="9" spans="1:5">
      <c r="A9" s="4" t="s">
        <v>679</v>
      </c>
      <c r="E9" s="7" t="n">
        <v>89714</v>
      </c>
    </row>
    <row r="10" spans="1:5">
      <c r="A10" s="4" t="s">
        <v>680</v>
      </c>
      <c r="B10" s="6" t="n">
        <v>37700</v>
      </c>
      <c r="D10" s="7" t="n">
        <v>64900</v>
      </c>
    </row>
    <row r="11" spans="1:5">
      <c r="A11" s="4" t="s">
        <v>681</v>
      </c>
    </row>
    <row r="12" spans="1:5">
      <c r="A12" s="3" t="s">
        <v>682</v>
      </c>
    </row>
    <row r="13" spans="1:5">
      <c r="A13" s="4" t="s">
        <v>683</v>
      </c>
      <c r="B13" s="7" t="n">
        <v>250</v>
      </c>
    </row>
    <row r="14" spans="1:5">
      <c r="A14" s="4" t="s">
        <v>684</v>
      </c>
    </row>
    <row r="15" spans="1:5">
      <c r="A15" s="3" t="s">
        <v>682</v>
      </c>
    </row>
    <row r="16" spans="1:5">
      <c r="A16" s="4" t="s">
        <v>685</v>
      </c>
      <c r="B16" s="6" t="n">
        <v>5</v>
      </c>
    </row>
    <row r="17" spans="1:5">
      <c r="A17" s="4" t="s">
        <v>686</v>
      </c>
    </row>
    <row r="18" spans="1:5">
      <c r="A18" s="3" t="s">
        <v>682</v>
      </c>
    </row>
    <row r="19" spans="1:5">
      <c r="A19" s="4" t="s">
        <v>687</v>
      </c>
      <c r="B19" s="4" t="s">
        <v>688</v>
      </c>
    </row>
    <row r="20" spans="1:5">
      <c r="A20" s="4" t="s">
        <v>689</v>
      </c>
    </row>
    <row r="21" spans="1:5">
      <c r="A21" s="3" t="s">
        <v>682</v>
      </c>
    </row>
    <row r="22" spans="1:5">
      <c r="A22" s="4" t="s">
        <v>687</v>
      </c>
      <c r="B22" s="4" t="s">
        <v>69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r="1" spans="1:4">
      <c r="A1" s="1" t="s">
        <v>691</v>
      </c>
      <c r="B1" s="2" t="s">
        <v>1</v>
      </c>
    </row>
    <row r="2" spans="1:4">
      <c r="B2" s="2" t="s">
        <v>533</v>
      </c>
      <c r="C2" s="2" t="s">
        <v>534</v>
      </c>
      <c r="D2" s="2" t="s">
        <v>655</v>
      </c>
    </row>
    <row r="3" spans="1:4">
      <c r="A3" s="3" t="s">
        <v>692</v>
      </c>
    </row>
    <row r="4" spans="1:4">
      <c r="A4" s="4" t="s">
        <v>523</v>
      </c>
      <c r="B4" s="7" t="n">
        <v>2407522</v>
      </c>
      <c r="C4" s="7" t="n">
        <v>1335961</v>
      </c>
      <c r="D4" s="7" t="n">
        <v>1011525</v>
      </c>
    </row>
    <row r="5" spans="1:4">
      <c r="A5" s="4" t="s">
        <v>693</v>
      </c>
      <c r="B5" s="6" t="n">
        <v>2600</v>
      </c>
      <c r="C5" s="6" t="n">
        <v>6200</v>
      </c>
    </row>
    <row r="6" spans="1:4">
      <c r="A6" s="4" t="s">
        <v>50</v>
      </c>
      <c r="B6" s="6" t="n">
        <v>250</v>
      </c>
    </row>
    <row r="7" spans="1:4">
      <c r="A7" s="4" t="s">
        <v>694</v>
      </c>
      <c r="B7" s="7" t="n">
        <v>700</v>
      </c>
      <c r="C7" s="6" t="n">
        <v>500</v>
      </c>
    </row>
    <row r="8" spans="1:4">
      <c r="A8" s="4" t="s">
        <v>695</v>
      </c>
      <c r="D8" s="6" t="n">
        <v>1</v>
      </c>
    </row>
    <row r="9" spans="1:4">
      <c r="A9" s="4" t="s">
        <v>696</v>
      </c>
      <c r="B9" s="4" t="s">
        <v>697</v>
      </c>
    </row>
    <row r="10" spans="1:4">
      <c r="A10" s="4" t="s">
        <v>698</v>
      </c>
      <c r="B10" s="7" t="n">
        <v>100</v>
      </c>
      <c r="C10" s="6" t="n">
        <v>500</v>
      </c>
    </row>
    <row r="11" spans="1:4">
      <c r="A11" s="4" t="s">
        <v>699</v>
      </c>
      <c r="B11" s="6" t="n">
        <v>1700</v>
      </c>
      <c r="C11" s="6" t="n">
        <v>5000</v>
      </c>
    </row>
    <row r="12" spans="1:4">
      <c r="A12" s="4" t="s">
        <v>700</v>
      </c>
      <c r="B12" s="6" t="n">
        <v>300</v>
      </c>
      <c r="C12" s="6" t="n">
        <v>900</v>
      </c>
    </row>
    <row r="13" spans="1:4">
      <c r="A13" s="4" t="s">
        <v>701</v>
      </c>
      <c r="B13" s="6" t="n">
        <v>11000</v>
      </c>
    </row>
    <row r="14" spans="1:4">
      <c r="A14" s="4" t="s">
        <v>568</v>
      </c>
    </row>
    <row r="15" spans="1:4">
      <c r="A15" s="3" t="s">
        <v>692</v>
      </c>
    </row>
    <row r="16" spans="1:4">
      <c r="A16" s="4" t="s">
        <v>523</v>
      </c>
      <c r="B16" s="6" t="n">
        <v>7733</v>
      </c>
      <c r="C16" s="6" t="n">
        <v>12607</v>
      </c>
    </row>
    <row r="17" spans="1:4">
      <c r="A17" s="4" t="s">
        <v>569</v>
      </c>
    </row>
    <row r="18" spans="1:4">
      <c r="A18" s="3" t="s">
        <v>692</v>
      </c>
    </row>
    <row r="19" spans="1:4">
      <c r="A19" s="4" t="s">
        <v>523</v>
      </c>
      <c r="B19" s="6" t="n">
        <v>19193</v>
      </c>
      <c r="C19" s="6" t="n">
        <v>17738</v>
      </c>
    </row>
    <row r="20" spans="1:4">
      <c r="A20" s="4" t="s">
        <v>440</v>
      </c>
    </row>
    <row r="21" spans="1:4">
      <c r="A21" s="3" t="s">
        <v>702</v>
      </c>
    </row>
    <row r="22" spans="1:4">
      <c r="A22" s="4" t="s">
        <v>703</v>
      </c>
      <c r="B22" s="6" t="n">
        <v>40300</v>
      </c>
    </row>
    <row r="23" spans="1:4">
      <c r="A23" s="4" t="s">
        <v>704</v>
      </c>
      <c r="B23" s="6" t="n">
        <v>28400</v>
      </c>
    </row>
    <row r="24" spans="1:4">
      <c r="A24" s="4" t="s">
        <v>705</v>
      </c>
      <c r="B24" s="6" t="n">
        <v>21800</v>
      </c>
    </row>
    <row r="25" spans="1:4">
      <c r="A25" s="4" t="s">
        <v>706</v>
      </c>
      <c r="B25" s="6" t="n">
        <v>11900</v>
      </c>
    </row>
    <row r="26" spans="1:4">
      <c r="A26" s="4" t="s">
        <v>707</v>
      </c>
      <c r="B26" s="6" t="n">
        <v>6600</v>
      </c>
    </row>
    <row r="27" spans="1:4">
      <c r="A27" s="4" t="s">
        <v>708</v>
      </c>
      <c r="B27" s="6" t="n">
        <v>13900</v>
      </c>
    </row>
    <row r="28" spans="1:4">
      <c r="A28" s="4" t="s">
        <v>709</v>
      </c>
      <c r="B28" s="6" t="n">
        <v>8300</v>
      </c>
    </row>
    <row r="29" spans="1:4">
      <c r="A29" s="4" t="s">
        <v>710</v>
      </c>
      <c r="B29" s="6" t="n">
        <v>1500</v>
      </c>
    </row>
    <row r="30" spans="1:4">
      <c r="A30" s="4" t="s">
        <v>711</v>
      </c>
    </row>
    <row r="31" spans="1:4">
      <c r="A31" s="3" t="s">
        <v>692</v>
      </c>
    </row>
    <row r="32" spans="1:4">
      <c r="A32" s="4" t="s">
        <v>523</v>
      </c>
      <c r="B32" s="6" t="n">
        <v>100</v>
      </c>
      <c r="C32" s="6" t="n">
        <v>300</v>
      </c>
    </row>
    <row r="33" spans="1:4">
      <c r="A33" s="4" t="s">
        <v>712</v>
      </c>
    </row>
    <row r="34" spans="1:4">
      <c r="A34" s="3" t="s">
        <v>692</v>
      </c>
    </row>
    <row r="35" spans="1:4">
      <c r="A35" s="4" t="s">
        <v>523</v>
      </c>
      <c r="B35" s="6" t="n">
        <v>200</v>
      </c>
      <c r="C35" s="7" t="n">
        <v>1500</v>
      </c>
    </row>
    <row r="36" spans="1:4">
      <c r="A36" s="4" t="s">
        <v>437</v>
      </c>
    </row>
    <row r="37" spans="1:4">
      <c r="A37" s="3" t="s">
        <v>702</v>
      </c>
    </row>
    <row r="38" spans="1:4">
      <c r="A38" s="4" t="s">
        <v>703</v>
      </c>
      <c r="B38" s="6" t="n">
        <v>8200</v>
      </c>
    </row>
    <row r="39" spans="1:4">
      <c r="A39" s="4" t="s">
        <v>704</v>
      </c>
      <c r="B39" s="6" t="n">
        <v>3000</v>
      </c>
    </row>
    <row r="40" spans="1:4">
      <c r="A40" s="4" t="s">
        <v>705</v>
      </c>
      <c r="B40" s="6" t="n">
        <v>2700</v>
      </c>
    </row>
    <row r="41" spans="1:4">
      <c r="A41" s="4" t="s">
        <v>706</v>
      </c>
      <c r="B41" s="6" t="n">
        <v>5200</v>
      </c>
    </row>
    <row r="42" spans="1:4">
      <c r="A42" s="4" t="s">
        <v>707</v>
      </c>
      <c r="B42" s="6" t="n">
        <v>300</v>
      </c>
    </row>
    <row r="43" spans="1:4">
      <c r="A43" s="4" t="s">
        <v>708</v>
      </c>
      <c r="B43" s="6" t="n">
        <v>8200</v>
      </c>
    </row>
    <row r="44" spans="1:4">
      <c r="A44" s="4" t="s">
        <v>709</v>
      </c>
      <c r="B44" s="6" t="n">
        <v>2800</v>
      </c>
    </row>
    <row r="45" spans="1:4">
      <c r="A45" s="4" t="s">
        <v>710</v>
      </c>
      <c r="B45" s="6" t="n">
        <v>5200</v>
      </c>
    </row>
    <row r="46" spans="1:4">
      <c r="A46" s="4" t="s">
        <v>713</v>
      </c>
    </row>
    <row r="47" spans="1:4">
      <c r="A47" s="3" t="s">
        <v>692</v>
      </c>
    </row>
    <row r="48" spans="1:4">
      <c r="A48" s="4" t="s">
        <v>714</v>
      </c>
      <c r="B48" s="6" t="n">
        <v>1200</v>
      </c>
    </row>
    <row r="49" spans="1:4">
      <c r="A49" s="4" t="s">
        <v>715</v>
      </c>
    </row>
    <row r="50" spans="1:4">
      <c r="A50" s="3" t="s">
        <v>692</v>
      </c>
    </row>
    <row r="51" spans="1:4">
      <c r="A51" s="4" t="s">
        <v>523</v>
      </c>
      <c r="B51" s="6" t="n">
        <v>20</v>
      </c>
    </row>
    <row r="52" spans="1:4">
      <c r="A52" s="4" t="s">
        <v>716</v>
      </c>
    </row>
    <row r="53" spans="1:4">
      <c r="A53" s="3" t="s">
        <v>692</v>
      </c>
    </row>
    <row r="54" spans="1:4">
      <c r="A54" s="4" t="s">
        <v>523</v>
      </c>
      <c r="B54" s="7" t="n">
        <v>96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717</v>
      </c>
      <c r="B1" s="2" t="s">
        <v>2</v>
      </c>
      <c r="C1" s="2" t="s">
        <v>32</v>
      </c>
    </row>
    <row r="2" spans="1:3">
      <c r="A2" s="3" t="s">
        <v>230</v>
      </c>
    </row>
    <row r="3" spans="1:3">
      <c r="A3" s="4" t="s">
        <v>718</v>
      </c>
      <c r="B3" s="7" t="n">
        <v>7381</v>
      </c>
      <c r="C3" s="7" t="n">
        <v>7381</v>
      </c>
    </row>
    <row r="4" spans="1:3">
      <c r="A4" s="4" t="s">
        <v>719</v>
      </c>
      <c r="B4" s="6" t="n">
        <v>14839</v>
      </c>
      <c r="C4" s="6" t="n">
        <v>14829</v>
      </c>
    </row>
    <row r="5" spans="1:3">
      <c r="A5" s="4" t="s">
        <v>720</v>
      </c>
      <c r="B5" s="6" t="n">
        <v>22292</v>
      </c>
      <c r="C5" s="6" t="n">
        <v>19134</v>
      </c>
    </row>
    <row r="6" spans="1:3">
      <c r="A6" s="4" t="s">
        <v>721</v>
      </c>
      <c r="B6" s="6" t="n">
        <v>17887</v>
      </c>
      <c r="C6" s="6" t="n">
        <v>11243</v>
      </c>
    </row>
    <row r="7" spans="1:3">
      <c r="A7" s="4" t="s">
        <v>722</v>
      </c>
      <c r="B7" s="6" t="n">
        <v>62399</v>
      </c>
      <c r="C7" s="6" t="n">
        <v>52587</v>
      </c>
    </row>
    <row r="8" spans="1:3">
      <c r="A8" s="4" t="s">
        <v>723</v>
      </c>
      <c r="B8" s="6" t="n">
        <v>-22804</v>
      </c>
      <c r="C8" s="6" t="n">
        <v>-20163</v>
      </c>
    </row>
    <row r="9" spans="1:3">
      <c r="A9" s="4" t="s">
        <v>145</v>
      </c>
      <c r="B9" s="7" t="n">
        <v>39595</v>
      </c>
      <c r="C9" s="7" t="n">
        <v>324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724</v>
      </c>
      <c r="B1" s="2" t="s">
        <v>1</v>
      </c>
    </row>
    <row r="2" spans="1:4">
      <c r="B2" s="2" t="s">
        <v>2</v>
      </c>
      <c r="C2" s="2" t="s">
        <v>32</v>
      </c>
      <c r="D2" s="2" t="s">
        <v>90</v>
      </c>
    </row>
    <row r="3" spans="1:4">
      <c r="A3" s="3" t="s">
        <v>230</v>
      </c>
    </row>
    <row r="4" spans="1:4">
      <c r="A4" s="4" t="s">
        <v>725</v>
      </c>
      <c r="B4" s="9" t="n">
        <v>3.6</v>
      </c>
      <c r="C4" s="9" t="n">
        <v>2.6</v>
      </c>
      <c r="D4" s="7" t="n">
        <v>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r="A1" s="1" t="s">
        <v>726</v>
      </c>
      <c r="B1" s="2" t="s">
        <v>1</v>
      </c>
    </row>
    <row r="2" spans="1:3">
      <c r="B2" s="2" t="s">
        <v>2</v>
      </c>
      <c r="C2" s="2" t="s">
        <v>32</v>
      </c>
    </row>
    <row r="3" spans="1:3">
      <c r="A3" s="3" t="s">
        <v>727</v>
      </c>
    </row>
    <row r="4" spans="1:3">
      <c r="A4" s="4" t="s">
        <v>728</v>
      </c>
      <c r="B4" s="7" t="n">
        <v>9450</v>
      </c>
      <c r="C4" s="7" t="n">
        <v>2034</v>
      </c>
    </row>
    <row r="5" spans="1:3">
      <c r="A5" s="4" t="s">
        <v>729</v>
      </c>
      <c r="B5" s="7" t="n">
        <v>88995</v>
      </c>
      <c r="C5" s="7" t="n">
        <v>7416</v>
      </c>
    </row>
    <row r="6" spans="1:3">
      <c r="A6" s="4" t="s">
        <v>730</v>
      </c>
      <c r="B6" s="4" t="s">
        <v>67</v>
      </c>
      <c r="C6" s="4" t="s">
        <v>67</v>
      </c>
    </row>
    <row r="7" spans="1:3">
      <c r="A7" s="4" t="s">
        <v>731</v>
      </c>
      <c r="B7" s="7" t="n">
        <v>98445</v>
      </c>
      <c r="C7" s="7" t="n">
        <v>94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32</v>
      </c>
      <c r="B1" s="2" t="s">
        <v>2</v>
      </c>
      <c r="C1" s="2" t="s">
        <v>32</v>
      </c>
    </row>
    <row r="2" spans="1:3">
      <c r="A2" s="3" t="s">
        <v>733</v>
      </c>
    </row>
    <row r="3" spans="1:3">
      <c r="A3" s="4" t="s">
        <v>734</v>
      </c>
      <c r="B3" s="7" t="n">
        <v>9399</v>
      </c>
      <c r="C3" s="7" t="n">
        <v>1311</v>
      </c>
    </row>
    <row r="4" spans="1:3">
      <c r="A4" s="4" t="s">
        <v>735</v>
      </c>
      <c r="B4" s="6" t="n">
        <v>1916</v>
      </c>
      <c r="C4" s="6" t="n">
        <v>469</v>
      </c>
    </row>
    <row r="5" spans="1:3">
      <c r="A5" s="4" t="s">
        <v>736</v>
      </c>
    </row>
    <row r="6" spans="1:3">
      <c r="A6" s="3" t="s">
        <v>733</v>
      </c>
    </row>
    <row r="7" spans="1:3">
      <c r="A7" s="4" t="s">
        <v>734</v>
      </c>
      <c r="B7" s="6" t="n">
        <v>7211</v>
      </c>
      <c r="C7" s="6" t="n">
        <v>1311</v>
      </c>
    </row>
    <row r="8" spans="1:3">
      <c r="A8" s="4" t="s">
        <v>735</v>
      </c>
      <c r="B8" s="6" t="n">
        <v>1186</v>
      </c>
      <c r="C8" s="7" t="n">
        <v>469</v>
      </c>
    </row>
    <row r="9" spans="1:3">
      <c r="A9" s="4" t="s">
        <v>737</v>
      </c>
    </row>
    <row r="10" spans="1:3">
      <c r="A10" s="3" t="s">
        <v>733</v>
      </c>
    </row>
    <row r="11" spans="1:3">
      <c r="A11" s="4" t="s">
        <v>734</v>
      </c>
      <c r="B11" s="6" t="n">
        <v>2188</v>
      </c>
      <c r="C11" s="4" t="s">
        <v>67</v>
      </c>
    </row>
    <row r="12" spans="1:3">
      <c r="A12" s="4" t="s">
        <v>735</v>
      </c>
      <c r="B12" s="7" t="n">
        <v>730</v>
      </c>
      <c r="C12" s="4" t="s">
        <v>6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r="A1" s="1" t="s">
        <v>162</v>
      </c>
      <c r="B1" s="2" t="s">
        <v>1</v>
      </c>
    </row>
    <row r="2" spans="1:4">
      <c r="B2" s="2" t="s">
        <v>2</v>
      </c>
      <c r="C2" s="2" t="s">
        <v>32</v>
      </c>
      <c r="D2" s="2" t="s">
        <v>90</v>
      </c>
    </row>
    <row r="3" spans="1:4">
      <c r="A3" s="3" t="s">
        <v>163</v>
      </c>
    </row>
    <row r="4" spans="1:4">
      <c r="A4" s="4" t="s">
        <v>164</v>
      </c>
      <c r="D4" s="6" t="n">
        <v>1926250</v>
      </c>
    </row>
    <row r="5" spans="1:4">
      <c r="A5" s="4" t="s">
        <v>165</v>
      </c>
      <c r="B5" s="6" t="n">
        <v>5647268</v>
      </c>
      <c r="C5" s="6" t="n">
        <v>240598</v>
      </c>
    </row>
    <row r="6" spans="1:4">
      <c r="A6" s="4" t="s">
        <v>166</v>
      </c>
      <c r="B6" s="8" t="n">
        <v>0.92</v>
      </c>
      <c r="C6" s="8" t="n">
        <v>0.92</v>
      </c>
      <c r="D6" s="8" t="n">
        <v>0.689999999999999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4"/>
    <col customWidth="1" max="2" min="2" width="21"/>
  </cols>
  <sheetData>
    <row r="1" spans="1:2">
      <c r="A1" s="1" t="s">
        <v>738</v>
      </c>
      <c r="B1" s="2" t="s">
        <v>533</v>
      </c>
    </row>
    <row r="2" spans="1:2">
      <c r="A2" s="3" t="s">
        <v>233</v>
      </c>
    </row>
    <row r="3" spans="1:2">
      <c r="A3" s="6" t="n">
        <v>2016</v>
      </c>
      <c r="B3" s="7" t="n">
        <v>2272</v>
      </c>
    </row>
    <row r="4" spans="1:2">
      <c r="A4" s="6" t="n">
        <v>2017</v>
      </c>
      <c r="B4" s="6" t="n">
        <v>1412</v>
      </c>
    </row>
    <row r="5" spans="1:2">
      <c r="A5" s="6" t="n">
        <v>2018</v>
      </c>
      <c r="B5" s="6" t="n">
        <v>916</v>
      </c>
    </row>
    <row r="6" spans="1:2">
      <c r="A6" s="6" t="n">
        <v>2019</v>
      </c>
      <c r="B6" s="6" t="n">
        <v>786</v>
      </c>
    </row>
    <row r="7" spans="1:2">
      <c r="A7" s="6" t="n">
        <v>2020</v>
      </c>
      <c r="B7" s="6" t="n">
        <v>656</v>
      </c>
    </row>
    <row r="8" spans="1:2">
      <c r="A8" s="4" t="s">
        <v>739</v>
      </c>
      <c r="B8" s="6" t="n">
        <v>1441</v>
      </c>
    </row>
    <row r="9" spans="1:2">
      <c r="A9" s="4" t="s">
        <v>740</v>
      </c>
      <c r="B9" s="7" t="n">
        <v>74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1</v>
      </c>
      <c r="B1" s="2" t="s">
        <v>1</v>
      </c>
    </row>
    <row r="2" spans="1:4">
      <c r="B2" s="2" t="s">
        <v>2</v>
      </c>
      <c r="C2" s="2" t="s">
        <v>32</v>
      </c>
      <c r="D2" s="2" t="s">
        <v>90</v>
      </c>
    </row>
    <row r="3" spans="1:4">
      <c r="A3" s="3" t="s">
        <v>233</v>
      </c>
    </row>
    <row r="4" spans="1:4">
      <c r="A4" s="4" t="s">
        <v>742</v>
      </c>
      <c r="B4" s="7" t="n">
        <v>1447</v>
      </c>
      <c r="C4" s="7" t="n">
        <v>300</v>
      </c>
      <c r="D4" s="7" t="n">
        <v>5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34"/>
    <col customWidth="1" max="2" min="2" width="21"/>
  </cols>
  <sheetData>
    <row r="1" spans="1:2">
      <c r="A1" s="1" t="s">
        <v>743</v>
      </c>
      <c r="B1" s="2" t="s">
        <v>533</v>
      </c>
    </row>
    <row r="2" spans="1:2">
      <c r="A2" s="3" t="s">
        <v>235</v>
      </c>
    </row>
    <row r="3" spans="1:2">
      <c r="A3" s="6" t="n">
        <v>2016</v>
      </c>
      <c r="B3" s="7" t="n">
        <v>185650</v>
      </c>
    </row>
    <row r="4" spans="1:2">
      <c r="A4" s="6" t="n">
        <v>2017</v>
      </c>
      <c r="B4" s="6" t="n">
        <v>54871</v>
      </c>
    </row>
    <row r="5" spans="1:2">
      <c r="A5" s="6" t="n">
        <v>2018</v>
      </c>
      <c r="B5" s="6" t="n">
        <v>25832</v>
      </c>
    </row>
    <row r="6" spans="1:2">
      <c r="A6" s="6" t="n">
        <v>2019</v>
      </c>
      <c r="B6" s="6" t="n">
        <v>20255</v>
      </c>
    </row>
    <row r="7" spans="1:2">
      <c r="A7" s="6" t="n">
        <v>2020</v>
      </c>
      <c r="B7" s="6" t="n">
        <v>6247</v>
      </c>
    </row>
    <row r="8" spans="1:2">
      <c r="A8" s="4" t="s">
        <v>145</v>
      </c>
      <c r="B8" s="7" t="n">
        <v>292855</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44</v>
      </c>
      <c r="B1" s="2" t="s">
        <v>2</v>
      </c>
      <c r="C1" s="2" t="s">
        <v>32</v>
      </c>
    </row>
    <row r="2" spans="1:3">
      <c r="A2" s="3" t="s">
        <v>745</v>
      </c>
    </row>
    <row r="3" spans="1:3">
      <c r="A3" s="4" t="s">
        <v>746</v>
      </c>
      <c r="B3" s="9" t="n">
        <v>13.3</v>
      </c>
      <c r="C3" s="9" t="n">
        <v>2.6</v>
      </c>
    </row>
    <row r="4" spans="1:3">
      <c r="A4" s="4" t="s">
        <v>747</v>
      </c>
    </row>
    <row r="5" spans="1:3">
      <c r="A5" s="3" t="s">
        <v>745</v>
      </c>
    </row>
    <row r="6" spans="1:3">
      <c r="A6" s="4" t="s">
        <v>748</v>
      </c>
      <c r="B6" s="7" t="n">
        <v>52</v>
      </c>
      <c r="C6" s="9" t="n">
        <v>27.6</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49</v>
      </c>
      <c r="B1" s="2" t="s">
        <v>1</v>
      </c>
    </row>
    <row r="2" spans="1:3">
      <c r="B2" s="2" t="s">
        <v>2</v>
      </c>
      <c r="C2" s="2" t="s">
        <v>32</v>
      </c>
    </row>
    <row r="3" spans="1:3">
      <c r="A3" s="3" t="s">
        <v>750</v>
      </c>
    </row>
    <row r="4" spans="1:3">
      <c r="A4" s="4" t="s">
        <v>751</v>
      </c>
      <c r="B4" s="7" t="n">
        <v>30317</v>
      </c>
      <c r="C4" s="7" t="n">
        <v>14185</v>
      </c>
    </row>
    <row r="5" spans="1:3">
      <c r="A5" s="4" t="s">
        <v>752</v>
      </c>
      <c r="B5" s="4" t="s">
        <v>753</v>
      </c>
      <c r="C5" s="4" t="s">
        <v>754</v>
      </c>
    </row>
    <row r="6" spans="1:3">
      <c r="A6" s="4" t="s">
        <v>755</v>
      </c>
      <c r="B6" s="7" t="n">
        <v>51400</v>
      </c>
      <c r="C6" s="7" t="n">
        <v>36879</v>
      </c>
    </row>
    <row r="7" spans="1:3">
      <c r="A7" s="4" t="s">
        <v>756</v>
      </c>
      <c r="B7" s="4" t="s">
        <v>757</v>
      </c>
      <c r="C7" s="4" t="s">
        <v>75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9</v>
      </c>
      <c r="B1" s="2" t="s">
        <v>2</v>
      </c>
      <c r="C1" s="2" t="s">
        <v>32</v>
      </c>
    </row>
    <row r="2" spans="1:3">
      <c r="A2" s="3" t="s">
        <v>750</v>
      </c>
    </row>
    <row r="3" spans="1:3">
      <c r="A3" s="4" t="s">
        <v>750</v>
      </c>
      <c r="B3" s="7" t="n">
        <v>50891</v>
      </c>
      <c r="C3" s="7" t="n">
        <v>36263</v>
      </c>
    </row>
    <row r="4" spans="1:3">
      <c r="A4" s="4" t="s">
        <v>760</v>
      </c>
      <c r="B4" s="6" t="n">
        <v>55900</v>
      </c>
      <c r="C4" s="7" t="n">
        <v>40300</v>
      </c>
    </row>
    <row r="5" spans="1:3">
      <c r="A5" s="4" t="s">
        <v>761</v>
      </c>
    </row>
    <row r="6" spans="1:3">
      <c r="A6" s="3" t="s">
        <v>750</v>
      </c>
    </row>
    <row r="7" spans="1:3">
      <c r="A7" s="4" t="s">
        <v>750</v>
      </c>
      <c r="B7" s="6" t="n">
        <v>900</v>
      </c>
    </row>
    <row r="8" spans="1:3">
      <c r="A8" s="4" t="s">
        <v>762</v>
      </c>
    </row>
    <row r="9" spans="1:3">
      <c r="A9" s="3" t="s">
        <v>750</v>
      </c>
    </row>
    <row r="10" spans="1:3">
      <c r="A10" s="4" t="s">
        <v>750</v>
      </c>
      <c r="B10" s="7" t="n">
        <v>5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63</v>
      </c>
      <c r="B1" s="2" t="s">
        <v>2</v>
      </c>
      <c r="C1" s="2" t="s">
        <v>32</v>
      </c>
    </row>
    <row r="2" spans="1:3">
      <c r="A2" s="3" t="s">
        <v>764</v>
      </c>
    </row>
    <row r="3" spans="1:3">
      <c r="A3" s="4" t="s">
        <v>765</v>
      </c>
      <c r="B3" s="4" t="s">
        <v>67</v>
      </c>
      <c r="C3" s="7" t="n">
        <v>69000</v>
      </c>
    </row>
    <row r="4" spans="1:3">
      <c r="A4" s="6" t="n">
        <v>2015</v>
      </c>
      <c r="C4" s="6" t="n">
        <v>41508</v>
      </c>
    </row>
    <row r="5" spans="1:3">
      <c r="A5" s="6" t="n">
        <v>2016</v>
      </c>
      <c r="B5" s="7" t="n">
        <v>249599</v>
      </c>
      <c r="C5" s="6" t="n">
        <v>11703</v>
      </c>
    </row>
    <row r="6" spans="1:3">
      <c r="A6" s="6" t="n">
        <v>2017</v>
      </c>
      <c r="B6" s="6" t="n">
        <v>19149</v>
      </c>
    </row>
    <row r="7" spans="1:3">
      <c r="A7" s="6" t="n">
        <v>2018</v>
      </c>
      <c r="B7" s="6" t="n">
        <v>25781</v>
      </c>
      <c r="C7" s="6" t="n">
        <v>16116</v>
      </c>
    </row>
    <row r="8" spans="1:3">
      <c r="A8" s="6" t="n">
        <v>2019</v>
      </c>
      <c r="B8" s="6" t="n">
        <v>2978</v>
      </c>
    </row>
    <row r="9" spans="1:3">
      <c r="A9" s="4" t="s">
        <v>766</v>
      </c>
      <c r="B9" s="6" t="n">
        <v>297507</v>
      </c>
      <c r="C9" s="6" t="n">
        <v>69327</v>
      </c>
    </row>
    <row r="10" spans="1:3">
      <c r="A10" s="4" t="s">
        <v>767</v>
      </c>
      <c r="B10" s="7" t="n">
        <v>297507</v>
      </c>
      <c r="C10" s="7" t="n">
        <v>138327</v>
      </c>
    </row>
    <row r="11" spans="1:3">
      <c r="A11" s="3" t="s">
        <v>768</v>
      </c>
    </row>
    <row r="12" spans="1:3">
      <c r="A12" s="4" t="s">
        <v>769</v>
      </c>
      <c r="B12" s="4" t="s">
        <v>67</v>
      </c>
      <c r="C12" s="4" t="s">
        <v>770</v>
      </c>
    </row>
    <row r="13" spans="1:3">
      <c r="A13" s="4" t="s">
        <v>771</v>
      </c>
      <c r="C13" s="4" t="s">
        <v>772</v>
      </c>
    </row>
    <row r="14" spans="1:3">
      <c r="A14" s="4" t="s">
        <v>773</v>
      </c>
      <c r="B14" s="4" t="s">
        <v>774</v>
      </c>
      <c r="C14" s="4" t="s">
        <v>775</v>
      </c>
    </row>
    <row r="15" spans="1:3">
      <c r="A15" s="4" t="s">
        <v>776</v>
      </c>
      <c r="B15" s="4" t="s">
        <v>777</v>
      </c>
    </row>
    <row r="16" spans="1:3">
      <c r="A16" s="4" t="s">
        <v>778</v>
      </c>
      <c r="B16" s="4" t="s">
        <v>779</v>
      </c>
      <c r="C16" s="4" t="s">
        <v>780</v>
      </c>
    </row>
    <row r="17" spans="1:3">
      <c r="A17" s="4" t="s">
        <v>781</v>
      </c>
      <c r="B17" s="4" t="s">
        <v>782</v>
      </c>
    </row>
    <row r="18" spans="1:3">
      <c r="A18" s="4" t="s">
        <v>783</v>
      </c>
      <c r="B18" s="4" t="s">
        <v>784</v>
      </c>
      <c r="C18" s="4" t="s">
        <v>785</v>
      </c>
    </row>
    <row r="19" spans="1:3">
      <c r="A19" s="4" t="s">
        <v>786</v>
      </c>
      <c r="B19" s="4" t="s">
        <v>784</v>
      </c>
      <c r="C19" s="4" t="s">
        <v>78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88</v>
      </c>
      <c r="B1" s="2" t="s">
        <v>2</v>
      </c>
      <c r="C1" s="2" t="s">
        <v>32</v>
      </c>
    </row>
    <row r="2" spans="1:3">
      <c r="A2" s="3" t="s">
        <v>240</v>
      </c>
    </row>
    <row r="3" spans="1:3">
      <c r="A3" s="4" t="s">
        <v>789</v>
      </c>
      <c r="B3" s="9" t="n">
        <v>666.3</v>
      </c>
      <c r="C3" s="9" t="n">
        <v>385.2</v>
      </c>
    </row>
    <row r="4" spans="1:3">
      <c r="A4" s="4" t="s">
        <v>790</v>
      </c>
      <c r="B4" s="7" t="n">
        <v>11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2"/>
    <col customWidth="1" max="2" min="2" width="21"/>
  </cols>
  <sheetData>
    <row r="1" spans="1:2">
      <c r="A1" s="1" t="s">
        <v>791</v>
      </c>
      <c r="B1" s="2" t="s">
        <v>1</v>
      </c>
    </row>
    <row r="2" spans="1:2">
      <c r="B2" s="2" t="s">
        <v>533</v>
      </c>
    </row>
    <row r="3" spans="1:2">
      <c r="A3" s="3" t="s">
        <v>792</v>
      </c>
    </row>
    <row r="4" spans="1:2">
      <c r="A4" s="4" t="s">
        <v>793</v>
      </c>
      <c r="B4" s="7" t="n">
        <v>80</v>
      </c>
    </row>
    <row r="5" spans="1:2">
      <c r="A5" s="4" t="s">
        <v>794</v>
      </c>
    </row>
    <row r="6" spans="1:2">
      <c r="A6" s="3" t="s">
        <v>792</v>
      </c>
    </row>
    <row r="7" spans="1:2">
      <c r="A7" s="4" t="s">
        <v>793</v>
      </c>
      <c r="B7" s="7" t="n">
        <v>40</v>
      </c>
    </row>
    <row r="8" spans="1:2">
      <c r="A8" s="4" t="s">
        <v>795</v>
      </c>
      <c r="B8" s="4" t="s">
        <v>796</v>
      </c>
    </row>
    <row r="9" spans="1:2">
      <c r="A9" s="4" t="s">
        <v>797</v>
      </c>
      <c r="B9" s="4" t="s">
        <v>798</v>
      </c>
    </row>
    <row r="10" spans="1:2">
      <c r="A10" s="4" t="s">
        <v>799</v>
      </c>
      <c r="B10" s="4" t="s">
        <v>800</v>
      </c>
    </row>
    <row r="11" spans="1:2">
      <c r="A11" s="4" t="s">
        <v>801</v>
      </c>
    </row>
    <row r="12" spans="1:2">
      <c r="A12" s="3" t="s">
        <v>792</v>
      </c>
    </row>
    <row r="13" spans="1:2">
      <c r="A13" s="4" t="s">
        <v>793</v>
      </c>
      <c r="B13" s="7" t="n">
        <v>40</v>
      </c>
    </row>
    <row r="14" spans="1:2">
      <c r="A14" s="4" t="s">
        <v>795</v>
      </c>
      <c r="B14" s="4" t="s">
        <v>802</v>
      </c>
    </row>
    <row r="15" spans="1:2">
      <c r="A15" s="4" t="s">
        <v>797</v>
      </c>
      <c r="B15" s="4" t="s">
        <v>798</v>
      </c>
    </row>
    <row r="16" spans="1:2">
      <c r="A16" s="4" t="s">
        <v>799</v>
      </c>
      <c r="B16" s="4" t="s">
        <v>80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804</v>
      </c>
      <c r="B1" s="2" t="s">
        <v>805</v>
      </c>
      <c r="C1" s="2" t="s">
        <v>1</v>
      </c>
    </row>
    <row r="2" spans="1:4">
      <c r="B2" s="2" t="s">
        <v>806</v>
      </c>
      <c r="C2" s="2" t="s">
        <v>2</v>
      </c>
      <c r="D2" s="2" t="s">
        <v>32</v>
      </c>
    </row>
    <row r="3" spans="1:4">
      <c r="A3" s="3" t="s">
        <v>103</v>
      </c>
    </row>
    <row r="4" spans="1:4">
      <c r="A4" s="4" t="s">
        <v>807</v>
      </c>
      <c r="C4" s="7" t="n">
        <v>15878</v>
      </c>
      <c r="D4" s="7" t="n">
        <v>15873</v>
      </c>
    </row>
    <row r="5" spans="1:4">
      <c r="A5" s="4" t="s">
        <v>808</v>
      </c>
    </row>
    <row r="6" spans="1:4">
      <c r="A6" s="3" t="s">
        <v>103</v>
      </c>
    </row>
    <row r="7" spans="1:4">
      <c r="A7" s="4" t="s">
        <v>809</v>
      </c>
      <c r="B7" s="7" t="n">
        <v>16000</v>
      </c>
    </row>
    <row r="8" spans="1:4">
      <c r="A8" s="4" t="s">
        <v>810</v>
      </c>
      <c r="B8" s="4" t="s">
        <v>811</v>
      </c>
    </row>
    <row r="9" spans="1:4">
      <c r="A9" s="4" t="s">
        <v>812</v>
      </c>
      <c r="B9" s="7" t="n">
        <v>1000</v>
      </c>
    </row>
    <row r="10" spans="1:4">
      <c r="A10" s="4" t="s">
        <v>813</v>
      </c>
      <c r="B10" s="7" t="n">
        <v>31</v>
      </c>
    </row>
    <row r="11" spans="1:4">
      <c r="A11" s="4" t="s">
        <v>814</v>
      </c>
      <c r="B11" s="4" t="s">
        <v>815</v>
      </c>
    </row>
    <row r="12" spans="1:4">
      <c r="A12" s="4" t="s">
        <v>816</v>
      </c>
    </row>
    <row r="13" spans="1:4">
      <c r="A13" s="3" t="s">
        <v>103</v>
      </c>
    </row>
    <row r="14" spans="1:4">
      <c r="A14" s="4" t="s">
        <v>807</v>
      </c>
      <c r="C14" s="7" t="n">
        <v>16000</v>
      </c>
    </row>
    <row r="15" spans="1:4">
      <c r="A15" s="4" t="s">
        <v>817</v>
      </c>
      <c r="C15" s="4" t="s">
        <v>811</v>
      </c>
    </row>
    <row r="16" spans="1:4">
      <c r="A16" s="4" t="s">
        <v>818</v>
      </c>
    </row>
    <row r="17" spans="1:4">
      <c r="A17" s="3" t="s">
        <v>103</v>
      </c>
    </row>
    <row r="18" spans="1:4">
      <c r="A18" s="4" t="s">
        <v>819</v>
      </c>
      <c r="C18" s="4" t="s">
        <v>8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D6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7</v>
      </c>
      <c r="B1" s="2" t="s">
        <v>1</v>
      </c>
    </row>
    <row r="2" spans="1:4">
      <c r="B2" s="2" t="s">
        <v>2</v>
      </c>
      <c r="C2" s="2" t="s">
        <v>32</v>
      </c>
      <c r="D2" s="2" t="s">
        <v>90</v>
      </c>
    </row>
    <row r="3" spans="1:4">
      <c r="A3" s="3" t="s">
        <v>168</v>
      </c>
    </row>
    <row r="4" spans="1:4">
      <c r="A4" s="4" t="s">
        <v>128</v>
      </c>
      <c r="B4" s="7" t="n">
        <v>21111</v>
      </c>
      <c r="C4" s="7" t="n">
        <v>13763</v>
      </c>
      <c r="D4" s="7" t="n">
        <v>13093</v>
      </c>
    </row>
    <row r="5" spans="1:4">
      <c r="A5" s="3" t="s">
        <v>169</v>
      </c>
    </row>
    <row r="6" spans="1:4">
      <c r="A6" s="4" t="s">
        <v>106</v>
      </c>
      <c r="B6" s="6" t="n">
        <v>4000</v>
      </c>
      <c r="C6" s="6" t="n">
        <v>2200</v>
      </c>
      <c r="D6" s="6" t="n">
        <v>2350</v>
      </c>
    </row>
    <row r="7" spans="1:4">
      <c r="A7" s="4" t="s">
        <v>170</v>
      </c>
      <c r="B7" s="6" t="n">
        <v>-3789</v>
      </c>
      <c r="C7" s="6" t="n">
        <v>481</v>
      </c>
      <c r="D7" s="6" t="n">
        <v>1852</v>
      </c>
    </row>
    <row r="8" spans="1:4">
      <c r="A8" s="4" t="s">
        <v>171</v>
      </c>
      <c r="B8" s="6" t="n">
        <v>4936</v>
      </c>
      <c r="C8" s="6" t="n">
        <v>3763</v>
      </c>
      <c r="D8" s="6" t="n">
        <v>5168</v>
      </c>
    </row>
    <row r="9" spans="1:4">
      <c r="A9" s="4" t="s">
        <v>172</v>
      </c>
      <c r="B9" s="6" t="n">
        <v>-1225</v>
      </c>
      <c r="C9" s="6" t="n">
        <v>-609</v>
      </c>
      <c r="D9" s="6" t="n">
        <v>-35</v>
      </c>
    </row>
    <row r="10" spans="1:4">
      <c r="A10" s="4" t="s">
        <v>173</v>
      </c>
      <c r="B10" s="6" t="n">
        <v>1447</v>
      </c>
      <c r="C10" s="6" t="n">
        <v>300</v>
      </c>
      <c r="D10" s="6" t="n">
        <v>59</v>
      </c>
    </row>
    <row r="11" spans="1:4">
      <c r="A11" s="4" t="s">
        <v>174</v>
      </c>
      <c r="B11" s="6" t="n">
        <v>1689</v>
      </c>
      <c r="C11" s="6" t="n">
        <v>1234</v>
      </c>
      <c r="D11" s="6" t="n">
        <v>1296</v>
      </c>
    </row>
    <row r="12" spans="1:4">
      <c r="A12" s="4" t="s">
        <v>175</v>
      </c>
      <c r="B12" s="6" t="n">
        <v>8</v>
      </c>
      <c r="C12" s="6" t="n">
        <v>1090</v>
      </c>
      <c r="D12" s="6" t="n">
        <v>-659</v>
      </c>
    </row>
    <row r="13" spans="1:4">
      <c r="A13" s="4" t="s">
        <v>176</v>
      </c>
      <c r="B13" s="6" t="n">
        <v>-267</v>
      </c>
      <c r="C13" s="6" t="n">
        <v>-777</v>
      </c>
      <c r="D13" s="6" t="n">
        <v>-212</v>
      </c>
    </row>
    <row r="14" spans="1:4">
      <c r="A14" s="4" t="s">
        <v>177</v>
      </c>
      <c r="B14" s="6" t="n">
        <v>-5043</v>
      </c>
    </row>
    <row r="15" spans="1:4">
      <c r="A15" s="4" t="s">
        <v>178</v>
      </c>
      <c r="B15" s="6" t="n">
        <v>5659</v>
      </c>
    </row>
    <row r="16" spans="1:4">
      <c r="A16" s="4" t="s">
        <v>179</v>
      </c>
      <c r="B16" s="6" t="n">
        <v>-507</v>
      </c>
    </row>
    <row r="17" spans="1:4">
      <c r="A17" s="4" t="s">
        <v>180</v>
      </c>
      <c r="B17" s="6" t="n">
        <v>-477</v>
      </c>
    </row>
    <row r="18" spans="1:4">
      <c r="A18" s="4" t="s">
        <v>181</v>
      </c>
      <c r="B18" s="6" t="n">
        <v>-6815</v>
      </c>
      <c r="C18" s="6" t="n">
        <v>5783</v>
      </c>
      <c r="D18" s="6" t="n">
        <v>-1366</v>
      </c>
    </row>
    <row r="19" spans="1:4">
      <c r="A19" s="4" t="s">
        <v>182</v>
      </c>
      <c r="B19" s="6" t="n">
        <v>10799</v>
      </c>
      <c r="C19" s="6" t="n">
        <v>-1417</v>
      </c>
      <c r="D19" s="6" t="n">
        <v>3483</v>
      </c>
    </row>
    <row r="20" spans="1:4">
      <c r="A20" s="4" t="s">
        <v>183</v>
      </c>
      <c r="B20" s="6" t="n">
        <v>31526</v>
      </c>
      <c r="C20" s="6" t="n">
        <v>25811</v>
      </c>
      <c r="D20" s="6" t="n">
        <v>25029</v>
      </c>
    </row>
    <row r="21" spans="1:4">
      <c r="A21" s="3" t="s">
        <v>184</v>
      </c>
    </row>
    <row r="22" spans="1:4">
      <c r="A22" s="4" t="s">
        <v>185</v>
      </c>
      <c r="B22" s="6" t="n">
        <v>-330646</v>
      </c>
      <c r="C22" s="6" t="n">
        <v>-342185</v>
      </c>
      <c r="D22" s="6" t="n">
        <v>-333359</v>
      </c>
    </row>
    <row r="23" spans="1:4">
      <c r="A23" s="4" t="s">
        <v>186</v>
      </c>
      <c r="B23" s="6" t="n">
        <v>-318887</v>
      </c>
      <c r="C23" s="6" t="n">
        <v>-408439</v>
      </c>
      <c r="D23" s="6" t="n">
        <v>-164503</v>
      </c>
    </row>
    <row r="24" spans="1:4">
      <c r="A24" s="4" t="s">
        <v>187</v>
      </c>
      <c r="B24" s="6" t="n">
        <v>-21650</v>
      </c>
      <c r="C24" s="6" t="n">
        <v>-52464</v>
      </c>
      <c r="D24" s="6" t="n">
        <v>-68251</v>
      </c>
    </row>
    <row r="25" spans="1:4">
      <c r="A25" s="4" t="s">
        <v>188</v>
      </c>
      <c r="B25" s="6" t="n">
        <v>75750</v>
      </c>
      <c r="C25" s="6" t="n">
        <v>360963</v>
      </c>
      <c r="D25" s="6" t="n">
        <v>129431</v>
      </c>
    </row>
    <row r="26" spans="1:4">
      <c r="A26" s="4" t="s">
        <v>189</v>
      </c>
      <c r="B26" s="6" t="n">
        <v>308808</v>
      </c>
      <c r="C26" s="6" t="n">
        <v>408036</v>
      </c>
      <c r="D26" s="6" t="n">
        <v>160447</v>
      </c>
    </row>
    <row r="27" spans="1:4">
      <c r="A27" s="4" t="s">
        <v>190</v>
      </c>
      <c r="B27" s="6" t="n">
        <v>113217</v>
      </c>
      <c r="C27" s="6" t="n">
        <v>80242</v>
      </c>
      <c r="D27" s="6" t="n">
        <v>130411</v>
      </c>
    </row>
    <row r="28" spans="1:4">
      <c r="A28" s="4" t="s">
        <v>191</v>
      </c>
      <c r="B28" s="6" t="n">
        <v>34897</v>
      </c>
      <c r="C28" s="6" t="n">
        <v>37983</v>
      </c>
      <c r="D28" s="6" t="n">
        <v>76128</v>
      </c>
    </row>
    <row r="29" spans="1:4">
      <c r="A29" s="4" t="s">
        <v>192</v>
      </c>
      <c r="B29" s="6" t="n">
        <v>-354375</v>
      </c>
      <c r="C29" s="6" t="n">
        <v>-235320</v>
      </c>
      <c r="D29" s="6" t="n">
        <v>-217668</v>
      </c>
    </row>
    <row r="30" spans="1:4">
      <c r="A30" s="4" t="s">
        <v>193</v>
      </c>
      <c r="B30" s="6" t="n">
        <v>21011</v>
      </c>
    </row>
    <row r="31" spans="1:4">
      <c r="A31" s="4" t="s">
        <v>194</v>
      </c>
      <c r="C31" s="6" t="n">
        <v>2942</v>
      </c>
      <c r="D31" s="6" t="n">
        <v>218</v>
      </c>
    </row>
    <row r="32" spans="1:4">
      <c r="A32" s="4" t="s">
        <v>195</v>
      </c>
      <c r="C32" s="6" t="n">
        <v>-20000</v>
      </c>
      <c r="D32" s="6" t="n">
        <v>-10000</v>
      </c>
    </row>
    <row r="33" spans="1:4">
      <c r="A33" s="4" t="s">
        <v>196</v>
      </c>
      <c r="B33" s="6" t="n">
        <v>-4325</v>
      </c>
      <c r="C33" s="6" t="n">
        <v>-5232</v>
      </c>
      <c r="D33" s="6" t="n">
        <v>-4029</v>
      </c>
    </row>
    <row r="34" spans="1:4">
      <c r="A34" s="4" t="s">
        <v>197</v>
      </c>
      <c r="B34" s="6" t="n">
        <v>24628</v>
      </c>
      <c r="C34" s="6" t="n">
        <v>2926</v>
      </c>
    </row>
    <row r="35" spans="1:4">
      <c r="A35" s="4" t="s">
        <v>198</v>
      </c>
      <c r="B35" s="6" t="n">
        <v>-451572</v>
      </c>
      <c r="C35" s="6" t="n">
        <v>-170548</v>
      </c>
      <c r="D35" s="6" t="n">
        <v>-301175</v>
      </c>
    </row>
    <row r="36" spans="1:4">
      <c r="A36" s="3" t="s">
        <v>199</v>
      </c>
    </row>
    <row r="37" spans="1:4">
      <c r="A37" s="4" t="s">
        <v>200</v>
      </c>
      <c r="B37" s="6" t="n">
        <v>223872</v>
      </c>
      <c r="C37" s="6" t="n">
        <v>125300</v>
      </c>
      <c r="D37" s="6" t="n">
        <v>129773</v>
      </c>
    </row>
    <row r="38" spans="1:4">
      <c r="A38" s="4" t="s">
        <v>201</v>
      </c>
      <c r="B38" s="6" t="n">
        <v>45000</v>
      </c>
      <c r="C38" s="6" t="n">
        <v>11000</v>
      </c>
      <c r="D38" s="6" t="n">
        <v>19500</v>
      </c>
    </row>
    <row r="39" spans="1:4">
      <c r="A39" s="4" t="s">
        <v>202</v>
      </c>
      <c r="B39" s="6" t="n">
        <v>124087</v>
      </c>
      <c r="C39" s="6" t="n">
        <v>1499</v>
      </c>
      <c r="D39" s="6" t="n">
        <v>83000</v>
      </c>
    </row>
    <row r="40" spans="1:4">
      <c r="A40" s="4" t="s">
        <v>203</v>
      </c>
      <c r="C40" s="6" t="n">
        <v>-1450</v>
      </c>
    </row>
    <row r="41" spans="1:4">
      <c r="A41" s="4" t="s">
        <v>204</v>
      </c>
      <c r="B41" s="6" t="n">
        <v>14628</v>
      </c>
      <c r="C41" s="6" t="n">
        <v>24893</v>
      </c>
      <c r="D41" s="6" t="n">
        <v>-1020</v>
      </c>
    </row>
    <row r="42" spans="1:4">
      <c r="A42" s="4" t="s">
        <v>205</v>
      </c>
      <c r="B42" s="6" t="n">
        <v>78324</v>
      </c>
    </row>
    <row r="43" spans="1:4">
      <c r="A43" s="4" t="s">
        <v>206</v>
      </c>
      <c r="B43" s="6" t="n">
        <v>779</v>
      </c>
      <c r="C43" s="6" t="n">
        <v>631</v>
      </c>
      <c r="D43" s="6" t="n">
        <v>46237</v>
      </c>
    </row>
    <row r="44" spans="1:4">
      <c r="A44" s="4" t="s">
        <v>207</v>
      </c>
      <c r="B44" s="6" t="n">
        <v>80</v>
      </c>
      <c r="C44" s="6" t="n">
        <v>7</v>
      </c>
      <c r="D44" s="6" t="n">
        <v>4</v>
      </c>
    </row>
    <row r="45" spans="1:4">
      <c r="A45" s="4" t="s">
        <v>208</v>
      </c>
      <c r="B45" s="6" t="n">
        <v>-228</v>
      </c>
      <c r="C45" s="6" t="n">
        <v>-173</v>
      </c>
      <c r="D45" s="6" t="n">
        <v>-291</v>
      </c>
    </row>
    <row r="46" spans="1:4">
      <c r="A46" s="4" t="s">
        <v>209</v>
      </c>
      <c r="B46" s="6" t="n">
        <v>50</v>
      </c>
      <c r="C46" s="6" t="n">
        <v>36</v>
      </c>
      <c r="D46" s="6" t="n">
        <v>21</v>
      </c>
    </row>
    <row r="47" spans="1:4">
      <c r="A47" s="4" t="s">
        <v>210</v>
      </c>
      <c r="B47" s="6" t="n">
        <v>-13415</v>
      </c>
      <c r="C47" s="6" t="n">
        <v>-10657</v>
      </c>
      <c r="D47" s="6" t="n">
        <v>-6754</v>
      </c>
    </row>
    <row r="48" spans="1:4">
      <c r="A48" s="4" t="s">
        <v>211</v>
      </c>
      <c r="B48" s="6" t="n">
        <v>-303</v>
      </c>
      <c r="C48" s="6" t="n">
        <v>-192</v>
      </c>
    </row>
    <row r="49" spans="1:4">
      <c r="A49" s="4" t="s">
        <v>212</v>
      </c>
      <c r="B49" s="6" t="n">
        <v>472874</v>
      </c>
      <c r="C49" s="6" t="n">
        <v>150894</v>
      </c>
      <c r="D49" s="6" t="n">
        <v>270470</v>
      </c>
    </row>
    <row r="50" spans="1:4">
      <c r="A50" s="4" t="s">
        <v>213</v>
      </c>
      <c r="B50" s="6" t="n">
        <v>52828</v>
      </c>
      <c r="C50" s="6" t="n">
        <v>6157</v>
      </c>
      <c r="D50" s="6" t="n">
        <v>-5676</v>
      </c>
    </row>
    <row r="51" spans="1:4">
      <c r="A51" s="4" t="s">
        <v>214</v>
      </c>
      <c r="B51" s="6" t="n">
        <v>51730</v>
      </c>
      <c r="C51" s="6" t="n">
        <v>45573</v>
      </c>
      <c r="D51" s="6" t="n">
        <v>51249</v>
      </c>
    </row>
    <row r="52" spans="1:4">
      <c r="A52" s="4" t="s">
        <v>215</v>
      </c>
      <c r="B52" s="6" t="n">
        <v>104558</v>
      </c>
      <c r="C52" s="6" t="n">
        <v>51730</v>
      </c>
      <c r="D52" s="6" t="n">
        <v>45573</v>
      </c>
    </row>
    <row r="53" spans="1:4">
      <c r="A53" s="3" t="s">
        <v>216</v>
      </c>
    </row>
    <row r="54" spans="1:4">
      <c r="A54" s="4" t="s">
        <v>217</v>
      </c>
      <c r="B54" s="6" t="n">
        <v>8793</v>
      </c>
      <c r="C54" s="6" t="n">
        <v>7377</v>
      </c>
      <c r="D54" s="6" t="n">
        <v>7194</v>
      </c>
    </row>
    <row r="55" spans="1:4">
      <c r="A55" s="4" t="s">
        <v>218</v>
      </c>
      <c r="B55" s="6" t="n">
        <v>8744</v>
      </c>
      <c r="C55" s="6" t="n">
        <v>4068</v>
      </c>
      <c r="D55" s="6" t="n">
        <v>5108</v>
      </c>
    </row>
    <row r="56" spans="1:4">
      <c r="A56" s="3" t="s">
        <v>219</v>
      </c>
    </row>
    <row r="57" spans="1:4">
      <c r="A57" s="4" t="s">
        <v>220</v>
      </c>
      <c r="B57" s="6" t="n">
        <v>250</v>
      </c>
      <c r="C57" s="6" t="n">
        <v>577</v>
      </c>
      <c r="D57" s="7" t="n">
        <v>2242</v>
      </c>
    </row>
    <row r="58" spans="1:4">
      <c r="A58" s="3" t="s">
        <v>221</v>
      </c>
    </row>
    <row r="59" spans="1:4">
      <c r="A59" s="4" t="s">
        <v>222</v>
      </c>
      <c r="B59" s="6" t="n">
        <v>875302</v>
      </c>
      <c r="C59" s="6" t="n">
        <v>209022</v>
      </c>
    </row>
    <row r="60" spans="1:4">
      <c r="A60" s="4" t="s">
        <v>223</v>
      </c>
      <c r="B60" s="7" t="n">
        <v>831422</v>
      </c>
      <c r="C60" s="7" t="n">
        <v>21322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5"/>
    <col customWidth="1" max="3" min="3" width="26"/>
  </cols>
  <sheetData>
    <row r="1" spans="1:3">
      <c r="A1" s="1" t="s">
        <v>821</v>
      </c>
      <c r="B1" s="2" t="s">
        <v>1</v>
      </c>
    </row>
    <row r="2" spans="1:3">
      <c r="B2" s="2" t="s">
        <v>2</v>
      </c>
      <c r="C2" s="2" t="s">
        <v>32</v>
      </c>
    </row>
    <row r="3" spans="1:3">
      <c r="A3" s="3" t="s">
        <v>295</v>
      </c>
    </row>
    <row r="4" spans="1:3">
      <c r="A4" s="4" t="s">
        <v>822</v>
      </c>
      <c r="B4" s="7" t="n">
        <v>125</v>
      </c>
      <c r="C4" s="7" t="n">
        <v>75</v>
      </c>
    </row>
    <row r="5" spans="1:3">
      <c r="A5" s="4" t="s">
        <v>823</v>
      </c>
      <c r="B5" s="4" t="s">
        <v>824</v>
      </c>
      <c r="C5" s="4" t="s">
        <v>825</v>
      </c>
    </row>
    <row r="6" spans="1:3">
      <c r="A6" s="4" t="s">
        <v>826</v>
      </c>
      <c r="B6" s="4" t="s">
        <v>827</v>
      </c>
      <c r="C6" s="4" t="s">
        <v>828</v>
      </c>
    </row>
    <row r="7" spans="1:3">
      <c r="A7" s="4" t="s">
        <v>829</v>
      </c>
      <c r="B7" s="4" t="s">
        <v>830</v>
      </c>
      <c r="C7" s="4" t="s">
        <v>83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32</v>
      </c>
      <c r="B1" s="2" t="s">
        <v>1</v>
      </c>
    </row>
    <row r="2" spans="1:3">
      <c r="B2" s="2" t="s">
        <v>2</v>
      </c>
      <c r="C2" s="2" t="s">
        <v>32</v>
      </c>
    </row>
    <row r="3" spans="1:3">
      <c r="A3" s="3" t="s">
        <v>833</v>
      </c>
    </row>
    <row r="4" spans="1:3">
      <c r="A4" s="4" t="s">
        <v>834</v>
      </c>
      <c r="B4" s="7" t="n">
        <v>-1008</v>
      </c>
      <c r="C4" s="7" t="n">
        <v>-1249</v>
      </c>
    </row>
    <row r="5" spans="1:3">
      <c r="A5" s="4" t="s">
        <v>835</v>
      </c>
      <c r="B5" s="7" t="n">
        <v>-657</v>
      </c>
      <c r="C5" s="7" t="n">
        <v>-470</v>
      </c>
    </row>
    <row r="6" spans="1:3">
      <c r="A6" s="4" t="s">
        <v>836</v>
      </c>
      <c r="B6" s="4" t="s">
        <v>67</v>
      </c>
      <c r="C6" s="4" t="s">
        <v>67</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37</v>
      </c>
      <c r="B1" s="2" t="s">
        <v>2</v>
      </c>
      <c r="C1" s="2" t="s">
        <v>32</v>
      </c>
    </row>
    <row r="2" spans="1:3">
      <c r="A2" s="4" t="s">
        <v>838</v>
      </c>
    </row>
    <row r="3" spans="1:3">
      <c r="A3" s="3" t="s">
        <v>839</v>
      </c>
    </row>
    <row r="4" spans="1:3">
      <c r="A4" s="4" t="s">
        <v>840</v>
      </c>
      <c r="B4" s="7" t="n">
        <v>100000</v>
      </c>
      <c r="C4" s="7" t="n">
        <v>40000</v>
      </c>
    </row>
    <row r="5" spans="1:3">
      <c r="A5" s="4" t="s">
        <v>841</v>
      </c>
      <c r="B5" s="6" t="n">
        <v>14</v>
      </c>
      <c r="C5" s="6" t="n">
        <v>32</v>
      </c>
    </row>
    <row r="6" spans="1:3">
      <c r="A6" s="4" t="s">
        <v>842</v>
      </c>
      <c r="B6" s="7" t="n">
        <v>-713</v>
      </c>
      <c r="C6" s="6" t="n">
        <v>-280</v>
      </c>
    </row>
    <row r="7" spans="1:3">
      <c r="A7" s="4" t="s">
        <v>843</v>
      </c>
    </row>
    <row r="8" spans="1:3">
      <c r="A8" s="3" t="s">
        <v>839</v>
      </c>
    </row>
    <row r="9" spans="1:3">
      <c r="A9" s="4" t="s">
        <v>840</v>
      </c>
      <c r="B9" s="4" t="s">
        <v>67</v>
      </c>
      <c r="C9" s="7" t="n">
        <v>10000</v>
      </c>
    </row>
    <row r="10" spans="1:3">
      <c r="A10" s="4" t="s">
        <v>841</v>
      </c>
      <c r="B10" s="4" t="s">
        <v>67</v>
      </c>
      <c r="C10" s="4" t="s">
        <v>67</v>
      </c>
    </row>
    <row r="11" spans="1:3">
      <c r="A11" s="4" t="s">
        <v>842</v>
      </c>
      <c r="B11" s="4" t="s">
        <v>67</v>
      </c>
      <c r="C11" s="7" t="n">
        <v>-445</v>
      </c>
    </row>
    <row r="12" spans="1:3">
      <c r="A12" s="4" t="s">
        <v>844</v>
      </c>
    </row>
    <row r="13" spans="1:3">
      <c r="A13" s="3" t="s">
        <v>839</v>
      </c>
    </row>
    <row r="14" spans="1:3">
      <c r="A14" s="4" t="s">
        <v>840</v>
      </c>
      <c r="B14" s="7" t="n">
        <v>25000</v>
      </c>
      <c r="C14" s="7" t="n">
        <v>25000</v>
      </c>
    </row>
    <row r="15" spans="1:3">
      <c r="A15" s="4" t="s">
        <v>841</v>
      </c>
      <c r="B15" s="4" t="s">
        <v>67</v>
      </c>
      <c r="C15" s="4" t="s">
        <v>67</v>
      </c>
    </row>
    <row r="16" spans="1:3">
      <c r="A16" s="4" t="s">
        <v>842</v>
      </c>
      <c r="B16" s="7" t="n">
        <v>-595</v>
      </c>
      <c r="C16" s="7" t="n">
        <v>-25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845</v>
      </c>
      <c r="B1" s="2" t="s">
        <v>1</v>
      </c>
    </row>
    <row r="2" spans="1:3">
      <c r="B2" s="2" t="s">
        <v>2</v>
      </c>
      <c r="C2" s="2" t="s">
        <v>32</v>
      </c>
    </row>
    <row r="3" spans="1:3">
      <c r="A3" s="3" t="s">
        <v>295</v>
      </c>
    </row>
    <row r="4" spans="1:3">
      <c r="A4" s="4" t="s">
        <v>822</v>
      </c>
      <c r="B4" s="7" t="n">
        <v>56328</v>
      </c>
      <c r="C4" s="7" t="n">
        <v>11175</v>
      </c>
    </row>
    <row r="5" spans="1:3">
      <c r="A5" s="4" t="s">
        <v>823</v>
      </c>
      <c r="B5" s="4" t="s">
        <v>846</v>
      </c>
      <c r="C5" s="4" t="s">
        <v>847</v>
      </c>
    </row>
    <row r="6" spans="1:3">
      <c r="A6" s="4" t="s">
        <v>826</v>
      </c>
      <c r="B6" s="4" t="s">
        <v>846</v>
      </c>
      <c r="C6" s="4" t="s">
        <v>847</v>
      </c>
    </row>
    <row r="7" spans="1:3">
      <c r="A7" s="4" t="s">
        <v>829</v>
      </c>
      <c r="B7" s="4" t="s">
        <v>848</v>
      </c>
      <c r="C7" s="4" t="s">
        <v>849</v>
      </c>
    </row>
    <row r="8" spans="1:3">
      <c r="A8" s="4" t="s">
        <v>850</v>
      </c>
      <c r="B8" s="4" t="s">
        <v>67</v>
      </c>
      <c r="C8" s="4" t="s">
        <v>67</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1</v>
      </c>
      <c r="B1" s="2" t="s">
        <v>1</v>
      </c>
    </row>
    <row r="2" spans="1:4">
      <c r="B2" s="2" t="s">
        <v>852</v>
      </c>
      <c r="C2" s="2" t="s">
        <v>2</v>
      </c>
      <c r="D2" s="2" t="s">
        <v>32</v>
      </c>
    </row>
    <row r="3" spans="1:4">
      <c r="A3" s="3" t="s">
        <v>295</v>
      </c>
    </row>
    <row r="4" spans="1:4">
      <c r="A4" s="4" t="s">
        <v>822</v>
      </c>
      <c r="C4" s="7" t="n">
        <v>125000000</v>
      </c>
      <c r="D4" s="7" t="n">
        <v>75000000</v>
      </c>
    </row>
    <row r="5" spans="1:4">
      <c r="A5" s="4" t="s">
        <v>853</v>
      </c>
      <c r="C5" s="6" t="n">
        <v>2200000</v>
      </c>
    </row>
    <row r="6" spans="1:4">
      <c r="A6" s="4" t="s">
        <v>854</v>
      </c>
      <c r="C6" s="6" t="n">
        <v>1900000</v>
      </c>
    </row>
    <row r="7" spans="1:4">
      <c r="A7" s="4" t="s">
        <v>855</v>
      </c>
    </row>
    <row r="8" spans="1:4">
      <c r="A8" s="3" t="s">
        <v>295</v>
      </c>
    </row>
    <row r="9" spans="1:4">
      <c r="A9" s="4" t="s">
        <v>856</v>
      </c>
      <c r="C9" s="7" t="n">
        <v>657000</v>
      </c>
      <c r="D9" s="7" t="n">
        <v>470000</v>
      </c>
    </row>
    <row r="10" spans="1:4">
      <c r="A10" s="4" t="s">
        <v>857</v>
      </c>
    </row>
    <row r="11" spans="1:4">
      <c r="A11" s="3" t="s">
        <v>295</v>
      </c>
    </row>
    <row r="12" spans="1:4">
      <c r="A12" s="4" t="s">
        <v>856</v>
      </c>
      <c r="B12" s="7" t="n">
        <v>762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r="1" spans="1:4">
      <c r="A1" s="1" t="s">
        <v>858</v>
      </c>
      <c r="B1" s="2" t="s">
        <v>1</v>
      </c>
    </row>
    <row r="2" spans="1:4">
      <c r="B2" s="2" t="s">
        <v>2</v>
      </c>
      <c r="C2" s="2" t="s">
        <v>32</v>
      </c>
      <c r="D2" s="2" t="s">
        <v>90</v>
      </c>
    </row>
    <row r="3" spans="1:4">
      <c r="A3" s="3" t="s">
        <v>859</v>
      </c>
    </row>
    <row r="4" spans="1:4">
      <c r="A4" s="4" t="s">
        <v>860</v>
      </c>
      <c r="B4" s="7" t="n">
        <v>8248</v>
      </c>
      <c r="C4" s="7" t="n">
        <v>3926</v>
      </c>
      <c r="D4" s="7" t="n">
        <v>5500</v>
      </c>
    </row>
    <row r="5" spans="1:4">
      <c r="A5" s="4" t="s">
        <v>861</v>
      </c>
      <c r="B5" s="6" t="n">
        <v>1230</v>
      </c>
      <c r="C5" s="6" t="n">
        <v>507</v>
      </c>
      <c r="D5" s="6" t="n">
        <v>664</v>
      </c>
    </row>
    <row r="6" spans="1:4">
      <c r="A6" s="4" t="s">
        <v>862</v>
      </c>
      <c r="B6" s="6" t="n">
        <v>9478</v>
      </c>
      <c r="C6" s="6" t="n">
        <v>4433</v>
      </c>
      <c r="D6" s="6" t="n">
        <v>6164</v>
      </c>
    </row>
    <row r="7" spans="1:4">
      <c r="A7" s="3" t="s">
        <v>863</v>
      </c>
    </row>
    <row r="8" spans="1:4">
      <c r="A8" s="4" t="s">
        <v>860</v>
      </c>
      <c r="B8" s="6" t="n">
        <v>1457</v>
      </c>
      <c r="C8" s="6" t="n">
        <v>2187</v>
      </c>
      <c r="D8" s="6" t="n">
        <v>403</v>
      </c>
    </row>
    <row r="9" spans="1:4">
      <c r="A9" s="4" t="s">
        <v>861</v>
      </c>
      <c r="B9" s="6" t="n">
        <v>-157</v>
      </c>
      <c r="C9" s="6" t="n">
        <v>619</v>
      </c>
      <c r="D9" s="6" t="n">
        <v>102</v>
      </c>
    </row>
    <row r="10" spans="1:4">
      <c r="A10" s="4" t="s">
        <v>864</v>
      </c>
      <c r="B10" s="6" t="n">
        <v>1300</v>
      </c>
      <c r="C10" s="6" t="n">
        <v>2806</v>
      </c>
      <c r="D10" s="6" t="n">
        <v>505</v>
      </c>
    </row>
    <row r="11" spans="1:4">
      <c r="A11" s="4" t="s">
        <v>127</v>
      </c>
      <c r="B11" s="7" t="n">
        <v>10778</v>
      </c>
      <c r="C11" s="7" t="n">
        <v>7239</v>
      </c>
      <c r="D11" s="7" t="n">
        <v>666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65</v>
      </c>
      <c r="B1" s="2" t="s">
        <v>1</v>
      </c>
    </row>
    <row r="2" spans="1:4">
      <c r="B2" s="2" t="s">
        <v>2</v>
      </c>
      <c r="C2" s="2" t="s">
        <v>32</v>
      </c>
      <c r="D2" s="2" t="s">
        <v>90</v>
      </c>
    </row>
    <row r="3" spans="1:4">
      <c r="A3" s="3" t="s">
        <v>866</v>
      </c>
    </row>
    <row r="4" spans="1:4">
      <c r="A4" s="4" t="s">
        <v>867</v>
      </c>
      <c r="B4" s="7" t="n">
        <v>11161</v>
      </c>
      <c r="C4" s="7" t="n">
        <v>7141</v>
      </c>
      <c r="D4" s="7" t="n">
        <v>6828</v>
      </c>
    </row>
    <row r="5" spans="1:4">
      <c r="A5" s="4" t="s">
        <v>868</v>
      </c>
      <c r="B5" s="6" t="n">
        <v>-927</v>
      </c>
      <c r="C5" s="6" t="n">
        <v>-665</v>
      </c>
      <c r="D5" s="6" t="n">
        <v>-740</v>
      </c>
    </row>
    <row r="6" spans="1:4">
      <c r="A6" s="4" t="s">
        <v>869</v>
      </c>
      <c r="B6" s="6" t="n">
        <v>1087</v>
      </c>
      <c r="C6" s="6" t="n">
        <v>743</v>
      </c>
      <c r="D6" s="6" t="n">
        <v>502</v>
      </c>
    </row>
    <row r="7" spans="1:4">
      <c r="A7" s="4" t="s">
        <v>870</v>
      </c>
      <c r="B7" s="6" t="n">
        <v>-543</v>
      </c>
      <c r="C7" s="6" t="n">
        <v>20</v>
      </c>
      <c r="D7" s="6" t="n">
        <v>79</v>
      </c>
    </row>
    <row r="8" spans="1:4">
      <c r="A8" s="4" t="s">
        <v>127</v>
      </c>
      <c r="B8" s="7" t="n">
        <v>10778</v>
      </c>
      <c r="C8" s="7" t="n">
        <v>7239</v>
      </c>
      <c r="D8" s="7" t="n">
        <v>6669</v>
      </c>
    </row>
    <row r="9" spans="1:4">
      <c r="A9" s="3" t="s">
        <v>871</v>
      </c>
    </row>
    <row r="10" spans="1:4">
      <c r="A10" s="4" t="s">
        <v>872</v>
      </c>
      <c r="B10" s="4" t="s">
        <v>873</v>
      </c>
      <c r="C10" s="4" t="s">
        <v>874</v>
      </c>
      <c r="D10" s="4" t="s">
        <v>874</v>
      </c>
    </row>
    <row r="11" spans="1:4">
      <c r="A11" s="4" t="s">
        <v>875</v>
      </c>
      <c r="B11" s="4" t="s">
        <v>876</v>
      </c>
      <c r="C11" s="4" t="s">
        <v>876</v>
      </c>
      <c r="D11" s="4" t="s">
        <v>877</v>
      </c>
    </row>
    <row r="12" spans="1:4">
      <c r="A12" s="4" t="s">
        <v>878</v>
      </c>
      <c r="B12" s="4" t="s">
        <v>879</v>
      </c>
      <c r="C12" s="4" t="s">
        <v>880</v>
      </c>
      <c r="D12" s="4" t="s">
        <v>879</v>
      </c>
    </row>
    <row r="13" spans="1:4">
      <c r="A13" s="4" t="s">
        <v>881</v>
      </c>
      <c r="B13" s="4" t="s">
        <v>882</v>
      </c>
      <c r="C13" s="4" t="s">
        <v>67</v>
      </c>
      <c r="D13" s="4" t="s">
        <v>780</v>
      </c>
    </row>
    <row r="14" spans="1:4">
      <c r="A14" s="4" t="s">
        <v>883</v>
      </c>
      <c r="B14" s="4" t="s">
        <v>874</v>
      </c>
      <c r="C14" s="4" t="s">
        <v>873</v>
      </c>
      <c r="D14" s="4" t="s">
        <v>87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884</v>
      </c>
      <c r="B1" s="2" t="s">
        <v>2</v>
      </c>
      <c r="C1" s="2" t="s">
        <v>32</v>
      </c>
    </row>
    <row r="2" spans="1:3">
      <c r="A2" s="3" t="s">
        <v>885</v>
      </c>
    </row>
    <row r="3" spans="1:3">
      <c r="A3" s="4" t="s">
        <v>42</v>
      </c>
      <c r="B3" s="7" t="n">
        <v>9034</v>
      </c>
      <c r="C3" s="7" t="n">
        <v>7311</v>
      </c>
    </row>
    <row r="4" spans="1:3">
      <c r="A4" s="4" t="s">
        <v>886</v>
      </c>
      <c r="B4" s="6" t="n">
        <v>3224</v>
      </c>
      <c r="C4" s="6" t="n">
        <v>2177</v>
      </c>
    </row>
    <row r="5" spans="1:3">
      <c r="A5" s="4" t="s">
        <v>887</v>
      </c>
      <c r="B5" s="6" t="n">
        <v>1435</v>
      </c>
      <c r="C5" s="6" t="n">
        <v>1003</v>
      </c>
    </row>
    <row r="6" spans="1:3">
      <c r="A6" s="4" t="s">
        <v>888</v>
      </c>
      <c r="B6" s="6" t="n">
        <v>15942</v>
      </c>
      <c r="C6" s="6" t="n">
        <v>8321</v>
      </c>
    </row>
    <row r="7" spans="1:3">
      <c r="A7" s="4" t="s">
        <v>889</v>
      </c>
      <c r="B7" s="6" t="n">
        <v>2811</v>
      </c>
      <c r="C7" s="6" t="n">
        <v>2985</v>
      </c>
    </row>
    <row r="8" spans="1:3">
      <c r="A8" s="4" t="s">
        <v>890</v>
      </c>
      <c r="B8" s="6" t="n">
        <v>1955</v>
      </c>
      <c r="C8" s="6" t="n">
        <v>2063</v>
      </c>
    </row>
    <row r="9" spans="1:3">
      <c r="A9" s="4" t="s">
        <v>891</v>
      </c>
      <c r="B9" s="6" t="n">
        <v>524</v>
      </c>
      <c r="C9" s="6" t="n">
        <v>374</v>
      </c>
    </row>
    <row r="10" spans="1:3">
      <c r="A10" s="4" t="s">
        <v>870</v>
      </c>
      <c r="B10" s="6" t="n">
        <v>792</v>
      </c>
      <c r="C10" s="6" t="n">
        <v>351</v>
      </c>
    </row>
    <row r="11" spans="1:3">
      <c r="A11" s="4" t="s">
        <v>145</v>
      </c>
      <c r="B11" s="6" t="n">
        <v>35717</v>
      </c>
      <c r="C11" s="6" t="n">
        <v>24585</v>
      </c>
    </row>
    <row r="12" spans="1:3">
      <c r="A12" s="3" t="s">
        <v>892</v>
      </c>
    </row>
    <row r="13" spans="1:3">
      <c r="A13" s="4" t="s">
        <v>893</v>
      </c>
      <c r="B13" s="6" t="n">
        <v>-4142</v>
      </c>
      <c r="C13" s="6" t="n">
        <v>-3765</v>
      </c>
    </row>
    <row r="14" spans="1:3">
      <c r="A14" s="4" t="s">
        <v>894</v>
      </c>
      <c r="B14" s="6" t="n">
        <v>-1828</v>
      </c>
      <c r="C14" s="6" t="n">
        <v>-1832</v>
      </c>
    </row>
    <row r="15" spans="1:3">
      <c r="A15" s="4" t="s">
        <v>895</v>
      </c>
      <c r="B15" s="6" t="n">
        <v>-482</v>
      </c>
      <c r="C15" s="6" t="n">
        <v>-628</v>
      </c>
    </row>
    <row r="16" spans="1:3">
      <c r="A16" s="4" t="s">
        <v>524</v>
      </c>
      <c r="B16" s="6" t="n">
        <v>-1416</v>
      </c>
      <c r="C16" s="6" t="n">
        <v>-981</v>
      </c>
    </row>
    <row r="17" spans="1:3">
      <c r="A17" s="4" t="s">
        <v>870</v>
      </c>
      <c r="B17" s="6" t="n">
        <v>-1541</v>
      </c>
      <c r="C17" s="6" t="n">
        <v>-707</v>
      </c>
    </row>
    <row r="18" spans="1:3">
      <c r="A18" s="4" t="s">
        <v>145</v>
      </c>
      <c r="B18" s="6" t="n">
        <v>-9409</v>
      </c>
      <c r="C18" s="6" t="n">
        <v>-7913</v>
      </c>
    </row>
    <row r="19" spans="1:3">
      <c r="A19" s="4" t="s">
        <v>896</v>
      </c>
      <c r="B19" s="7" t="n">
        <v>26308</v>
      </c>
      <c r="C19" s="7" t="n">
        <v>16672</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5"/>
    <col customWidth="1" max="2" min="2" width="21"/>
  </cols>
  <sheetData>
    <row r="1" spans="1:2">
      <c r="A1" s="1" t="s">
        <v>897</v>
      </c>
      <c r="B1" s="2" t="s">
        <v>533</v>
      </c>
    </row>
    <row r="2" spans="1:2">
      <c r="A2" s="3" t="s">
        <v>247</v>
      </c>
    </row>
    <row r="3" spans="1:2">
      <c r="A3" s="4" t="s">
        <v>898</v>
      </c>
      <c r="B3" s="9" t="n">
        <v>4.5</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34"/>
  <sheetViews>
    <sheetView workbookViewId="0">
      <selection activeCell="A1" sqref="A1"/>
    </sheetView>
  </sheetViews>
  <sheetFormatPr baseColWidth="10" defaultRowHeight="15"/>
  <cols>
    <col customWidth="1" max="1" min="1" width="53"/>
    <col customWidth="1" max="2" min="2" width="16"/>
    <col customWidth="1" max="3" min="3" width="14"/>
    <col customWidth="1" max="4" min="4" width="14"/>
  </cols>
  <sheetData>
    <row r="1" spans="1:4">
      <c r="A1" s="1" t="s">
        <v>899</v>
      </c>
      <c r="B1" s="2" t="s">
        <v>1</v>
      </c>
    </row>
    <row r="2" spans="1:4">
      <c r="B2" s="2" t="s">
        <v>2</v>
      </c>
      <c r="C2" s="2" t="s">
        <v>32</v>
      </c>
      <c r="D2" s="2" t="s">
        <v>90</v>
      </c>
    </row>
    <row r="3" spans="1:4">
      <c r="A3" s="4" t="s">
        <v>900</v>
      </c>
    </row>
    <row r="4" spans="1:4">
      <c r="A4" s="3" t="s">
        <v>901</v>
      </c>
    </row>
    <row r="5" spans="1:4">
      <c r="A5" s="4" t="s">
        <v>902</v>
      </c>
      <c r="B5" s="7" t="n">
        <v>18960</v>
      </c>
      <c r="C5" s="7" t="n">
        <v>13243</v>
      </c>
    </row>
    <row r="6" spans="1:4">
      <c r="A6" s="4" t="s">
        <v>903</v>
      </c>
      <c r="B6" s="6" t="n">
        <v>1134</v>
      </c>
      <c r="C6" s="6" t="n">
        <v>905</v>
      </c>
      <c r="D6" s="7" t="n">
        <v>931</v>
      </c>
    </row>
    <row r="7" spans="1:4">
      <c r="A7" s="4" t="s">
        <v>904</v>
      </c>
      <c r="B7" s="6" t="n">
        <v>706</v>
      </c>
      <c r="C7" s="6" t="n">
        <v>639</v>
      </c>
      <c r="D7" s="6" t="n">
        <v>564</v>
      </c>
    </row>
    <row r="8" spans="1:4">
      <c r="A8" s="4" t="s">
        <v>905</v>
      </c>
      <c r="B8" s="6" t="n">
        <v>-264</v>
      </c>
      <c r="C8" s="6" t="n">
        <v>-282</v>
      </c>
    </row>
    <row r="9" spans="1:4">
      <c r="A9" s="4" t="s">
        <v>906</v>
      </c>
      <c r="B9" s="7" t="n">
        <v>-2021</v>
      </c>
      <c r="C9" s="7" t="n">
        <v>4455</v>
      </c>
    </row>
    <row r="10" spans="1:4">
      <c r="A10" s="4" t="s">
        <v>907</v>
      </c>
      <c r="B10" s="4" t="s">
        <v>67</v>
      </c>
      <c r="C10" s="4" t="s">
        <v>67</v>
      </c>
    </row>
    <row r="11" spans="1:4">
      <c r="A11" s="4" t="s">
        <v>908</v>
      </c>
      <c r="B11" s="7" t="n">
        <v>18515</v>
      </c>
      <c r="C11" s="7" t="n">
        <v>18960</v>
      </c>
      <c r="D11" s="6" t="n">
        <v>13243</v>
      </c>
    </row>
    <row r="12" spans="1:4">
      <c r="A12" s="3" t="s">
        <v>909</v>
      </c>
    </row>
    <row r="13" spans="1:4">
      <c r="A13" s="4" t="s">
        <v>910</v>
      </c>
      <c r="B13" s="6" t="n">
        <v>23887</v>
      </c>
      <c r="C13" s="6" t="n">
        <v>21828</v>
      </c>
    </row>
    <row r="14" spans="1:4">
      <c r="A14" s="4" t="s">
        <v>911</v>
      </c>
      <c r="B14" s="6" t="n">
        <v>-60</v>
      </c>
      <c r="C14" s="6" t="n">
        <v>981</v>
      </c>
    </row>
    <row r="15" spans="1:4">
      <c r="A15" s="4" t="s">
        <v>912</v>
      </c>
      <c r="B15" s="6" t="n">
        <v>999</v>
      </c>
      <c r="C15" s="6" t="n">
        <v>1361</v>
      </c>
    </row>
    <row r="16" spans="1:4">
      <c r="A16" s="4" t="s">
        <v>913</v>
      </c>
      <c r="B16" s="6" t="n">
        <v>-264</v>
      </c>
      <c r="C16" s="6" t="n">
        <v>-283</v>
      </c>
    </row>
    <row r="17" spans="1:4">
      <c r="A17" s="4" t="s">
        <v>914</v>
      </c>
      <c r="B17" s="6" t="n">
        <v>24562</v>
      </c>
      <c r="C17" s="6" t="n">
        <v>23887</v>
      </c>
      <c r="D17" s="6" t="n">
        <v>21828</v>
      </c>
    </row>
    <row r="18" spans="1:4">
      <c r="A18" s="4" t="s">
        <v>915</v>
      </c>
      <c r="B18" s="6" t="n">
        <v>6047</v>
      </c>
      <c r="C18" s="6" t="n">
        <v>4927</v>
      </c>
    </row>
    <row r="19" spans="1:4">
      <c r="A19" s="4" t="s">
        <v>916</v>
      </c>
    </row>
    <row r="20" spans="1:4">
      <c r="A20" s="3" t="s">
        <v>901</v>
      </c>
    </row>
    <row r="21" spans="1:4">
      <c r="A21" s="4" t="s">
        <v>902</v>
      </c>
      <c r="B21" s="6" t="n">
        <v>2457</v>
      </c>
      <c r="C21" s="6" t="n">
        <v>1919</v>
      </c>
    </row>
    <row r="22" spans="1:4">
      <c r="A22" s="4" t="s">
        <v>903</v>
      </c>
      <c r="B22" s="6" t="n">
        <v>168</v>
      </c>
      <c r="C22" s="6" t="n">
        <v>132</v>
      </c>
      <c r="D22" s="6" t="n">
        <v>149</v>
      </c>
    </row>
    <row r="23" spans="1:4">
      <c r="A23" s="4" t="s">
        <v>904</v>
      </c>
      <c r="B23" s="6" t="n">
        <v>91</v>
      </c>
      <c r="C23" s="6" t="n">
        <v>88</v>
      </c>
      <c r="D23" s="6" t="n">
        <v>76</v>
      </c>
    </row>
    <row r="24" spans="1:4">
      <c r="A24" s="4" t="s">
        <v>905</v>
      </c>
      <c r="B24" s="6" t="n">
        <v>-112</v>
      </c>
      <c r="C24" s="6" t="n">
        <v>-112</v>
      </c>
    </row>
    <row r="25" spans="1:4">
      <c r="A25" s="4" t="s">
        <v>906</v>
      </c>
      <c r="B25" s="7" t="n">
        <v>-49</v>
      </c>
      <c r="C25" s="7" t="n">
        <v>430</v>
      </c>
    </row>
    <row r="26" spans="1:4">
      <c r="A26" s="4" t="s">
        <v>907</v>
      </c>
      <c r="B26" s="4" t="s">
        <v>67</v>
      </c>
      <c r="C26" s="4" t="s">
        <v>67</v>
      </c>
    </row>
    <row r="27" spans="1:4">
      <c r="A27" s="4" t="s">
        <v>908</v>
      </c>
      <c r="B27" s="7" t="n">
        <v>2555</v>
      </c>
      <c r="C27" s="7" t="n">
        <v>2457</v>
      </c>
      <c r="D27" s="7" t="n">
        <v>1919</v>
      </c>
    </row>
    <row r="28" spans="1:4">
      <c r="A28" s="3" t="s">
        <v>909</v>
      </c>
    </row>
    <row r="29" spans="1:4">
      <c r="A29" s="4" t="s">
        <v>910</v>
      </c>
      <c r="B29" s="4" t="s">
        <v>67</v>
      </c>
      <c r="C29" s="4" t="s">
        <v>67</v>
      </c>
    </row>
    <row r="30" spans="1:4">
      <c r="A30" s="4" t="s">
        <v>911</v>
      </c>
      <c r="B30" s="4" t="s">
        <v>67</v>
      </c>
      <c r="C30" s="4" t="s">
        <v>67</v>
      </c>
    </row>
    <row r="31" spans="1:4">
      <c r="A31" s="4" t="s">
        <v>912</v>
      </c>
      <c r="B31" s="7" t="n">
        <v>112</v>
      </c>
      <c r="C31" s="7" t="n">
        <v>112</v>
      </c>
    </row>
    <row r="32" spans="1:4">
      <c r="A32" s="4" t="s">
        <v>913</v>
      </c>
      <c r="B32" s="7" t="n">
        <v>-112</v>
      </c>
      <c r="C32" s="7" t="n">
        <v>-112</v>
      </c>
    </row>
    <row r="33" spans="1:4">
      <c r="A33" s="4" t="s">
        <v>914</v>
      </c>
      <c r="B33" s="4" t="s">
        <v>67</v>
      </c>
      <c r="C33" s="4" t="s">
        <v>67</v>
      </c>
      <c r="D33" s="4" t="s">
        <v>67</v>
      </c>
    </row>
    <row r="34" spans="1:4">
      <c r="A34" s="4" t="s">
        <v>915</v>
      </c>
      <c r="B34" s="7" t="n">
        <v>-2555</v>
      </c>
      <c r="C34" s="7" t="n">
        <v>-245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917</v>
      </c>
      <c r="B1" s="2" t="s">
        <v>2</v>
      </c>
      <c r="C1" s="2" t="s">
        <v>32</v>
      </c>
    </row>
    <row r="2" spans="1:3">
      <c r="A2" s="3" t="s">
        <v>918</v>
      </c>
    </row>
    <row r="3" spans="1:3">
      <c r="A3" s="4" t="s">
        <v>919</v>
      </c>
      <c r="B3" s="7" t="n">
        <v>-4111</v>
      </c>
      <c r="C3" s="7" t="n">
        <v>-4491</v>
      </c>
    </row>
    <row r="4" spans="1:3">
      <c r="A4" s="4" t="s">
        <v>900</v>
      </c>
    </row>
    <row r="5" spans="1:3">
      <c r="A5" s="3" t="s">
        <v>918</v>
      </c>
    </row>
    <row r="6" spans="1:3">
      <c r="A6" s="4" t="s">
        <v>920</v>
      </c>
      <c r="B6" s="6" t="n">
        <v>7108</v>
      </c>
      <c r="C6" s="6" t="n">
        <v>7631</v>
      </c>
    </row>
    <row r="7" spans="1:3">
      <c r="A7" s="4" t="s">
        <v>921</v>
      </c>
      <c r="B7" s="7" t="n">
        <v>-792</v>
      </c>
      <c r="C7" s="7" t="n">
        <v>-869</v>
      </c>
    </row>
    <row r="8" spans="1:3">
      <c r="A8" s="4" t="s">
        <v>922</v>
      </c>
      <c r="B8" s="4" t="s">
        <v>67</v>
      </c>
      <c r="C8" s="4" t="s">
        <v>67</v>
      </c>
    </row>
    <row r="9" spans="1:3">
      <c r="A9" s="4" t="s">
        <v>907</v>
      </c>
      <c r="B9" s="4" t="s">
        <v>67</v>
      </c>
      <c r="C9" s="4" t="s">
        <v>67</v>
      </c>
    </row>
    <row r="10" spans="1:3">
      <c r="A10" s="4" t="s">
        <v>919</v>
      </c>
      <c r="B10" s="7" t="n">
        <v>6316</v>
      </c>
      <c r="C10" s="7" t="n">
        <v>6762</v>
      </c>
    </row>
    <row r="11" spans="1:3">
      <c r="A11" s="4" t="s">
        <v>916</v>
      </c>
    </row>
    <row r="12" spans="1:3">
      <c r="A12" s="3" t="s">
        <v>918</v>
      </c>
    </row>
    <row r="13" spans="1:3">
      <c r="A13" s="4" t="s">
        <v>920</v>
      </c>
      <c r="B13" s="7" t="n">
        <v>546</v>
      </c>
      <c r="C13" s="7" t="n">
        <v>628</v>
      </c>
    </row>
    <row r="14" spans="1:3">
      <c r="A14" s="4" t="s">
        <v>921</v>
      </c>
      <c r="B14" s="4" t="s">
        <v>67</v>
      </c>
      <c r="C14" s="4" t="s">
        <v>67</v>
      </c>
    </row>
    <row r="15" spans="1:3">
      <c r="A15" s="4" t="s">
        <v>922</v>
      </c>
      <c r="B15" s="7" t="n">
        <v>60</v>
      </c>
      <c r="C15" s="7" t="n">
        <v>87</v>
      </c>
    </row>
    <row r="16" spans="1:3">
      <c r="A16" s="4" t="s">
        <v>907</v>
      </c>
      <c r="B16" s="4" t="s">
        <v>67</v>
      </c>
      <c r="C16" s="4" t="s">
        <v>67</v>
      </c>
    </row>
    <row r="17" spans="1:3">
      <c r="A17" s="4" t="s">
        <v>919</v>
      </c>
      <c r="B17" s="7" t="n">
        <v>606</v>
      </c>
      <c r="C17" s="7" t="n">
        <v>715</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3</v>
      </c>
      <c r="B1" s="2" t="s">
        <v>1</v>
      </c>
    </row>
    <row r="2" spans="1:4">
      <c r="B2" s="2" t="s">
        <v>2</v>
      </c>
      <c r="C2" s="2" t="s">
        <v>32</v>
      </c>
      <c r="D2" s="2" t="s">
        <v>90</v>
      </c>
    </row>
    <row r="3" spans="1:4">
      <c r="A3" s="3" t="s">
        <v>924</v>
      </c>
    </row>
    <row r="4" spans="1:4">
      <c r="A4" s="4" t="s">
        <v>925</v>
      </c>
      <c r="B4" s="7" t="n">
        <v>-196</v>
      </c>
      <c r="C4" s="7" t="n">
        <v>5529</v>
      </c>
      <c r="D4" s="7" t="n">
        <v>-2871</v>
      </c>
    </row>
    <row r="5" spans="1:4">
      <c r="A5" s="4" t="s">
        <v>926</v>
      </c>
      <c r="B5" s="6" t="n">
        <v>-380</v>
      </c>
      <c r="C5" s="6" t="n">
        <v>3348</v>
      </c>
      <c r="D5" s="6" t="n">
        <v>-1907</v>
      </c>
    </row>
    <row r="6" spans="1:4">
      <c r="A6" s="4" t="s">
        <v>900</v>
      </c>
    </row>
    <row r="7" spans="1:4">
      <c r="A7" s="3" t="s">
        <v>924</v>
      </c>
    </row>
    <row r="8" spans="1:4">
      <c r="A8" s="4" t="s">
        <v>903</v>
      </c>
      <c r="B8" s="6" t="n">
        <v>1134</v>
      </c>
      <c r="C8" s="6" t="n">
        <v>905</v>
      </c>
      <c r="D8" s="6" t="n">
        <v>931</v>
      </c>
    </row>
    <row r="9" spans="1:4">
      <c r="A9" s="4" t="s">
        <v>904</v>
      </c>
      <c r="B9" s="6" t="n">
        <v>706</v>
      </c>
      <c r="C9" s="6" t="n">
        <v>639</v>
      </c>
      <c r="D9" s="6" t="n">
        <v>564</v>
      </c>
    </row>
    <row r="10" spans="1:4">
      <c r="A10" s="4" t="s">
        <v>927</v>
      </c>
      <c r="B10" s="6" t="n">
        <v>-1838</v>
      </c>
      <c r="C10" s="6" t="n">
        <v>-1625</v>
      </c>
      <c r="D10" s="6" t="n">
        <v>-1385</v>
      </c>
    </row>
    <row r="11" spans="1:4">
      <c r="A11" s="4" t="s">
        <v>928</v>
      </c>
      <c r="B11" s="6" t="n">
        <v>376</v>
      </c>
      <c r="C11" s="6" t="n">
        <v>27</v>
      </c>
      <c r="D11" s="6" t="n">
        <v>325</v>
      </c>
    </row>
    <row r="12" spans="1:4">
      <c r="A12" s="4" t="s">
        <v>929</v>
      </c>
      <c r="B12" s="7" t="n">
        <v>-77</v>
      </c>
      <c r="C12" s="7" t="n">
        <v>-77</v>
      </c>
      <c r="D12" s="7" t="n">
        <v>-77</v>
      </c>
    </row>
    <row r="13" spans="1:4">
      <c r="A13" s="4" t="s">
        <v>930</v>
      </c>
      <c r="B13" s="4" t="s">
        <v>67</v>
      </c>
      <c r="C13" s="4" t="s">
        <v>67</v>
      </c>
      <c r="D13" s="4" t="s">
        <v>67</v>
      </c>
    </row>
    <row r="14" spans="1:4">
      <c r="A14" s="4" t="s">
        <v>931</v>
      </c>
      <c r="B14" s="7" t="n">
        <v>301</v>
      </c>
      <c r="C14" s="7" t="n">
        <v>-131</v>
      </c>
      <c r="D14" s="7" t="n">
        <v>358</v>
      </c>
    </row>
    <row r="15" spans="1:4">
      <c r="A15" s="4" t="s">
        <v>932</v>
      </c>
      <c r="B15" s="7" t="n">
        <v>-123</v>
      </c>
      <c r="C15" s="7" t="n">
        <v>5099</v>
      </c>
      <c r="D15" s="7" t="n">
        <v>-2677</v>
      </c>
    </row>
    <row r="16" spans="1:4">
      <c r="A16" s="4" t="s">
        <v>921</v>
      </c>
      <c r="B16" s="4" t="s">
        <v>67</v>
      </c>
      <c r="C16" s="4" t="s">
        <v>67</v>
      </c>
      <c r="D16" s="4" t="s">
        <v>67</v>
      </c>
    </row>
    <row r="17" spans="1:4">
      <c r="A17" s="4" t="s">
        <v>922</v>
      </c>
      <c r="B17" s="4" t="s">
        <v>67</v>
      </c>
      <c r="C17" s="4" t="s">
        <v>67</v>
      </c>
      <c r="D17" s="4" t="s">
        <v>67</v>
      </c>
    </row>
    <row r="18" spans="1:4">
      <c r="A18" s="4" t="s">
        <v>928</v>
      </c>
      <c r="B18" s="7" t="n">
        <v>-376</v>
      </c>
      <c r="C18" s="7" t="n">
        <v>-27</v>
      </c>
      <c r="D18" s="7" t="n">
        <v>-325</v>
      </c>
    </row>
    <row r="19" spans="1:4">
      <c r="A19" s="4" t="s">
        <v>933</v>
      </c>
      <c r="B19" s="7" t="n">
        <v>77</v>
      </c>
      <c r="C19" s="7" t="n">
        <v>77</v>
      </c>
      <c r="D19" s="7" t="n">
        <v>77</v>
      </c>
    </row>
    <row r="20" spans="1:4">
      <c r="A20" s="4" t="s">
        <v>934</v>
      </c>
      <c r="B20" s="4" t="s">
        <v>67</v>
      </c>
      <c r="C20" s="4" t="s">
        <v>67</v>
      </c>
      <c r="D20" s="4" t="s">
        <v>67</v>
      </c>
    </row>
    <row r="21" spans="1:4">
      <c r="A21" s="4" t="s">
        <v>925</v>
      </c>
      <c r="B21" s="7" t="n">
        <v>-422</v>
      </c>
      <c r="C21" s="7" t="n">
        <v>5149</v>
      </c>
      <c r="D21" s="7" t="n">
        <v>-2925</v>
      </c>
    </row>
    <row r="22" spans="1:4">
      <c r="A22" s="4" t="s">
        <v>935</v>
      </c>
      <c r="B22" s="6" t="n">
        <v>141</v>
      </c>
      <c r="C22" s="6" t="n">
        <v>-2044</v>
      </c>
      <c r="D22" s="6" t="n">
        <v>1161</v>
      </c>
    </row>
    <row r="23" spans="1:4">
      <c r="A23" s="4" t="s">
        <v>926</v>
      </c>
      <c r="B23" s="6" t="n">
        <v>-281</v>
      </c>
      <c r="C23" s="6" t="n">
        <v>3105</v>
      </c>
      <c r="D23" s="6" t="n">
        <v>-1764</v>
      </c>
    </row>
    <row r="24" spans="1:4">
      <c r="A24" s="4" t="s">
        <v>936</v>
      </c>
      <c r="B24" s="6" t="n">
        <v>20</v>
      </c>
      <c r="C24" s="6" t="n">
        <v>2974</v>
      </c>
      <c r="D24" s="6" t="n">
        <v>-1406</v>
      </c>
    </row>
    <row r="25" spans="1:4">
      <c r="A25" s="4" t="s">
        <v>916</v>
      </c>
    </row>
    <row r="26" spans="1:4">
      <c r="A26" s="3" t="s">
        <v>924</v>
      </c>
    </row>
    <row r="27" spans="1:4">
      <c r="A27" s="4" t="s">
        <v>903</v>
      </c>
      <c r="B27" s="6" t="n">
        <v>168</v>
      </c>
      <c r="C27" s="6" t="n">
        <v>132</v>
      </c>
      <c r="D27" s="6" t="n">
        <v>149</v>
      </c>
    </row>
    <row r="28" spans="1:4">
      <c r="A28" s="4" t="s">
        <v>904</v>
      </c>
      <c r="B28" s="7" t="n">
        <v>91</v>
      </c>
      <c r="C28" s="7" t="n">
        <v>88</v>
      </c>
      <c r="D28" s="7" t="n">
        <v>76</v>
      </c>
    </row>
    <row r="29" spans="1:4">
      <c r="A29" s="4" t="s">
        <v>927</v>
      </c>
      <c r="B29" s="4" t="s">
        <v>67</v>
      </c>
      <c r="C29" s="4" t="s">
        <v>67</v>
      </c>
      <c r="D29" s="4" t="s">
        <v>67</v>
      </c>
    </row>
    <row r="30" spans="1:4">
      <c r="A30" s="4" t="s">
        <v>928</v>
      </c>
      <c r="B30" s="7" t="n">
        <v>32</v>
      </c>
      <c r="C30" s="4" t="s">
        <v>67</v>
      </c>
      <c r="D30" s="4" t="s">
        <v>67</v>
      </c>
    </row>
    <row r="31" spans="1:4">
      <c r="A31" s="4" t="s">
        <v>929</v>
      </c>
      <c r="B31" s="4" t="s">
        <v>67</v>
      </c>
      <c r="C31" s="4" t="s">
        <v>67</v>
      </c>
      <c r="D31" s="4" t="s">
        <v>67</v>
      </c>
    </row>
    <row r="32" spans="1:4">
      <c r="A32" s="4" t="s">
        <v>930</v>
      </c>
      <c r="B32" s="7" t="n">
        <v>28</v>
      </c>
      <c r="C32" s="7" t="n">
        <v>28</v>
      </c>
      <c r="D32" s="7" t="n">
        <v>43</v>
      </c>
    </row>
    <row r="33" spans="1:4">
      <c r="A33" s="4" t="s">
        <v>931</v>
      </c>
      <c r="B33" s="6" t="n">
        <v>319</v>
      </c>
      <c r="C33" s="6" t="n">
        <v>248</v>
      </c>
      <c r="D33" s="6" t="n">
        <v>268</v>
      </c>
    </row>
    <row r="34" spans="1:4">
      <c r="A34" s="4" t="s">
        <v>932</v>
      </c>
      <c r="B34" s="7" t="n">
        <v>-48</v>
      </c>
      <c r="C34" s="7" t="n">
        <v>430</v>
      </c>
      <c r="D34" s="7" t="n">
        <v>-193</v>
      </c>
    </row>
    <row r="35" spans="1:4">
      <c r="A35" s="4" t="s">
        <v>921</v>
      </c>
      <c r="B35" s="4" t="s">
        <v>67</v>
      </c>
      <c r="C35" s="4" t="s">
        <v>67</v>
      </c>
      <c r="D35" s="4" t="s">
        <v>67</v>
      </c>
    </row>
    <row r="36" spans="1:4">
      <c r="A36" s="4" t="s">
        <v>922</v>
      </c>
      <c r="B36" s="4" t="s">
        <v>67</v>
      </c>
      <c r="C36" s="4" t="s">
        <v>67</v>
      </c>
      <c r="D36" s="4" t="s">
        <v>67</v>
      </c>
    </row>
    <row r="37" spans="1:4">
      <c r="A37" s="4" t="s">
        <v>928</v>
      </c>
      <c r="B37" s="7" t="n">
        <v>-32</v>
      </c>
      <c r="C37" s="4" t="s">
        <v>67</v>
      </c>
      <c r="D37" s="4" t="s">
        <v>67</v>
      </c>
    </row>
    <row r="38" spans="1:4">
      <c r="A38" s="4" t="s">
        <v>933</v>
      </c>
      <c r="B38" s="4" t="s">
        <v>67</v>
      </c>
      <c r="C38" s="4" t="s">
        <v>67</v>
      </c>
      <c r="D38" s="4" t="s">
        <v>67</v>
      </c>
    </row>
    <row r="39" spans="1:4">
      <c r="A39" s="4" t="s">
        <v>934</v>
      </c>
      <c r="B39" s="7" t="n">
        <v>-27</v>
      </c>
      <c r="C39" s="7" t="n">
        <v>-27</v>
      </c>
      <c r="D39" s="7" t="n">
        <v>-43</v>
      </c>
    </row>
    <row r="40" spans="1:4">
      <c r="A40" s="4" t="s">
        <v>925</v>
      </c>
      <c r="B40" s="6" t="n">
        <v>-107</v>
      </c>
      <c r="C40" s="6" t="n">
        <v>403</v>
      </c>
      <c r="D40" s="6" t="n">
        <v>-236</v>
      </c>
    </row>
    <row r="41" spans="1:4">
      <c r="A41" s="4" t="s">
        <v>935</v>
      </c>
      <c r="B41" s="6" t="n">
        <v>33</v>
      </c>
      <c r="C41" s="6" t="n">
        <v>-160</v>
      </c>
      <c r="D41" s="6" t="n">
        <v>93</v>
      </c>
    </row>
    <row r="42" spans="1:4">
      <c r="A42" s="4" t="s">
        <v>926</v>
      </c>
      <c r="B42" s="6" t="n">
        <v>-74</v>
      </c>
      <c r="C42" s="6" t="n">
        <v>243</v>
      </c>
      <c r="D42" s="6" t="n">
        <v>-143</v>
      </c>
    </row>
    <row r="43" spans="1:4">
      <c r="A43" s="4" t="s">
        <v>936</v>
      </c>
      <c r="B43" s="7" t="n">
        <v>245</v>
      </c>
      <c r="C43" s="7" t="n">
        <v>491</v>
      </c>
      <c r="D43" s="7" t="n">
        <v>1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r="A1" s="1" t="s">
        <v>937</v>
      </c>
      <c r="B1" s="2" t="s">
        <v>1</v>
      </c>
    </row>
    <row r="2" spans="1:4">
      <c r="B2" s="2" t="s">
        <v>2</v>
      </c>
      <c r="C2" s="2" t="s">
        <v>32</v>
      </c>
      <c r="D2" s="2" t="s">
        <v>90</v>
      </c>
    </row>
    <row r="3" spans="1:4">
      <c r="A3" s="4" t="s">
        <v>900</v>
      </c>
    </row>
    <row r="4" spans="1:4">
      <c r="A4" s="3" t="s">
        <v>938</v>
      </c>
    </row>
    <row r="5" spans="1:4">
      <c r="A5" s="4" t="s">
        <v>939</v>
      </c>
      <c r="B5" s="4" t="s">
        <v>940</v>
      </c>
      <c r="C5" s="4" t="s">
        <v>941</v>
      </c>
      <c r="D5" s="4" t="s">
        <v>942</v>
      </c>
    </row>
    <row r="6" spans="1:4">
      <c r="A6" s="4" t="s">
        <v>943</v>
      </c>
      <c r="B6" s="4" t="s">
        <v>879</v>
      </c>
      <c r="C6" s="4" t="s">
        <v>879</v>
      </c>
      <c r="D6" s="4" t="s">
        <v>879</v>
      </c>
    </row>
    <row r="7" spans="1:4">
      <c r="A7" s="3" t="s">
        <v>944</v>
      </c>
    </row>
    <row r="8" spans="1:4">
      <c r="A8" s="4" t="s">
        <v>939</v>
      </c>
      <c r="B8" s="4" t="s">
        <v>941</v>
      </c>
      <c r="C8" s="4" t="s">
        <v>942</v>
      </c>
      <c r="D8" s="4" t="s">
        <v>945</v>
      </c>
    </row>
    <row r="9" spans="1:4">
      <c r="A9" s="4" t="s">
        <v>943</v>
      </c>
      <c r="B9" s="4" t="s">
        <v>879</v>
      </c>
      <c r="C9" s="4" t="s">
        <v>879</v>
      </c>
      <c r="D9" s="4" t="s">
        <v>879</v>
      </c>
    </row>
    <row r="10" spans="1:4">
      <c r="A10" s="4" t="s">
        <v>946</v>
      </c>
      <c r="B10" s="4" t="s">
        <v>947</v>
      </c>
      <c r="C10" s="4" t="s">
        <v>947</v>
      </c>
      <c r="D10" s="4" t="s">
        <v>947</v>
      </c>
    </row>
    <row r="11" spans="1:4">
      <c r="A11" s="4" t="s">
        <v>916</v>
      </c>
    </row>
    <row r="12" spans="1:4">
      <c r="A12" s="3" t="s">
        <v>938</v>
      </c>
    </row>
    <row r="13" spans="1:4">
      <c r="A13" s="4" t="s">
        <v>939</v>
      </c>
      <c r="B13" s="4" t="s">
        <v>945</v>
      </c>
      <c r="C13" s="4" t="s">
        <v>948</v>
      </c>
      <c r="D13" s="4" t="s">
        <v>949</v>
      </c>
    </row>
    <row r="14" spans="1:4">
      <c r="A14" s="4" t="s">
        <v>943</v>
      </c>
      <c r="B14" s="4" t="s">
        <v>950</v>
      </c>
      <c r="C14" s="4" t="s">
        <v>950</v>
      </c>
      <c r="D14" s="4" t="s">
        <v>950</v>
      </c>
    </row>
    <row r="15" spans="1:4">
      <c r="A15" s="3" t="s">
        <v>944</v>
      </c>
    </row>
    <row r="16" spans="1:4">
      <c r="A16" s="4" t="s">
        <v>939</v>
      </c>
      <c r="B16" s="4" t="s">
        <v>948</v>
      </c>
      <c r="C16" s="4" t="s">
        <v>949</v>
      </c>
      <c r="D16" s="4" t="s">
        <v>941</v>
      </c>
    </row>
    <row r="17" spans="1:4">
      <c r="A17" s="4" t="s">
        <v>943</v>
      </c>
      <c r="B17" s="4" t="s">
        <v>950</v>
      </c>
      <c r="C17" s="4" t="s">
        <v>950</v>
      </c>
      <c r="D17" s="4" t="s">
        <v>950</v>
      </c>
    </row>
    <row r="18" spans="1:4">
      <c r="A18" s="4" t="s">
        <v>946</v>
      </c>
      <c r="B18" s="4" t="s">
        <v>67</v>
      </c>
      <c r="C18" s="4" t="s">
        <v>67</v>
      </c>
      <c r="D18" s="4" t="s">
        <v>6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951</v>
      </c>
      <c r="B1" s="2" t="s">
        <v>1</v>
      </c>
    </row>
    <row r="2" spans="1:3">
      <c r="B2" s="2" t="s">
        <v>2</v>
      </c>
      <c r="C2" s="2" t="s">
        <v>32</v>
      </c>
    </row>
    <row r="3" spans="1:3">
      <c r="A3" s="3" t="s">
        <v>952</v>
      </c>
    </row>
    <row r="4" spans="1:3">
      <c r="A4" s="4" t="s">
        <v>953</v>
      </c>
      <c r="B4" s="4" t="s">
        <v>954</v>
      </c>
      <c r="C4" s="4" t="s">
        <v>954</v>
      </c>
    </row>
    <row r="5" spans="1:3">
      <c r="A5" s="4" t="s">
        <v>955</v>
      </c>
      <c r="B5" s="4" t="s">
        <v>947</v>
      </c>
    </row>
    <row r="6" spans="1:3">
      <c r="A6" s="4" t="s">
        <v>956</v>
      </c>
    </row>
    <row r="7" spans="1:3">
      <c r="A7" s="3" t="s">
        <v>952</v>
      </c>
    </row>
    <row r="8" spans="1:3">
      <c r="A8" s="4" t="s">
        <v>957</v>
      </c>
      <c r="B8" s="4" t="s">
        <v>958</v>
      </c>
    </row>
    <row r="9" spans="1:3">
      <c r="A9" s="4" t="s">
        <v>959</v>
      </c>
      <c r="B9" s="4" t="s">
        <v>950</v>
      </c>
    </row>
    <row r="10" spans="1:3">
      <c r="A10" s="4" t="s">
        <v>953</v>
      </c>
      <c r="B10" s="4" t="s">
        <v>960</v>
      </c>
      <c r="C10" s="4" t="s">
        <v>961</v>
      </c>
    </row>
    <row r="11" spans="1:3">
      <c r="A11" s="4" t="s">
        <v>955</v>
      </c>
      <c r="B11" s="4" t="s">
        <v>67</v>
      </c>
    </row>
    <row r="12" spans="1:3">
      <c r="A12" s="4" t="s">
        <v>962</v>
      </c>
    </row>
    <row r="13" spans="1:3">
      <c r="A13" s="3" t="s">
        <v>952</v>
      </c>
    </row>
    <row r="14" spans="1:3">
      <c r="A14" s="4" t="s">
        <v>957</v>
      </c>
      <c r="B14" s="4" t="s">
        <v>963</v>
      </c>
    </row>
    <row r="15" spans="1:3">
      <c r="A15" s="4" t="s">
        <v>959</v>
      </c>
      <c r="B15" s="4" t="s">
        <v>964</v>
      </c>
    </row>
    <row r="16" spans="1:3">
      <c r="A16" s="4" t="s">
        <v>953</v>
      </c>
      <c r="B16" s="4" t="s">
        <v>965</v>
      </c>
      <c r="C16" s="4" t="s">
        <v>966</v>
      </c>
    </row>
    <row r="17" spans="1:3">
      <c r="A17" s="4" t="s">
        <v>955</v>
      </c>
      <c r="B17" s="4" t="s">
        <v>942</v>
      </c>
    </row>
    <row r="18" spans="1:3">
      <c r="A18" s="4" t="s">
        <v>967</v>
      </c>
    </row>
    <row r="19" spans="1:3">
      <c r="A19" s="3" t="s">
        <v>952</v>
      </c>
    </row>
    <row r="20" spans="1:3">
      <c r="A20" s="4" t="s">
        <v>957</v>
      </c>
      <c r="B20" s="4" t="s">
        <v>873</v>
      </c>
    </row>
    <row r="21" spans="1:3">
      <c r="A21" s="4" t="s">
        <v>959</v>
      </c>
      <c r="B21" s="4" t="s">
        <v>968</v>
      </c>
    </row>
    <row r="22" spans="1:3">
      <c r="A22" s="4" t="s">
        <v>953</v>
      </c>
      <c r="B22" s="4" t="s">
        <v>969</v>
      </c>
      <c r="C22" s="4" t="s">
        <v>970</v>
      </c>
    </row>
    <row r="23" spans="1:3">
      <c r="A23" s="4" t="s">
        <v>955</v>
      </c>
      <c r="B23" s="4" t="s">
        <v>971</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D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72</v>
      </c>
      <c r="B1" s="2" t="s">
        <v>2</v>
      </c>
      <c r="C1" s="2" t="s">
        <v>32</v>
      </c>
      <c r="D1" s="2" t="s">
        <v>90</v>
      </c>
    </row>
    <row r="2" spans="1:4">
      <c r="A2" s="4" t="s">
        <v>900</v>
      </c>
    </row>
    <row r="3" spans="1:4">
      <c r="A3" s="3" t="s">
        <v>973</v>
      </c>
    </row>
    <row r="4" spans="1:4">
      <c r="A4" s="4" t="s">
        <v>974</v>
      </c>
      <c r="B4" s="7" t="n">
        <v>24562</v>
      </c>
      <c r="C4" s="7" t="n">
        <v>23887</v>
      </c>
      <c r="D4" s="7" t="n">
        <v>21828</v>
      </c>
    </row>
    <row r="5" spans="1:4">
      <c r="A5" s="4" t="s">
        <v>975</v>
      </c>
    </row>
    <row r="6" spans="1:4">
      <c r="A6" s="3" t="s">
        <v>973</v>
      </c>
    </row>
    <row r="7" spans="1:4">
      <c r="A7" s="4" t="s">
        <v>974</v>
      </c>
      <c r="B7" s="6" t="n">
        <v>24562</v>
      </c>
      <c r="C7" s="6" t="n">
        <v>23887</v>
      </c>
    </row>
    <row r="8" spans="1:4">
      <c r="A8" s="4" t="s">
        <v>976</v>
      </c>
    </row>
    <row r="9" spans="1:4">
      <c r="A9" s="3" t="s">
        <v>973</v>
      </c>
    </row>
    <row r="10" spans="1:4">
      <c r="A10" s="4" t="s">
        <v>974</v>
      </c>
      <c r="B10" s="6" t="n">
        <v>17385</v>
      </c>
      <c r="C10" s="6" t="n">
        <v>14877</v>
      </c>
    </row>
    <row r="11" spans="1:4">
      <c r="A11" s="4" t="s">
        <v>977</v>
      </c>
    </row>
    <row r="12" spans="1:4">
      <c r="A12" s="3" t="s">
        <v>973</v>
      </c>
    </row>
    <row r="13" spans="1:4">
      <c r="A13" s="4" t="s">
        <v>974</v>
      </c>
      <c r="B13" s="6" t="n">
        <v>7177</v>
      </c>
      <c r="C13" s="6" t="n">
        <v>9011</v>
      </c>
    </row>
    <row r="14" spans="1:4">
      <c r="A14" s="4" t="s">
        <v>978</v>
      </c>
    </row>
    <row r="15" spans="1:4">
      <c r="A15" s="3" t="s">
        <v>973</v>
      </c>
    </row>
    <row r="16" spans="1:4">
      <c r="A16" s="4" t="s">
        <v>974</v>
      </c>
      <c r="B16" s="6" t="n">
        <v>1150</v>
      </c>
      <c r="C16" s="6" t="n">
        <v>979</v>
      </c>
    </row>
    <row r="17" spans="1:4">
      <c r="A17" s="4" t="s">
        <v>979</v>
      </c>
    </row>
    <row r="18" spans="1:4">
      <c r="A18" s="3" t="s">
        <v>973</v>
      </c>
    </row>
    <row r="19" spans="1:4">
      <c r="A19" s="4" t="s">
        <v>974</v>
      </c>
      <c r="B19" s="6" t="n">
        <v>1129</v>
      </c>
      <c r="C19" s="6" t="n">
        <v>15</v>
      </c>
    </row>
    <row r="20" spans="1:4">
      <c r="A20" s="4" t="s">
        <v>980</v>
      </c>
    </row>
    <row r="21" spans="1:4">
      <c r="A21" s="3" t="s">
        <v>973</v>
      </c>
    </row>
    <row r="22" spans="1:4">
      <c r="A22" s="4" t="s">
        <v>974</v>
      </c>
      <c r="B22" s="6" t="n">
        <v>21</v>
      </c>
      <c r="C22" s="6" t="n">
        <v>964</v>
      </c>
    </row>
    <row r="23" spans="1:4">
      <c r="A23" s="4" t="s">
        <v>981</v>
      </c>
    </row>
    <row r="24" spans="1:4">
      <c r="A24" s="3" t="s">
        <v>973</v>
      </c>
    </row>
    <row r="25" spans="1:4">
      <c r="A25" s="4" t="s">
        <v>974</v>
      </c>
      <c r="B25" s="6" t="n">
        <v>1129</v>
      </c>
      <c r="C25" s="6" t="n">
        <v>15</v>
      </c>
    </row>
    <row r="26" spans="1:4">
      <c r="A26" s="4" t="s">
        <v>982</v>
      </c>
    </row>
    <row r="27" spans="1:4">
      <c r="A27" s="3" t="s">
        <v>973</v>
      </c>
    </row>
    <row r="28" spans="1:4">
      <c r="A28" s="4" t="s">
        <v>974</v>
      </c>
      <c r="B28" s="7" t="n">
        <v>1129</v>
      </c>
      <c r="C28" s="7" t="n">
        <v>15</v>
      </c>
    </row>
    <row r="29" spans="1:4">
      <c r="A29" s="4" t="s">
        <v>983</v>
      </c>
    </row>
    <row r="30" spans="1:4">
      <c r="A30" s="3" t="s">
        <v>973</v>
      </c>
    </row>
    <row r="31" spans="1:4">
      <c r="A31" s="4" t="s">
        <v>974</v>
      </c>
      <c r="B31" s="4" t="s">
        <v>67</v>
      </c>
      <c r="C31" s="4" t="s">
        <v>67</v>
      </c>
    </row>
    <row r="32" spans="1:4">
      <c r="A32" s="4" t="s">
        <v>984</v>
      </c>
    </row>
    <row r="33" spans="1:4">
      <c r="A33" s="3" t="s">
        <v>973</v>
      </c>
    </row>
    <row r="34" spans="1:4">
      <c r="A34" s="4" t="s">
        <v>974</v>
      </c>
      <c r="B34" s="7" t="n">
        <v>21</v>
      </c>
      <c r="C34" s="7" t="n">
        <v>964</v>
      </c>
    </row>
    <row r="35" spans="1:4">
      <c r="A35" s="4" t="s">
        <v>985</v>
      </c>
    </row>
    <row r="36" spans="1:4">
      <c r="A36" s="3" t="s">
        <v>973</v>
      </c>
    </row>
    <row r="37" spans="1:4">
      <c r="A37" s="4" t="s">
        <v>974</v>
      </c>
      <c r="B37" s="4" t="s">
        <v>67</v>
      </c>
      <c r="C37" s="4" t="s">
        <v>67</v>
      </c>
    </row>
    <row r="38" spans="1:4">
      <c r="A38" s="4" t="s">
        <v>986</v>
      </c>
    </row>
    <row r="39" spans="1:4">
      <c r="A39" s="3" t="s">
        <v>973</v>
      </c>
    </row>
    <row r="40" spans="1:4">
      <c r="A40" s="4" t="s">
        <v>974</v>
      </c>
      <c r="B40" s="7" t="n">
        <v>21</v>
      </c>
      <c r="C40" s="7" t="n">
        <v>964</v>
      </c>
    </row>
    <row r="41" spans="1:4">
      <c r="A41" s="4" t="s">
        <v>987</v>
      </c>
    </row>
    <row r="42" spans="1:4">
      <c r="A42" s="3" t="s">
        <v>973</v>
      </c>
    </row>
    <row r="43" spans="1:4">
      <c r="A43" s="4" t="s">
        <v>974</v>
      </c>
      <c r="B43" s="6" t="n">
        <v>15272</v>
      </c>
      <c r="C43" s="6" t="n">
        <v>14861</v>
      </c>
    </row>
    <row r="44" spans="1:4">
      <c r="A44" s="4" t="s">
        <v>988</v>
      </c>
    </row>
    <row r="45" spans="1:4">
      <c r="A45" s="3" t="s">
        <v>973</v>
      </c>
    </row>
    <row r="46" spans="1:4">
      <c r="A46" s="4" t="s">
        <v>974</v>
      </c>
      <c r="B46" s="7" t="n">
        <v>15272</v>
      </c>
      <c r="C46" s="7" t="n">
        <v>14862</v>
      </c>
    </row>
    <row r="47" spans="1:4">
      <c r="A47" s="4" t="s">
        <v>989</v>
      </c>
    </row>
    <row r="48" spans="1:4">
      <c r="A48" s="3" t="s">
        <v>973</v>
      </c>
    </row>
    <row r="49" spans="1:4">
      <c r="A49" s="4" t="s">
        <v>974</v>
      </c>
      <c r="B49" s="4" t="s">
        <v>67</v>
      </c>
      <c r="C49" s="4" t="s">
        <v>67</v>
      </c>
    </row>
    <row r="50" spans="1:4">
      <c r="A50" s="4" t="s">
        <v>990</v>
      </c>
    </row>
    <row r="51" spans="1:4">
      <c r="A51" s="3" t="s">
        <v>973</v>
      </c>
    </row>
    <row r="52" spans="1:4">
      <c r="A52" s="4" t="s">
        <v>974</v>
      </c>
      <c r="B52" s="7" t="n">
        <v>7472</v>
      </c>
      <c r="C52" s="7" t="n">
        <v>9918</v>
      </c>
    </row>
    <row r="53" spans="1:4">
      <c r="A53" s="4" t="s">
        <v>991</v>
      </c>
    </row>
    <row r="54" spans="1:4">
      <c r="A54" s="3" t="s">
        <v>973</v>
      </c>
    </row>
    <row r="55" spans="1:4">
      <c r="A55" s="4" t="s">
        <v>974</v>
      </c>
      <c r="B55" s="7" t="n">
        <v>7472</v>
      </c>
      <c r="C55" s="7" t="n">
        <v>9919</v>
      </c>
    </row>
    <row r="56" spans="1:4">
      <c r="A56" s="4" t="s">
        <v>992</v>
      </c>
    </row>
    <row r="57" spans="1:4">
      <c r="A57" s="3" t="s">
        <v>973</v>
      </c>
    </row>
    <row r="58" spans="1:4">
      <c r="A58" s="4" t="s">
        <v>974</v>
      </c>
      <c r="B58" s="4" t="s">
        <v>67</v>
      </c>
      <c r="C58" s="4" t="s">
        <v>67</v>
      </c>
    </row>
    <row r="59" spans="1:4">
      <c r="A59" s="4" t="s">
        <v>993</v>
      </c>
    </row>
    <row r="60" spans="1:4">
      <c r="A60" s="3" t="s">
        <v>973</v>
      </c>
    </row>
    <row r="61" spans="1:4">
      <c r="A61" s="4" t="s">
        <v>974</v>
      </c>
      <c r="B61" s="7" t="n">
        <v>2259</v>
      </c>
    </row>
    <row r="62" spans="1:4">
      <c r="A62" s="4" t="s">
        <v>994</v>
      </c>
    </row>
    <row r="63" spans="1:4">
      <c r="A63" s="3" t="s">
        <v>973</v>
      </c>
    </row>
    <row r="64" spans="1:4">
      <c r="A64" s="4" t="s">
        <v>974</v>
      </c>
      <c r="B64" s="7" t="n">
        <v>2259</v>
      </c>
    </row>
    <row r="65" spans="1:4">
      <c r="A65" s="4" t="s">
        <v>995</v>
      </c>
    </row>
    <row r="66" spans="1:4">
      <c r="A66" s="3" t="s">
        <v>973</v>
      </c>
    </row>
    <row r="67" spans="1:4">
      <c r="A67" s="4" t="s">
        <v>974</v>
      </c>
      <c r="B67" s="4" t="s">
        <v>67</v>
      </c>
    </row>
    <row r="68" spans="1:4">
      <c r="A68" s="4" t="s">
        <v>996</v>
      </c>
    </row>
    <row r="69" spans="1:4">
      <c r="A69" s="3" t="s">
        <v>973</v>
      </c>
    </row>
    <row r="70" spans="1:4">
      <c r="A70" s="4" t="s">
        <v>974</v>
      </c>
      <c r="C70" s="7" t="n">
        <v>800</v>
      </c>
    </row>
    <row r="71" spans="1:4">
      <c r="A71" s="4" t="s">
        <v>997</v>
      </c>
    </row>
    <row r="72" spans="1:4">
      <c r="A72" s="3" t="s">
        <v>973</v>
      </c>
    </row>
    <row r="73" spans="1:4">
      <c r="A73" s="4" t="s">
        <v>974</v>
      </c>
      <c r="C73" s="7" t="n">
        <v>800</v>
      </c>
    </row>
    <row r="74" spans="1:4">
      <c r="A74" s="4" t="s">
        <v>998</v>
      </c>
    </row>
    <row r="75" spans="1:4">
      <c r="A75" s="3" t="s">
        <v>973</v>
      </c>
    </row>
    <row r="76" spans="1:4">
      <c r="A76" s="4" t="s">
        <v>974</v>
      </c>
      <c r="C76" s="4" t="s">
        <v>67</v>
      </c>
    </row>
    <row r="77" spans="1:4">
      <c r="A77" s="4" t="s">
        <v>999</v>
      </c>
    </row>
    <row r="78" spans="1:4">
      <c r="A78" s="3" t="s">
        <v>973</v>
      </c>
    </row>
    <row r="79" spans="1:4">
      <c r="A79" s="4" t="s">
        <v>974</v>
      </c>
      <c r="C79" s="7" t="n">
        <v>782</v>
      </c>
    </row>
    <row r="80" spans="1:4">
      <c r="A80" s="4" t="s">
        <v>1000</v>
      </c>
    </row>
    <row r="81" spans="1:4">
      <c r="A81" s="3" t="s">
        <v>973</v>
      </c>
    </row>
    <row r="82" spans="1:4">
      <c r="A82" s="4" t="s">
        <v>974</v>
      </c>
      <c r="C82" s="7" t="n">
        <v>782</v>
      </c>
    </row>
    <row r="83" spans="1:4">
      <c r="A83" s="4" t="s">
        <v>1001</v>
      </c>
    </row>
    <row r="84" spans="1:4">
      <c r="A84" s="3" t="s">
        <v>973</v>
      </c>
    </row>
    <row r="85" spans="1:4">
      <c r="A85" s="4" t="s">
        <v>974</v>
      </c>
      <c r="C85" s="4" t="s">
        <v>67</v>
      </c>
    </row>
    <row r="86" spans="1:4">
      <c r="A86" s="4" t="s">
        <v>1002</v>
      </c>
    </row>
    <row r="87" spans="1:4">
      <c r="A87" s="3" t="s">
        <v>973</v>
      </c>
    </row>
    <row r="88" spans="1:4">
      <c r="A88" s="4" t="s">
        <v>974</v>
      </c>
      <c r="B88" s="7" t="n">
        <v>1151</v>
      </c>
    </row>
    <row r="89" spans="1:4">
      <c r="A89" s="4" t="s">
        <v>1003</v>
      </c>
    </row>
    <row r="90" spans="1:4">
      <c r="A90" s="3" t="s">
        <v>973</v>
      </c>
    </row>
    <row r="91" spans="1:4">
      <c r="A91" s="4" t="s">
        <v>974</v>
      </c>
      <c r="B91" s="7" t="n">
        <v>1151</v>
      </c>
    </row>
    <row r="92" spans="1:4">
      <c r="A92" s="4" t="s">
        <v>1004</v>
      </c>
    </row>
    <row r="93" spans="1:4">
      <c r="A93" s="3" t="s">
        <v>973</v>
      </c>
    </row>
    <row r="94" spans="1:4">
      <c r="A94" s="4" t="s">
        <v>974</v>
      </c>
      <c r="B94" s="4" t="s">
        <v>67</v>
      </c>
    </row>
    <row r="95" spans="1:4">
      <c r="A95" s="4" t="s">
        <v>1005</v>
      </c>
    </row>
    <row r="96" spans="1:4">
      <c r="A96" s="3" t="s">
        <v>973</v>
      </c>
    </row>
    <row r="97" spans="1:4">
      <c r="A97" s="4" t="s">
        <v>974</v>
      </c>
      <c r="B97" s="7" t="n">
        <v>4390</v>
      </c>
      <c r="C97" s="7" t="n">
        <v>3361</v>
      </c>
    </row>
    <row r="98" spans="1:4">
      <c r="A98" s="4" t="s">
        <v>1006</v>
      </c>
    </row>
    <row r="99" spans="1:4">
      <c r="A99" s="3" t="s">
        <v>973</v>
      </c>
    </row>
    <row r="100" spans="1:4">
      <c r="A100" s="4" t="s">
        <v>974</v>
      </c>
      <c r="B100" s="7" t="n">
        <v>4390</v>
      </c>
      <c r="C100" s="7" t="n">
        <v>3361</v>
      </c>
    </row>
    <row r="101" spans="1:4">
      <c r="A101" s="4" t="s">
        <v>1007</v>
      </c>
    </row>
    <row r="102" spans="1:4">
      <c r="A102" s="3" t="s">
        <v>973</v>
      </c>
    </row>
    <row r="103" spans="1:4">
      <c r="A103" s="4" t="s">
        <v>974</v>
      </c>
      <c r="B103" s="4" t="s">
        <v>67</v>
      </c>
      <c r="C103" s="4" t="s">
        <v>67</v>
      </c>
    </row>
    <row r="104" spans="1:4">
      <c r="A104" s="4" t="s">
        <v>1008</v>
      </c>
    </row>
    <row r="105" spans="1:4">
      <c r="A105" s="3" t="s">
        <v>973</v>
      </c>
    </row>
    <row r="106" spans="1:4">
      <c r="A106" s="4" t="s">
        <v>974</v>
      </c>
      <c r="B106" s="7" t="n">
        <v>8140</v>
      </c>
      <c r="C106" s="7" t="n">
        <v>8047</v>
      </c>
    </row>
    <row r="107" spans="1:4">
      <c r="A107" s="4" t="s">
        <v>1009</v>
      </c>
    </row>
    <row r="108" spans="1:4">
      <c r="A108" s="3" t="s">
        <v>973</v>
      </c>
    </row>
    <row r="109" spans="1:4">
      <c r="A109" s="4" t="s">
        <v>974</v>
      </c>
      <c r="B109" s="6" t="n">
        <v>984</v>
      </c>
      <c r="C109" s="4" t="s">
        <v>67</v>
      </c>
    </row>
    <row r="110" spans="1:4">
      <c r="A110" s="4" t="s">
        <v>1010</v>
      </c>
    </row>
    <row r="111" spans="1:4">
      <c r="A111" s="3" t="s">
        <v>973</v>
      </c>
    </row>
    <row r="112" spans="1:4">
      <c r="A112" s="4" t="s">
        <v>974</v>
      </c>
      <c r="B112" s="6" t="n">
        <v>7156</v>
      </c>
      <c r="C112" s="7" t="n">
        <v>8047</v>
      </c>
    </row>
    <row r="113" spans="1:4">
      <c r="A113" s="4" t="s">
        <v>1011</v>
      </c>
    </row>
    <row r="114" spans="1:4">
      <c r="A114" s="3" t="s">
        <v>973</v>
      </c>
    </row>
    <row r="115" spans="1:4">
      <c r="A115" s="4" t="s">
        <v>974</v>
      </c>
      <c r="B115" s="6" t="n">
        <v>1329</v>
      </c>
      <c r="C115" s="7" t="n">
        <v>1413</v>
      </c>
    </row>
    <row r="116" spans="1:4">
      <c r="A116" s="4" t="s">
        <v>1012</v>
      </c>
    </row>
    <row r="117" spans="1:4">
      <c r="A117" s="3" t="s">
        <v>973</v>
      </c>
    </row>
    <row r="118" spans="1:4">
      <c r="A118" s="4" t="s">
        <v>974</v>
      </c>
      <c r="B118" s="6" t="n">
        <v>984</v>
      </c>
      <c r="C118" s="4" t="s">
        <v>67</v>
      </c>
    </row>
    <row r="119" spans="1:4">
      <c r="A119" s="4" t="s">
        <v>1013</v>
      </c>
    </row>
    <row r="120" spans="1:4">
      <c r="A120" s="3" t="s">
        <v>973</v>
      </c>
    </row>
    <row r="121" spans="1:4">
      <c r="A121" s="4" t="s">
        <v>974</v>
      </c>
      <c r="B121" s="6" t="n">
        <v>345</v>
      </c>
      <c r="C121" s="7" t="n">
        <v>1413</v>
      </c>
    </row>
    <row r="122" spans="1:4">
      <c r="A122" s="4" t="s">
        <v>1014</v>
      </c>
    </row>
    <row r="123" spans="1:4">
      <c r="A123" s="3" t="s">
        <v>973</v>
      </c>
    </row>
    <row r="124" spans="1:4">
      <c r="A124" s="4" t="s">
        <v>974</v>
      </c>
      <c r="B124" s="7" t="n">
        <v>1308</v>
      </c>
      <c r="C124" s="7" t="n">
        <v>1220</v>
      </c>
    </row>
    <row r="125" spans="1:4">
      <c r="A125" s="4" t="s">
        <v>1015</v>
      </c>
    </row>
    <row r="126" spans="1:4">
      <c r="A126" s="3" t="s">
        <v>973</v>
      </c>
    </row>
    <row r="127" spans="1:4">
      <c r="A127" s="4" t="s">
        <v>974</v>
      </c>
      <c r="B127" s="4" t="s">
        <v>67</v>
      </c>
      <c r="C127" s="4" t="s">
        <v>67</v>
      </c>
    </row>
    <row r="128" spans="1:4">
      <c r="A128" s="4" t="s">
        <v>1016</v>
      </c>
    </row>
    <row r="129" spans="1:4">
      <c r="A129" s="3" t="s">
        <v>973</v>
      </c>
    </row>
    <row r="130" spans="1:4">
      <c r="A130" s="4" t="s">
        <v>974</v>
      </c>
      <c r="B130" s="7" t="n">
        <v>1308</v>
      </c>
      <c r="C130" s="7" t="n">
        <v>1220</v>
      </c>
    </row>
    <row r="131" spans="1:4">
      <c r="A131" s="4" t="s">
        <v>1017</v>
      </c>
    </row>
    <row r="132" spans="1:4">
      <c r="A132" s="3" t="s">
        <v>973</v>
      </c>
    </row>
    <row r="133" spans="1:4">
      <c r="A133" s="4" t="s">
        <v>974</v>
      </c>
      <c r="B133" s="7" t="n">
        <v>562</v>
      </c>
      <c r="C133" s="7" t="n">
        <v>533</v>
      </c>
    </row>
    <row r="134" spans="1:4">
      <c r="A134" s="4" t="s">
        <v>1018</v>
      </c>
    </row>
    <row r="135" spans="1:4">
      <c r="A135" s="3" t="s">
        <v>973</v>
      </c>
    </row>
    <row r="136" spans="1:4">
      <c r="A136" s="4" t="s">
        <v>974</v>
      </c>
      <c r="B136" s="4" t="s">
        <v>67</v>
      </c>
      <c r="C136" s="4" t="s">
        <v>67</v>
      </c>
    </row>
    <row r="137" spans="1:4">
      <c r="A137" s="4" t="s">
        <v>1019</v>
      </c>
    </row>
    <row r="138" spans="1:4">
      <c r="A138" s="3" t="s">
        <v>973</v>
      </c>
    </row>
    <row r="139" spans="1:4">
      <c r="A139" s="4" t="s">
        <v>974</v>
      </c>
      <c r="B139" s="7" t="n">
        <v>562</v>
      </c>
      <c r="C139" s="7" t="n">
        <v>533</v>
      </c>
    </row>
    <row r="140" spans="1:4">
      <c r="A140" s="4" t="s">
        <v>1020</v>
      </c>
    </row>
    <row r="141" spans="1:4">
      <c r="A141" s="3" t="s">
        <v>973</v>
      </c>
    </row>
    <row r="142" spans="1:4">
      <c r="A142" s="4" t="s">
        <v>974</v>
      </c>
      <c r="B142" s="7" t="n">
        <v>4941</v>
      </c>
      <c r="C142" s="7" t="n">
        <v>4881</v>
      </c>
    </row>
    <row r="143" spans="1:4">
      <c r="A143" s="4" t="s">
        <v>1021</v>
      </c>
    </row>
    <row r="144" spans="1:4">
      <c r="A144" s="3" t="s">
        <v>973</v>
      </c>
    </row>
    <row r="145" spans="1:4">
      <c r="A145" s="4" t="s">
        <v>974</v>
      </c>
      <c r="B145" s="4" t="s">
        <v>67</v>
      </c>
      <c r="C145" s="4" t="s">
        <v>67</v>
      </c>
    </row>
    <row r="146" spans="1:4">
      <c r="A146" s="4" t="s">
        <v>1022</v>
      </c>
    </row>
    <row r="147" spans="1:4">
      <c r="A147" s="3" t="s">
        <v>973</v>
      </c>
    </row>
    <row r="148" spans="1:4">
      <c r="A148" s="4" t="s">
        <v>974</v>
      </c>
      <c r="B148" s="7" t="n">
        <v>4941</v>
      </c>
      <c r="C148" s="7" t="n">
        <v>4881</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5"/>
    <col customWidth="1" max="2" min="2" width="21"/>
  </cols>
  <sheetData>
    <row r="1" spans="1:2">
      <c r="A1" s="1" t="s">
        <v>1023</v>
      </c>
      <c r="B1" s="2" t="s">
        <v>533</v>
      </c>
    </row>
    <row r="2" spans="1:2">
      <c r="A2" s="3" t="s">
        <v>1024</v>
      </c>
    </row>
    <row r="3" spans="1:2">
      <c r="A3" s="6" t="n">
        <v>2016</v>
      </c>
      <c r="B3" s="7" t="n">
        <v>506</v>
      </c>
    </row>
    <row r="4" spans="1:2">
      <c r="A4" s="6" t="n">
        <v>2017</v>
      </c>
      <c r="B4" s="6" t="n">
        <v>568</v>
      </c>
    </row>
    <row r="5" spans="1:2">
      <c r="A5" s="6" t="n">
        <v>2018</v>
      </c>
      <c r="B5" s="6" t="n">
        <v>663</v>
      </c>
    </row>
    <row r="6" spans="1:2">
      <c r="A6" s="6" t="n">
        <v>2019</v>
      </c>
      <c r="B6" s="6" t="n">
        <v>733</v>
      </c>
    </row>
    <row r="7" spans="1:2">
      <c r="A7" s="6" t="n">
        <v>2020</v>
      </c>
      <c r="B7" s="6" t="n">
        <v>899</v>
      </c>
    </row>
    <row r="8" spans="1:2">
      <c r="A8" s="4" t="s">
        <v>1025</v>
      </c>
      <c r="B8" s="7" t="n">
        <v>5913</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7"/>
  </cols>
  <sheetData>
    <row r="1" spans="1:2">
      <c r="A1" s="1" t="s">
        <v>1026</v>
      </c>
      <c r="B1" s="2" t="s">
        <v>1</v>
      </c>
    </row>
    <row r="2" spans="1:2">
      <c r="B2" s="2" t="s">
        <v>1027</v>
      </c>
    </row>
    <row r="3" spans="1:2">
      <c r="A3" s="3" t="s">
        <v>1028</v>
      </c>
    </row>
    <row r="4" spans="1:2">
      <c r="A4" s="4" t="s">
        <v>1029</v>
      </c>
      <c r="B4" s="6" t="n">
        <v>39870</v>
      </c>
    </row>
    <row r="5" spans="1:2">
      <c r="A5" s="4" t="s">
        <v>1030</v>
      </c>
      <c r="B5" s="4" t="s">
        <v>67</v>
      </c>
    </row>
    <row r="6" spans="1:2">
      <c r="A6" s="4" t="s">
        <v>1031</v>
      </c>
      <c r="B6" s="6" t="n">
        <v>-14014</v>
      </c>
    </row>
    <row r="7" spans="1:2">
      <c r="A7" s="4" t="s">
        <v>1032</v>
      </c>
      <c r="B7" s="4" t="s">
        <v>67</v>
      </c>
    </row>
    <row r="8" spans="1:2">
      <c r="A8" s="4" t="s">
        <v>1033</v>
      </c>
      <c r="B8" s="6" t="n">
        <v>-2131</v>
      </c>
    </row>
    <row r="9" spans="1:2">
      <c r="A9" s="4" t="s">
        <v>1034</v>
      </c>
      <c r="B9" s="6" t="n">
        <v>23725</v>
      </c>
    </row>
    <row r="10" spans="1:2">
      <c r="A10" s="4" t="s">
        <v>1035</v>
      </c>
      <c r="B10" s="6" t="n">
        <v>23725</v>
      </c>
    </row>
    <row r="11" spans="1:2">
      <c r="A11" s="3" t="s">
        <v>1036</v>
      </c>
    </row>
    <row r="12" spans="1:2">
      <c r="A12" s="4" t="s">
        <v>1037</v>
      </c>
      <c r="B12" s="8" t="n">
        <v>25.63</v>
      </c>
    </row>
    <row r="13" spans="1:2">
      <c r="A13" s="4" t="s">
        <v>1038</v>
      </c>
      <c r="B13" s="8" t="n">
        <v>25.53</v>
      </c>
    </row>
    <row r="14" spans="1:2">
      <c r="A14" s="4" t="s">
        <v>1039</v>
      </c>
      <c r="B14" s="4" t="s">
        <v>67</v>
      </c>
    </row>
    <row r="15" spans="1:2">
      <c r="A15" s="4" t="s">
        <v>1040</v>
      </c>
      <c r="B15" s="8" t="n">
        <v>30.6</v>
      </c>
    </row>
    <row r="16" spans="1:2">
      <c r="A16" s="4" t="s">
        <v>1041</v>
      </c>
      <c r="B16" s="10" t="n">
        <v>25.25</v>
      </c>
    </row>
    <row r="17" spans="1:2">
      <c r="A17" s="4" t="s">
        <v>1042</v>
      </c>
      <c r="B17" s="8" t="n">
        <v>25.25</v>
      </c>
    </row>
    <row r="18" spans="1:2">
      <c r="A18" s="3" t="s">
        <v>1043</v>
      </c>
    </row>
    <row r="19" spans="1:2">
      <c r="A19" s="4" t="s">
        <v>1044</v>
      </c>
      <c r="B19" s="4" t="s">
        <v>1045</v>
      </c>
    </row>
    <row r="20" spans="1:2">
      <c r="A20" s="4" t="s">
        <v>1046</v>
      </c>
      <c r="B20" s="4" t="s">
        <v>1045</v>
      </c>
    </row>
    <row r="21" spans="1:2">
      <c r="A21" s="3" t="s">
        <v>1047</v>
      </c>
    </row>
    <row r="22" spans="1:2">
      <c r="A22" s="4" t="s">
        <v>1048</v>
      </c>
      <c r="B22" s="7" t="n">
        <v>123</v>
      </c>
    </row>
    <row r="23" spans="1:2">
      <c r="A23" s="4" t="s">
        <v>1049</v>
      </c>
      <c r="B23" s="7" t="n">
        <v>123</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4"/>
    <col customWidth="1" max="2" min="2" width="30"/>
  </cols>
  <sheetData>
    <row r="1" spans="1:2">
      <c r="A1" s="1" t="s">
        <v>1050</v>
      </c>
      <c r="B1" s="2" t="s">
        <v>1051</v>
      </c>
    </row>
    <row r="2" spans="1:2">
      <c r="A2" s="3" t="s">
        <v>1052</v>
      </c>
    </row>
    <row r="3" spans="1:2">
      <c r="A3" s="4" t="s">
        <v>1053</v>
      </c>
      <c r="B3" s="6" t="n">
        <v>23725</v>
      </c>
    </row>
    <row r="4" spans="1:2">
      <c r="A4" s="4" t="s">
        <v>1054</v>
      </c>
    </row>
    <row r="5" spans="1:2">
      <c r="A5" s="3" t="s">
        <v>1052</v>
      </c>
    </row>
    <row r="6" spans="1:2">
      <c r="A6" s="4" t="s">
        <v>1053</v>
      </c>
      <c r="B6" s="6" t="n">
        <v>23725</v>
      </c>
    </row>
    <row r="7" spans="1:2">
      <c r="A7" s="4" t="s">
        <v>1055</v>
      </c>
      <c r="B7" s="8" t="n">
        <v>25.25</v>
      </c>
    </row>
  </sheetData>
  <pageMargins bottom="1" footer="0.5" header="0.5" left="0.75" right="0.75" top="1"/>
</worksheet>
</file>

<file path=xl/worksheets/sheet9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55"/>
    <col customWidth="1" max="2" min="2" width="16"/>
    <col customWidth="1" max="3" min="3" width="14"/>
    <col customWidth="1" max="4" min="4" width="14"/>
  </cols>
  <sheetData>
    <row r="1" spans="1:4">
      <c r="A1" s="1" t="s">
        <v>1056</v>
      </c>
      <c r="B1" s="2" t="s">
        <v>1</v>
      </c>
    </row>
    <row r="2" spans="1:4">
      <c r="B2" s="2" t="s">
        <v>2</v>
      </c>
      <c r="C2" s="2" t="s">
        <v>32</v>
      </c>
      <c r="D2" s="2" t="s">
        <v>90</v>
      </c>
    </row>
    <row r="3" spans="1:4">
      <c r="A3" s="3" t="s">
        <v>1057</v>
      </c>
    </row>
    <row r="4" spans="1:4">
      <c r="A4" s="4" t="s">
        <v>1058</v>
      </c>
      <c r="B4" s="7" t="n">
        <v>80</v>
      </c>
      <c r="C4" s="7" t="n">
        <v>7</v>
      </c>
      <c r="D4" s="7" t="n">
        <v>4</v>
      </c>
    </row>
    <row r="5" spans="1:4">
      <c r="A5" s="4" t="s">
        <v>1059</v>
      </c>
    </row>
    <row r="6" spans="1:4">
      <c r="A6" s="3" t="s">
        <v>1057</v>
      </c>
    </row>
    <row r="7" spans="1:4">
      <c r="A7" s="4" t="s">
        <v>1060</v>
      </c>
      <c r="B7" s="6" t="n">
        <v>52</v>
      </c>
      <c r="C7" s="6" t="n">
        <v>3</v>
      </c>
      <c r="D7" s="6" t="n">
        <v>4</v>
      </c>
    </row>
    <row r="8" spans="1:4">
      <c r="A8" s="4" t="s">
        <v>1058</v>
      </c>
      <c r="B8" s="7" t="n">
        <v>80</v>
      </c>
      <c r="C8" s="7" t="n">
        <v>7</v>
      </c>
      <c r="D8" s="7" t="n">
        <v>4</v>
      </c>
    </row>
    <row r="9" spans="1:4">
      <c r="A9" s="4" t="s">
        <v>1061</v>
      </c>
      <c r="B9" s="4" t="s">
        <v>67</v>
      </c>
      <c r="C9" s="4" t="s">
        <v>67</v>
      </c>
      <c r="D9" s="4" t="s">
        <v>67</v>
      </c>
    </row>
    <row r="10" spans="1:4">
      <c r="A10" s="4" t="s">
        <v>1062</v>
      </c>
      <c r="B10" s="4" t="s">
        <v>67</v>
      </c>
      <c r="C10" s="4" t="s">
        <v>67</v>
      </c>
      <c r="D10" s="4" t="s">
        <v>6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063</v>
      </c>
      <c r="B1" s="2" t="s">
        <v>1</v>
      </c>
    </row>
    <row r="2" spans="1:4">
      <c r="B2" s="2" t="s">
        <v>2</v>
      </c>
      <c r="C2" s="2" t="s">
        <v>32</v>
      </c>
      <c r="D2" s="2" t="s">
        <v>90</v>
      </c>
    </row>
    <row r="3" spans="1:4">
      <c r="A3" s="3" t="s">
        <v>1064</v>
      </c>
    </row>
    <row r="4" spans="1:4">
      <c r="A4" s="4" t="s">
        <v>1065</v>
      </c>
      <c r="B4" s="6" t="n">
        <v>248444</v>
      </c>
    </row>
    <row r="5" spans="1:4">
      <c r="A5" s="4" t="s">
        <v>1030</v>
      </c>
      <c r="B5" s="6" t="n">
        <v>71187</v>
      </c>
      <c r="C5" s="6" t="n">
        <v>80273</v>
      </c>
      <c r="D5" s="6" t="n">
        <v>72940</v>
      </c>
    </row>
    <row r="6" spans="1:4">
      <c r="A6" s="4" t="s">
        <v>1066</v>
      </c>
      <c r="B6" s="6" t="n">
        <v>-33586</v>
      </c>
    </row>
    <row r="7" spans="1:4">
      <c r="A7" s="4" t="s">
        <v>1032</v>
      </c>
      <c r="B7" s="6" t="n">
        <v>-4969</v>
      </c>
    </row>
    <row r="8" spans="1:4">
      <c r="A8" s="4" t="s">
        <v>1067</v>
      </c>
      <c r="B8" s="6" t="n">
        <v>281076</v>
      </c>
      <c r="C8" s="6" t="n">
        <v>248444</v>
      </c>
    </row>
    <row r="9" spans="1:4">
      <c r="A9" s="3" t="s">
        <v>1068</v>
      </c>
    </row>
    <row r="10" spans="1:4">
      <c r="A10" s="4" t="s">
        <v>1069</v>
      </c>
      <c r="B10" s="8" t="n">
        <v>22.48</v>
      </c>
    </row>
    <row r="11" spans="1:4">
      <c r="A11" s="4" t="s">
        <v>1070</v>
      </c>
      <c r="B11" s="10" t="n">
        <v>26.33</v>
      </c>
    </row>
    <row r="12" spans="1:4">
      <c r="A12" s="4" t="s">
        <v>1071</v>
      </c>
      <c r="B12" s="10" t="n">
        <v>21.79</v>
      </c>
    </row>
    <row r="13" spans="1:4">
      <c r="A13" s="4" t="s">
        <v>1072</v>
      </c>
      <c r="B13" s="10" t="n">
        <v>26.61</v>
      </c>
    </row>
    <row r="14" spans="1:4">
      <c r="A14" s="4" t="s">
        <v>1073</v>
      </c>
      <c r="B14" s="8" t="n">
        <v>23.46</v>
      </c>
      <c r="C14" s="8" t="n">
        <v>22.48</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5</vt:i4>
      </vt:variant>
    </vt:vector>
  </ns0:HeadingPairs>
  <ns0:TitlesOfParts>
    <vt:vector xmlns:vt="http://schemas.openxmlformats.org/officeDocument/2006/docPropsVTypes" baseType="lpstr" size="125">
      <vt:lpstr>Document and Entity Information</vt:lpstr>
      <vt:lpstr>CONSOLIDATED BALANCE SHEETS</vt:lpstr>
      <vt:lpstr>CONSOLIDATED BALANCE SHEETS (Pa</vt:lpstr>
      <vt:lpstr>CONSOLIDATED STATEMENTS OF INCO</vt:lpstr>
      <vt:lpstr>CONSOLIDATED STATEMENTS OF COMP</vt:lpstr>
      <vt:lpstr>CONSOLIDATED STATEMENTS OF STOC</vt:lpstr>
      <vt:lpstr>CONSOLIDATED STATEMENTS OF STO7</vt:lpstr>
      <vt:lpstr>CONSOLIDATED STATEMENTS OF CASH</vt:lpstr>
      <vt:lpstr>SUMMARY OF SIGNIFICANT ACCOUNTI</vt:lpstr>
      <vt:lpstr>SECURITIES</vt:lpstr>
      <vt:lpstr>LOANS</vt:lpstr>
      <vt:lpstr>PREMISES AND EQUIPMENT</vt:lpstr>
      <vt:lpstr>GOODWILL AND OTHER INTANGIBLE A</vt:lpstr>
      <vt:lpstr>DEPOSITS</vt:lpstr>
      <vt:lpstr>SECURITIES SOLD UNDER AGREEMENT</vt:lpstr>
      <vt:lpstr>FEDERAL HOME LOAN BANK ADVANCES</vt:lpstr>
      <vt:lpstr>BORROWED FUNDS</vt:lpstr>
      <vt:lpstr>DERIVATIVES</vt:lpstr>
      <vt:lpstr>INCOME TAXES</vt:lpstr>
      <vt:lpstr>EMPLOYEE BENEFITS</vt:lpstr>
      <vt:lpstr>EARNINGS PER SHARE</vt:lpstr>
      <vt:lpstr>COMMITMENTS AND CONTINGENCIES A</vt:lpstr>
      <vt:lpstr>FAIR VALUE</vt:lpstr>
      <vt:lpstr>REGULATORY CAPITAL REQUIREMENTS</vt:lpstr>
      <vt:lpstr>PARENT COMPANY ONLY CONDENSED F</vt:lpstr>
      <vt:lpstr>OTHER COMPREHENSIVE INCOME (LOS</vt:lpstr>
      <vt:lpstr>QUARTERLY FINANCIAL DATA (UNAUD</vt:lpstr>
      <vt:lpstr>BUSINESS COMBINATIONS</vt:lpstr>
      <vt:lpstr>PRESENTATION OF DEBT ISSUANCE C</vt:lpstr>
      <vt:lpstr>SUMMARY OF SIGNIFICANT ACCOUN30</vt:lpstr>
      <vt:lpstr>SECURITIES (Tables)</vt:lpstr>
      <vt:lpstr>LOANS (Tables)</vt:lpstr>
      <vt:lpstr>PREMISES AND EQUIPMENT (Tables)</vt:lpstr>
      <vt:lpstr>GOODWILL AND OTHER INTANGIBLE34</vt:lpstr>
      <vt:lpstr>DEPOSITS (Tables)</vt:lpstr>
      <vt:lpstr>SECURITIES SOLD UNDER AGREEME36</vt:lpstr>
      <vt:lpstr>FEDERAL HOME LOAN BANK ADVANC37</vt:lpstr>
      <vt:lpstr>DERIVATIVES (Tables)</vt:lpstr>
      <vt:lpstr>INCOME TAXES (Tables)</vt:lpstr>
      <vt:lpstr>EMPLOYEE BENEFITS (Tables)</vt:lpstr>
      <vt:lpstr>EARNINGS PER SHARE (Tables)</vt:lpstr>
      <vt:lpstr>COMMITMENTS AND CONTINGENCIES42</vt:lpstr>
      <vt:lpstr>FAIR VALUE (Tables)</vt:lpstr>
      <vt:lpstr>REGULATORY CAPITAL REQUIREMEN44</vt:lpstr>
      <vt:lpstr>PARENT COMPANY ONLY CONDENSED45</vt:lpstr>
      <vt:lpstr>OTHER COMPREHENSIVE INCOME (L46</vt:lpstr>
      <vt:lpstr>QUARTERLY FINANCIAL DATA (UNA47</vt:lpstr>
      <vt:lpstr>BUSINESS COMBINATIONS (Tables)</vt:lpstr>
      <vt:lpstr>PRESENTATION OF DEBT ISSUANCE49</vt:lpstr>
      <vt:lpstr>SUMMARY OF SIGNIFICANT ACCOUN50</vt:lpstr>
      <vt:lpstr>SUMMARY OF SIGNIFICANT ACCOUN51</vt:lpstr>
      <vt:lpstr>SECURITIES (Details)</vt:lpstr>
      <vt:lpstr>SECURITIES (Details 1)</vt:lpstr>
      <vt:lpstr>SECURITIES (Details 2)</vt:lpstr>
      <vt:lpstr>SECURITIES (Detail Textuals)</vt:lpstr>
      <vt:lpstr>LOANS (Details)</vt:lpstr>
      <vt:lpstr>LOANS (Details 1)</vt:lpstr>
      <vt:lpstr>LOANS (Details 2)</vt:lpstr>
      <vt:lpstr>LOANS (Details 3)</vt:lpstr>
      <vt:lpstr>LOANS (Details 4)</vt:lpstr>
      <vt:lpstr>LOANS (Details 5)</vt:lpstr>
      <vt:lpstr>LOANS (Details 6)</vt:lpstr>
      <vt:lpstr>LOANS (Details 7)</vt:lpstr>
      <vt:lpstr>LOANS (Detail Textuals)</vt:lpstr>
      <vt:lpstr>LOANS (Detail Textuals 1)</vt:lpstr>
      <vt:lpstr>PREMISES AND EQUIPMENT (Details</vt:lpstr>
      <vt:lpstr>PREMISES AND EQUIPMENT (Detail </vt:lpstr>
      <vt:lpstr>GOODWILL AND OTHER INTANGIBLE68</vt:lpstr>
      <vt:lpstr>GOODWILL AND OTHER INTANGIBLE69</vt:lpstr>
      <vt:lpstr>GOODWILL AND OTHER INTANGIBLE70</vt:lpstr>
      <vt:lpstr>GOODWILL AND OTHER INTANGIBLE71</vt:lpstr>
      <vt:lpstr>DEPOSITS (Details)</vt:lpstr>
      <vt:lpstr>DEPOSITS (Detail Textuals)</vt:lpstr>
      <vt:lpstr>SECURITIES SOLD UNDER AGREEME74</vt:lpstr>
      <vt:lpstr>SECURITIES SOLD UNDER AGREEME75</vt:lpstr>
      <vt:lpstr>FEDERAL HOME LOAN BANK ADVANC76</vt:lpstr>
      <vt:lpstr>FEDERAL HOME LOAN BANK ADVANC77</vt:lpstr>
      <vt:lpstr>BORROWED FUNDS (Detail Textuals</vt:lpstr>
      <vt:lpstr>BORROWED FUNDS (Detail Textua79</vt:lpstr>
      <vt:lpstr>DERIVATIVES (Details)</vt:lpstr>
      <vt:lpstr>DERIVATIVES (Details 2)</vt:lpstr>
      <vt:lpstr>DERIVATIVES (Details 3)</vt:lpstr>
      <vt:lpstr>DERIVATIVES (Details 4)</vt:lpstr>
      <vt:lpstr>DERIVATIVES (Detail Textuals)</vt:lpstr>
      <vt:lpstr>INCOME TAXES (Details)</vt:lpstr>
      <vt:lpstr>INCOME TAXES (Details 1)</vt:lpstr>
      <vt:lpstr>INCOME TAXES (Details 2)</vt:lpstr>
      <vt:lpstr>INCOME TAXES (Detail Textuals)</vt:lpstr>
      <vt:lpstr>EMPLOYEE BENEFITS (Details)</vt:lpstr>
      <vt:lpstr>EMPLOYEE BENEFITS (Details 1)</vt:lpstr>
      <vt:lpstr>EMPLOYEE BENEFITS (Details 2)</vt:lpstr>
      <vt:lpstr>EMPLOYEE BENEFITS (Details 3)</vt:lpstr>
      <vt:lpstr>EMPLOYEE BENEFITS (Details 4)</vt:lpstr>
      <vt:lpstr>EMPLOYEE BENEFITS (Details 5)</vt:lpstr>
      <vt:lpstr>EMPLOYEE BENEFITS (Details 6)</vt:lpstr>
      <vt:lpstr>EMPLOYEE BENEFITS (Details 7)</vt:lpstr>
      <vt:lpstr>EMPLOYEE BENEFITS (Details 8)</vt:lpstr>
      <vt:lpstr>EMPLOYEE BENEFITS (Details 9)</vt:lpstr>
      <vt:lpstr>EMPLOYEE BENEFITS (Details 10)</vt:lpstr>
      <vt:lpstr>EMPLOYEE BENEFITS (Detail Textu</vt:lpstr>
      <vt:lpstr>EMPLOYEE BENEFITS (Detail Te101</vt:lpstr>
      <vt:lpstr>EMPLOYEE BENEFITS (Detail Te102</vt:lpstr>
      <vt:lpstr>EMPLOYEE BENEFITS (Detail Te103</vt:lpstr>
      <vt:lpstr>EARNINGS PER SHARE (Details)</vt:lpstr>
      <vt:lpstr>EARNINGS PER SHARE (Detail Text</vt:lpstr>
      <vt:lpstr>COMMITMENTS AND CONTINGENCIE106</vt:lpstr>
      <vt:lpstr>COMMITMENTS AND CONTINGENCIE107</vt:lpstr>
      <vt:lpstr>COMMITMENTS AND CONTINGENCIE108</vt:lpstr>
      <vt:lpstr>COMMITMENTS AND CONTINGENCIE109</vt:lpstr>
      <vt:lpstr>ESTIMATED FAIR VALUE OF FINANCI</vt:lpstr>
      <vt:lpstr>ESTIMATED FAIR VALUE OF FINA111</vt:lpstr>
      <vt:lpstr>ESTIMATED FAIR VALUE OF FINA112</vt:lpstr>
      <vt:lpstr>ESTIMATED FAIR VALUE OF FINA113</vt:lpstr>
      <vt:lpstr>REGULATORY CAPITAL REQUIREME114</vt:lpstr>
      <vt:lpstr>PARENT COMPANY ONLY CONDENSE115</vt:lpstr>
      <vt:lpstr>PARENT COMPANY ONLY CONDENSE116</vt:lpstr>
      <vt:lpstr>PARENT COMPANY ONLY CONDENSE117</vt:lpstr>
      <vt:lpstr>OTHER COMPREHENSIVE INCOME (118</vt:lpstr>
      <vt:lpstr>OTHER COMPREHENSIVE INCOME (119</vt:lpstr>
      <vt:lpstr>OTHER COMPREHENSIVE INCOME (120</vt:lpstr>
      <vt:lpstr>QUARTERLY FINANCIAL DATA (UN121</vt:lpstr>
      <vt:lpstr>BUSINESS COMBINATIONS (Details)</vt:lpstr>
      <vt:lpstr>BUSINESS COMBINATIONS (Details </vt:lpstr>
      <vt:lpstr>BUSINESS COMBINATIONS (Detail T</vt:lpstr>
      <vt:lpstr>PRESENTATION OF DEBT ISSUANC12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14T16:57:42Z</dcterms:created>
  <dcterms:modified xmlns:dcterms="http://purl.org/dc/terms/" xmlns:xsi="http://www.w3.org/2001/XMLSchema-instance" xsi:type="dcterms:W3CDTF">2016-03-14T16:57:42Z</dcterms:modified>
  <dc:title xmlns:dc="http://purl.org/dc/elements/1.1/">Untitled</dc:title>
  <dc:description xmlns:dc="http://purl.org/dc/elements/1.1/"/>
  <dc:subject xmlns:dc="http://purl.org/dc/elements/1.1/"/>
  <cp:keywords/>
  <cp:category/>
</cp:coreProperties>
</file>